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and Recen" sheetId="9" r:id="rId9"/>
    <s:sheet name="Recent Accounting Pronouncement" sheetId="10" r:id="rId10"/>
    <s:sheet name="Acquisitions" sheetId="11" r:id="rId11"/>
    <s:sheet name="Investment Securities" sheetId="12" r:id="rId12"/>
    <s:sheet name="Loans" sheetId="13" r:id="rId13"/>
    <s:sheet name="Allowance for Loan and Lease Lo" sheetId="14" r:id="rId14"/>
    <s:sheet name="Other Real Estate Owned (OREO)" sheetId="15" r:id="rId15"/>
    <s:sheet name="SBA Servicing Rights" sheetId="16" r:id="rId16"/>
    <s:sheet name="FDIC Receivable for Loss Share " sheetId="17" r:id="rId17"/>
    <s:sheet name="Derivative Instruments and Hedg" sheetId="18" r:id="rId18"/>
    <s:sheet name="Balance Sheet Offsetting and Re" sheetId="19" r:id="rId19"/>
    <s:sheet name="Regulatory Matters" sheetId="20" r:id="rId20"/>
    <s:sheet name="Commitments and Contingent Liab" sheetId="21" r:id="rId21"/>
    <s:sheet name="Fair Value" sheetId="22" r:id="rId22"/>
    <s:sheet name="Earnings Per Share" sheetId="23" r:id="rId23"/>
    <s:sheet name="Accumulated Other Comprehensive" sheetId="24" r:id="rId24"/>
    <s:sheet name="Acquisitions (Tables)" sheetId="25" r:id="rId25"/>
    <s:sheet name="Investment Securities (Tables)" sheetId="26" r:id="rId26"/>
    <s:sheet name="Loans (Tables)" sheetId="27" r:id="rId27"/>
    <s:sheet name="Allowance for Loan and Lease 28" sheetId="28" r:id="rId28"/>
    <s:sheet name="Other Real Estate Owned (OREO) " sheetId="29" r:id="rId29"/>
    <s:sheet name="SBA Servicing Rights (Tables)" sheetId="30" r:id="rId30"/>
    <s:sheet name="FDIC Receivable for Loss Shar31" sheetId="31" r:id="rId31"/>
    <s:sheet name="Derivative Instruments and He32" sheetId="32" r:id="rId32"/>
    <s:sheet name="Balance Sheet Offsetting and 33" sheetId="33" r:id="rId33"/>
    <s:sheet name="Regulatory Matters (Tables)" sheetId="34" r:id="rId34"/>
    <s:sheet name="Commitments and Contingent Li35" sheetId="35" r:id="rId35"/>
    <s:sheet name="Fair Value (Tables)" sheetId="36" r:id="rId36"/>
    <s:sheet name="Earnings Per Share (Tables)" sheetId="37" r:id="rId37"/>
    <s:sheet name="Accumulated Other Comprehensi38" sheetId="38" r:id="rId38"/>
    <s:sheet name="Acquisitions (Narrative) (Detai" sheetId="39" r:id="rId39"/>
    <s:sheet name="Acquisitions (Assets Acquired a" sheetId="40" r:id="rId40"/>
    <s:sheet name="Acquisitions (Purchased Credit " sheetId="41" r:id="rId41"/>
    <s:sheet name="Investment Securities (Availabl" sheetId="42" r:id="rId42"/>
    <s:sheet name="Investment Securities (Held-to-" sheetId="43" r:id="rId43"/>
    <s:sheet name="Investment Securities (Transfer" sheetId="44" r:id="rId44"/>
    <s:sheet name="Investment Securities (Schedule" sheetId="45" r:id="rId45"/>
    <s:sheet name="Investment Securities (Held-t46" sheetId="46" r:id="rId46"/>
    <s:sheet name="Investment Securities (Summary " sheetId="47" r:id="rId47"/>
    <s:sheet name="Investment Securities (Held-t48" sheetId="48" r:id="rId48"/>
    <s:sheet name="Investment Securities (Gains an" sheetId="49" r:id="rId49"/>
    <s:sheet name="Investment Securities (Narrativ" sheetId="50" r:id="rId50"/>
    <s:sheet name="Loans (Summary) (Details)" sheetId="51" r:id="rId51"/>
    <s:sheet name="Loans (Organic) (Details)" sheetId="52" r:id="rId52"/>
    <s:sheet name="Loans (Purchased Non-Credit Imp" sheetId="53" r:id="rId53"/>
    <s:sheet name="Loans (Purchased Credit Impaire" sheetId="54" r:id="rId54"/>
    <s:sheet name="Loans (Changes in Carrying Valu" sheetId="55" r:id="rId55"/>
    <s:sheet name="Loans (Changes in Accretable Di" sheetId="56" r:id="rId56"/>
    <s:sheet name="Allowance for Loan and Lease 57" sheetId="57" r:id="rId57"/>
    <s:sheet name="Allowance for Loan and Lease 58" sheetId="58" r:id="rId58"/>
    <s:sheet name="Allowance for Loan and Lease 59" sheetId="59" r:id="rId59"/>
    <s:sheet name="Allowance for Loan and Lease 60" sheetId="60" r:id="rId60"/>
    <s:sheet name="Allowance for Loan and Lease 61" sheetId="61" r:id="rId61"/>
    <s:sheet name="Allowance for Loan and Lease 62" sheetId="62" r:id="rId62"/>
    <s:sheet name="Allowance for Loan and Lease 63" sheetId="63" r:id="rId63"/>
    <s:sheet name="Allowance for Loan and Lease 64" sheetId="64" r:id="rId64"/>
    <s:sheet name="Allowance for Loan and Lease 65" sheetId="65" r:id="rId65"/>
    <s:sheet name="Allowance for Loan and Lease 66" sheetId="66" r:id="rId66"/>
    <s:sheet name="Allowance for Loan and Lease 67" sheetId="67" r:id="rId67"/>
    <s:sheet name="Allowance for Loan and Lease 68" sheetId="68" r:id="rId68"/>
    <s:sheet name="Other Real Estate Owned (OREO69" sheetId="69" r:id="rId69"/>
    <s:sheet name="Other Real Estate Owned (OREO70" sheetId="70" r:id="rId70"/>
    <s:sheet name="Other Real Estate Owned (OREO71" sheetId="71" r:id="rId71"/>
    <s:sheet name="SBA Servicing Rights (Narrative" sheetId="72" r:id="rId72"/>
    <s:sheet name="SBA Servicing Rights (Rollforwa" sheetId="73" r:id="rId73"/>
    <s:sheet name="SBA Servicing Rights (Fair Valu" sheetId="74" r:id="rId74"/>
    <s:sheet name="SBA Servicing Rights (Past Due)" sheetId="75" r:id="rId75"/>
    <s:sheet name="FDIC Receivable for Loss Shar76" sheetId="76" r:id="rId76"/>
    <s:sheet name="FDIC Receivable for Loss Shar77" sheetId="77" r:id="rId77"/>
    <s:sheet name="Derivative Instruments and He78" sheetId="78" r:id="rId78"/>
    <s:sheet name="Derivative Instruments and He79" sheetId="79" r:id="rId79"/>
    <s:sheet name="Derivative Instruments and He80" sheetId="80" r:id="rId80"/>
    <s:sheet name="Derivative Instruments and He81" sheetId="81" r:id="rId81"/>
    <s:sheet name="Derivative Instruments and He82" sheetId="82" r:id="rId82"/>
    <s:sheet name="Balance Sheet Offsetting and 83" sheetId="83" r:id="rId83"/>
    <s:sheet name="Balance Sheet Offsetting and 84" sheetId="84" r:id="rId84"/>
    <s:sheet name="Regulatory Matters (Minimum Req" sheetId="85" r:id="rId85"/>
    <s:sheet name="Regulatory Matters (Regulatory " sheetId="86" r:id="rId86"/>
    <s:sheet name="Regulatory Matters (Regulator87" sheetId="87" r:id="rId87"/>
    <s:sheet name="Regulatory Matters (Narrative) " sheetId="88" r:id="rId88"/>
    <s:sheet name="Commitments and Contingent Li89" sheetId="89" r:id="rId89"/>
    <s:sheet name="Fair Value (Assets and Liabilit" sheetId="90" r:id="rId90"/>
    <s:sheet name="Fair Value (Mortgage Derivative" sheetId="91" r:id="rId91"/>
    <s:sheet name="Fair Value (Financial Assets Me" sheetId="92" r:id="rId92"/>
    <s:sheet name="Fair Value (Nonfinancial Assets" sheetId="93" r:id="rId93"/>
    <s:sheet name="Fair Value (Reconciliation of O" sheetId="94" r:id="rId94"/>
    <s:sheet name="Fair Value (Unobservable Inputs" sheetId="95" r:id="rId95"/>
    <s:sheet name="Fair Value (Estimated Fair Valu" sheetId="96" r:id="rId96"/>
    <s:sheet name="Fair Value (Narrative) (Details" sheetId="97" r:id="rId97"/>
    <s:sheet name="Earnings Per Share (Details)" sheetId="98" r:id="rId98"/>
    <s:sheet name="Earnings Per Share (Narrative) " sheetId="99" r:id="rId99"/>
    <s:sheet name="Accumulated Other Comprehens100" sheetId="100" r:id="rId100"/>
    <s:sheet name="Accumulated Other Comprehens101" sheetId="101" r:id="rId101"/>
  </s:sheets>
  <s:definedNames/>
  <s:calcPr calcId="124519" calcMode="auto" fullCalcOnLoad="1"/>
</s:workbook>
</file>

<file path=xl/sharedStrings.xml><?xml version="1.0" encoding="utf-8"?>
<sst xmlns="http://schemas.openxmlformats.org/spreadsheetml/2006/main" uniqueCount="1084">
  <si>
    <t>Document and Entity Information - shares</t>
  </si>
  <si>
    <t>6 Months Ended</t>
  </si>
  <si>
    <t>Jun. 30, 2016</t>
  </si>
  <si>
    <t>Aug. 04, 2016</t>
  </si>
  <si>
    <t>Document and Entity Information [Abstract]</t>
  </si>
  <si>
    <t>Entity Registrant Name</t>
  </si>
  <si>
    <t>STATE BANK FINANCIAL CORP</t>
  </si>
  <si>
    <t>Entity Central Index Key</t>
  </si>
  <si>
    <t>Document Type</t>
  </si>
  <si>
    <t>10-Q</t>
  </si>
  <si>
    <t>Document Period End Date</t>
  </si>
  <si>
    <t>Jun. 30,
		2016</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CONSOLIDATED STATEMENTS OF FINANCIAL CONDITION - USD ($) $ in Thousands</t>
  </si>
  <si>
    <t>Dec. 31, 2015</t>
  </si>
  <si>
    <t>Assets</t>
  </si>
  <si>
    <t>Cash and amounts due from depository institutions</t>
  </si>
  <si>
    <t>Interest-bearing deposits in other financial institutions</t>
  </si>
  <si>
    <t>Cash and cash equivalents</t>
  </si>
  <si>
    <t>Investment securities available-for-sale</t>
  </si>
  <si>
    <t>Investment securities held-to-maturity (fair value of $63,139 and $0, respectively)</t>
  </si>
  <si>
    <t>Loans</t>
  </si>
  <si>
    <t>Allowance for loan and lease losses</t>
  </si>
  <si>
    <t>Loans, net</t>
  </si>
  <si>
    <t>Loans held-for-sale (includes loans at fair value of $56,883 and $48,803, respectively)</t>
  </si>
  <si>
    <t>Other real estate owned</t>
  </si>
  <si>
    <t>Premises and equipment, net</t>
  </si>
  <si>
    <t>Goodwill</t>
  </si>
  <si>
    <t>Other intangibles, net</t>
  </si>
  <si>
    <t>SBA servicing rights</t>
  </si>
  <si>
    <t>Bank-owned life insurance</t>
  </si>
  <si>
    <t>Other assets</t>
  </si>
  <si>
    <t>Total assets</t>
  </si>
  <si>
    <t>Liabilities:</t>
  </si>
  <si>
    <t>Noninterest-bearing deposits</t>
  </si>
  <si>
    <t>Interest-bearing deposits</t>
  </si>
  <si>
    <t>Total deposits</t>
  </si>
  <si>
    <t>Securities sold under repurchase agreements</t>
  </si>
  <si>
    <t>FHLB borrowings</t>
  </si>
  <si>
    <t>Notes payable</t>
  </si>
  <si>
    <t>Other liabilities</t>
  </si>
  <si>
    <t>Total liabilities</t>
  </si>
  <si>
    <t>Shareholders' equity:</t>
  </si>
  <si>
    <t>Preferred stock, $1 par value; 2,000,000 shares authorized, no shares issued and outstanding, respectively</t>
  </si>
  <si>
    <t>Common stock, $.01 par value; 100,000,000 shares authorized; 36,894,641 and 37,077,848 shares issued and outstanding, respectively</t>
  </si>
  <si>
    <t>Additional paid-in capital</t>
  </si>
  <si>
    <t>Retained earnings</t>
  </si>
  <si>
    <t>Accumulated other comprehensive income (loss), net of tax</t>
  </si>
  <si>
    <t>Total shareholders' equity</t>
  </si>
  <si>
    <t>Total liabilities and shareholders' equity</t>
  </si>
  <si>
    <t>CONSOLIDATED STATEMENTS OF FINANCIAL CONDITION (Parenthetical) - USD ($) $ in Thousands</t>
  </si>
  <si>
    <t>Statement of Financial Position [Abstract]</t>
  </si>
  <si>
    <t>Investment securities held-to-maturity - fair value</t>
  </si>
  <si>
    <t>Loans held-for-sale at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Jun. 30, 2015</t>
  </si>
  <si>
    <t>Interest income:</t>
  </si>
  <si>
    <t>Loan accretion</t>
  </si>
  <si>
    <t>Investment securities</t>
  </si>
  <si>
    <t>Deposits with other financial institutions</t>
  </si>
  <si>
    <t>Total interest income</t>
  </si>
  <si>
    <t>Interest expense:</t>
  </si>
  <si>
    <t>Deposits</t>
  </si>
  <si>
    <t>Federal Home Loan Bank advances</t>
  </si>
  <si>
    <t>Federal funds purchased and repurchase agreements</t>
  </si>
  <si>
    <t>Total interest expense</t>
  </si>
  <si>
    <t>Net interest income</t>
  </si>
  <si>
    <t>Provision for loan and lease losses</t>
  </si>
  <si>
    <t>Net interest income after provision for loan and lease losses</t>
  </si>
  <si>
    <t>Noninterest income:</t>
  </si>
  <si>
    <t>Amortization of FDIC receivable for loss share agreements</t>
  </si>
  <si>
    <t>Service charges on deposits</t>
  </si>
  <si>
    <t>Mortgage banking income</t>
  </si>
  <si>
    <t>SBA income</t>
  </si>
  <si>
    <t>Payroll fee income</t>
  </si>
  <si>
    <t>ATM income</t>
  </si>
  <si>
    <t>Bank-owned life insurance income</t>
  </si>
  <si>
    <t>Prepayment fees</t>
  </si>
  <si>
    <t>Gain (loss) on sale of investment securities</t>
  </si>
  <si>
    <t>Other</t>
  </si>
  <si>
    <t>Total noninterest income</t>
  </si>
  <si>
    <t>Noninterest expense:</t>
  </si>
  <si>
    <t>Salaries and employee benefits</t>
  </si>
  <si>
    <t>Occupancy and equipment</t>
  </si>
  <si>
    <t>Data processing</t>
  </si>
  <si>
    <t>Legal and professional fees</t>
  </si>
  <si>
    <t>Merger-related expenses</t>
  </si>
  <si>
    <t>Marketing</t>
  </si>
  <si>
    <t>Federal deposit insurance premiums and other regulatory fees</t>
  </si>
  <si>
    <t>Loan collection costs and OREO activity</t>
  </si>
  <si>
    <t>Amortization of intangibles</t>
  </si>
  <si>
    <t>Total noninterest expense</t>
  </si>
  <si>
    <t>Income (loss) before income taxes</t>
  </si>
  <si>
    <t>Income tax expense (benefit)</t>
  </si>
  <si>
    <t>Net income (loss)</t>
  </si>
  <si>
    <t>Basic net income (loss) per share (usd per share)</t>
  </si>
  <si>
    <t>Diluted net income (loss) per share (usd per share)</t>
  </si>
  <si>
    <t>Cash dividends declared per common share (usd per share)</t>
  </si>
  <si>
    <t>Weighted Average Shares Outstanding:</t>
  </si>
  <si>
    <t>Basic (shares)</t>
  </si>
  <si>
    <t>Diluted (shares)</t>
  </si>
  <si>
    <t>CONSOLIDATED STATEMENTS OF COMPREHENSIVE INCOME (LOSS) - USD ($) $ in Thousands</t>
  </si>
  <si>
    <t>Statement of Comprehensive Income [Abstract]</t>
  </si>
  <si>
    <t>Other comprehensive income (loss), net of tax:</t>
  </si>
  <si>
    <t>Net change in unrealized gains (losses)</t>
  </si>
  <si>
    <t>Amortization of net unrealized losses on securities transferred to held-to-maturity</t>
  </si>
  <si>
    <t>Amounts reclassified for (gains) losses realized and included in earnings</t>
  </si>
  <si>
    <t>Other comprehensive income (loss), before income taxes</t>
  </si>
  <si>
    <t>Other comprehensive income (loss), net of income taxes</t>
  </si>
  <si>
    <t>Comprehensive income (loss)</t>
  </si>
  <si>
    <t>CONSOLIDATED STATEMENTS OF CHANGES IN SHAREHOLDERS' EQUITY - USD ($) $ in Thousands</t>
  </si>
  <si>
    <t>Total</t>
  </si>
  <si>
    <t>Warrants</t>
  </si>
  <si>
    <t>Common Stock</t>
  </si>
  <si>
    <t>Paid-In Capital</t>
  </si>
  <si>
    <t>Retained Earnings</t>
  </si>
  <si>
    <t>Accumulated Other Comprehensive Income (Loss)</t>
  </si>
  <si>
    <t>Balance warrants (in shares) at Dec. 31, 2014</t>
  </si>
  <si>
    <t>Balance (in shares) at Dec. 31, 2014</t>
  </si>
  <si>
    <t>Balance at Dec. 31, 2014</t>
  </si>
  <si>
    <t>Increase (decrease) in shareholders' equity</t>
  </si>
  <si>
    <t>Exercise of stock warrants (in shares)</t>
  </si>
  <si>
    <t>Exercise of stock warrants</t>
  </si>
  <si>
    <t>Share-based compensation</t>
  </si>
  <si>
    <t>Restricted stock activity (in shares)</t>
  </si>
  <si>
    <t>Restricted stock activity</t>
  </si>
  <si>
    <t>Issuance of common stock (in shares)</t>
  </si>
  <si>
    <t>Issuance of common stock</t>
  </si>
  <si>
    <t>Other comprehensive income (loss)</t>
  </si>
  <si>
    <t>Common stock dividends, $.11 and $.28 per share in 2015 and 2016, respectively</t>
  </si>
  <si>
    <t>Balance warrants (in shares) at Jun. 30, 2015</t>
  </si>
  <si>
    <t>Balance (in shares) at Jun. 30, 2015</t>
  </si>
  <si>
    <t>Balance at Jun. 30, 2015</t>
  </si>
  <si>
    <t>Balance warrants (in shares) at Dec. 31, 2015</t>
  </si>
  <si>
    <t>Balance (in shares) at Dec. 31, 2015</t>
  </si>
  <si>
    <t>Balance at Dec. 31, 2015</t>
  </si>
  <si>
    <t>Repurchase of common stock (in shares)</t>
  </si>
  <si>
    <t>Repurchase of common stock</t>
  </si>
  <si>
    <t>Balance warrants (in shares) at Jun. 30, 2016</t>
  </si>
  <si>
    <t>Balance (in shares) at Jun. 30, 2016</t>
  </si>
  <si>
    <t>Balance at Jun. 30, 2016</t>
  </si>
  <si>
    <t>CONSOLIDATED STATEMENTS OF CHANGES IN SHAREHOLDERS' EQUITY (Parenthetical) - $ / shares</t>
  </si>
  <si>
    <t>Statement of Stockholders' Equity [Abstract]</t>
  </si>
  <si>
    <t>Dividends per share (usd per share)</t>
  </si>
  <si>
    <t>CONSOLIDATED STATEMENTS OF CASH FLOWS - USD ($) $ in Thousands</t>
  </si>
  <si>
    <t>Cash Flows from Operating Activities</t>
  </si>
  <si>
    <t>Adjustments to reconcile net income to net cash provided by (used in) operating activities:</t>
  </si>
  <si>
    <t>Depreciation, amortization and accretion</t>
  </si>
  <si>
    <t>Accretion on acquisitions, net</t>
  </si>
  <si>
    <t>Gains on sales of other real estate owned</t>
  </si>
  <si>
    <t>Writedowns of other real estate owned</t>
  </si>
  <si>
    <t>Net decrease in FDIC receivable for covered losses</t>
  </si>
  <si>
    <t>Funds (paid to) collected from FDIC</t>
  </si>
  <si>
    <t>Loss share termination</t>
  </si>
  <si>
    <t>Proceeds from sales of mortgage loans held-for-sale</t>
  </si>
  <si>
    <t>Proceeds from sales of SBA loans</t>
  </si>
  <si>
    <t>Originations of mortgage loans held-for-sale</t>
  </si>
  <si>
    <t>Originations of SBA loans held-for-sale</t>
  </si>
  <si>
    <t>Mortgage banking activities</t>
  </si>
  <si>
    <t>Gains on sales of SBA loans</t>
  </si>
  <si>
    <t>Net gains on sales of available-for-sale securities</t>
  </si>
  <si>
    <t>Share-based compensation expense</t>
  </si>
  <si>
    <t>Changes in fair value of SBA servicing rights</t>
  </si>
  <si>
    <t>Changes in other assets and other liabilities, net</t>
  </si>
  <si>
    <t>Net cash used in operating activities</t>
  </si>
  <si>
    <t>Cash flows from Investing Activities</t>
  </si>
  <si>
    <t>Purchase of investment securities available-for-sale</t>
  </si>
  <si>
    <t>Proceeds from sales and calls of investment securities available-for-sale</t>
  </si>
  <si>
    <t>Proceeds from maturities and paydowns of investment securities available-for-sale</t>
  </si>
  <si>
    <t>Purchase of investment securities held-to-maturity</t>
  </si>
  <si>
    <t>Loan originations, repayments and resolutions, net</t>
  </si>
  <si>
    <t>Purchases of loans</t>
  </si>
  <si>
    <t>Net purchases of premises and equipment</t>
  </si>
  <si>
    <t>Proceeds from sales of other real estate owned</t>
  </si>
  <si>
    <t>Acquisition of Georgia-Carolina Bancshares</t>
  </si>
  <si>
    <t>Net cash used in investing activities</t>
  </si>
  <si>
    <t>Cash Flows from Financing Activities</t>
  </si>
  <si>
    <t>Net increase in noninterest-bearing customer deposits</t>
  </si>
  <si>
    <t>Net increase (decrease) in interest-bearing customer deposits</t>
  </si>
  <si>
    <t>Repayment of other borrowed funds</t>
  </si>
  <si>
    <t>Proceeds from FHLB advances</t>
  </si>
  <si>
    <t>Repayments of FHLB advances</t>
  </si>
  <si>
    <t>Net increase (decrease) in federal funds purchased and securities sold under repurchase agreements</t>
  </si>
  <si>
    <t>Dividends paid to shareholders</t>
  </si>
  <si>
    <t>Net cash provided by (used in) financing activities</t>
  </si>
  <si>
    <t>Net decrease in cash and cash equivalents</t>
  </si>
  <si>
    <t>Cash and cash equivalents, beginning</t>
  </si>
  <si>
    <t>Cash and cash equivalents, ending</t>
  </si>
  <si>
    <t>Supplemental Disclosure of Noncash Investing and Financing Activities</t>
  </si>
  <si>
    <t>Goodwill and fair value acquisition adjustments</t>
  </si>
  <si>
    <t>Unrealized gains (losses) on securities and cash flow hedges, net of tax</t>
  </si>
  <si>
    <t>Transfer of investment securities available-for-sale to held-to-maturity</t>
  </si>
  <si>
    <t>Transfers of loans to other real estate owned</t>
  </si>
  <si>
    <t>Acquisitions:</t>
  </si>
  <si>
    <t>Assets acquired</t>
  </si>
  <si>
    <t>Liabilities assumed</t>
  </si>
  <si>
    <t>Net assets</t>
  </si>
  <si>
    <t>Basis of Presentation and Recently Adopted Accounting Standards</t>
  </si>
  <si>
    <t>Accounting Policies [Abstract]</t>
  </si>
  <si>
    <t>NOTE 1: BASIS OF PRESENTATION AND RECENTLY ADOPTED ACCOUNTING STANDARDS Overview State Bank Financial Corporation (the “Company” or "we") is a bank holding company whose business is primarily conducted through its wholly-owned banking subsidiary, State Bank and Trust Company ("Bank" or "State Bank"). We operate a full service banking business and offer a broad range of commercial and retail banking products to our customers, primarily located in metropolitan Atlanta, middle Georgia and Augusta, Georgia. The accompanying unaudited consolidated financial statements for the Company have been prepared in accordance with accounting principles generally accepted in the United States of America for interim financial information. Accordingly, the financial statements do not include all of the information and footnotes required by accounting principles generally accepted in the United States of America for complete financial statement presentation. The interim consolidated financial statements included herein are unaudited, but reflect all adjustments which, in the opinion of management, are necessary for a fair presentation of the consolidated financial position and results of operations for the interim period presented. All significant intercompany accounts and transactions have been eliminated in consolidation. The results of operations for the period ended June 30, 2016 are not necessarily indicative of the results to be expected for the full year. These financial statements should be read in conjunction with the financial statements and notes thereto and the report of our independent registered public accounting firm included in the Company’s Annual Report on Form 10-K for the year ended December 31, 2015 . Certain amounts have been reclassified to conform to the current period presentation. The reclassifications had no effect on net income or shareholders’ equity as previously reported.</t>
  </si>
  <si>
    <t>Recent Accounting Pronouncements</t>
  </si>
  <si>
    <t>Recent Accounting and Regulatory Pronouncements [Abstract]</t>
  </si>
  <si>
    <t>NOTE 2: RECENT ACCOUNTING PRONOUNCEMENTS Adoption of New Accounting Standards ASU 2015-16 — In September 2015, the Financial Accounting Standards Board ("FASB") issued Accounting Standards Update ("ASU") No. 2015-16, Business Combinations (Topic 805): Simplifying the Accounting for Measurement-Period Adjustments . Under current GAAP, the acquirer is required to retrospectively adjust the provisional amounts recognized at the acquisition date with a corresponding adjustment to goodwill and is also required to revise comparative information for prior periods presented in the financial statements. The amendments in this ASU, require that an acquirer recognize adjustments to provisional amounts that are identified during the measurement period in the reporting period in which the adjustment amounts are determined. The amendments in this Update also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 entity is required to present separately on the face of the income statement or disclose in the notes the portion of the amount recorded in current-period earnings by line item that would have been recorded in previous reporting periods if the adjustments to the provisional amounts had been recognized as of the acquisition date. We adopted the amendments in this ASU effective January 1, 2016. The adoption of ASU No. 2015-16 did not have a material impact on our consolidated financial statements. ASC Clarification — In June 2015, the FASB issued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ere adopted effective January 1, 2016. The adoption of these amendments did not have a material effect on our consolidated financial statements. ASU 2015-02 — In February 2015, the FASB issued ASU 2015-02, Consolidation (Topic 810): Amendments to the Consolidation Analysis , which changes the analysis that a reporting entity must perform to determine whether it should consolidate certain legal entities. The amendments in the standard affect limited partnerships and similar legal entities, evaluating fees paid to a decision maker or a service provider as a variable interest, the effect of fee arrangements on the primary beneficiary determination, the effect of related parties on the primary beneficiary determination, and certain investment funds. We adopted the amendments in this ASU effective January 1, 2016. The adoption of ASU No. 2015-02 did not have a material impact on our consolidated financial statements. Recent Accounting Pronouncements ASU 2016-13 — In June 2016, FASB issued ASU No. 2016-13, Financial Instruments - Credit Losses (Topic 326): Measurement of Credit Losses on Financial Instruments. The ASU changed the credit loss model on financial instruments measured at amortized cost, available for sale securities and certain purchased financial instruments. Credit losses on financial instruments measured at amortized cost will be determined using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Purchased financial assets with more-than-insignificant credit deterioration since origination ("PCD assets") measured at amortized cost will have an allowance for credit losses established at acquisition as part of the purchase price. Subsequent increases or decreases to the allowance for credit losses on PCD assets will be recognized in the income statement. Interest income should be recognized on PCD assets based on the effective interest rate, determined excluding the discount attributed to credit losses at acquisition. Credit losses relating to available-for-sale debt securities will be recognized through an allowance for credit losses. The amount of the credit loss is limited to the amount by which fair value is below amortized cost of the available-for-sale debt security. The amendment in this update are effective for fiscal years beginning after December 15, 2019, including interim periods within those fiscal years. Early adoption is permitted and if early adopted, all provisions must be adopted in the same period. The amendments should be applied through a cumulative-effect adjustment to retained earnings as of the beginning of the period adopted. A prospective approach is required for securities with other-than-temporary impairment recognized prior to adoption. The Company is still reviewing the impact the adoption of this guidance will have on its consolidated financial statements. ASU 2016-09 — In March 2016, FASB issued ASU No. 2016-09, Compensation - Stock Compensation (Topic 718): Improvements to Employee Share-Based Payment Accounting. The amendments in this ASU simplify several aspects of share-based payment transactions, including the income tax consequences, classification of awards as either equity or liabilities and classification on the statement of cash flows. Excess tax benefits and tax deficiencies will be recognized as income tax expense or benefit in the income statement in the period exercise or vesting occurs. In the statement of cash flows, excess tax benefits should be classified with other income tax cash flows as an operating activity. Cash paid by an employer for tax withholding when directly withholding shares should be classified as a financing activity. An entity can make an entity-wide policy election to either estimate the number of awards that are expected to vest or account for forfeitures when they occur. The threshold for determining whether an award is classified as equity or a liability is raised to permit withholding up to the maximum statutory tax rate in the applicable jurisdiction. The amendment in this update are effective for fiscal years beginning after December 15, 2016, including interim periods within those fiscal years. Early adoption is permitted and if early adopted, all provisions must be adopted in the same period. The Company is still reviewing the impact the adoption of this guidance will have on its consolidated financial statements. ASU 2016-05 — In March 2016, FASB issued ASU No. 2016-05, Derivatives and Hedging (Topic 815): Effect of Derivative Contract Novations on Existing Hedge Accounting Relationships . The amendments in this Update clarify that a change in the counterparty to a derivative instrument that has been designated as the hedging instrument under Topic 815 does not, in and of itself, require dedesignation of that hedging relationship provided that all other hedge accounting criteria continue to be met. The amendments in this update are effective for fiscal years beginning after December 15, 2016, including interim periods within those fiscal years. Early adoption is permitted and the amendments can be adopted either on a prospective basis or a modified retrospective basis. The guidance is not expected to have a significant impact on the Company's financial position, results of operations or disclosures. ASU 2016-02 — In February 2016, FASB issued ASU No. 2016-02, Leases (Topic 842) . The new standard requires the recognition of assets and liabilities arising from the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amendments in this update are effective for fiscal years beginning after December 15, 2018, including interim periods within those fiscal years. The Company is still reviewing the impact the adoption of this guidance will have on its consolidated financial statements. ASU 2016-01 — In January 2016, FASB issued ASU No. 2016-01, Financial Instruments - Overall (Subtopic 825-10): Recognition and Measurement of Financial Assets and Financial Liabilities . The amendments in this ASU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securities in combination with the entity's other deferred tax assets. The accounting guidance is effective for fiscal years, and interim periods within those years, beginning after December 15, 2017. Early adoption is prohibited except for the presentation in other comprehensive income of the portion of the total change in the fair value of a liability resulting from a change in the instrument-specific credit risk which may be early adopted. The guidance is not expected to have a significant impact on the Company's financial position, results of operations or disclosures. ASU 2015-14 and ASU 2014-09 — In August 2015, FASB issued ASU No. 2015-14, Revenue from Contracts with Customers (Topic 606): Deferral of the Effective Date. The ASU defers the effective date of previous ASU 2014-09 for all entities by one year. The accounting guidance is now effective for fiscal years, and interim periods within those years, beginning after December 15, 2017 and is not expected to have a significant impact on the Company's financial statements.</t>
  </si>
  <si>
    <t>Acquisitions</t>
  </si>
  <si>
    <t>Business Combinations [Abstract]</t>
  </si>
  <si>
    <t>NOTE 3: ACQUISITIONS Proposed Acquisition of S Bankshares, Inc. On May 19, 2016, the Company entered into an agreement to acquire S Bankshares, Inc. and its wholly-owned subsidiary, S Bank. Upon the closing of the transaction, S Bankshares, Inc. will merge with and into the Company, immediately followed by the merger of S Bank with and into State Bank. Completion of the transaction is subject to certain closing conditions, including customary regulatory approvals and the approval of S Bankshares, Inc. shareholders. At June 30, 2016, S Bankshares had total assets of approximately $109 million , total loans of approximately $82 million , total deposits of approximately $91 million , and total shareholder’s equity of approximately $11 million . S Bank has banking operations in Savannah, Glennville, Reidsville, and Hinesville, Georgia. Proposed Acquisition of NBG Bancorp, Inc. On April 5, 2016, the Company entered into an agreement and plan of merger to acquire NBG Bancorp, Inc. ("NBG") and its wholly-owned subsidiary, The National Bank of Georgia ("National Bank of Georgia"). Upon the closing of the transaction, NBG will merge with and into the Company, immediately followed by the merger of National Bank of Georgia with and into State Bank. At a special meeting held on July 25, 2016, NBG received shareholder approval for the transaction. Completion of the transaction is subject to certain closing conditions, including customary regulatory approvals. At June 30, 2016, NBG had total assets of approximately $417 million , total loans of approximately $342 million , total deposits of approximately $322 million , and total shareholder's equity of approximately $44 million . National Bank of Georgia is headquartered in Athens, Georgia and operates one additional banking office in Gainesville, Georgia and a mortgage office in Athens. Acquisition of Patriot Capital Corporation's Equipment Finance Group On October 22, 2015, State Bank announced the purchase of the equipment financing origination platform of Patriot Capital Corporation. The acquisition was not material to the financial results of State Bank. Goodwill of $5.3 million and other intangibles of $2.1 million were recorded in the acquisition. None of the goodwill is deductible for income tax purposes. Acquisition of Boyett Agency, LLC On February 26, 2015, State Bank entered into an Asset Purchase Agreement with Boyett Agency, LLC an independent insurance agency, pursuant to which State Bank acquired substantially all of the assets of Boyett Agency, LLC. The acquisition was not material to the financial results of State Bank. Goodwill of $539,000 and other intangibles of $319,000 were recorded in the acquisition. None of the goodwill is deductible for income tax purposes. Acquisition of Georgia-Carolina Bancshares Inc. and First Bank of Georgia On January 1, 2015, the Company completed its merger with Georgia-Carolina Bancshares, Inc., the holding company for First Bank of Georgia ("First Bank"). In the merger, First Bank, a Georgia-state-chartered bank, became a wholly-owned subsidiary bank of the Company. Under the terms of the merger agreement, each share of Georgia-Carolina Bancshares, Inc. common stock was converted into the right to receive $8.85 in cash and .794 shares of the Company's common stock. Total consideration paid was approximately $88.9 million , consisting of $31.8 million in cash and $57.0 million in the Company's common stock. The merger of Georgia-Carolina Bancshares was accounted for under the acquisition method of accounting, using pushdown accounting. Assets acquired, liabilities assumed and consideration exchanged were recorded at their respective acquisition date fair values. Goodwill of $19.9 million was generated from the acquisition, none of which is deductible for income tax purposes. The following table summarizes the assets acquired and liabilities assumed and the consideration paid by the Company at the acquisition date (dollars in thousands) : As Recorded by Georgia-Carolina Bancshares, Inc. Fair Value Adjustments As Recorded by the Company Assets Cash and due from banks $ 20,873 $ — $ 20,873 Investment securities 130,218 999 (a) 131,217 Loans, net 293,814 590 (b) 294,404 Loans held-for-sale 34,956 — 34,956 Other real estate owned 4,428 2,042 (c) 6,470 Core deposit intangible — 6,710 (d) 6,710 Premises and equipment, net 9,175 2,803 (e) 11,978 Bank-owned life insurance 15,414 — 15,414 Other assets 9,122 (4,457 ) (f) 4,665 Total assets acquired $ 518,000 $ 8,687 $ 526,687 Liabilities Deposits: Noninterest-bearing $ 80,888 $ — $ 80,888 Interest-bearing 335,889 878 (g) 336,767 Total deposits 416,777 878 417,655 Securities sold under repurchase agreements 27,588 — 27,588 Other liabilities 11,823 652 (h) 12,475 Total liabilities assumed 456,188 1,530 457,718 Net identifiable assets acquired over liabilities assumed $ 61,812 $ 7,157 $ 68,969 Goodwill — 19,904 19,904 Net assets acquired over liabilities assumed $ 61,812 $ 27,061 $ 88,873 Consideration: Company common shares issued 2,854,970 Purchase price per share of the Company's common stock $ 19.98 Company common stock issued 57,042 Cash exchanged for shares 31,831 Fair value of total consideration transferred $ 88,873 Explanation of fair value adjustments (a) Adjustment reflects the gain on certain securities immediately following close that was deemed to be a more accurate representation of fair value. (b) Adjustment reflects the fair value adjustment based on State Bank's third party valuation report and includes the adjustment to eliminate the recorded allowance for loan losses. (c) Adjustment reflects the fair value adjustment based on State Bank's evaluation of the acquired other real estate owned portfolio. (d) Adjustment reflects the fair value adjustment to record the estimated core deposit intangible based on State Bank's third party valuation report. (e) Adjustment reflects the fair value adjustment based on appraised values. (f) Adjustment reflects the fair value adjustment based on State Bank's evaluation of acquired other assets. (g) Adjustment reflects the fair value adjustment based on State Bank's evaluation of the acquired deposits. (h) Adjustment reflects the fair value adjustment based on State Bank's evaluation of other liabilities and to record certain liabilities directly attributable to the acquisition. The following is a summary of the purchased credit impaired loans acquired in the Georgia-Carolina Bancshares, Inc. transaction on January 1, 2015 (dollars in thousands) : Purchased Credit Impaired Contractually required principal and interest at acquisition $ 3,060 Contractual cash flows not expected to be collected (nonaccretable difference) (783 ) Expected cash flows at acquisition 2,277 Accretable difference (317 ) Basis in acquired loans at acquisition - estimated fair value $ 1,960 On January 1, 2015 , the fair value of the purchased non-credit impaired loans acquired in the Georgia-Carolina Bancshares, Inc. transaction was $292.4 million . The contractual cash flows of the purchased non-credit impaired loans at acquisition was $355.0 million , of which $6.4 million was the amount of contractual cash flows not expected to be collected.</t>
  </si>
  <si>
    <t>Investment Securities</t>
  </si>
  <si>
    <t>Investments, Debt and Equity Securities [Abstract]</t>
  </si>
  <si>
    <t>NOTE 4: INVESTMENT SECURITIES The amortized cost and fair value of securities classified as available-for-sale are as follows (dollars in thousands) : June 30, 2016 December 31, 2015 Investment Securities Available-for-Sale Amortized Cost Unrealized Gains Unrealized Losses Fair Value Amortized Cost Unrealized Gains Unrealized Losses Fair Value U.S. Government securities $ 96,002 $ 590 $ — $ 96,592 $ 103,525 $ 63 $ 316 $ 103,272 States and political subdivisions 1,784 1 — 1,785 1,809 5 1 1,813 Residential mortgage-backed securities — nonagency 165,001 3,219 1,109 167,111 146,832 4,269 399 150,702 Residential mortgage-backed securities — agency 476,810 4,990 168 481,632 507,168 770 4,250 503,688 Asset-backed securities — — — — 46,570 3 328 46,245 Corporate securities 76,648 1,213 1 77,860 82,245 229 489 81,985 Total investment securities available-for-sale $ 816,245 $ 10,013 $ 1,278 $ 824,980 $ 888,149 $ 5,339 $ 5,783 $ 887,705 The amortized cost and fair value of securities classified as held-to-maturity are as follows (dollars in thousands) : June 30, 2016 December 31, 2015 Investment Securities Held-to-Maturity Amortized Cost Unrealized Gains Unrealized Losses Fair Value Amortized Cost Unrealized Gains Unrealized Losses Fair Value Asset-backed securities $ 52,775 $ 21 $ 107 $ 52,689 $ — $ — $ — $ — Corporate securities 10,305 145 — 10,450 — — — — Total investment securities held-to-maturity $ 63,080 $ 166 $ 107 $ 63,139 $ — $ — $ — $ — During the first quarter of 2016, the Company transferred the following investment securities from available-for-sale to held-to-maturity (dollars in thousands) : At Date of Transfer During the Three Months Ended March 31, 2016 Book value $ 56,767 Market value 56,595 Unrealized loss $ (172 ) There were no transfers of investment securities from available-for-sale to held-to-maturity during the second quarter of 2016 or the six months ended June 30, 2015. The amortized cost and estimated fair value of debt securities by contractual maturities are summarized in the tables below (dollars in thousands) : Debt Securities Available-for-Sale Distribution of Maturities (1) June 30, 2016 1 Year or Less 1-5 Years 5-10 Years After 10 Years Total Amortized Cost: U.S. Government securities $ — $ 96,002 $ — $ — $ 96,002 States and political subdivisions 1,484 300 — — 1,784 Residential mortgage-backed securities — nonagency — — — 165,001 165,001 Residential mortgage-backed securities — agency — 16,150 385,836 74,824 476,810 Corporate securities 2,502 72,600 — 1,546 76,648 Total debt securities available-for-sale $ 3,986 $ 185,052 $ 385,836 $ 241,371 $ 816,245 Fair Value: U.S. Government securities $ — $ 96,592 $ — $ — $ 96,592 States and political subdivisions 1,484 301 — — 1,785 Residential mortgage-backed securities — nonagency — — — 167,111 167,111 Residential mortgage-backed securities — agency — 16,397 389,696 75,539 481,632 Corporate securities 2,501 73,813 — 1,546 77,860 Total debt securities available-for-sale $ 3,985 $ 187,103 $ 389,696 $ 244,196 $ 824,980 Debt Securities Held-to-Maturity Distribution of Maturities (1) June 30, 2016 1 Year or Less 1-5 Years 5-10 Years After 10 Years Total Amortized Cost: Asset-backed securities $ — $ — $ 31,660 $ 21,115 $ 52,775 Corporate securities — — 10,305 — 10,305 Total debt securities held-to-maturity $ — $ — $ 41,965 $ 21,115 $ 63,080 Fair Value: Asset-backed securities $ — $ — $ 31,576 $ 21,113 $ 52,689 Corporate securities — — 10,450 — 10,450 Total debt securities held-to-maturity $ — $ — $ 42,026 $ 21,113 $ 63,139 (1) Actual cash flows may differ from contractual maturities as borrowers may prepay obligations without prepayment penalties. The following table provides information regarding securities with unrealized losses (dollars in thousands) : Less than 12 Months 12 Months or More Total Investment Securities Available-for-Sale Fair Value Unrealized Losses Fair Value Unrealized Losses Fair Value Unrealized Losses June 30, 2016 U.S. Government securities $ — $ — $ — $ — $ — $ — States and political subdivisions 1,484 — — — 1,484 — Residential mortgage-backed securities — nonagency 54,158 773 22,312 336 76,470 1,109 Residential mortgage-backed securities — agency 5,238 52 23,593 116 28,831 168 Corporate securities 2,501 1 — — 2,501 1 Total temporarily impaired securities $ 63,381 $ 826 $ 45,905 $ 452 $ 109,286 $ 1,278 December 31, 2015 U.S. Government securities $ 61,723 $ 316 $ — $ — $ 61,723 $ 316 States and political subdivisions 1,507 1 — — 1,507 1 Residential mortgage-backed securities — nonagency 43,112 347 6,578 52 49,690 399 Residential mortgage-backed securities — agency 397,831 3,665 43,112 585 440,943 4,250 Asset-backed securities 41,333 328 — — 41,333 328 Corporate securities 55,976 489 — — 55,976 489 Total temporarily impaired securities $ 601,482 $ 5,146 $ 49,690 $ 637 $ 651,172 $ 5,783 Less than 12 Months 12 Months or More Total Investment Securities Held-to-Maturity Fair Value Unrealized Losses Fair Value Unrealized Losses Fair Value Unrealized Losses June 30, 2016 Asset-backed securities $ 33,358 $ 93 $ 4,923 $ 14 $ 38,281 $ 107 Total temporarily impaired securities $ 33,358 $ 93 $ 4,923 $ 14 $ 38,281 $ 107 At June 30, 2016 , the Company held 58 investment securities that were in an unrealized loss position. Market changes in interest rates and credit spreads may result in temporary unrealized losses as market prices of securities fluctuate. The Company reviews its investment portfolio on a quarterly basis for indications of other than temporary impairment ("OTTI"). The severity and duration of impairment and the likelihood of potential recovery of impairment is considered along with the intent and ability to hold any impaired security to maturity or recovery of carrying value. More specifically, when analyzing the nonagency portfolio, the Company uses cash flow models that estimate cash flows on security-specific collateral and the transaction structure. Future expected credit losses are determined by using various assumptions, the most significant of which include current default rates, prepayment rates and loss severities. Credit information is available and modeled at the loan level underlying each security during the OTTI analysis; the Company also considers information such as loan to collateral values, FICO scores and geographic considerations, such as home price appreciation or depreciation. These inputs are updated quarterly or as changes occur to ensure that the most current credit and other assumptions are utilized in the analysis. If, based on the analysis, the Company does not expect to recover the entire amortized cost basis of the security, the expected cash flows are discounted at the security's initial effective interest rate to arrive at a present value amount. OTTI credit losses reflect the difference between the present value of cash flows expected to be collected and the amortized cost basis of these securities. At June 30, 2016 , there was no intent to sell any of the securities in an unrealized loss position, and it is more likely than not the Company will not be required to sell these securities. Furthermore, the present value of cash flows expected to be collected exceeded the Company's amortized cost basis of the investment securities; therefore, these securities are not deemed to be other than temporarily impaired. Sales and calls of securities are summarized in the following tables for the periods presented (dollars in thousands) : Three Months Ended Six Months Ended June 30 June 30 Securities Available-For-Sale 2016 2015 2016 2015 Proceeds from sales and calls $ 41,979 $ 74,162 $ 64,879 $ 301,887 Gross gains on sales and calls $ 396 $ 86 $ 409 $ 585 Gross losses on sales and calls — (145 ) — (264 ) Net realized gains (losses) on sales and calls $ 396 $ (59 ) $ 409 $ 321 The composition of investment securities reflects the strategy of management to maintain an appropriate level of liquidity while providing a relatively stable source of revenue. The securities portfolio may at times be used to mitigate interest rate risk associated with other areas of the balance sheet while also providing a means for the investment of available funds, providing liquidity and supplying investment securities that are required to be pledged as collateral against specific deposits and for other purposes. Investment securities with an aggregate fair value of $291.5 million and $424.8 million at June 30, 2016 and December 31, 2015 , respectively, were pledged to secure public deposits and repurchase agreements.</t>
  </si>
  <si>
    <t>Receivables [Abstract]</t>
  </si>
  <si>
    <t>NOTE 5: LOANS Loans, in total, are summarized as follows (dollars in thousands) : Total Loans June 30, 2016 December 31, 2015 Construction, land &amp; land development $ 495,409 $ 514,937 Other commercial real estate 852,832 776,310 Total commercial real estate 1,348,241 1,291,247 Residential real estate 256,819 273,677 Owner-occupied real estate 318,754 306,313 Commercial, financial &amp; agricultural 302,088 196,779 Leases 82,977 71,539 Consumer 36,217 20,662 Total loans 2,345,096 2,160,217 Allowance for loan and lease losses (27,599 ) (29,075 ) Total loans, net $ 2,317,497 $ 2,131,142 Organic loans, which we define as loans not purchased in the acquisition of an institution or credit impaired portfolio, are summarized as follows (dollars in thousands) : Organic Loans June 30, 2016 December 31, 2015 Construction, land &amp; land development $ 470,672 $ 482,087 Other commercial real estate 748,949 661,062 Total commercial real estate 1,219,621 1,143,149 Residential real estate 139,832 140,613 Owner-occupied real estate 238,059 219,636 Commercial, financial &amp; agricultural 290,245 181,513 Leases 82,977 71,539 Consumer 34,124 17,882 Total organic loans (1) 2,004,858 1,774,332 Allowance for loan and lease losses (22,008 ) (21,224 ) Total organic loans, net $ 1,982,850 $ 1,753,108 (1) Includes net deferred loan fees that totaled approximately $7.3 million and $5.8 million at June 30, 2016 and December 31, 2015 , respectively. Purchased non-credit impaired loans ("PNCI loans"), net of related discounts, are summarized as follows (dollars in thousands) : Purchased Non-Credit Impaired Loans June 30, 2016 December 31, 2015 Construction, land &amp; land development $ 11,427 $ 18,598 Other commercial real estate 64,665 74,506 Total commercial real estate 76,092 93,104 Residential real estate 60,100 69,053 Owner-occupied real estate 56,414 61,313 Commercial, financial &amp; agricultural 11,121 14,216 Consumer 1,978 2,624 Total purchased non-credit impaired loans (1) 205,705 240,310 Allowance for loan and lease losses (158 ) (53 ) Total purchased non-credit impaired loans, net $ 205,547 $ 240,257 (1) Includes net discounts that totaled approximately $5.6 million and $6.4 million at June 30, 2016 and December 31, 2015 , respectively. Purchased credit impaired loans ("PCI loans"), net of related discounts, are summarized as follows (dollars in thousands) : Purchased Credit Impaired Loans June 30, 2016 December 31, 2015 Construction, land &amp; land development $ 13,310 $ 14,252 Other commercial real estate 39,218 40,742 Total commercial real estate 52,528 54,994 Residential real estate 56,887 64,011 Owner-occupied real estate 24,281 25,364 Commercial, financial &amp; agricultural 722 1,050 Consumer 115 156 Total purchased credit impaired loans 134,533 145,575 Allowance for loan and lease losses (5,433 ) (7,798 ) Total purchased credit impaired loans, net $ 129,100 $ 137,777 Changes in the carrying value of purchased credit impaired loans are presented in the following table for the periods presented (dollars in thousands) : Three Months Ended Six Months Ended June 30 June 30 Purchased Credit Impaired Loans 2016 2015 2016 2015 Balance, beginning of period $ 132,242 $ 180,289 $ 137,777 $ 196,093 Accretion of fair value discounts 13,961 8,365 23,704 24,434 Fair value of acquired loans — — 1,300 1,960 Reductions in principal balances resulting from repayments, write-offs and foreclosures (19,223 ) (21,851 ) (36,046 ) (55,372 ) Change in the allowance for loan and lease losses on purchased credit impaired loans 2,120 583 2,365 271 Balance, end of period $ 129,100 $ 167,386 $ 129,100 $ 167,386 Purchased credit impaired loans are initially recorded at fair value at the acquisition date. The Company re-estimates expected cash flows on purchased credit impaired loans on a quarterly basis. Subsequent decreases in the amount of cash expected to be collected from the borrower results in a provision for loan and lease losses and an increase in the allowance for loan and lease losses. Subsequent increases in the amount of cash expected to be collected from the borrower results in the reversal of any previously-recorded provision for loan and lease losses and related allowance for loan and lease losses, and then as a prospective increase in the accretable discount on the purchased credit impaired loans. The accretable discount is accreted into interest income over the estimated life of the related loan on a level yield basis. Changes in the value of the accretable discount are presented in the following table for the periods presented (dollars in thousands) : Three Months Ended Six Months Ended June 30 June 30 Changes in Accretable Discount 2016 2015 2016 2015 Balance, beginning of period $ 85,828 $ 110,254 $ 86,100 $ 120,061 Additions from acquisitions — — 1,648 317 Accretion (13,961 ) (8,365 ) (23,704 ) (24,434 ) Transfers to accretable discounts and exit events, net 3,523 1,911 11,346 7,856 Balance, end of period $ 75,390 $ 103,800 $ 75,390 $ 103,800 The change in the accretable discount is a result of the Company's review and re-estimation of loss assumptions and expected cash flows on purchased credit impaired loans.</t>
  </si>
  <si>
    <t>Allowance for Loan and Lease Losses (ALLL)</t>
  </si>
  <si>
    <t>NOTE 6: ALLOWANCE FOR LOAN AND LEASE LOSSES (ALLL) The following tables summarize the Company's allowance for loan and lease losses for the periods indicated (dollars in thousands) : Three Months Ended June 30 2016 2015 Organic Loans Purchased Non-Credit Impaired Loans Purchased Credit Impaired Loans Total Organic Loans Purchased Non-Credit Impaired Loans Purchased Credit Impaired Loans Total Balance, beginning of period $ 22,626 $ 166 $ 7,553 $ 30,345 $ 19,424 $ — $ 10,558 $ 29,982 Charge-offs (2,307 ) (1 ) (606 ) (2,914 ) (64 ) (46 ) (2,155 ) (2,265 ) Recoveries 54 28 80 162 12 — 1,227 1,239 Net (charge-offs) recoveries (2,253 ) 27 (526 ) (2,752 ) (52 ) (46 ) (928 ) (1,026 ) Provision for loan and lease losses before amount attributable to FDIC loss share agreements 1,635 (35 ) (1,594 ) 6 222 46 345 613 Amount attributable to FDIC loss share agreements — — — — — — (549 ) (549 ) Total provision for loan and lease losses charged to operations 1,635 (35 ) (1,594 ) 6 222 46 (204 ) 64 Provision for loan and lease losses recorded through the FDIC loss share receivable — — — — — — 549 549 Balance, end of period $ 22,008 $ 158 $ 5,433 $ 27,599 $ 19,594 $ — $ 9,975 $ 29,569 Six Months Ended June 30 2016 2015 Organic Loans Purchased Non-Credit Impaired Loans Purchased Credit Impaired Loans Total Organic Loans Purchased Non-Credit Impaired Loans Purchased Credit Impaired Loans Total Balance, beginning of period $ 21,224 $ 53 $ 7,798 $ 29,075 $ 18,392 $ — $ 10,246 $ 28,638 Charge-offs (2,547 ) (64 ) (2,122 ) (4,733 ) (140 ) (48 ) (5,384 ) (5,572 ) Recoveries 150 61 3,174 3,385 50 — 2,151 2,201 Net recoveries (charge-offs) (2,397 ) (3 ) 1,052 (1,348 ) (90 ) (48 ) (3,233 ) (3,371 ) Provision for loan and lease losses before amount attributable to FDIC loss share agreements 3,181 108 (3,417 ) (128 ) 1,292 48 2,962 4,302 Amount attributable to FDIC loss share agreements — — — — — — (1,045 ) (1,045 ) Total provision for loan and lease losses charged to operations 3,181 108 (3,417 ) (128 ) 1,292 48 1,917 3,257 Provision for loan and lease losses recorded through the FDIC loss share receivable — — — — — — 1,045 1,045 Balance, end of period $ 22,008 $ 158 $ 5,433 $ 27,599 $ 19,594 $ — $ 9,975 $ 29,569 Activity in the allowance for loan and lease losses on organic loans is detailed as follows by portfolio segment for the periods indicated (dollars in thousands) : Organic Loans Commercial Real Estate Residential Real Estate Owner-Occupied Real Estate Commercial, Financial &amp; Agricultural Leases Consumer Total Three Months Ended June 30, 2016 Beginning balance $ 14,292 $ 1,967 $ 1,931 $ 2,918 $ 1,045 $ 473 $ 22,626 Charge-offs (2,125 ) — — (77 ) (105 ) — (2,307 ) Recoveries — 2 44 — 7 1 54 Provision 776 (79 ) 7 993 (66 ) 4 1,635 Ending balance $ 12,943 $ 1,890 $ 1,982 $ 3,834 $ 881 $ 478 $ 22,008 Six Months Ended June 30, 2016 Beginning balance $ 13,607 $ 2,053 $ 1,920 $ 2,509 $ 865 $ 270 $ 21,224 Charge-offs (2,125 ) (28 ) — (164 ) (215 ) (15 ) (2,547 ) Recoveries — 3 44 95 7 1 150 Provision 1,461 (138 ) 18 1,394 224 222 3,181 Ending balance $ 12,943 $ 1,890 $ 1,982 $ 3,834 $ 881 $ 478 $ 22,008 Three Months Ended June 30, 2015 Beginning balance $ 13,837 $ 1,474 $ 2,071 $ 1,578 $ 339 $ 125 $ 19,424 Charge-offs — — — (59 ) — (5 ) (64 ) Recoveries — — — 9 — 3 12 Provision (619 ) 101 145 438 94 63 222 Ending balance $ 13,218 $ 1,575 $ 2,216 $ 1,966 $ 433 $ 186 $ 19,594 Six Months Ended June 30, 2015 Beginning balance $ 13,134 $ 1,190 $ 1,928 $ 1,770 $ 262 $ 108 $ 18,392 Charge-offs — — — (127 ) — (13 ) (140 ) Recoveries 1 1 — 41 — 7 50 Provision 83 384 288 282 171 84 1,292 Ending balance $ 13,218 $ 1,575 $ 2,216 $ 1,966 $ 433 $ 186 $ 19,594 The following table presents the balance of organic loans and the allowance for loan and lease losses based on the method of determining the allowance at the dates indicated (dollars in thousands) : Allowance for Loan and Lease Losses Loans Organic Loans Individually Evaluated for Impairment Collectively Evaluated for Impairment Total Allowance Individually Evaluated for Impairment Collectively Evaluated for Impairment Total Loans June 30, 2016 Commercial real estate $ 186 $ 12,757 $ 12,943 $ 5,140 $ 1,214,481 $ 1,219,621 Residential real estate 556 1,334 1,890 1,113 138,719 139,832 Owner-occupied real estate — 1,982 1,982 — 238,059 238,059 Commercial, financial &amp; agricultural 322 3,512 3,834 644 289,601 290,245 Leases — 881 881 — 82,977 82,977 Consumer 15 463 478 30 34,094 34,124 Total organic loans $ 1,079 $ 20,929 $ 22,008 $ 6,927 $ 1,997,931 $ 2,004,858 December 31, 2015 Commercial real estate $ 189 $ 13,418 $ 13,607 $ 3,557 $ 1,139,592 $ 1,143,149 Residential real estate 394 1,659 2,053 788 139,825 140,613 Owner-occupied real estate 123 1,797 1,920 246 219,390 219,636 Commercial, financial &amp; agricultural 235 2,274 2,509 469 181,044 181,513 Leases — 865 865 — 71,539 71,539 Consumer 18 252 270 36 17,846 17,882 Total organic loans $ 959 $ 20,265 $ 21,224 $ 5,096 $ 1,769,236 $ 1,774,332 Activity in the allowance for loan and lease losses on purchased non-credit impaired loans is detailed as follows by portfolio segment for the periods indicated (dollars in thousands) : Purchased Non-Credit Impaired Loans Commercial Real Estate Residential Real Estate Owner-Occupied Real Estate Commercial, Financial &amp; Agricultural Consumer Total Three Months Ended June 30, 2016 Beginning balance $ — $ — $ — $ 166 $ — $ 166 Charge-offs — — — (1 ) — (1 ) Recoveries — 28 — — — 28 Provision — (28 ) — (7 ) — (35 ) Ending balance $ — $ — $ — $ 158 $ — $ 158 Six Months Ended June 30, 2016 Beginning balance $ — $ 53 $ — $ — $ — $ 53 Charge-offs — (62 ) — (1 ) (1 ) (64 ) Recoveries — 44 — — 17 61 Provision — (35 ) — 159 (16 ) 108 Ending balance $ — $ — $ — $ 158 $ — $ 158 Three Months Ended June 30, 2015 Beginning balance $ — $ — $ — $ — $ — $ — Charge-offs — (24 ) — — (22 ) (46 ) Recoveries — — — — — — Provision — 24 — — 22 46 Ending balance $ — $ — $ — $ — $ — $ — Six Months Ended June 30, 2015 Beginning balance $ — $ — $ — $ — $ — $ — Charge-offs — (24 ) — — (24 ) (48 ) Recoveries — — — — — — Provision — 24 — — 24 48 Ending balance $ — $ — $ — $ — $ — $ — The following table presents the balance of purchased non-credit loans and the allowance for loan and lease losses based on the method of determining the allowance at the dates indicated (dollars in thousands) : Allowance for Loan and Lease Losses Loans Purchased Non-Credit Impaired Loans Individually Evaluated for Impairment Collectively Evaluated for Impairment Total Allowance Individually Evaluated for Impairment Collectively Evaluated for Impairment Total Loans June 30, 2016 Commercial real estate $ — $ — $ — $ — $ 76,092 $ 76,092 Residential real estate — — — 662 59,438 60,100 Owner-occupied real estate — — — 206 56,208 56,414 Commercial, financial &amp; agricultural 158 — 158 873 10,248 11,121 Consumer — — — 3 1,975 1,978 Total purchased non-credit impaired loans $ 158 $ — $ 158 $ 1,744 $ 203,961 $ 205,705 December 31, 2015 Commercial real estate $ — $ — $ — $ 24 $ 93,080 $ 93,104 Residential real estate 53 — 53 776 68,277 69,053 Owner-occupied real estate — — — 222 61,091 61,313 Commercial, financial &amp; agricultural — — — 830 13,386 14,216 Consumer — — — 5 2,619 2,624 Total purchased non-credit impaired loans $ 53 $ — $ 53 $ 1,857 $ 238,453 $ 240,310 Activity in the allowance for loan and lease losses on purchased credit impaired loans is detailed as follows by portfolio segment for the periods indicated (dollars in thousands) : Purchased Credit Impaired Loans Commercial Real Estate Residential Real Estate Owner-Occupied Real Estate Commercial, Financial &amp; Agricultural Consumer Total Three Months Ended June 30, 2016 Beginning balance $ 3,430 $ 1,643 $ 2,422 $ 50 $ 8 $ 7,553 Charge-offs (225 ) (377 ) — — (4 ) (606 ) Recoveries 72 6 — 2 — 80 Provision (443 ) (247 ) (920 ) 17 (1 ) (1,594 ) Ending balance $ 2,834 $ 1,025 $ 1,502 $ 69 $ 3 $ 5,433 Six Months Ended June 30, 2016 Beginning balance $ 3,388 $ 1,893 $ 2,449 $ 60 $ 8 $ 7,798 Charge-offs (733 ) (894 ) (211 ) (228 ) (56 ) (2,122 ) Recoveries 2,281 400 207 233 53 3,174 Provision (2,102 ) (374 ) (943 ) 4 (2 ) (3,417 ) Ending balance $ 2,834 $ 1,025 $ 1,502 $ 69 $ 3 $ 5,433 Three Months Ended June 30, 2015 Beginning balance $ 4,817 $ 2,571 $ 2,611 $ 551 $ 8 $ 10,558 Charge-offs (977 ) (594 ) (373 ) (201 ) (10 ) (2,155 ) Recoveries 174 107 476 363 107 1,227 Provision 250 271 (1 ) (88 ) (87 ) 345 Amount attributable to FDIC loss share agreements (235 ) (130 ) (149 ) (34 ) (1 ) (549 ) Provision charged to income 15 141 (150 ) (122 ) (88 ) (204 ) Provision recorded through the FDIC loss share receivable 235 130 149 34 1 549 Ending balance $ 4,264 $ 2,355 $ 2,713 $ 625 $ 18 $ 9,975 Six Months Ended June 30, 2015 Beginning balance $ 5,461 $ 2,298 $ 1,916 $ 567 $ 4 $ 10,246 Charge-offs (2,514 ) (726 ) (1,052 ) (976 ) (116 ) (5,384 ) Recoveries 652 236 523 559 181 2,151 Provision 665 547 1,326 475 (51 ) 2,962 Amount attributable to FDIC loss share agreements (313 ) (182 ) (402 ) (140 ) (8 ) (1,045 ) Provision charged to income 352 365 924 335 (59 ) 1,917 Provision recorded through the FDIC loss share receivable 313 182 402 140 8 1,045 Ending balance $ 4,264 $ 2,355 $ 2,713 $ 625 $ 18 $ 9,975 The following table presents the balance of purchased credit impaired loans and the allowance for loan and lease losses based on the method of determining the allowance at the dates indicated (dollars in thousands) : Allowance for Loan and Lease Losses Loans Purchased Credit Impaired Loans Individually Evaluated for Impairment Collectively Evaluated for Impairment Total Allowance Individually Evaluated for Impairment Collectively Evaluated for Impairment Total Loans June 30, 2016 Commercial real estate $ 1,266 $ 1,568 $ 2,834 $ 31,193 $ 21,335 $ 52,528 Residential real estate 183 842 1,025 2,085 54,802 56,887 Owner-occupied real estate 1,247 255 1,502 8,806 15,475 24,281 Commercial, financial &amp; agricultural 9 60 69 149 573 722 Consumer — 3 3 13 102 115 Total purchased credit impaired loans $ 2,705 $ 2,728 $ 5,433 $ 42,246 $ 92,287 $ 134,533 December 31, 2015 Commercial real estate $ 1,512 $ 1,876 $ 3,388 $ 26,981 $ 28,013 $ 54,994 Residential real estate 850 1,043 1,893 3,793 60,218 64,011 Owner-occupied real estate 2,213 236 2,449 9,937 15,427 25,364 Commercial, financial &amp; agricultural 6 54 60 300 750 1,050 Consumer — 8 8 6 150 156 Total purchased credit impaired loans $ 4,581 $ 3,217 $ 7,798 $ 41,017 $ 104,558 $ 145,575 For each period indicated, a portion of the Company's purchased credit impaired loans were past due, including many that were 90 days or more past due; however, such delinquencies were included in the Company's performance expectations in determining the fair values of purchased credit impaired loans at each acquisition and at subsequent valuation dates. All purchased credit impaired loan cash flows and the timing of such cash flows continue to be estimable and probable of collection and thus accretion income continues to be recognized on these assets. As such, the referenced purchased credit impaired loans are not considered nonperforming assets. Impaired organic and purchased non-credit impaired loans, segregated by class of loans, are presented in the following table (dollars in thousands) : June 30, 2016 December 31, 2015 Unpaid Principal Balance Recorded Investment (1) Related Allowance Unpaid Principal Balance Recorded Investment (1) Related Allowance Impaired Loans: Organic and Purchased Non-Credit Impaired With no related allowance recorded: Construction, land &amp; land development $ 4,597 $ 3,064 $ — $ 4,652 $ 3,203 $ — Other commercial real estate — — — — — — Total commercial real estate 4,597 3,064 — 4,652 3,203 — Residential real estate 118 105 — 134 125 — Owner-occupied real estate 203 206 — 213 222 — Commercial, financial &amp; agricultural 120 105 — 903 830 — Consumer 3 3 — 8 5 — Subtotal 5,041 3,483 — 5,910 4,385 — With related allowance recorded: Construction, land &amp; land development 4,181 2,047 172 16 15 8 Other commercial real estate 75 29 14 395 363 181 Total commercial real estate 4,256 2,076 186 411 378 189 Residential real estate 1,789 1,670 556 1,506 1,439 447 Owner-occupied real estate — — — 259 246 123 Commercial, financial &amp; agricultural 1,465 1,412 480 489 469 235 Consumer 31 30 15 37 36 18 Subtotal 7,541 5,188 1,237 2,702 2,568 1,012 Total impaired loans $ 12,582 $ 8,671 $ 1,237 $ 8,612 $ 6,953 $ 1,012 (1) Includes loans with SBA guaranteed balances of $1.5 million and $1.2 million at June 30, 2016 and December 31, 2015 , respectively. The following table presents information related to the average recorded investment and interest income recognized on impaired organic and purchased non-credit impaired loans, for the periods presented (dollars in thousands) : June 30, 2016 June 30, 2015 Average Recorded Investment (1) Interest Income Recognized (2) Average Recorded Investment (1) Interest Income Recognized (2) Three Months Ended Construction, land &amp; land development $ 6,354 $ 36 $ 3,384 $ — Other commercial real estate 279 1 664 10 Total commercial real estate 6,633 37 4,048 10 Residential real estate 1,826 8 354 3 Owner-occupied real estate 314 5 425 3 Commercial, financial &amp; agricultural 2,412 24 277 3 Consumer 35 — 33 — Total impaired loans $ 11,220 $ 74 $ 5,137 $ 19 Six Months Ended Construction, land &amp; land development $ 6,845 $ 36 $ 3,403 $ 41 Other commercial real estate 321 1 668 19 Total commercial real estate 7,166 37 4,071 60 Residential real estate 1,868 13 378 6 Owner-occupied real estate 380 6 306 3 Commercial, financial &amp; agricultural 2,242 42 265 4 Consumer 38 — 27 — Total impaired loans $ 11,694 $ 98 $ 5,047 $ 73 (1) The average recorded investment for troubled debt restructurings was $7.2 million and $7.7 million for the three and six months ended June 30, 2016 , respectively, and was $3.3 million and $3.4 million for the three and six months ended June 30, 2015 , respectively. (2) The interest income recognized on troubled debt restructurings was $52,000 and $61,000 for the three and six months ended June 30, 2016 , respectively, and was $0 and $41,000 for the three and six months ended June 30, 2015 , respectively. The following table presents the recorded investment in nonaccrual loans by loan class at the dates indicated (dollars in thousands) : Nonaccrual Loans (1): June 30, 2016 December 31, 2015 Construction, land &amp; land development $ 5,111 $ 3,218 Other commercial real estate 29 363 Total commercial real estate 5,140 3,581 Residential real estate 1,775 1,564 Owner-occupied real estate 206 468 Commercial, financial &amp; agricultural 1,517 722 Consumer 33 41 Total nonaccrual loans $ 8,671 $ 6,376 (1) Includes both organic and purchased non-credit impaired nonaccrual loans. Purchased non-credit impaired nonaccrual loans totaled $1.7 million at June 30, 2016 and $1.3 million at December 31, 2015 . The following table presents an analysis of past due organic loans, by class of loans, at the dates indicated (dollars in thousands) : Organic Loans 30 - 89 Days Past Due 90 Days or Greater Past Due Total Past Due Current Total Loans Loans &gt; 90 Days and Accruing June 30, 2016 Construction, land &amp; land development $ 194 $ 13 $ 207 $ 470,465 $ 470,672 $ — Other commercial real estate — 29 29 748,920 748,949 — Total commercial real estate 194 42 236 1,219,385 1,219,621 — Residential real estate 1,025 305 1,330 138,502 139,832 — Owner-occupied real estate 1,463 — 1,463 236,596 238,059 — Commercial, financial &amp; agricultural 241 311 552 289,693 290,245 — Leases — — — 82,977 82,977 — Consumer 27 16 43 34,081 34,124 — Total organic loans $ 2,950 $ 674 $ 3,624 $ 2,001,234 $ 2,004,858 $ — December 31, 2015 Construction, land &amp; land development $ 235 $ — $ 235 $ 481,852 $ 482,087 $ — Other commercial real estate — 19 19 661,043 661,062 — Total commercial real estate 235 19 254 1,142,895 1,143,149 — Residential real estate 656 417 1,073 139,540 140,613 — Owner-occupied real estate 127 — 127 219,509 219,636 — Commercial, financial &amp; agricultural 261 18 279 181,234 181,513 — Leases — — — 71,539 71,539 — Consumer 56 20 76 17,806 17,882 — Total organic loans $ 1,335 $ 474 $ 1,809 $ 1,772,523 $ 1,774,332 $ — The following table presents an analysis of past due purchased non-credit impaired loans, by class of loans, at the dates indicated (dollars in thousands) : Purchased Non-Credit Impaired Loans 30 - 89 Days Past Due 90 Days or Greater Past Due Total Past Due Current Total Loans Loans &gt; 90 Days and Accruing June 30, 2016 Construction, land &amp; land development $ — $ — $ — $ 11,427 $ 11,427 $ — Other commercial real estate — — — 64,665 64,665 — Total commercial real estate — — — 76,092 76,092 — Residential real estate 72 580 652 59,448 60,100 — Owner-occupied real estate 76 — 76 56,338 56,414 — Commercial, financial &amp; agricultural 76 — 76 11,045 11,121 — Consumer 13 2 15 1,963 1,978 — Total purchased non-credit impaired loans $ 237 $ 582 $ 819 $ 204,886 $ 205,705 $ — December 31, 2015 Construction, land &amp; land development $ 17 $ 24 $ 41 $ 18,557 $ 18,598 $ — Other commercial real estate — — — 74,506 74,506 — Total commercial real estate 17 24 41 93,063 93,104 — Residential real estate 846 38 884 68,169 69,053 — Owner-occupied real estate — — — 61,313 61,313 — Commercial, financial &amp; agricultural — — — 14,216 14,216 — Consumer 23 — 23 2,601 2,624 — Total purchased non-credit impaired loans $ 886 $ 62 $ 948 $ 239,362 $ 240,310 $ — The following table presents an analysis of past due purchased credit impaired loans, by class of loans, at the dates indicated (dollars in thousands) : Purchased Credit Impaired Loans 30 - 89 Days Past Due 90 Days or Greater Past Due Total Past Due Current Total Loans June 30, 2016 Construction, land &amp; land development $ 833 $ 1,379 $ 2,212 $ 11,098 $ 13,310 Other commercial real estate 220 4,476 4,696 34,522 39,218 Total commercial real estate 1,053 5,855 6,908 45,620 52,528 Residential real estate 1,644 1,627 3,271 53,616 56,887 Owner-occupied real estate — 4,490 4,490 19,791 24,281 Commercial, financial &amp; agricultural — 20 20 702 722 Consumer 1 — 1 114 115 Total purchased credit impaired loans $ 2,698 $ 11,992 $ 14,690 $ 119,843 $ 134,533 December 31, 2015 Construction, land &amp; land development $ 27 $ 3,154 $ 3,181 $ 11,071 $ 14,252 Other commercial real estate 857 5,510 6,367 34,375 40,742 Total commercial real estate 884 8,664 9,548 45,446 54,994 Residential real estate 2,724 6,453 9,177 54,834 64,011 Owner-occupied real estate 2,664 2,823 5,487 19,877 25,364 Commercial, financial &amp; agricultural — 9 9 1,041 1,050 Consumer 4 — 4 152 156 Total purchased credit impaired loans $ 6,276 $ 17,949 $ 24,225 $ 121,350 $ 145,575 Asset Quality Grades: The Company assigns loans into risk categories based on relevant information about the ability of borrowers to pay their debts, such as current financial information, historical payment experience, credit documentation, public information and current economic trends, among other factors. A loan's risk grade is assigned at inception based upon the strength of the repayment sources and reassessed periodically throughout the year. Loans over certain dollar thresholds identified as having weaknesses are subject to more frequent review. In addition, the Company's internal loan review department provides an ongoing, comprehensive and independent assessment of credit risk within the Company. Loans are graded on a scale of 1 to 8. Pass grades are from 1 to 4. Descriptions of the general characteristics of grades 5 and above are as follows: Watch (Grade 5) —Loans graded Watch are pass credits that have not met performance expectations or that have higher inherent risk characteristics warranting continued supervision and attention. OAEM (Grade 6) —Loans graded OAEM (other assets especially mentioned) have potential weaknesses that deserve management's close attention. If left uncorrected, these potential weaknesses may result in deterioration of the repayment prospects for the loan or in the Company's credit position at some future date. OAEM loans are not adversely classified and do not expose the institution to sufficient risk to warrant adverse classification. Substandard (Grade 7) —Loans classified as substandard are inadequately protected by the current sound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Grade 8)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 presents the risk grades of the organic loan portfolio, by class of loans, at the dates indicated (dollars in thousands) : Organic Loans Pass Watch OAEM Substandard Doubtful Total June 30, 2016 Construction, land &amp; land development $ 448,150 $ 17,402 $ 9 $ 5,111 $ — $ 470,672 Other commercial real estate 711,811 35,884 847 407 — 748,949 Total commercial real estate 1,159,961 53,286 856 5,518 — 1,219,621 Residential real estate 135,354 1,937 733 1,808 — 139,832 Owner-occupied real estate 209,148 24,356 4,533 22 — 238,059 Commercial, financial &amp; agricultural 286,962 1,349 1,217 717 — 290,245 Leases 82,977 — — — — 82,977 Consumer 33,890 173 — 60 1 34,124 Total organic loans $ 1,908,292 $ 81,101 $ 7,339 $ 8,125 $ 1 $ 2,004,858 December 31, 2015 Construction, land &amp; land development $ 460,661 $ 15,124 $ 3,108 $ 3,194 $ — $ 482,087 Other commercial real estate 637,336 20,660 2,310 756 — 661,062 Total commercial real estate 1,097,997 35,784 5,418 3,950 — 1,143,149 Residential real estate 135,588 2,964 684 1,361 16 140,613 Owner-occupied real estate 204,528 13,932 906 270 — 219,636 Commercial, financial &amp; agricultural 178,069 1,619 1,241 584 — 181,513 Leases 71,539 — — — — 71,539 Consumer 17,590 219 — 71 2 17,882 Total organic loans $ 1,705,311 $ 54,518 $ 8,249 $ 6,236 $ 18 $ 1,774,332 The following table presents the risk grades of the purchased non-credit impaired loan portfolio, by class of loans, at the dates indicated (dollars in thousands) : Purchased Non-Credit Impaired Loans Pass Watch OAEM Substandard Doubtful Total June 30, 2016 Construction, land &amp; land development $ 11,427 $ — $ — $ — $ — $ 11,427 Other commercial real estate 61,654 1,429 1,582 — — 64,665 Total commercial real estate 73,081 1,429 1,582 — — 76,092 Residential real estate 55,900 3,143 322 735 — 60,100 Owner-occupied real estate 48,398 7,501 — 515 — 56,414 Commercial, financial &amp; agricultural 9,916 332 — 873 — 11,121 Consumer 1,969 6 — 3 — 1,978 Total purchased non-credit impaired loans $ 189,264 $ 12,411 $ 1,904 $ 2,126 $ — $ 205,705 December 31, 2015 Construction, land &amp; land development $ 18,347 $ 227 $ — $ 24 $ — $ 18,598 Other commercial real estate 68,462 4,454 1,590 — — 74,506 Total commercial real estate 86,809 4,681 1,590 24 — 93,104 Residential real estate 64,709 3,240 329 775 — 69,053 Owner-occupied real estate 52,323 8,436 — 554 — 61,313 Commercial, financial &amp; agricultural 12,935 451 — 830 — 14,216 Consumer 2,609 10 — 5 — 2,624 Total purchased non-credit impaired loans $ 219,385 $ 16,818 $ 1,919 $ 2,188 $ — $ 240,310 Classifications on purchased credit impaired loans are based upon the borrower's ability to pay the current unpaid principal balance without regard to the net carrying value of the loan on the Company's balance sheet. Because the values shown in the table below are based on each loan's estimated cash flows, any expected losses should be covered by a combination of the specific reserves established in the allowance for loan and lease losses on purchased credit impaired loans plus the discounts to the unpaid principal balances reflected in the recorded investment of each loan. The following table presents the risk grades of the purchased credit impaired loan portfolio, by class of loans (dollars in thousands) : Purchased Credit Impaired Loans Pass Watch OAEM Substandard Doubtful Total June 30, 2016 Construction, land &amp; land development $ 3,615 $ 1,848 $ 910 $ 6,861 $ 76 $ 13,310 Other commercial real estate 11,670 13,009 3,136 11,403 — 39,218 Total commercial real estate 15,285 14,857 4,046 18,264 76 52,528 Residential real estate 32,096 8,889 4,288 11,548 66 56,887 Owner-occupied real estate 7,430 4,866 968 11,017 — 24,281 Commercial, financial &amp; agricultural 187 325 172 38 — 722 Consumer 69 32 1 13 — 115 Total purchased credit impaired loans $ 55,067 $ 28,969 $ 9,475 $ 40,880 $ 142 $ 134,533 December 31, 2015 Construction, land &amp; land development $ 3,915 $ 1,961 $ 722 $ 7,023 $ 631 $ 14,252 Other commercial real estate 10,716 14,960 3,576 10,727 763 40,742 Total commercial real estate 14,631 16,921 4,298 17,750 1,394 54,994 Residential real estate 34,618 8,707 4,008 12,438 4,240 64,011 Owner-occupied real estate 8,657 3,793 1,244 11,319 351 25,364 Commercial, financial &amp; agricultural 328 392 131 192 7 1,050 Consumer 91 48 1 16 — 156 Total purchased credit impaired loans $ 58,325 $ 29,861 $ 9,682 $ 41,715 $ 5,992 $ 145,575 Troubled Debt Restructurings (TDRs) Total organic and purchased non-credit impaired troubled debt restructurings (TDRs) were $5.1 million and $3.8 million at June 30, 2016 and December 31, 2015 , respectively, with $165,000 in related allowance for loan losses at June 30, 2016 and no related allowance at December 31, 2015 . At June 30, 2016 there were no commitments to extend credit to a borrower with an existing troubled debt restructuring. At December 31, 2015 there was one commitment totaling $620,000 to extend credit to a borrower with an existing troubled debt restructuring. Purchased credit impaired loans modified post-acquisition are not removed from their accounting pools and accounted for as TDRs, even if those loans would otherwise be deemed TDRs. The following table provides information on organic and PNCI loans that were modified as TDRs during the periods presented (dollars in thousands) : June 30, 2016 June 30, 2015 TDR Additions (1) Number of Contracts Pre-Modification Outstanding Recorded Investment Post-Modification Outstanding Recorded Investment Number of Contracts Pre-Modification Outstanding Recorded Investment Post-Modification Outstanding Recorded Investment Six Months Ended Construction, land &amp; land development 1 $ 4,168 $ 4,168 — $ — $ — Other commercial real estate — — — — — — Total commercial real estate 1 4,168 4,168 — — — Commercial &amp; industrial — — — — — — Owner-occupied real estate — — — — — — Residential real estate — — — — — — Consumer &amp; Other — — — — — — Total modifications 1 $ 4,168 $ 4,168 — $ — $ — (1) The pre-modification and post-modification recorded investment amount represents the recorded investment on the date of the loan modification. Since the modifications on this loan were an interest rate concession and payment term extension, not principal reductions, the pre-modification and post-modification recorded investment amount is the same. During the three and six months ended June 30, 2016 and 2015 , there were no organic or PNCI TDRs that subsequently defaulted within twelve months of their modification dates.</t>
  </si>
  <si>
    <t>Other Real Estate Owned (OREO)</t>
  </si>
  <si>
    <t>Banking and Thrift [Abstract]</t>
  </si>
  <si>
    <t>NOTE 7: OTHER REAL ESTATE OWNED (OREO) The following table presents other real estate owned ("OREO") by property type at the dates indicated (dollars in thousands) : Other real estate owned June 30, 2016 December 31, 2015 Construction, land development, and other land $ 2,645 $ 2,115 Commercial and farmland real estate 6,646 7,098 Residential real estate 2,287 1,317 Total other real estate owned $ 11,578 $ 10,530 The following table presents OREO by type of loan foreclosure or banking premises transferred into OREO at the dates indicated (dollars in thousands) : Other real estate owned June 30, 2016 December 31, 2015 Organic OREO $ 42 $ 33 Purchased Non-Credit Impaired OREO 21 — Purchased Credit Impaired OREO 11,515 10,497 Total other real estate owned $ 11,578 $ 10,530 At June 30, 2016 , there were no consumer mortgage loans secured by residential real estate properties that were in formal foreclosure proceedings.</t>
  </si>
  <si>
    <t>SBA Servicing Rights</t>
  </si>
  <si>
    <t>Transfers and Servicing [Abstract]</t>
  </si>
  <si>
    <t xml:space="preserve">NOTE 8: SBA SERVICING RIGHTS All sales of SBA loans, consisting of the guaranteed portion, are executed on a servicing retained basis. These loans, which are partially guaranteed by the SBA, are generally secured by business property such as real estate, inventory, equipment and accounts receivable. During the three and six months ended June 30, 2016 the Company sold SBA loans with unpaid principal balances totaling $13.3 million and $24.8 million , respectively, and recognized $1.4 million and $2.6 million in gains on the loan sales, respectively. During the three and six months ended June 30, 2015 the Company sold SBA loans with unpaid principal balances totaling $10.4 million and $16.6 million , respectively, and recognized $1.1 million and $1.8 million in gains on the loan sales, respectively. The Company retains the related loan servicing rights and receives servicing fees on the sold loans. Both the servicing fees and the gains on sales of loans are recorded in SBA income on the consolidated statements of operations. SBA servicing fees totaled $314,000 and $591,000 for the three and six months ended June 30, 2016 , respectively. SBA servicing fees totaled $224,000 and $422,000 for the three and six months ended June 30, 2015 , respectively. At June 30, 2016 and December 31, 2015 , the Company serviced SBA loans with unpaid principal balances totaling $123.0 million and $106.8 million , respectively. The table below summarizes the activity in the SBA servicing rights asset for the periods presented (dollars in thousands) : Three Months Ended Six Months Ended June 30 June 30 SBA Servicing Rights 2016 2015 2016 2015 Balance, beginning of period $ 2,882 $ 1,902 $ 2,626 $ 1,516 Additions 340 243 624 402 Fair value adjustments (57 ) 40 (85 ) 267 Balance, end of period $ 3,165 $ 2,185 $ 3,165 $ 2,185 The fair value of the SBA servicing rights asset, key metrics, and the sensitivity of the fair value due to adverse changes in key economic assumptions at the periods presented are as follows (dollars in thousands) : SBA Servicing Rights June 30, 2016 December 31, 2015 Fair value $ 3,165 $ 2,626 Weighted average discount rate 11.5 % 12.1 % Decline in fair value due to a 100 basis point adverse change $ (117 ) $ (95 ) Decline in fair value due to a 200 basis point adverse change (226 ) (183 ) Prepayment speed 7.7 % 7.6 % Decline in fair value due to a 10% adverse change $ (100 ) $ (79 ) Decline in fair value due to a 20% adverse change (194 ) (153 ) Weighted average remaining life (years) 7.2 7.2 The risk inherent in the SBA servicing rights asset includes prepayments at different rates than anticipated or resolution of loans at dates not consistent with the estimated expected lives. These events would cause the value of the servicing asset to decline at a faster or slower rate than originally anticipated. Information about the SBA loans serviced by the Company at and for the period presented is as follows (dollars in thousands) : June 30, 2016 SBA Loans Serviced Unpaid Principal Balance 30 - 89 Days Past Due 90 Days or Greater Past Due Net Charge-offs for the Six Months Ended June 30, 2016 Serviced for others $ 123,006 $ — $ — $ — Held-for-sale 14,418 — — — Held-for-investment 145,262 317 4,834 2,160 Total SBA loans serviced $ 282,686 $ 317 $ 4,834 $ 2,160 </t>
  </si>
  <si>
    <t>FDIC Receivable for Loss Share Agreements</t>
  </si>
  <si>
    <t>FDIC Receivable for Loss Sharing Agreements [Abstract]</t>
  </si>
  <si>
    <t>NOTE 9: FDIC RECEIVABLE FOR LOSS SHARE AGREEMENTS On May 21, 2015, State Bank entered into an agreement with the FDIC to terminate loss share coverage on all 12 FDIC-assisted acquisitions which occurred in 2009, 2010, and 2011. As a result, $14.5 million of loss was recognized for the termination of loss share coverage. The termination resulted in the elimination of both the FDIC receivable for loss share agreements and the associated clawback liability. The following table presents a summary of the calculation of the loss recognized as a result of the termination of the FDIC loss share agreements, including the clawback provisions and settlement of historic loss share and expense reimbursement claims (dollars in thousands) : Three Months Ended Six Months Ended June 30, 2015 June 30, 2015 Cash paid to the FDIC to settle loss share agreements $ (3,100 ) $ (3,100 ) FDIC loss share receivable (16,959 ) (16,959 ) FDIC clawback payable 5,511 5,511 Loss on termination of FDIC loss share (14,548 ) (14,548 ) Net amortization of FDIC receivable for loss share agreements during the period (492 ) (1,940 ) Amortization of FDIC receivable for loss share agreements $ (15,040 ) $ (16,488 ) The following table documents changes in the carrying value of the FDIC receivable for loss share agreements relating to purchased credit impaired loans and acquired other real estate owned previously covered under loss share agreements with the FDIC for the periods presented (dollars in thousands) : Three Months Ended Six Months Ended June 30, 2015 June 30, 2015 Balance, beginning of period $ 17,098 $ 22,320 Provision for loan and lease losses attributable to FDIC for loss share agreements 549 1,045 Wires sent 1,784 1,784 Net recoveries (1,897 ) (6,627 ) Amortization (492 ) (1,940 ) External expenses qualifying under loss share agreements (83 ) 377 Termination of FDIC loss share (16,959 ) (16,959 ) Balance, end of period $ — $ —</t>
  </si>
  <si>
    <t>Derivative Instruments and Hedging Activities</t>
  </si>
  <si>
    <t>Derivative Instruments and Hedging Activities Disclosure [Abstract]</t>
  </si>
  <si>
    <t>NOTE 10: DERIVATIVE INSTRUMENTS &amp; HEDGING ACTIVITIES Risk Management Objective of Interest Rate Swaps and Cap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certain balance sheet assets and liabilities. In the normal course of business, the Company also uses derivative financial instruments to add stability to interest income or expense and to manage its exposure to movements in interest rates. The Company does not use derivatives for trading or speculative purposes and only enters into transactions that have a qualifying hedging relationship. The Company's hedging strategies involving interest rate derivatives are classified as either Fair Value Hedges or Cash Flow Hedges, depending upon the rate characteristic of the hedged item. Fair Value Hedge : As a result of interest rate fluctuations, fixed-rate assets and liabilities will appreciate or depreciate in fair value. When effectively hedged, this appreciation or depreciation will generally be offset by fluctuations in the fair value of the derivative instruments that are linked to the hedged assets and liabilities. This strategy is referred to as a fair value hedge. Cash Flow Hedge : Cash flows related to floating-rate assets and liabilities will fluctuate with changes in an underlying rate index. When effectively hedged, the increases or decreases in cash flows related to the floating rate asset or liability will generally be offset by changes in cash flows of the derivative instrument designated as a hedge. This strategy is referred to as a cash flow hedge. Interest Rate Swaps and Caps Fair Values The table below presents the fair values of the Company's interest rate swaps and caps at the dates presented (dollars in thousands) : Asset Derivatives (1) Liability Derivatives (1) June 30, 2016 December 31, 2015 June 30, 2016 December 31, 2015 Derivatives Designated as Hedging Instruments Interest rate swaps and caps $ 137 $ 1,262 $ 5,554 $ 1,496 Derivatives Not Designated as Hedging Instruments Interest rate swaps $ — $ — $ 313 $ 174 (1) All asset derivatives are located in "Other Assets" on the consolidated statements of financial condition and all liability derivatives are located in "Other Liabilities" on the consolidated statements of financial condition. Interest Rate Swaps and Caps Designated as Hedging Instruments Fair Value Hedges The Company uses interest rate swaps as part of its interest rate risk management strategy. Interest rate swaps, designated as fair value hedges, involve the receipt of variable amounts from a counterparty in exchange for the Company making fixed payments over the life of the agreements without the exchange of the underlying notional amount. The gain or loss on the derivative as well as the offsetting gain or loss on the hedged item attributable to the hedged risk are recognized in earnings. At June 30, 2016 , the Company had 102 interest rate swaps with an aggregate notional amount of $179.7 million , designated as fair value hedges associated with the Company's fixed rate loan program. The table below presents the effect of the Company's derivatives in fair value hedging relationships for the periods presented (dollars in thousands) : Three Months Ended Six Months Ended June 30 June 30 Interest Rate Products Location 2016 2015 2016 2015 Amount of (loss) gain recognized in income on derivatives Noninterest income $ (1,471 ) $ 1,538 $ (4,373 ) $ (133 ) Amount of gain (loss) recognized in income on hedged items Noninterest income 1,355 (1,356 ) 4,062 101 Total net (loss) gain recognized in income on fair value hedge ineffectiveness $ (116 ) $ 182 $ (311 ) $ (32 ) During the three and six months ended June 30, 2016 the Company recognized a net loss of $116,000 and $311,000 , respectively, related to hedge ineffectiveness on the fair value swaps. During the three and six months ended June 30, 2015 , the Company recognized a net gain of $182,000 and a net loss of $32,000 , respectively, related to hedge ineffectiveness on the fair value swaps. The Company also recognized a net reduction in interest income of $491,000 and $963,000 for the three and six months ended June 30, 2016 , respectively, related to the fair value hedges, which includes net settlements on derivatives and any amortization adjustment of the basis in the hedged items. For the three and six months ended June 30, 2015 the Company recognized a net reduction in interest income of $538,000 and $1.1 million , respectively, related to the fair value hedges. Terminations of derivatives and related hedged items for interest rate swap agreements prior to their original maturity date resulted in the recognition of net gain of $1,000 and a net loss of $47,000 , respectively, in interest income for the three and six months ended June 30, 2016 related to the unamortized basis in the hedged items. For the three and six months ended June 30, 2015 the Company recognized net losses of $20,000 and $433,000 , respectively, related to the unamortized basis in the hedged items. Cash Flow Hedges The Company uses interest rate caps as part of its interest rate risk management strategy. Interest rate caps, designated as cash flow hedges, involve the payment of a premium to a counterparty based on the notional size and cap strike rate. The Company's current cash flow hedges are for the purpose of capping interest rates paid on deposits, which protects the Company in a rising rate environment. The caps were purchased during the first quarter of 2013 to hedge the variable cash outflows associated with these liabilities; they originally had a five -year life and notional value of $200.0 million . The effective portion of changes in the fair value of derivatives designated and that qualify as cash flow hedges is recorded in accumulated other comprehensive income (AOCI) and is subsequently reclassified into earnings in the period the hedged forecasted transaction affects earnings. The ineffective portion of the change in fair value of derivatives that qualify as cash flow hedges is recognized directly in earnings. No hedge ineffectiveness was recognized on the Company's cash flow hedges during the periods ended June 30, 2016 and 2015 . Amounts reported in AOCI related to derivatives are reclassified to interest expense as the interest rate cap premium is amortized over the life of the cap. During the next twelve months, $1.5 million is expected to be reclassified as a decrease to net interest income. The table below presents the effect of the Company's derivatives in cash flow hedging relationships for the periods presented (dollars in thousands) : Three Months Ended Six Months Ended June 30 June 30 Interest Rate Products Location 2016 2015 2016 2015 Amount of loss recognized in AOCI on derivatives (effective portion) OCI $ (238 ) $ (195 ) $ (920 ) $ (1,495 ) Amount of loss reclassified from AOCI into income (effective portion) Interest expense 266 119 484 220 Total gain (loss) recognized in consolidated statements of comprehensive income $ 28 $ (76 ) $ (436 ) $ (1,275 ) Interest Rate Swaps Not Designated as Hedging Instruments Interest Rate Swaps At June 30, 2016 , the Company had two interest rate swaps with an aggregate notional amount of $6.8 million not designated as fair value hedges associated with the Company's fixed rate loan program. At June 30, 2016 , the fair value of the interest rate swaps liability not designated as hedging instruments was $313,000 . For the three and six months ended June 30, 2016 , there was a net loss of $65,000 and a net loss of $220,000 , respectively, recorded in the income statement for the interest rate swaps not designated as hedging instruments. For the three and six months ended June 30, 2015 there was a net gain of $61,000 and a net loss $3,000 , respectively, recorded in the income statement for the interest rate swaps not designated as hedging instruments. Credit and Collateral Risks for Interest Rate Swaps and Caps The Company manages credit exposure on interest rate swap and cap transactions by entering into a bilateral credit support agreement with each counterparty. The credit support agreements require collateralization of exposures beyond specified minimum threshold amounts. The details of these agreements, including the minimum thresholds, vary by counterparty. Refer to Note 11 , Balance Sheet Offsetting, for more information on collateral pledged and received under these agreements. The Company’s agreements with its interest rate swap and cap counterparties contain a provision where if either party defaults on any of its indebtedness, then it could also be declared in default on its derivative obligations. The agreements with derivative counterparties also include provisions that if not met, could result in the Company being declared in default. If the Company were to be declared in default, the counterparty could terminate the derivative positions and the Company and the counterparty would be required to settle their obligations under the agreements. At June 30, 2016 , the termination value of derivatives in a net liability position under these agreements was $6.0 million , for which the Company posted $4.6 million in cash collateral. Although the Company did not breach any provisions at June 30, 2016 , if a breach had occurred, the maximum amount of additional collateral the Company would have been required to post to counterparties was $1.4 million . Mortgage Derivatives Risk Management Objective of Mortgage Lending Activities The Company also maintains a risk management program to manage interest rate risk and pricing risk associated with its mortgage lending activities. The risk management program includes the use of forward contracts and other derivatives that are recorded in the financial statements at fair value and are used to offset changes in value of the mortgage inventory due to changes in market interest rates. As a normal part of our operations, we enter into derivative contracts to economically hedge risks associated with overall price risk related to interest rate lock commitments ("IRLCs") and mortgage loans held-for-sale for which the fair value option has been elected. Fair value changes occur as a result of interest rate movements as well as changes in the value of the associated servicing. Derivative instruments used include forward sale commitments and IRLCs. Commitments to fund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mortgage loans in order to economically hedge the effect of changes in interest rates resulting from interest rate lock commitments. Mortgage Derivatives Not Designated as Hedging Instruments Mortgage derivative fair value assets and liabilities are recorded in "Other Assets" and "Other Liabilities," respectively, on the consolidated statements of financial condition. At June 30, 2016 and December 31, 2015 , the fair value of mortgage derivative assets was $1.4 million and $869,000 , respectively, and the fair value of mortgage derivative liabilities was $1.1 million and $505,000 , respectively. At June 30, 2016 and December 31, 2015 , the Company had approximately $78.2 million and $47.3 million , respectively, of interest rate lock commitments, and $118.9 million and $85.9 million , respectively, of forward commitments for the future delivery of residential mortgage loans. The net gain related to interest rate lock commitments was $743,000 and $184,000 for the six months ended June 30, 2016 and 2015 , respectively. The net loss for forward commitments related to these mortgage loans was $850,000 for the six months ended June 30, 2016 . The net gain for the six months ended June 30, 2015 was $880,000 . The table below presents the effect of the Company's derivatives not designated as hedging instruments for the periods presented (dollars in thousands) : Three Months Ended Six Months Ended June 30 June 30 Interest Rate Products Location 2016 2015 2016 2015 Amount of (loss) gain recognized in income on interest rate swaps Noninterest income $ (65 ) $ 61 $ (220 ) $ (3 ) Amount of gain (loss) recognized in income on interest rate lock commitments Noninterest income 172 (506 ) 743 184 Amount of (loss) gain recognized in income on forward commitments Noninterest income (508 ) 1,206 (850 ) 880 Total (loss) gain recognized in income on derivatives not designated as hedging instruments $ (401 ) $ 761 $ (327 ) $ 1,061 Credit and Collateral Risks for Mortgage Lending Activities The Company’s underlying risks are primarily related to interest rates and forward sales commitments entered into as part of its mortgage banking activities. Forward sales commitments are contracts for the delayed delivery or net settlement of an underlying instrument, such as a mortgage loan, in which the seller agrees to deliver on a specified future date, either a specified instrument at a specified price or yield or the net cash equivalent of an underlying instrument. These hedges are used to preserve the Company’s position relative to future sales of mortgage loans to third parties in an effort to minimize the volatility of the expected gain on sale from changes in interest rate and the associated pricing changes.</t>
  </si>
  <si>
    <t>Balance Sheet Offsetting and Repurchase Agreements</t>
  </si>
  <si>
    <t>Offsetting [Abstract]</t>
  </si>
  <si>
    <t>NOTE 11: BALANCE SHEET OFFSETTING AND REPURCHASE AGREEMENTS Balance Sheet Offsetting Certain financial instruments, including repurchase agreements and derivatives (interest rate swaps and caps), may be eligible for offset in the consolidated statements of financial condition and/or subject to master netting arrangements or similar agreements; however, the Company does not offset assets and liabilities under these arrangements for financial statement presentation purposes. The table below presents information about the Company’s financial instruments that are eligible for offset in the consolidated statements of financial condition at the dates presented (dollars in thousands) : Gross Amounts Recognized Gross Amounts Offset on the Statement of Financial Condition Net Amounts Presented on the Statement of Financial Condition Gross Amounts Not Offset on the Statement of Financial Condition Net Amount Financial Instruments Collateral Received/Posted (1) June 30, 2016 Offsetting Assets Interest rate swaps and caps $ 137 $ — $ 137 $ (137 ) $ — $ — Offsetting Liabilities Interest rate swaps and caps $ 5,867 $ — $ 5,867 $ (137 ) $ (4,561 ) $ 1,169 Repurchase agreements 33,923 — 33,923 — (33,923 ) — Total liabilities $ 39,790 $ — $ 39,790 $ (137 ) $ (38,484 ) $ 1,169 December 31, 2015 Offsetting Assets Interest rate swaps and caps $ 1,262 $ — $ 1,262 $ (883 ) $ (150 ) $ 229 Offsetting Liabilities Interest rate swaps and caps $ 1,670 $ — $ 1,670 $ (883 ) $ (269 ) $ 518 Repurchase agreements 32,179 — 32,179 — (32,179 ) — Total liabilities $ 33,849 $ — $ 33,849 $ (883 ) $ (32,448 ) $ 518 (1) The application of collateral cannot reduce the net amount below zero; therefore, excess collateral received/posted is not reflected in this table. All positions are fully collateralized. Repurchase Agreements The Company utilizes securities sold under repurchase agreements to facilitate the needs of our customers. Securities sold under repurchase agreements consist of balances in the transaction accounts of commercial customers swept nightly to an overnight investment account and are collateralized with investment securities having a market value no less than the balance borrowed. The investment securities pledged are subject to market fluctuations as well as prepayments of principal. The Company monitors the risk of the fair value of its pledged collateral falling below the balance of the repurchase agreements on a daily basis and may be required to provide additional collateral. Securities pledged as collateral are maintained with our safekeeping agent. At June 30, 2016 and December 31, 2015 , securities sold under repurchase agreements were $33.9 million and $32.2 million , respectively, all of which mature on an overnight and continuous basis. At both June 30, 2016 and December 31, 2015 , investment securities pledged for the outstanding repurchase agreements consisted of U.S. government sponsored agency mortgage-backed securities.</t>
  </si>
  <si>
    <t>Regulatory Matters</t>
  </si>
  <si>
    <t>NOTE 12: REGULATORY MATTERS Regulatory Capital Requirements Beginning on January 1, 2015, the Company and State Bank became subject to the provisions of the Basel III final rule that governs the regulatory capital calculation, including transitional, or phase-in, provisions. The methods for calculating the risk-based capital ratios will change as the provisions of the Basel III final rule related to the numerator (capital) and denominator (risk-weighted assets) are fully phased in on January 1, 2019. The ongoing methodological changes will result in differences in the reported capital ratios from one reporting period to the next that are independent of applicable changes in the capital base, asset composition, off-balance sheet exposures or risk profile. Beginning on January 1, 2016, the Company and State Bank must maintain a capital conservation buffer to avoid restrictions on capital distributions or discretionary bonus payments. This buffer must consist solely of Common Equity Tier 1 Capital, but the buffer applies to all three measurements (Common Equity Tier 1, Tier 1 capital and total capital) in addition to the minimum risk-based capital requirements. The capital conservation buffer required for 2016 is common equity equal to .625% of risk-weighted assets and will increase by .625% per year until reaching 2.5% beginning January 1, 2019. The minimum regulatory capital ratios and ratios to be considered well-capitalized under prompt corrective action provisions at both June 30, 2016 and December 31, 2015 are presented in the table below: Capital Ratio Requirements Minimum Requirement Well-capitalized (1) Common Equity Tier 1 Capital (CET1) 4.50% 6.50% Tier 1 Capital 6.00% 8.00% Total Capital 8.00% 10.00% Tier 1 Leverage 4.00% 5.00% (1) The prompt corrective action provisions are only applicable at the bank level. At June 30, 2016 and December 31, 2015 , the Company and State Bank exceeded all regulatory capital adequacy requirements to which they were subject. The Company's regulatory ratios at the dates indicated are presented in the table below (dollars in thousands) : June 30, 2016 December 31, 2015 Actual Required Actual Required Amount Ratio Minimum Amount Amount Ratio Minimum Amount Company CET1 Capital $ 504,114 16.52 % $ 137,360 $ 493,294 17.71 % $ 125,372 Tier 1 Capital 504,114 16.52 % 183,146 493,294 17.71 % 167,162 Total Capital 531,713 17.42 % 244,195 522,369 18.75 % 222,883 Tier 1 Leverage 504,114 14.56 % 138,485 493,294 14.48 % 136,315 State Bank's regulatory ratios at the dates indicated are presented in the table below (dollars in thousands) : June 30, 2016 December 31, 2015 Actual Required Actual Required Amount Ratio Minimum Amount Well Capitalized Amount Amount Ratio Minimum Amount Well Capitalized Amount State Bank CET1 Capital $ 435,541 14.34 % $ 136,687 $ 197,437 $ 427,526 15.42 % $ 124,773 $ 180,227 Tier 1 Capital 435,541 14.34 % 182,249 242,999 427,526 15.42 % 166,364 221,818 Total Capital 463,140 15.25 % 242,999 303,749 456,601 16.47 % 221,818 277,273 Tier 1 Leverage 435,541 12.62 % 138,031 172,538 427,526 12.62 % 135,507 169,383 The Company and State Bank entered into a Capital Maintenance Agreement with the FDIC on March 14, 2014. Under the terms of the Capital Maintenance Agreement, State Bank is required to maintain a leverage ratio of at least 10 % and a total risk-based capital ratio of at least 12 %. During the term of the agreement, if at any time State Bank's leverage ratio falls below 10 %, or its risk-based capital ratio falls below 12 %, the Company is required to immediately cause sufficient actions to be taken to restore State Bank's leverage and risk-based capital ratios to 10 % and 12 %, respectively. The Capital Maintenance Agreement expired on July 26, 2016. The Company and State Bank were in compliance with the Capital Maintenance Agreement at June 30, 2016 . Regulatory Restrictions on Dividends Regulatory policy statements provide that generally bank holding companies should pay dividends only out of current operating earnings and that the level of dividends must be consistent with current and expected capital requirements. Dividends received from State Bank have been the primary source of funds available for the declaration and payment of dividends to the Company's common shareholders. Federal and state banking laws and regulations restrict the amount of dividends banks may distribute without prior regulatory approval. At June 30, 2016 , State Bank had no capacity to pay dividends to the Company without prior regulatory approval. At June 30, 2016 , the Company had $53.7 million in cash and due from bank accounts, which can be used for additional capital as needed by State Bank, payment of holding company expenses, payment of dividends to shareholders, or for other corporate purposes.</t>
  </si>
  <si>
    <t>Commitments and Contingent Liabilities</t>
  </si>
  <si>
    <t>Commitments and Contingencies Disclosure [Abstract]</t>
  </si>
  <si>
    <t>NOTE 13: COMMITMENTS AND CONTINGENT LIABILITIES Commitments In order to meet the financing needs of its customers, the Company maintains financial instruments with off-balance-sheet risk in the normal course of business. These financial instruments include commitments to extend credit and standby letters of credit and involve, to varying degrees, elements of credit, interest rate and/or liquidity risk. Such financial instruments are recorded when they are funded and the related fees are generally recognized when collected. Commitments to extend credit are legally binding agreements to lend to customers. Commitments generally have fixed maturity dates or other termination clauses with required fee payments. Since many of the commitments are expected to expire without being drawn upon, the total commitment amounts do not necessarily represent future liquidity requirements. The amount of collateral required, if deemed necessary upon extension of credit, is determined on a case by case basis by management through credit evaluation of the customer. Standby letters of credit are commitments guaranteeing performance of a customer to a third party. Those guarantees are issued primarily to support public and private borrowing arrangements. In order to minimize its exposure, the Company's credit policies govern the issuance of standby letters of credit. The Company's exposure to credit loss is represented by the contractual amount of those instruments. The Company uses the same credit policies in making commitments and conditional obligations as we do for on-balance-sheet instruments. A summary of the Company's commitments is as follows (dollars in thousands) : June 30, 2016 December 31, 2015 Commitments to extend credit: Fixed $ 35,115 $ 28,744 Variable 560,713 502,538 Letters of credit: Fixed 3,362 1,907 Variable 4,760 4,925 Total commitments $ 603,950 $ 538,114 The fixed rate loan commitments have maturities ranging from one month to fifteen years . Management takes appropriate actions to mitigate interest rate risk associated with these fixed rate commitments through various measures including, but not limited to, the use of derivative financial instruments. Contingent Liabilities Mortgage loan sales agreements contain covenants that may, in limited circumstances, require the Company to repurchase or indemnify the investors for losses or costs related to the loans the Company has sold. As a result of the potential recourse provisions, the Company maintains a recourse liability for mortgage loans sold to investors. At June 30, 2016 , the recourse liability was $384,000 . Furthermore, in the normal course of business, the Company is involved in various legal proceedings. In the opinion of management, any liability resulting from such proceedings would not have a material effect on the Company's financial statements.</t>
  </si>
  <si>
    <t>Fair Value</t>
  </si>
  <si>
    <t>Fair Value Disclosures [Abstract]</t>
  </si>
  <si>
    <t>NOTE 14: FAIR VALUE Overview Fair value measurements are determined based on the assumptions that market participants would use in pricing an asset or liability. As a basis for considering market participant assumptions in fair value measurements, the Financial Accounting Standards Board's Accounting Standards Codification Topic 820 ("ASC 820") Fair Value Measurements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developed based on the best information available in the circumstances (unobservable inputs classified within Level 3 of the hierarchy). Fair Value Hierarchy Level 1 Valuation is based on inputs that are quoted prices (unadjusted) in active markets for identical assets or liabilities that the Company has the ability to access at the measurement date. Level 2 Valuation is based on inputs other than quoted prices included within Level 1 that are observable for the asset or liability, either directly or indirectly, such as interest rates, yield curves observable at commonly quoted intervals, and other market-corroborated inputs. Level 3 Valuation is generated from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 In general, fair value is based upon quoted market prices, where available. If such quoted market prices are not available, fair value is based upon internally developed models that primarily use, as inputs, observable market-based parameter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evaluates fair value measurement inputs on an ongoing basis in order to determine if there is a change of sufficient significance to warrant a transfer between levels. Transfers between levels of the fair value hierarchy are recognized on the actual date of the event or circumstances that caused the transfer, which generally coincides with the Company's valuation process. For the six months ended June 30, 2016 and the year ended December 31, 2015 , there were no transfers between levels. Fair Value Option ASC 820 allows companies to report selected financial assets and liabilities at fair value using the fair value option. The changes in fair value are recognized in earnings and the assets and liabilities measured under this methodology are required to be displayed separately on the balance sheet. The Company made the election to record mortgage loans held-for-sale at fair value under the fair value option, which allows for a more effective offset of the changes in fair values of the loans and the derivative instruments used to hedge them without the burden of complying with the requirements for hedge accounting. Financial Assets and Financial Liabilities Measured on a Recurring Basis The Company uses the following methods and assumptions in estimating the fair value of its financial assets and financial liabilities on a recurring basis: Investment Securities Available-for-Sale At June 30, 2016 , the Company's investment portfolio primarily consisted of U.S. government agency mortgage-backed securities, nonagency mortgage-backed securities, U.S. government securities, municipal securities, asset-backed securities, and corporate securities. Fair Values for U.S. Treasury and equity securities are determined by obtaining quoted prices on nationally recognized securities exchanges utilizing Level 1 inputs. Other securities classified as available-for-sale are reported at fair value utilizing Level 2 inputs. The fair value of other securities classified as available-for-sale are determined using widely accepted valuation techniques including matrix pricing and broker-quote-based applications. Inputs may include dealer quotes, market spreads, cash flows, the U.S. Treasury yield curve, live trading levels, trade execution data, market consensus prepayment speeds, credit information and the bond's terms and conditions, among other relevant items. The Company reviews the prices supplied by the independent pricing service, as well as their underlying pricing methodologies, for reasonableness and to ensure such prices are aligned with traditional pricing matrices. From time to time, the Company validates the appropriateness of the valuations provided by the independent pricing service to prices obtained from an additional third party or prices derived using internal models. Mortgage Loans Held-for-Sale Mortgage loans held-for-sale are recorded at fair value on a recurring basis. The estimated fair value is determined using Level 2 inputs based on observable data such as the existing forward commitment terms or the current market value of similar loans. Interest income is recorded in interest income on the consolidated statements of operations and is based on the contractual terms of the loan. None of these loans were 90 days or more past due or on nonaccrual at June 30, 2016 . At June 30, 2016 , the aggregate fair value of the Company's mortgage loans held-for-sale was $56.9 million and the contractual balance including accrued interest was $54.8 million , with a fair value mark totaling $2.0 million . The Company recognized a gain of $618,000 and $1.1 million for the three and six months ended ended June 30, 2016 , respectively, related to the change in fair value of the mortgage loans held-for-sale, included in "mortgage banking income" on the consolidated statements of operations. For the three and six months ended June 30, 2015 , the amounts recognized related to the change in fair value of the mortgage loans held-for-sale were loss es of $449,000 and $339,000 , respectively. Derivative Financial Instruments Interest Rate Swaps and Caps The Company uses interest rate swaps to provide longer-term fixed rate funding to its customers and interest rate caps to mitigate the interest rate risk on its variable rate liabilities. The majority of these derivatives are traded within highly active dealer markets. In order to determine the fair value of these instruments, the Company utilizes the exchange price or dealer market price for the particular derivative contract. Therefore, these derivative contracts are classified as Level 2. The Company utilizes an independent third party valuation company to validate the dealer prices. In cases where significant credit valuation adjustments are incorporated into the estimation of fair value, reported amounts are considered to have been derived utilizing Level 3 inputs. The Company evaluates the credit risk of its counterparties as well as that of the Company. The Company has considered factors such as the likelihood of default by the Company and its counterparties, its net exposures, and remaining contractual life, among other things, in determining if any fair value adjustments related to credit risk are required. Counterparty exposure is evaluated by netting positions that are subject to master netting arrangements, as well as considering the amount of collateral securing the position. The Company reviews its counterparty exposure on a regular basis, and, when necessary, appropriate business actions are taken to adjust the exposure. The Company also utilizes this approach to estimate its own credit risk on derivative liability positions. To date, the Company has not realized any losses due to a counterparty's inability to pay any net uncollateralized position. Mortgage Derivatives Mortgage derivatives include interest rate lock commitments to originate residential mortgage loans held-for-sale. The Company relies on an internal valuation model to estimate the fair value of its interest rate lock commitments to originate residential mortgage loans held-for-sale. The model groups the interest rate lock commitments by interest rate and term, applies an estimated pull-through rate based on historical experience, and then multiplies by quoted investor prices which were determined to be reasonably applicable to the loan commitment group based on interest rate, term, and rate lock expiration date of the loan commitment group. While there are Level 2 and 3 inputs used in the valuation model, the Company has determined that the majority of the inputs significant in the valuation of the interest rate lock commitments fall within Level 3 of the fair value hierarchy. Changes in the fair values of these derivatives are included in "mortgage banking income" on the consolidated statements of operations. Mortgage derivatives also include forward commitments to sell residential mortgage loans to various investors when interest rate locks are entered into, in order to hedge the change in interest rates resulting from its commitment to fund loans. The Company also relies on an internal valuation model to estimate the fair value of its forward commitmen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available (Level 2). Changes in the fair values of these derivatives are included in "mortgage banking income" on the consolidated statements of operations. SBA Servicing Rights The Company has the rights to service a portfolio of SBA loans. The SBA servicing rights are measured at fair value when loans are sold on a servicing retained basis. The servicing rights are subsequently measured at fair value on a recurring basis utilizing Level 3 inputs. Management uses a model operated and maintained by a third party to calculate the present value of future cash flows using the third party's market-based assumptions. The future cash flows for each asset are based on the asset's unique characteristics and the third party's market-based assumptions for prepayment speeds, default and voluntary prepayments. For non-guaranteed portions of servicing assets, future cash flows are estimated using loan specific assumptions for losses and recoveries. Adjustments to fair value are recorded as a component of "SBA income" on the consolidated statements of operations. Please reference Note 8 for the rollforward of the SBA servicing rights asset at fair value utilizing level 3 inputs. The following tables present financial assets and financial liabilities measured at fair value on a recurring basis at the dates indicated, segregated by the level of the valuation inputs within the fair value hierarchy utilized to measure fair value (dollars in thousands) : June 30, 2016 Quoted Market Prices in Active Markets (Level 1) Significant Other Observable Inputs (Level 2) Significant Unobservable Inputs (Level 3) Total Assets: U.S. Government securities $ — $ 96,592 $ — $ 96,592 States and political subdivisions — 1,785 — 1,785 Residential mortgage-backed securities — nonagency — 167,111 — 167,111 Residential mortgage-backed securities — agency — 481,632 — 481,632 Corporate securities — 77,860 — 77,860 Mortgage loans held-for-sale — 56,883 — 56,883 Mortgage derivatives — 43 1,338 1,381 Interest rate swaps and caps — 137 — 137 SBA servicing rights — — 3,165 3,165 Total recurring assets at fair value $ — $ 882,043 $ 4,503 $ 886,546 Liabilities: Interest rate swaps and caps $ — $ 5,867 $ — $ 5,867 Mortgage derivatives — 565 560 1,125 Total recurring liabilities at fair value $ — $ 6,432 $ 560 $ 6,992 December 31, 2015 Quoted Market Prices in Active Markets (Level 1) Significant Other Observable Inputs (Level 2) Significant Unobservable Inputs (Level 3) Total Assets: U.S. Government securities $ — $ 103,272 $ — $ 103,272 States and political subdivisions — 1,813 — 1,813 Residential mortgage-backed securities — nonagency — 150,702 — 150,702 Residential mortgage-backed securities — agency — 503,688 — 503,688 Asset-backed securities — 46,245 — 46,245 Corporate securities — 81,985 — 81,985 Mortgage loans held for sale — 48,803 — 48,803 Mortgage derivatives — 218 651 869 Interest rate swaps and caps — 1,262 — 1,262 SBA servicing rights — — 2,626 2,626 Total recurring assets at fair value $ — $ 937,988 $ 3,277 $ 941,265 Liabilities: Interest rate swaps and caps $ — $ 1,670 $ — $ 1,670 Mortgage derivatives — 144 361 505 Total recurring liabilities at fair value $ — $ 1,814 $ 361 $ 2,175 Three Months Ended June 30 Six Months Ended June 30 2016 2016 Mortgage Derivatives Other Assets Other Liabilities Other Assets Other Liabilities Balance, beginning of period $ 1,350 $ 635 $ 651 $ 361 Acquired — — — — Issuances (1) 606 542 1,657 1,169 Settlements and closed loans (1) (618 ) (617 ) (970 ) (970 ) Balance, end of period $ 1,338 $ 560 $ 1,338 $ 560 Three Months Ended June 30 Six Months Ended June 30 2015 2015 Mortgage Derivatives Other Assets Other Liabilities Other Assets Other Liabilities Balance, beginning of period $ 926 $ 355 $ — $ — Acquired — — 272 135 Issuances (1) 301 301 1,086 652 Settlements and closed loans (1) (447 ) (353 ) (578 ) (484 ) Balance, end of period $ 780 $ 303 $ 780 $ 303 (1) Total gain on the change in fair value, recorded as a component of "mortgage banking income" on the consolidated statements of operations, was $63,000 and $488,000 for the three and six months ended June 30, 2016 , respectively, and $94,000 and $340,000 for the three and six months ended June 30, 2015 , respectively. Financial Assets Measured on a Nonrecurring Basis The Company uses the following methods and assumptions in estimating the fair value of its financial assets on a nonrecurring basis: Impaired Loans Loans, excluding purchased credit impaired loans, are considered impaired when, based on current information and events, it is probable that the Company will be unable to collect all amounts due according to the contractual terms of the loan agreement. The fair values of impaired loans are measured on a nonrecurring basis and are based on the underlying collateral value of each loan if repayment is expected solely from the collateral. Collateral values are estimated using Level 2 inputs that are based on observable market data such as an appraisal. Updated appraisals are obtained on at least an annual basis. Level 3 inputs are based on the Company's customized discounting criteria when management determines the fair value of the collateral is further impaired. The following table presents financial assets measured at fair value on a nonrecurring basis at the dates indicated, segregated by the level of the valuation inputs within the fair value hierarchy utilized to measure fair value (dollars in thousands) : Quoted Market Prices in Active Markets (Level 1) Significant Other Observable Inputs (Level 2) Significant Unobservable Inputs (Level 3) Total June 30, 2016 Impaired loans $ — $ — $ 7,434 $ 7,434 Total nonrecurring assets at fair value $ — $ — $ 7,434 $ 7,434 December 31, 2015 Impaired loans $ — $ — $ 5,941 $ 5,941 Total nonrecurring assets at fair value $ — $ — $ 5,941 $ 5,941 Impaired loans, excluding purchased credit impaired loans, that are measured for impairment using the fair value of collateral for collateral dependent loans had recorded investments of $8.7 million and $7.0 million with respective valuation allowances of $1.2 million and $1.0 million at June 30, 2016 and December 31, 2015 , respectively. Nonfinancial Assets Measured on a Nonrecurring Basis The Company uses the following methods and assumptions in estimating the fair values of its nonfinancial assets on a nonrecurring basis: Other Real Estate Owned Other real estate owned ("OREO") consists of real estate acquired through foreclosure or a deed in lieu of foreclosure in satisfaction of a loan, OREO acquired in a business acquisition, and banking premises no longer used for a specific business purpose. Real estate obtained in satisfaction of a loan is initially recorded at the lower of the principal investment in the loan or the fair value of the collateral less estimated costs to sell at the time of foreclosure with any excess in loan balance charged against the allowance for loan and lease losses. OREO acquired in a business acquisition is recorded at fair value on Day 1 of the acquisition. Banking premises no longer used for a specific business purpose is transferred into OREO at the lower of its carrying value or fair value less estimated costs to sell with any excess in the carrying value charged to noninterest expense. For all fair value estimates of the real estate properties, management considers a number of factors such as appraised values, estimated selling prices, and current market conditions, resulting in a Level 3 classification. Management periodically reviews the carrying value of OREO for impairment and adjusts the values as appropriate through noninterest expense. The following table presents nonfinancial assets measured at fair value on a nonrecurring basis at the dates indicated, segregated by the level of the valuation inputs within the fair value hierarchy utilized to measure fair value ( dollars in thousands ): Quoted Market Prices in Active Markets (Level 1) Significant Other Observable Inputs (Level 2) Significant Unobservable Inputs (Level 3) Total June 30, 2016 Other real estate owned $ — $ — $ 14,425 $ 14,425 December 31, 2015 Other real estate owned $ — $ — $ 12,110 $ 12,110 The following table is a reconciliation of the fair value measurement of other real estate owned disclosed in accordance with ASC 820 to the amount recorded on the consolidated statement of financial condition at the dates indicated (dollars in thousands) : June 30, 2016 December 31, 2015 Other real estate owned: Other real estate owned at fair value $ 14,425 $ 12,110 Estimated selling costs and other adjustments (2,847 ) (1,580 ) Other real estate owned $ 11,578 $ 10,530 Unobservable Inputs for Level 3 Fair Value Measurements The following tables provide information describing the unobservable inputs used in Level 3 fair value measurements at the dates indicated (dollars in thousands) : June 30, 2016 Fair Value Valuation Technique Unobservable Inputs Range (Weighted Average) SBA servicing rights $ 3,165 Discounted cash flows Discount rate 8% - 17% (12%) Prepayment speed 4% - 11% (8%) Mortgage derivatives - asset $ 1,338 Pricing model Pull-through rate 82% Mortgage derivatives - liability $ 560 Pricing model Pull-through rate 82% Impaired loans - collateral dependent $ 7,434 Third party appraisal Management discount for property type and recent market volatility 0% - 50% (14%) Other real estate owned $ 14,425 Third party appraisal Management discount for property type and recent market volatility 0% - 68% (14%) December 31, 2015 Fair Value Valuation Technique Unobservable Inputs Range (Weighted Average) SBA servicing rights $ 2,626 Discounted cash flows Discount rate 9% - 17% (12%) Prepayment speed 4% - 10% (8%) Mortgage derivatives - asset $ 651 Pricing model Pull-through rate 81% Mortgage derivatives - liability $ 361 Pricing model Pull-through rate 81% Impaired loans - collateral dependent $ 5,941 Third party appraisal Management discount for property type and recent market volatility 0% - 50% (15%) Other real estate owned $ 12,110 Third party appraisal Management discount for property type and recent market volatility 0% - 75% (33%) Fair Value of Financial Assets and Financial Liabilities The following table includes the estimated fair value of the Company's financial assets and financial liabilities (dollars in thousands) . The methodologies for estimating the fair value of financial assets and financial liabilities measured on a recurring and nonrecurring basis are discussed above. The methodologies for estimating the fair value for other financial assets and financial liabilities are discussed below. The Company has determined the estimated fair value amounts using available market information and appropriate valuation methodologies; however, considerable judgment is required to interpret market data in order to develop the estimates of fair value. Accordingly, the estimates presented below are not necessarily indicative of the amounts the Company could realize in a current market exchange. The use of different market assumptions and/or estimation techniques may have a material effect on the estimated fair value amounts at June 30, 2016 and December 31, 2015 . June 30, 2016 December 31, 2015 Fair Value Hierarchy Level Carrying Amount Estimated Fair Value Carrying Amount Estimated Fair Value Assets: Cash and cash equivalents Level 1 $ 82,567 $ 82,567 $ 175,362 $ 175,362 Investment securities available-for-sale Level 2 824,980 824,980 887,705 887,705 Investment securities held-to-maturity Level 2 63,080 63,139 — — Loans held-for-sale Level 2 71,302 72,800 54,933 55,513 Loans, net Level 3 2,317,497 2,343,295 2,131,142 2,140,985 Other real estate owned Level 3 11,578 14,425 10,530 12,110 Interest rate swaps and caps Level 2 137 137 1,262 1,262 Mortgage derivatives Levels 2 &amp; 3 1,381 1,381 869 869 SBA servicing rights Level 3 3,165 3,165 2,626 2,626 Accrued interest receivable Level 2 9,030 9,030 8,382 8,382 Federal Home Loan Bank stock Level 3 5,745 5,745 3,058 3,058 Liabilities: Deposits Level 2 $ 2,885,490 $ 2,885,352 $ 2,861,962 $ 2,860,866 Securities sold under repurchase agreements Level 2 33,923 33,923 32,179 32,179 FHLB borrowings Level 2 62,000 62,000 — — Notes payable Level 2 398 398 1,812 1,812 Interest rate swaps and caps Level 2 5,867 5,867 1,670 1,670 Mortgage derivatives Levels 2 &amp; 3 1,125 1,125 505 505 Accrued interest payable Level 2 1,405 1,405 1,106 1,106 Cash and Cash Equivalents The carrying amount approximates fair value because of the short maturity of these instruments. Organic and Purchased Non-Credit Impaired Loans Fair values are estimated for portfolios of loans with similar financial characteristics. Loans are segregated by type. The fair value of performing loans is calculated by discounting scheduled cash flows through the estimated maturities using estimated market discount rates that reflect observable market information incorporating the credit, liquidity, yield, and other risks inherent in the loan. The estimate of maturity is based on the Company's historical experience with repayments for each loan classification, modified, as required, by an estimate of the effect of the current economic and lending conditions. Purchased Credit Impaired Loans Purchased credit impaired loans are recorded at fair value at the date of acquisition. The fair values of loans with evidence of credit deterioration are recorded net of a nonaccretable discount and an accretable discount. Subsequent decreases to the expected cash flows will generally result in a provision for loan and lease losses. Subsequent increases to the expected cash flows results in a reversal of the provision for loan and lease losses to the extent of prior changes or a reclassification of the difference from the nonaccretable to accretable discount with a positive impact on the accretable discount. Accrued Interest Receivable and Accrued Interest Payable The carrying amounts are a reasonable estimate of fair values. Federal Home Loan Bank Stock Federal Home Loan Bank stock, classified as a restricted equity security, is considered a Level 3 asset as little or no market activity exists for the security; therefore, the security's value is not market observable and is carried at original cost basis as cost approximates fair value. Deposits The fair value of deposits with no stated maturity, such as noninterest-bearing demand deposits, interest-bearing deposits, and savings and money market deposits, is equal to the amount payable on demand. The fair value of time deposits is estimated by discounting the expected life. The discount rate is estimated using the rates currently offered for deposits of similar remaining maturities. Securities Sold Under Repurchase Agreements and Notes Payable The fair value of securities sold under repurchase agreements approximates the carrying amount because of the short maturity of these borrowings. The discount rate is estimated using the rates currently offered for borrowings of similar remaining maturities. Notes payable are variable rate subordinated debt for which performance is based on the underlying notes receivable and interest rates adjust according to market value; therefore, the carrying amount approximates fair value. FHLB Borrowings The carrying amount approximates fair value because of the short maturity of these instruments.</t>
  </si>
  <si>
    <t>Earnings Per Share</t>
  </si>
  <si>
    <t>Earnings Per Share [Abstract]</t>
  </si>
  <si>
    <t>NOTE 15: EARNINGS PER SHARE The Company has granted stock compensation awards with nonforfeitable dividend rights which are considered participating securities. As such, earnings per share is calculated using the two-class method. Basic earnings per share is calculated by dividing net income allocated to common shareholders by the weighted average number of common shares outstanding during the period which excludes the participating securities. Diluted earnings per share includes the dilutive effect of additional potential common shares from stock compensation awards and warrants. Earnings per share have been computed based on the following weighted average number of common shares outstanding (dollars in thousands, except per share data) : Three Months Ended Six Months Ended June 30 June 30 2016 2015 2016 2015 Numerator: Net income per consolidated statements of operations $ 13,839 $ (2,021 ) $ 24,677 $ 7,183 Net income allocated to participating securities (404 ) 61 (669 ) (189 ) Net income allocated to common stock $ 13,435 $ (1,960 ) $ 24,008 $ 6,994 Basic earnings per share computation: Net income allocated to common stock $ 13,435 $ (1,960 ) $ 24,008 $ 6,994 Weighted average common shares outstanding, including shares considered participating securities 36,899,198 35,741,762 36,982,312 35,590,035 Less: Average participating securities (1,076,544 ) (1,087,073 ) (1,002,876 ) (934,374 ) Weighted average shares 35,822,654 34,654,689 35,979,436 34,655,661 Basic earnings per share $ .38 $ (.06 ) $ .67 $ .20 Diluted earnings per share computation: Net income allocated to common stock $ 13,435 $ (1,960 ) $ 24,008 $ 6,994 Weighted average common shares outstanding for basic earnings per share 35,822,654 34,654,689 35,979,436 34,655,661 Weighted average dilutive grants 101,037 — 98,384 1,321,328 Weighted average shares and dilutive potential common shares 35,923,691 34,654,689 36,077,820 35,976,989 Diluted earnings per share $ .37 $ (.06 ) $ .67 $ .19 Since the Company had a net loss for the three months ended June 30, 2015, all potential common shares, totaling 1,317,208 shares, were excluded from the calculation of diluted earnings per share as they would have had an anti-dilutive effect for the period.</t>
  </si>
  <si>
    <t>Accumulated Other Comprehensive Income</t>
  </si>
  <si>
    <t>Equity [Abstract]</t>
  </si>
  <si>
    <t>NOTE 16: ACCUMULATED OTHER COMPREHENSIVE INCOME Accumulated other comprehensive income, or AOCI, is reported as a component of shareholders' equity. AOCI can include, among other items, unrealized holding gains and losses on investment securities available-for-sale, unrealized gains and losses on investment securities available-for-sale transferred to held-to-maturity, and gains and losses on derivative instruments that are designated as, and qualify as, cash flow hedges. Unrealized holding gains and losses on securities transferred to held-to-maturity are amortized over the estimated remaining life of the security as an adjustment to yield, offsetting the related amortization/accretion of the net premium/discount created in the transfer. The components of AOCI are reported net of related tax effects. The components of AOCI and changes in those components for the periods presented are as follows (dollars in thousands) : Investment Securities Available-for-Sale Held-to-Maturity Securities Transferred from Available-For-Sale Cash Flow Hedges (Effective Portion) Total Three Months Ended June 30, 2016 Balance, beginning of period $ 3,294 $ (171 ) $ (1,646 ) $ 1,477 Other comprehensive income (loss) before income taxes: Net change in unrealized gains (losses) 3,759 — (238 ) 3,521 Amounts reclassified for net (gains) losses realized and included in earnings (396 ) — 266 (130 ) Transfer of net unrealized losses from available-for-sale to held-to-maturity — — — — Amortization of net unrealized losses on securities transferred to held-to-maturity — (2 ) — (2 ) Income tax expense 1,301 — 11 1,312 Balance, end of period $ 5,356 $ (173 ) $ (1,629 ) $ 3,554 June 30, 2015 Balance, beginning of period $ 4,966 $ — $ (1,025 ) $ 3,941 Other comprehensive income (loss) before income taxes: Net change in unrealized losses (4,651 ) — (195 ) (4,846 ) Amounts reclassified for net losses realized and included in earnings 59 — 119 178 Income tax benefit (1,720 ) — (29 ) (1,749 ) Balance, end of period $ 2,094 $ — $ (1,072 ) $ 1,022 Six Months Ended June 30, 2016 Balance, beginning of period $ (272 ) $ — $ (1,362 ) $ (1,634 ) Other comprehensive income (loss) before income taxes: Net change in unrealized gains (losses) 9,415 — (920 ) 8,495 Amounts reclassified for net (gains) losses realized and included in earnings (409 ) — 484 75 Transfer of net unrealized loss from available-for-sale to held-to-maturity 172 (172 ) — — Amortization of net unrealized losses on securities transferred to-held-to-maturity — (1 ) — (1 ) Income tax expense (benefit) 3,550 — (169 ) 3,381 Balance, end of period $ 5,356 $ (173 ) $ (1,629 ) $ 3,554 June 30, 2015 Balance, beginning of period $ 4,210 $ — $ (290 ) $ 3,920 Other comprehensive income (loss) before income taxes: Net change in unrealized losses (3,057 ) — (1,495 ) (4,552 ) Amounts reclassified for net (gains) losses realized and included in earnings (321 ) — 220 (101 ) Income tax benefit (1,262 ) — (493 ) (1,755 ) Balance, end of period $ 2,094 $ — $ (1,072 ) $ 1,022 Reclassifications from AOCI into income for the periods presented are as follows (dollars in thousands) : Three Months Ended Six Months Ended June 30 June 30 Reclassifications from AOCI into income and affected line items on Consolidated Statements of Operations 2016 2015 2016 2015 Investment securities available-for-sale Gain on sale of investment securities $ 396 $ 59 $ 409 $ (321 ) Income tax expense (153 ) (23 ) (158 ) 124 Net income $ 243 $ 36 $ 251 $ (197 ) Cash flow hedges (effective portion) Interest expense on deposits $ (266 ) $ (119 ) $ (484 ) $ (220 ) Income tax benefit 103 46 187 85 Net income $ (163 ) $ (73 ) $ (297 ) $ (135 )</t>
  </si>
  <si>
    <t>Acquisitions (Tables)</t>
  </si>
  <si>
    <t>Business Acquisition [Line Items]</t>
  </si>
  <si>
    <t>Business Acquisition, Purchased Credit Impaired Loans Acquired</t>
  </si>
  <si>
    <t>The following is a summary of the purchased credit impaired loans acquired in the Georgia-Carolina Bancshares, Inc. transaction on January 1, 2015 (dollars in thousands) : Purchased Credit Impaired Contractually required principal and interest at acquisition $ 3,060 Contractual cash flows not expected to be collected (nonaccretable difference) (783 ) Expected cash flows at acquisition 2,277 Accretable difference (317 ) Basis in acquired loans at acquisition - estimated fair value $ 1,960</t>
  </si>
  <si>
    <t>First Bank</t>
  </si>
  <si>
    <t>Schedule of Recognized Identified Assets Acquired and Liabilities Assumed</t>
  </si>
  <si>
    <t>The following table summarizes the assets acquired and liabilities assumed and the consideration paid by the Company at the acquisition date (dollars in thousands) : As Recorded by Georgia-Carolina Bancshares, Inc. Fair Value Adjustments As Recorded by the Company Assets Cash and due from banks $ 20,873 $ — $ 20,873 Investment securities 130,218 999 (a) 131,217 Loans, net 293,814 590 (b) 294,404 Loans held-for-sale 34,956 — 34,956 Other real estate owned 4,428 2,042 (c) 6,470 Core deposit intangible — 6,710 (d) 6,710 Premises and equipment, net 9,175 2,803 (e) 11,978 Bank-owned life insurance 15,414 — 15,414 Other assets 9,122 (4,457 ) (f) 4,665 Total assets acquired $ 518,000 $ 8,687 $ 526,687 Liabilities Deposits: Noninterest-bearing $ 80,888 $ — $ 80,888 Interest-bearing 335,889 878 (g) 336,767 Total deposits 416,777 878 417,655 Securities sold under repurchase agreements 27,588 — 27,588 Other liabilities 11,823 652 (h) 12,475 Total liabilities assumed 456,188 1,530 457,718 Net identifiable assets acquired over liabilities assumed $ 61,812 $ 7,157 $ 68,969 Goodwill — 19,904 19,904 Net assets acquired over liabilities assumed $ 61,812 $ 27,061 $ 88,873 Consideration: Company common shares issued 2,854,970 Purchase price per share of the Company's common stock $ 19.98 Company common stock issued 57,042 Cash exchanged for shares 31,831 Fair value of total consideration transferred $ 88,873 Explanation of fair value adjustments (a) Adjustment reflects the gain on certain securities immediately following close that was deemed to be a more accurate representation of fair value. (b) Adjustment reflects the fair value adjustment based on State Bank's third party valuation report and includes the adjustment to eliminate the recorded allowance for loan losses. (c) Adjustment reflects the fair value adjustment based on State Bank's evaluation of the acquired other real estate owned portfolio. (d) Adjustment reflects the fair value adjustment to record the estimated core deposit intangible based on State Bank's third party valuation report. (e) Adjustment reflects the fair value adjustment based on appraised values. (f) Adjustment reflects the fair value adjustment based on State Bank's evaluation of acquired other assets. (g) Adjustment reflects the fair value adjustment based on State Bank's evaluation of the acquired deposits. (h) Adjustment reflects the fair value adjustment based on State Bank's evaluation of other liabilities and to record certain liabilities directly attributable to the acquisition.</t>
  </si>
  <si>
    <t>Investment Securities (Tables)</t>
  </si>
  <si>
    <t>Investment Securities Available-for-Sale</t>
  </si>
  <si>
    <t>The amortized cost and fair value of securities classified as available-for-sale are as follows (dollars in thousands) : June 30, 2016 December 31, 2015 Investment Securities Available-for-Sale Amortized Cost Unrealized Gains Unrealized Losses Fair Value Amortized Cost Unrealized Gains Unrealized Losses Fair Value U.S. Government securities $ 96,002 $ 590 $ — $ 96,592 $ 103,525 $ 63 $ 316 $ 103,272 States and political subdivisions 1,784 1 — 1,785 1,809 5 1 1,813 Residential mortgage-backed securities — nonagency 165,001 3,219 1,109 167,111 146,832 4,269 399 150,702 Residential mortgage-backed securities — agency 476,810 4,990 168 481,632 507,168 770 4,250 503,688 Asset-backed securities — — — — 46,570 3 328 46,245 Corporate securities 76,648 1,213 1 77,860 82,245 229 489 81,985 Total investment securities available-for-sale $ 816,245 $ 10,013 $ 1,278 $ 824,980 $ 888,149 $ 5,339 $ 5,783 $ 887,705</t>
  </si>
  <si>
    <t>Held-to-maturity Securities</t>
  </si>
  <si>
    <t>The amortized cost and fair value of securities classified as held-to-maturity are as follows (dollars in thousands) : June 30, 2016 December 31, 2015 Investment Securities Held-to-Maturity Amortized Cost Unrealized Gains Unrealized Losses Fair Value Amortized Cost Unrealized Gains Unrealized Losses Fair Value Asset-backed securities $ 52,775 $ 21 $ 107 $ 52,689 $ — $ — $ — $ — Corporate securities 10,305 145 — 10,450 — — — — Total investment securities held-to-maturity $ 63,080 $ 166 $ 107 $ 63,139 $ — $ — $ — $ —</t>
  </si>
  <si>
    <t>Transfers from Available-for-Sale to Held-to-Maturity Securities</t>
  </si>
  <si>
    <t xml:space="preserve">During the first quarter of 2016, the Company transferred the following investment securities from available-for-sale to held-to-maturity (dollars in thousands) : At Date of Transfer During the Three Months Ended March 31, 2016 Book value $ 56,767 Market value 56,595 Unrealized loss $ (172 ) </t>
  </si>
  <si>
    <t>Contractual Maturities of Available-for-Sale Securities</t>
  </si>
  <si>
    <t xml:space="preserve">The amortized cost and estimated fair value of debt securities by contractual maturities are summarized in the tables below (dollars in thousands) : Debt Securities Available-for-Sale Distribution of Maturities (1) June 30, 2016 1 Year or Less 1-5 Years 5-10 Years After 10 Years Total Amortized Cost: U.S. Government securities $ — $ 96,002 $ — $ — $ 96,002 States and political subdivisions 1,484 300 — — 1,784 Residential mortgage-backed securities — nonagency — — — 165,001 165,001 Residential mortgage-backed securities — agency — 16,150 385,836 74,824 476,810 Corporate securities 2,502 72,600 — 1,546 76,648 Total debt securities available-for-sale $ 3,986 $ 185,052 $ 385,836 $ 241,371 $ 816,245 Fair Value: U.S. Government securities $ — $ 96,592 $ — $ — $ 96,592 States and political subdivisions 1,484 301 — — 1,785 Residential mortgage-backed securities — nonagency — — — 167,111 167,111 Residential mortgage-backed securities — agency — 16,397 389,696 75,539 481,632 Corporate securities 2,501 73,813 — 1,546 77,860 Total debt securities available-for-sale $ 3,985 $ 187,103 $ 389,696 $ 244,196 $ 824,980 Debt Securities Held-to-Maturity Distribution of Maturities (1) June 30, 2016 1 Year or Less 1-5 Years 5-10 Years After 10 Years Total Amortized Cost: Asset-backed securities $ — $ — $ 31,660 $ 21,115 $ 52,775 Corporate securities — — 10,305 — 10,305 Total debt securities held-to-maturity $ — $ — $ 41,965 $ 21,115 $ 63,080 Fair Value: Asset-backed securities $ — $ — $ 31,576 $ 21,113 $ 52,689 Corporate securities — — 10,450 — 10,450 Total debt securities held-to-maturity $ — $ — $ 42,026 $ 21,113 $ 63,139 (1) Actual cash flows may differ from contractual maturities as borrowers may prepay obligations without prepayment penalties. </t>
  </si>
  <si>
    <t>Unrealized Losses on Investment Securities</t>
  </si>
  <si>
    <t xml:space="preserve">The following table provides information regarding securities with unrealized losses (dollars in thousands) : Less than 12 Months 12 Months or More Total Investment Securities Available-for-Sale Fair Value Unrealized Losses Fair Value Unrealized Losses Fair Value Unrealized Losses June 30, 2016 U.S. Government securities $ — $ — $ — $ — $ — $ — States and political subdivisions 1,484 — — — 1,484 — Residential mortgage-backed securities — nonagency 54,158 773 22,312 336 76,470 1,109 Residential mortgage-backed securities — agency 5,238 52 23,593 116 28,831 168 Corporate securities 2,501 1 — — 2,501 1 Total temporarily impaired securities $ 63,381 $ 826 $ 45,905 $ 452 $ 109,286 $ 1,278 December 31, 2015 U.S. Government securities $ 61,723 $ 316 $ — $ — $ 61,723 $ 316 States and political subdivisions 1,507 1 — — 1,507 1 Residential mortgage-backed securities — nonagency 43,112 347 6,578 52 49,690 399 Residential mortgage-backed securities — agency 397,831 3,665 43,112 585 440,943 4,250 Asset-backed securities 41,333 328 — — 41,333 328 Corporate securities 55,976 489 — — 55,976 489 Total temporarily impaired securities $ 601,482 $ 5,146 $ 49,690 $ 637 $ 651,172 $ 5,783 Less than 12 Months 12 Months or More Total Investment Securities Held-to-Maturity Fair Value Unrealized Losses Fair Value Unrealized Losses Fair Value Unrealized Losses June 30, 2016 Asset-backed securities $ 33,358 $ 93 $ 4,923 $ 14 $ 38,281 $ 107 Total temporarily impaired securities $ 33,358 $ 93 $ 4,923 $ 14 $ 38,281 $ 107 </t>
  </si>
  <si>
    <t>Schedule of Proceeds from Sales and Redemptions of Available for Sale Securities</t>
  </si>
  <si>
    <t>Sales and calls of securities are summarized in the following tables for the periods presented (dollars in thousands) : Three Months Ended Six Months Ended June 30 June 30 Securities Available-For-Sale 2016 2015 2016 2015 Proceeds from sales and calls $ 41,979 $ 74,162 $ 64,879 $ 301,887 Gross gains on sales and calls $ 396 $ 86 $ 409 $ 585 Gross losses on sales and calls — (145 ) — (264 ) Net realized gains (losses) on sales and calls $ 396 $ (59 ) $ 409 $ 321</t>
  </si>
  <si>
    <t>Loans (Tables)</t>
  </si>
  <si>
    <t>Schedule of Loans</t>
  </si>
  <si>
    <t>Loans, in total, are summarized as follows (dollars in thousands) : Total Loans June 30, 2016 December 31, 2015 Construction, land &amp; land development $ 495,409 $ 514,937 Other commercial real estate 852,832 776,310 Total commercial real estate 1,348,241 1,291,247 Residential real estate 256,819 273,677 Owner-occupied real estate 318,754 306,313 Commercial, financial &amp; agricultural 302,088 196,779 Leases 82,977 71,539 Consumer 36,217 20,662 Total loans 2,345,096 2,160,217 Allowance for loan and lease losses (27,599 ) (29,075 ) Total loans, net $ 2,317,497 $ 2,131,142 Organic loans, which we define as loans not purchased in the acquisition of an institution or credit impaired portfolio, are summarized as follows (dollars in thousands) : Organic Loans June 30, 2016 December 31, 2015 Construction, land &amp; land development $ 470,672 $ 482,087 Other commercial real estate 748,949 661,062 Total commercial real estate 1,219,621 1,143,149 Residential real estate 139,832 140,613 Owner-occupied real estate 238,059 219,636 Commercial, financial &amp; agricultural 290,245 181,513 Leases 82,977 71,539 Consumer 34,124 17,882 Total organic loans (1) 2,004,858 1,774,332 Allowance for loan and lease losses (22,008 ) (21,224 ) Total organic loans, net $ 1,982,850 $ 1,753,108 (1) Includes net deferred loan fees that totaled approximately $7.3 million and $5.8 million at June 30, 2016 and December 31, 2015 , respectively. Purchased non-credit impaired loans ("PNCI loans"), net of related discounts, are summarized as follows (dollars in thousands) : Purchased Non-Credit Impaired Loans June 30, 2016 December 31, 2015 Construction, land &amp; land development $ 11,427 $ 18,598 Other commercial real estate 64,665 74,506 Total commercial real estate 76,092 93,104 Residential real estate 60,100 69,053 Owner-occupied real estate 56,414 61,313 Commercial, financial &amp; agricultural 11,121 14,216 Consumer 1,978 2,624 Total purchased non-credit impaired loans (1) 205,705 240,310 Allowance for loan and lease losses (158 ) (53 ) Total purchased non-credit impaired loans, net $ 205,547 $ 240,257 (1) Includes net discounts that totaled approximately $5.6 million and $6.4 million at June 30, 2016 and December 31, 2015 , respectively. Purchased credit impaired loans ("PCI loans"), net of related discounts, are summarized as follows (dollars in thousands) : Purchased Credit Impaired Loans June 30, 2016 December 31, 2015 Construction, land &amp; land development $ 13,310 $ 14,252 Other commercial real estate 39,218 40,742 Total commercial real estate 52,528 54,994 Residential real estate 56,887 64,011 Owner-occupied real estate 24,281 25,364 Commercial, financial &amp; agricultural 722 1,050 Consumer 115 156 Total purchased credit impaired loans 134,533 145,575 Allowance for loan and lease losses (5,433 ) (7,798 ) Total purchased credit impaired loans, net $ 129,100 $ 137,777</t>
  </si>
  <si>
    <t>Schedule of Purchased Credit Impaired Loans Rollforward</t>
  </si>
  <si>
    <t>Changes in the carrying value of purchased credit impaired loans are presented in the following table for the periods presented (dollars in thousands) : Three Months Ended Six Months Ended June 30 June 30 Purchased Credit Impaired Loans 2016 2015 2016 2015 Balance, beginning of period $ 132,242 $ 180,289 $ 137,777 $ 196,093 Accretion of fair value discounts 13,961 8,365 23,704 24,434 Fair value of acquired loans — — 1,300 1,960 Reductions in principal balances resulting from repayments, write-offs and foreclosures (19,223 ) (21,851 ) (36,046 ) (55,372 ) Change in the allowance for loan and lease losses on purchased credit impaired loans 2,120 583 2,365 271 Balance, end of period $ 129,100 $ 167,386 $ 129,100 $ 167,386</t>
  </si>
  <si>
    <t>Schedule of Changes in Accretable Discount</t>
  </si>
  <si>
    <t>Changes in the value of the accretable discount are presented in the following table for the periods presented (dollars in thousands) : Three Months Ended Six Months Ended June 30 June 30 Changes in Accretable Discount 2016 2015 2016 2015 Balance, beginning of period $ 85,828 $ 110,254 $ 86,100 $ 120,061 Additions from acquisitions — — 1,648 317 Accretion (13,961 ) (8,365 ) (23,704 ) (24,434 ) Transfers to accretable discounts and exit events, net 3,523 1,911 11,346 7,856 Balance, end of period $ 75,390 $ 103,800 $ 75,390 $ 103,800</t>
  </si>
  <si>
    <t>Allowance for Loan and Lease Losses (ALLL) (Tables)</t>
  </si>
  <si>
    <t>Schedule of Allowance for Loan and Lease Losses</t>
  </si>
  <si>
    <t>The following tables summarize the Company's allowance for loan and lease losses for the periods indicated (dollars in thousands) : Three Months Ended June 30 2016 2015 Organic Loans Purchased Non-Credit Impaired Loans Purchased Credit Impaired Loans Total Organic Loans Purchased Non-Credit Impaired Loans Purchased Credit Impaired Loans Total Balance, beginning of period $ 22,626 $ 166 $ 7,553 $ 30,345 $ 19,424 $ — $ 10,558 $ 29,982 Charge-offs (2,307 ) (1 ) (606 ) (2,914 ) (64 ) (46 ) (2,155 ) (2,265 ) Recoveries 54 28 80 162 12 — 1,227 1,239 Net (charge-offs) recoveries (2,253 ) 27 (526 ) (2,752 ) (52 ) (46 ) (928 ) (1,026 ) Provision for loan and lease losses before amount attributable to FDIC loss share agreements 1,635 (35 ) (1,594 ) 6 222 46 345 613 Amount attributable to FDIC loss share agreements — — — — — — (549 ) (549 ) Total provision for loan and lease losses charged to operations 1,635 (35 ) (1,594 ) 6 222 46 (204 ) 64 Provision for loan and lease losses recorded through the FDIC loss share receivable — — — — — — 549 549 Balance, end of period $ 22,008 $ 158 $ 5,433 $ 27,599 $ 19,594 $ — $ 9,975 $ 29,569 Six Months Ended June 30 2016 2015 Organic Loans Purchased Non-Credit Impaired Loans Purchased Credit Impaired Loans Total Organic Loans Purchased Non-Credit Impaired Loans Purchased Credit Impaired Loans Total Balance, beginning of period $ 21,224 $ 53 $ 7,798 $ 29,075 $ 18,392 $ — $ 10,246 $ 28,638 Charge-offs (2,547 ) (64 ) (2,122 ) (4,733 ) (140 ) (48 ) (5,384 ) (5,572 ) Recoveries 150 61 3,174 3,385 50 — 2,151 2,201 Net recoveries (charge-offs) (2,397 ) (3 ) 1,052 (1,348 ) (90 ) (48 ) (3,233 ) (3,371 ) Provision for loan and lease losses before amount attributable to FDIC loss share agreements 3,181 108 (3,417 ) (128 ) 1,292 48 2,962 4,302 Amount attributable to FDIC loss share agreements — — — — — — (1,045 ) (1,045 ) Total provision for loan and lease losses charged to operations 3,181 108 (3,417 ) (128 ) 1,292 48 1,917 3,257 Provision for loan and lease losses recorded through the FDIC loss share receivable — — — — — — 1,045 1,045 Balance, end of period $ 22,008 $ 158 $ 5,433 $ 27,599 $ 19,594 $ — $ 9,975 $ 29,569</t>
  </si>
  <si>
    <t>Schedule of Allowance for Loan and Lease Losses, Organic and Purchased Credit Impaired Loans</t>
  </si>
  <si>
    <t>Activity in the allowance for loan and lease losses on organic loans is detailed as follows by portfolio segment for the periods indicated (dollars in thousands) : Organic Loans Commercial Real Estate Residential Real Estate Owner-Occupied Real Estate Commercial, Financial &amp; Agricultural Leases Consumer Total Three Months Ended June 30, 2016 Beginning balance $ 14,292 $ 1,967 $ 1,931 $ 2,918 $ 1,045 $ 473 $ 22,626 Charge-offs (2,125 ) — — (77 ) (105 ) — (2,307 ) Recoveries — 2 44 — 7 1 54 Provision 776 (79 ) 7 993 (66 ) 4 1,635 Ending balance $ 12,943 $ 1,890 $ 1,982 $ 3,834 $ 881 $ 478 $ 22,008 Six Months Ended June 30, 2016 Beginning balance $ 13,607 $ 2,053 $ 1,920 $ 2,509 $ 865 $ 270 $ 21,224 Charge-offs (2,125 ) (28 ) — (164 ) (215 ) (15 ) (2,547 ) Recoveries — 3 44 95 7 1 150 Provision 1,461 (138 ) 18 1,394 224 222 3,181 Ending balance $ 12,943 $ 1,890 $ 1,982 $ 3,834 $ 881 $ 478 $ 22,008 Three Months Ended June 30, 2015 Beginning balance $ 13,837 $ 1,474 $ 2,071 $ 1,578 $ 339 $ 125 $ 19,424 Charge-offs — — — (59 ) — (5 ) (64 ) Recoveries — — — 9 — 3 12 Provision (619 ) 101 145 438 94 63 222 Ending balance $ 13,218 $ 1,575 $ 2,216 $ 1,966 $ 433 $ 186 $ 19,594 Six Months Ended June 30, 2015 Beginning balance $ 13,134 $ 1,190 $ 1,928 $ 1,770 $ 262 $ 108 $ 18,392 Charge-offs — — — (127 ) — (13 ) (140 ) Recoveries 1 1 — 41 — 7 50 Provision 83 384 288 282 171 84 1,292 Ending balance $ 13,218 $ 1,575 $ 2,216 $ 1,966 $ 433 $ 186 $ 19,594 The following table presents the balance of organic loans and the allowance for loan and lease losses based on the method of determining the allowance at the dates indicated (dollars in thousands) : Allowance for Loan and Lease Losses Loans Organic Loans Individually Evaluated for Impairment Collectively Evaluated for Impairment Total Allowance Individually Evaluated for Impairment Collectively Evaluated for Impairment Total Loans June 30, 2016 Commercial real estate $ 186 $ 12,757 $ 12,943 $ 5,140 $ 1,214,481 $ 1,219,621 Residential real estate 556 1,334 1,890 1,113 138,719 139,832 Owner-occupied real estate — 1,982 1,982 — 238,059 238,059 Commercial, financial &amp; agricultural 322 3,512 3,834 644 289,601 290,245 Leases — 881 881 — 82,977 82,977 Consumer 15 463 478 30 34,094 34,124 Total organic loans $ 1,079 $ 20,929 $ 22,008 $ 6,927 $ 1,997,931 $ 2,004,858 December 31, 2015 Commercial real estate $ 189 $ 13,418 $ 13,607 $ 3,557 $ 1,139,592 $ 1,143,149 Residential real estate 394 1,659 2,053 788 139,825 140,613 Owner-occupied real estate 123 1,797 1,920 246 219,390 219,636 Commercial, financial &amp; agricultural 235 2,274 2,509 469 181,044 181,513 Leases — 865 865 — 71,539 71,539 Consumer 18 252 270 36 17,846 17,882 Total organic loans $ 959 $ 20,265 $ 21,224 $ 5,096 $ 1,769,236 $ 1,774,332 Activity in the allowance for loan and lease losses on purchased non-credit impaired loans is detailed as follows by portfolio segment for the periods indicated (dollars in thousands) : Purchased Non-Credit Impaired Loans Commercial Real Estate Residential Real Estate Owner-Occupied Real Estate Commercial, Financial &amp; Agricultural Consumer Total Three Months Ended June 30, 2016 Beginning balance $ — $ — $ — $ 166 $ — $ 166 Charge-offs — — — (1 ) — (1 ) Recoveries — 28 — — — 28 Provision — (28 ) — (7 ) — (35 ) Ending balance $ — $ — $ — $ 158 $ — $ 158 Six Months Ended June 30, 2016 Beginning balance $ — $ 53 $ — $ — $ — $ 53 Charge-offs — (62 ) — (1 ) (1 ) (64 ) Recoveries — 44 — — 17 61 Provision — (35 ) — 159 (16 ) 108 Ending balance $ — $ — $ — $ 158 $ — $ 158 Three Months Ended June 30, 2015 Beginning balance $ — $ — $ — $ — $ — $ — Charge-offs — (24 ) — — (22 ) (46 ) Recoveries — — — — — — Provision — 24 — — 22 46 Ending balance $ — $ — $ — $ — $ — $ — Six Months Ended June 30, 2015 Beginning balance $ — $ — $ — $ — $ — $ — Charge-offs — (24 ) — — (24 ) (48 ) Recoveries — — — — — — Provision — 24 — — 24 48 Ending balance $ — $ — $ — $ — $ — $ — The following table presents the balance of purchased non-credit loans and the allowance for loan and lease losses based on the method of determining the allowance at the dates indicated (dollars in thousands) : Allowance for Loan and Lease Losses Loans Purchased Non-Credit Impaired Loans Individually Evaluated for Impairment Collectively Evaluated for Impairment Total Allowance Individually Evaluated for Impairment Collectively Evaluated for Impairment Total Loans June 30, 2016 Commercial real estate $ — $ — $ — $ — $ 76,092 $ 76,092 Residential real estate — — — 662 59,438 60,100 Owner-occupied real estate — — — 206 56,208 56,414 Commercial, financial &amp; agricultural 158 — 158 873 10,248 11,121 Consumer — — — 3 1,975 1,978 Total purchased non-credit impaired loans $ 158 $ — $ 158 $ 1,744 $ 203,961 $ 205,705 December 31, 2015 Commercial real estate $ — $ — $ — $ 24 $ 93,080 $ 93,104 Residential real estate 53 — 53 776 68,277 69,053 Owner-occupied real estate — — — 222 61,091 61,313 Commercial, financial &amp; agricultural — — — 830 13,386 14,216 Consumer — — — 5 2,619 2,624 Total purchased non-credit impaired loans $ 53 $ — $ 53 $ 1,857 $ 238,453 $ 240,310 Activity in the allowance for loan and lease losses on purchased credit impaired loans is detailed as follows by portfolio segment for the periods indicated (dollars in thousands) : Purchased Credit Impaired Loans Commercial Real Estate Residential Real Estate Owner-Occupied Real Estate Commercial, Financial &amp; Agricultural Consumer Total Three Months Ended June 30, 2016 Beginning balance $ 3,430 $ 1,643 $ 2,422 $ 50 $ 8 $ 7,553 Charge-offs (225 ) (377 ) — — (4 ) (606 ) Recoveries 72 6 — 2 — 80 Provision (443 ) (247 ) (920 ) 17 (1 ) (1,594 ) Ending balance $ 2,834 $ 1,025 $ 1,502 $ 69 $ 3 $ 5,433 Six Months Ended June 30, 2016 Beginning balance $ 3,388 $ 1,893 $ 2,449 $ 60 $ 8 $ 7,798 Charge-offs (733 ) (894 ) (211 ) (228 ) (56 ) (2,122 ) Recoveries 2,281 400 207 233 53 3,174 Provision (2,102 ) (374 ) (943 ) 4 (2 ) (3,417 ) Ending balance $ 2,834 $ 1,025 $ 1,502 $ 69 $ 3 $ 5,433 Three Months Ended June 30, 2015 Beginning balance $ 4,817 $ 2,571 $ 2,611 $ 551 $ 8 $ 10,558 Charge-offs (977 ) (594 ) (373 ) (201 ) (10 ) (2,155 ) Recoveries 174 107 476 363 107 1,227 Provision 250 271 (1 ) (88 ) (87 ) 345 Amount attributable to FDIC loss share agreements (235 ) (130 ) (149 ) (34 ) (1 ) (549 ) Provision charged to income 15 141 (150 ) (122 ) (88 ) (204 ) Provision recorded through the FDIC loss share receivable 235 130 149 34 1 549 Ending balance $ 4,264 $ 2,355 $ 2,713 $ 625 $ 18 $ 9,975 Six Months Ended June 30, 2015 Beginning balance $ 5,461 $ 2,298 $ 1,916 $ 567 $ 4 $ 10,246 Charge-offs (2,514 ) (726 ) (1,052 ) (976 ) (116 ) (5,384 ) Recoveries 652 236 523 559 181 2,151 Provision 665 547 1,326 475 (51 ) 2,962 Amount attributable to FDIC loss share agreements (313 ) (182 ) (402 ) (140 ) (8 ) (1,045 ) Provision charged to income 352 365 924 335 (59 ) 1,917 Provision recorded through the FDIC loss share receivable 313 182 402 140 8 1,045 Ending balance $ 4,264 $ 2,355 $ 2,713 $ 625 $ 18 $ 9,975 The following table presents the balance of purchased credit impaired loans and the allowance for loan and lease losses based on the method of determining the allowance at the dates indicated (dollars in thousands) : Allowance for Loan and Lease Losses Loans Purchased Credit Impaired Loans Individually Evaluated for Impairment Collectively Evaluated for Impairment Total Allowance Individually Evaluated for Impairment Collectively Evaluated for Impairment Total Loans June 30, 2016 Commercial real estate $ 1,266 $ 1,568 $ 2,834 $ 31,193 $ 21,335 $ 52,528 Residential real estate 183 842 1,025 2,085 54,802 56,887 Owner-occupied real estate 1,247 255 1,502 8,806 15,475 24,281 Commercial, financial &amp; agricultural 9 60 69 149 573 722 Consumer — 3 3 13 102 115 Total purchased credit impaired loans $ 2,705 $ 2,728 $ 5,433 $ 42,246 $ 92,287 $ 134,533 December 31, 2015 Commercial real estate $ 1,512 $ 1,876 $ 3,388 $ 26,981 $ 28,013 $ 54,994 Residential real estate 850 1,043 1,893 3,793 60,218 64,011 Owner-occupied real estate 2,213 236 2,449 9,937 15,427 25,364 Commercial, financial &amp; agricultural 6 54 60 300 750 1,050 Consumer — 8 8 6 150 156 Total purchased credit impaired loans $ 4,581 $ 3,217 $ 7,798 $ 41,017 $ 104,558 $ 145,575</t>
  </si>
  <si>
    <t>Impaired Loans, Organic and Purchased Non-Credit Impaired</t>
  </si>
  <si>
    <t>Impaired organic and purchased non-credit impaired loans, segregated by class of loans, are presented in the following table (dollars in thousands) : June 30, 2016 December 31, 2015 Unpaid Principal Balance Recorded Investment (1) Related Allowance Unpaid Principal Balance Recorded Investment (1) Related Allowance Impaired Loans: Organic and Purchased Non-Credit Impaired With no related allowance recorded: Construction, land &amp; land development $ 4,597 $ 3,064 $ — $ 4,652 $ 3,203 $ — Other commercial real estate — — — — — — Total commercial real estate 4,597 3,064 — 4,652 3,203 — Residential real estate 118 105 — 134 125 — Owner-occupied real estate 203 206 — 213 222 — Commercial, financial &amp; agricultural 120 105 — 903 830 — Consumer 3 3 — 8 5 — Subtotal 5,041 3,483 — 5,910 4,385 — With related allowance recorded: Construction, land &amp; land development 4,181 2,047 172 16 15 8 Other commercial real estate 75 29 14 395 363 181 Total commercial real estate 4,256 2,076 186 411 378 189 Residential real estate 1,789 1,670 556 1,506 1,439 447 Owner-occupied real estate — — — 259 246 123 Commercial, financial &amp; agricultural 1,465 1,412 480 489 469 235 Consumer 31 30 15 37 36 18 Subtotal 7,541 5,188 1,237 2,702 2,568 1,012 Total impaired loans $ 12,582 $ 8,671 $ 1,237 $ 8,612 $ 6,953 $ 1,012 (1) Includes loans with SBA guaranteed balances of $1.5 million and $1.2 million at June 30, 2016 and December 31, 2015 , respectively. The following table presents information related to the average recorded investment and interest income recognized on impaired organic and purchased non-credit impaired loans, for the periods presented (dollars in thousands) : June 30, 2016 June 30, 2015 Average Recorded Investment (1) Interest Income Recognized (2) Average Recorded Investment (1) Interest Income Recognized (2) Three Months Ended Construction, land &amp; land development $ 6,354 $ 36 $ 3,384 $ — Other commercial real estate 279 1 664 10 Total commercial real estate 6,633 37 4,048 10 Residential real estate 1,826 8 354 3 Owner-occupied real estate 314 5 425 3 Commercial, financial &amp; agricultural 2,412 24 277 3 Consumer 35 — 33 — Total impaired loans $ 11,220 $ 74 $ 5,137 $ 19 Six Months Ended Construction, land &amp; land development $ 6,845 $ 36 $ 3,403 $ 41 Other commercial real estate 321 1 668 19 Total commercial real estate 7,166 37 4,071 60 Residential real estate 1,868 13 378 6 Owner-occupied real estate 380 6 306 3 Commercial, financial &amp; agricultural 2,242 42 265 4 Consumer 38 — 27 — Total impaired loans $ 11,694 $ 98 $ 5,047 $ 73 (1) The average recorded investment for troubled debt restructurings was $7.2 million and $7.7 million for the three and six months ended June 30, 2016 , respectively, and was $3.3 million and $3.4 million for the three and six months ended June 30, 2015 , respectively. (2) The interest income recognized on troubled debt restructurings was $52,000 and $61,000 for the three and six months ended June 30, 2016 , respectively, and was $0 and $41,000 for the three and six months ended June 30, 2015 , respectively.</t>
  </si>
  <si>
    <t>Nonaccrual Loans, Organic and Purchased Non-Credit Impaired</t>
  </si>
  <si>
    <t>The following table presents the recorded investment in nonaccrual loans by loan class at the dates indicated (dollars in thousands) : Nonaccrual Loans (1): June 30, 2016 December 31, 2015 Construction, land &amp; land development $ 5,111 $ 3,218 Other commercial real estate 29 363 Total commercial real estate 5,140 3,581 Residential real estate 1,775 1,564 Owner-occupied real estate 206 468 Commercial, financial &amp; agricultural 1,517 722 Consumer 33 41 Total nonaccrual loans $ 8,671 $ 6,376 (1) Includes both organic and purchased non-credit impaired nonaccrual loans. Purchased non-credit impaired nonaccrual loans totaled $1.7 million at June 30, 2016 and $1.3 million at December 31, 2015 .</t>
  </si>
  <si>
    <t>Past Due Loans</t>
  </si>
  <si>
    <t>The following table presents an analysis of past due organic loans, by class of loans, at the dates indicated (dollars in thousands) : Organic Loans 30 - 89 Days Past Due 90 Days or Greater Past Due Total Past Due Current Total Loans Loans &gt; 90 Days and Accruing June 30, 2016 Construction, land &amp; land development $ 194 $ 13 $ 207 $ 470,465 $ 470,672 $ — Other commercial real estate — 29 29 748,920 748,949 — Total commercial real estate 194 42 236 1,219,385 1,219,621 — Residential real estate 1,025 305 1,330 138,502 139,832 — Owner-occupied real estate 1,463 — 1,463 236,596 238,059 — Commercial, financial &amp; agricultural 241 311 552 289,693 290,245 — Leases — — — 82,977 82,977 — Consumer 27 16 43 34,081 34,124 — Total organic loans $ 2,950 $ 674 $ 3,624 $ 2,001,234 $ 2,004,858 $ — December 31, 2015 Construction, land &amp; land development $ 235 $ — $ 235 $ 481,852 $ 482,087 $ — Other commercial real estate — 19 19 661,043 661,062 — Total commercial real estate 235 19 254 1,142,895 1,143,149 — Residential real estate 656 417 1,073 139,540 140,613 — Owner-occupied real estate 127 — 127 219,509 219,636 — Commercial, financial &amp; agricultural 261 18 279 181,234 181,513 — Leases — — — 71,539 71,539 — Consumer 56 20 76 17,806 17,882 — Total organic loans $ 1,335 $ 474 $ 1,809 $ 1,772,523 $ 1,774,332 $ — The following table presents an analysis of past due purchased non-credit impaired loans, by class of loans, at the dates indicated (dollars in thousands) : Purchased Non-Credit Impaired Loans 30 - 89 Days Past Due 90 Days or Greater Past Due Total Past Due Current Total Loans Loans &gt; 90 Days and Accruing June 30, 2016 Construction, land &amp; land development $ — $ — $ — $ 11,427 $ 11,427 $ — Other commercial real estate — — — 64,665 64,665 — Total commercial real estate — — — 76,092 76,092 — Residential real estate 72 580 652 59,448 60,100 — Owner-occupied real estate 76 — 76 56,338 56,414 — Commercial, financial &amp; agricultural 76 — 76 11,045 11,121 — Consumer 13 2 15 1,963 1,978 — Total purchased non-credit impaired loans $ 237 $ 582 $ 819 $ 204,886 $ 205,705 $ — December 31, 2015 Construction, land &amp; land development $ 17 $ 24 $ 41 $ 18,557 $ 18,598 $ — Other commercial real estate — — — 74,506 74,506 — Total commercial real estate 17 24 41 93,063 93,104 — Residential real estate 846 38 884 68,169 69,053 — Owner-occupied real estate — — — 61,313 61,313 — Commercial, financial &amp; agricultural — — — 14,216 14,216 — Consumer 23 — 23 2,601 2,624 — Total purchased non-credit impaired loans $ 886 $ 62 $ 948 $ 239,362 $ 240,310 $ — The following table presents an analysis of past due purchased credit impaired loans, by class of loans, at the dates indicated (dollars in thousands) : Purchased Credit Impaired Loans 30 - 89 Days Past Due 90 Days or Greater Past Due Total Past Due Current Total Loans June 30, 2016 Construction, land &amp; land development $ 833 $ 1,379 $ 2,212 $ 11,098 $ 13,310 Other commercial real estate 220 4,476 4,696 34,522 39,218 Total commercial real estate 1,053 5,855 6,908 45,620 52,528 Residential real estate 1,644 1,627 3,271 53,616 56,887 Owner-occupied real estate — 4,490 4,490 19,791 24,281 Commercial, financial &amp; agricultural — 20 20 702 722 Consumer 1 — 1 114 115 Total purchased credit impaired loans $ 2,698 $ 11,992 $ 14,690 $ 119,843 $ 134,533 December 31, 2015 Construction, land &amp; land development $ 27 $ 3,154 $ 3,181 $ 11,071 $ 14,252 Other commercial real estate 857 5,510 6,367 34,375 40,742 Total commercial real estate 884 8,664 9,548 45,446 54,994 Residential real estate 2,724 6,453 9,177 54,834 64,011 Owner-occupied real estate 2,664 2,823 5,487 19,877 25,364 Commercial, financial &amp; agricultural — 9 9 1,041 1,050 Consumer 4 — 4 152 156 Total purchased credit impaired loans $ 6,276 $ 17,949 $ 24,225 $ 121,350 $ 145,575</t>
  </si>
  <si>
    <t>Risk Grades of Loan Portfolio</t>
  </si>
  <si>
    <t>The following table presents the risk grades of the organic loan portfolio, by class of loans, at the dates indicated (dollars in thousands) : Organic Loans Pass Watch OAEM Substandard Doubtful Total June 30, 2016 Construction, land &amp; land development $ 448,150 $ 17,402 $ 9 $ 5,111 $ — $ 470,672 Other commercial real estate 711,811 35,884 847 407 — 748,949 Total commercial real estate 1,159,961 53,286 856 5,518 — 1,219,621 Residential real estate 135,354 1,937 733 1,808 — 139,832 Owner-occupied real estate 209,148 24,356 4,533 22 — 238,059 Commercial, financial &amp; agricultural 286,962 1,349 1,217 717 — 290,245 Leases 82,977 — — — — 82,977 Consumer 33,890 173 — 60 1 34,124 Total organic loans $ 1,908,292 $ 81,101 $ 7,339 $ 8,125 $ 1 $ 2,004,858 December 31, 2015 Construction, land &amp; land development $ 460,661 $ 15,124 $ 3,108 $ 3,194 $ — $ 482,087 Other commercial real estate 637,336 20,660 2,310 756 — 661,062 Total commercial real estate 1,097,997 35,784 5,418 3,950 — 1,143,149 Residential real estate 135,588 2,964 684 1,361 16 140,613 Owner-occupied real estate 204,528 13,932 906 270 — 219,636 Commercial, financial &amp; agricultural 178,069 1,619 1,241 584 — 181,513 Leases 71,539 — — — — 71,539 Consumer 17,590 219 — 71 2 17,882 Total organic loans $ 1,705,311 $ 54,518 $ 8,249 $ 6,236 $ 18 $ 1,774,332 The following table presents the risk grades of the purchased non-credit impaired loan portfolio, by class of loans, at the dates indicated (dollars in thousands) : Purchased Non-Credit Impaired Loans Pass Watch OAEM Substandard Doubtful Total June 30, 2016 Construction, land &amp; land development $ 11,427 $ — $ — $ — $ — $ 11,427 Other commercial real estate 61,654 1,429 1,582 — — 64,665 Total commercial real estate 73,081 1,429 1,582 — — 76,092 Residential real estate 55,900 3,143 322 735 — 60,100 Owner-occupied real estate 48,398 7,501 — 515 — 56,414 Commercial, financial &amp; agricultural 9,916 332 — 873 — 11,121 Consumer 1,969 6 — 3 — 1,978 Total purchased non-credit impaired loans $ 189,264 $ 12,411 $ 1,904 $ 2,126 $ — $ 205,705 December 31, 2015 Construction, land &amp; land development $ 18,347 $ 227 $ — $ 24 $ — $ 18,598 Other commercial real estate 68,462 4,454 1,590 — — 74,506 Total commercial real estate 86,809 4,681 1,590 24 — 93,104 Residential real estate 64,709 3,240 329 775 — 69,053 Owner-occupied real estate 52,323 8,436 — 554 — 61,313 Commercial, financial &amp; agricultural 12,935 451 — 830 — 14,216 Consumer 2,609 10 — 5 — 2,624 Total purchased non-credit impaired loans $ 219,385 $ 16,818 $ 1,919 $ 2,188 $ — $ 240,310 The following table presents the risk grades of the purchased credit impaired loan portfolio, by class of loans (dollars in thousands) : Purchased Credit Impaired Loans Pass Watch OAEM Substandard Doubtful Total June 30, 2016 Construction, land &amp; land development $ 3,615 $ 1,848 $ 910 $ 6,861 $ 76 $ 13,310 Other commercial real estate 11,670 13,009 3,136 11,403 — 39,218 Total commercial real estate 15,285 14,857 4,046 18,264 76 52,528 Residential real estate 32,096 8,889 4,288 11,548 66 56,887 Owner-occupied real estate 7,430 4,866 968 11,017 — 24,281 Commercial, financial &amp; agricultural 187 325 172 38 — 722 Consumer 69 32 1 13 — 115 Total purchased credit impaired loans $ 55,067 $ 28,969 $ 9,475 $ 40,880 $ 142 $ 134,533 December 31, 2015 Construction, land &amp; land development $ 3,915 $ 1,961 $ 722 $ 7,023 $ 631 $ 14,252 Other commercial real estate 10,716 14,960 3,576 10,727 763 40,742 Total commercial real estate 14,631 16,921 4,298 17,750 1,394 54,994 Residential real estate 34,618 8,707 4,008 12,438 4,240 64,011 Owner-occupied real estate 8,657 3,793 1,244 11,319 351 25,364 Commercial, financial &amp; agricultural 328 392 131 192 7 1,050 Consumer 91 48 1 16 — 156 Total purchased credit impaired loans $ 58,325 $ 29,861 $ 9,682 $ 41,715 $ 5,992 $ 145,575</t>
  </si>
  <si>
    <t>Troubled Debt Restructurings on Financing Receivables</t>
  </si>
  <si>
    <t xml:space="preserve">The following table provides information on organic and PNCI loans that were modified as TDRs during the periods presented (dollars in thousands) : June 30, 2016 June 30, 2015 TDR Additions (1) Number of Contracts Pre-Modification Outstanding Recorded Investment Post-Modification Outstanding Recorded Investment Number of Contracts Pre-Modification Outstanding Recorded Investment Post-Modification Outstanding Recorded Investment Six Months Ended Construction, land &amp; land development 1 $ 4,168 $ 4,168 — $ — $ — Other commercial real estate — — — — — — Total commercial real estate 1 4,168 4,168 — — — Commercial &amp; industrial — — — — — — Owner-occupied real estate — — — — — — Residential real estate — — — — — — Consumer &amp; Other — — — — — — Total modifications 1 $ 4,168 $ 4,168 — $ — $ — (1) The pre-modification and post-modification recorded investment amount represents the recorded investment on the date of the loan modification. Since the modifications on this loan were an interest rate concession and payment term extension, not principal reductions, the pre-modification and post-modification recorded investment amount is the same. </t>
  </si>
  <si>
    <t>Other Real Estate Owned (OREO) (Tables)</t>
  </si>
  <si>
    <t>Schedule of Other Real Estate Owned</t>
  </si>
  <si>
    <t xml:space="preserve">The following table presents other real estate owned ("OREO") by property type at the dates indicated (dollars in thousands) : Other real estate owned June 30, 2016 December 31, 2015 Construction, land development, and other land $ 2,645 $ 2,115 Commercial and farmland real estate 6,646 7,098 Residential real estate 2,287 1,317 Total other real estate owned $ 11,578 $ 10,530 The following table presents OREO by type of loan foreclosure or banking premises transferred into OREO at the dates indicated (dollars in thousands) : Other real estate owned June 30, 2016 December 31, 2015 Organic OREO $ 42 $ 33 Purchased Non-Credit Impaired OREO 21 — Purchased Credit Impaired OREO 11,515 10,497 Total other real estate owned $ 11,578 $ 10,530 </t>
  </si>
  <si>
    <t>SBA Servicing Rights (Tables)</t>
  </si>
  <si>
    <t>Schedule of Servicing Assets at Fair Value</t>
  </si>
  <si>
    <t>The table below summarizes the activity in the SBA servicing rights asset for the periods presented (dollars in thousands) : Three Months Ended Six Months Ended June 30 June 30 SBA Servicing Rights 2016 2015 2016 2015 Balance, beginning of period $ 2,882 $ 1,902 $ 2,626 $ 1,516 Additions 340 243 624 402 Fair value adjustments (57 ) 40 (85 ) 267 Balance, end of period $ 3,165 $ 2,185 $ 3,165 $ 2,185</t>
  </si>
  <si>
    <t>Servicing Assets and Servicing Liabilities at Fair Value, Assumptions Used to Estimate Fair Value</t>
  </si>
  <si>
    <t xml:space="preserve">The fair value of the SBA servicing rights asset, key metrics, and the sensitivity of the fair value due to adverse changes in key economic assumptions at the periods presented are as follows (dollars in thousands) : SBA Servicing Rights June 30, 2016 December 31, 2015 Fair value $ 3,165 $ 2,626 Weighted average discount rate 11.5 % 12.1 % Decline in fair value due to a 100 basis point adverse change $ (117 ) $ (95 ) Decline in fair value due to a 200 basis point adverse change (226 ) (183 ) Prepayment speed 7.7 % 7.6 % Decline in fair value due to a 10% adverse change $ (100 ) $ (79 ) Decline in fair value due to a 20% adverse change (194 ) (153 ) Weighted average remaining life (years) 7.2 7.2 </t>
  </si>
  <si>
    <t>Schedule of Servicing Assets Past Due</t>
  </si>
  <si>
    <t>Information about the SBA loans serviced by the Company at and for the period presented is as follows (dollars in thousands) : June 30, 2016 SBA Loans Serviced Unpaid Principal Balance 30 - 89 Days Past Due 90 Days or Greater Past Due Net Charge-offs for the Six Months Ended June 30, 2016 Serviced for others $ 123,006 $ — $ — $ — Held-for-sale 14,418 — — — Held-for-investment 145,262 317 4,834 2,160 Total SBA loans serviced $ 282,686 $ 317 $ 4,834 $ 2,160</t>
  </si>
  <si>
    <t>FDIC Receivable for Loss Share Agreements (Tables)</t>
  </si>
  <si>
    <t>Schedule of FDIC Indemnification Asset Activity</t>
  </si>
  <si>
    <t>The following table presents a summary of the calculation of the loss recognized as a result of the termination of the FDIC loss share agreements, including the clawback provisions and settlement of historic loss share and expense reimbursement claims (dollars in thousands) : Three Months Ended Six Months Ended June 30, 2015 June 30, 2015 Cash paid to the FDIC to settle loss share agreements $ (3,100 ) $ (3,100 ) FDIC loss share receivable (16,959 ) (16,959 ) FDIC clawback payable 5,511 5,511 Loss on termination of FDIC loss share (14,548 ) (14,548 ) Net amortization of FDIC receivable for loss share agreements during the period (492 ) (1,940 ) Amortization of FDIC receivable for loss share agreements $ (15,040 ) $ (16,488 )</t>
  </si>
  <si>
    <t>FDIC Receivable for Loss Sharing Agreements</t>
  </si>
  <si>
    <t>The following table documents changes in the carrying value of the FDIC receivable for loss share agreements relating to purchased credit impaired loans and acquired other real estate owned previously covered under loss share agreements with the FDIC for the periods presented (dollars in thousands) : Three Months Ended Six Months Ended June 30, 2015 June 30, 2015 Balance, beginning of period $ 17,098 $ 22,320 Provision for loan and lease losses attributable to FDIC for loss share agreements 549 1,045 Wires sent 1,784 1,784 Net recoveries (1,897 ) (6,627 ) Amortization (492 ) (1,940 ) External expenses qualifying under loss share agreements (83 ) 377 Termination of FDIC loss share (16,959 ) (16,959 ) Balance, end of period $ — $ —</t>
  </si>
  <si>
    <t>Derivative Instruments and Hedging Activities (Tables)</t>
  </si>
  <si>
    <t>Schedule of Derivative Instruments in Statement of Financial Position, Fair Value</t>
  </si>
  <si>
    <t>The table below presents the fair values of the Company's interest rate swaps and caps at the dates presented (dollars in thousands) : Asset Derivatives (1) Liability Derivatives (1) June 30, 2016 December 31, 2015 June 30, 2016 December 31, 2015 Derivatives Designated as Hedging Instruments Interest rate swaps and caps $ 137 $ 1,262 $ 5,554 $ 1,496 Derivatives Not Designated as Hedging Instruments Interest rate swaps $ — $ — $ 313 $ 174 (1) All asset derivatives are located in "Other Assets" on the consolidated statements of financial condition and all liability derivatives are located in "Other Liabilities" on the consolidated statements of financial condition.</t>
  </si>
  <si>
    <t>Schedule of Fair Value Hedging Instruments, Statements of Financial Performance and Financial Position, Location</t>
  </si>
  <si>
    <t>The table below presents the effect of the Company's derivatives in fair value hedging relationships for the periods presented (dollars in thousands) : Three Months Ended Six Months Ended June 30 June 30 Interest Rate Products Location 2016 2015 2016 2015 Amount of (loss) gain recognized in income on derivatives Noninterest income $ (1,471 ) $ 1,538 $ (4,373 ) $ (133 ) Amount of gain (loss) recognized in income on hedged items Noninterest income 1,355 (1,356 ) 4,062 101 Total net (loss) gain recognized in income on fair value hedge ineffectiveness $ (116 ) $ 182 $ (311 ) $ (32 )</t>
  </si>
  <si>
    <t>Schedule of Cash Flow Hedges Included in Accumulated Other Comprehensive Income (Loss)</t>
  </si>
  <si>
    <t>The table below presents the effect of the Company's derivatives in cash flow hedging relationships for the periods presented (dollars in thousands) : Three Months Ended Six Months Ended June 30 June 30 Interest Rate Products Location 2016 2015 2016 2015 Amount of loss recognized in AOCI on derivatives (effective portion) OCI $ (238 ) $ (195 ) $ (920 ) $ (1,495 ) Amount of loss reclassified from AOCI into income (effective portion) Interest expense 266 119 484 220 Total gain (loss) recognized in consolidated statements of comprehensive income $ 28 $ (76 ) $ (436 ) $ (1,275 )</t>
  </si>
  <si>
    <t>Schedule of Other Derivatives Not Designated as Hedging Instruments, Statements of Financial Performance and Financial Position, Location</t>
  </si>
  <si>
    <t>The table below presents the effect of the Company's derivatives not designated as hedging instruments for the periods presented (dollars in thousands) : Three Months Ended Six Months Ended June 30 June 30 Interest Rate Products Location 2016 2015 2016 2015 Amount of (loss) gain recognized in income on interest rate swaps Noninterest income $ (65 ) $ 61 $ (220 ) $ (3 ) Amount of gain (loss) recognized in income on interest rate lock commitments Noninterest income 172 (506 ) 743 184 Amount of (loss) gain recognized in income on forward commitments Noninterest income (508 ) 1,206 (850 ) 880 Total (loss) gain recognized in income on derivatives not designated as hedging instruments $ (401 ) $ 761 $ (327 ) $ 1,061</t>
  </si>
  <si>
    <t>Balance Sheet Offsetting and Repurchase Agreements (Tables)</t>
  </si>
  <si>
    <t>Offsetting Assets</t>
  </si>
  <si>
    <t>The table below presents information about the Company’s financial instruments that are eligible for offset in the consolidated statements of financial condition at the dates presented (dollars in thousands) : Gross Amounts Recognized Gross Amounts Offset on the Statement of Financial Condition Net Amounts Presented on the Statement of Financial Condition Gross Amounts Not Offset on the Statement of Financial Condition Net Amount Financial Instruments Collateral Received/Posted (1) June 30, 2016 Offsetting Assets Interest rate swaps and caps $ 137 $ — $ 137 $ (137 ) $ — $ — Offsetting Liabilities Interest rate swaps and caps $ 5,867 $ — $ 5,867 $ (137 ) $ (4,561 ) $ 1,169 Repurchase agreements 33,923 — 33,923 — (33,923 ) — Total liabilities $ 39,790 $ — $ 39,790 $ (137 ) $ (38,484 ) $ 1,169 December 31, 2015 Offsetting Assets Interest rate swaps and caps $ 1,262 $ — $ 1,262 $ (883 ) $ (150 ) $ 229 Offsetting Liabilities Interest rate swaps and caps $ 1,670 $ — $ 1,670 $ (883 ) $ (269 ) $ 518 Repurchase agreements 32,179 — 32,179 — (32,179 ) — Total liabilities $ 33,849 $ — $ 33,849 $ (883 ) $ (32,448 ) $ 518 (1) The application of collateral cannot reduce the net amount below zero; therefore, excess collateral received/posted is not reflected in this table. All positions are fully collateralized.</t>
  </si>
  <si>
    <t>Offsetting Liabilities</t>
  </si>
  <si>
    <t>Regulatory Matters (Tables)</t>
  </si>
  <si>
    <t>Schedule of Compliance with Regulatory Capital Requirements under Banking Regulations</t>
  </si>
  <si>
    <t>The minimum regulatory capital ratios and ratios to be considered well-capitalized under prompt corrective action provisions at both June 30, 2016 and December 31, 2015 are presented in the table below: Capital Ratio Requirements Minimum Requirement Well-capitalized (1) Common Equity Tier 1 Capital (CET1) 4.50% 6.50% Tier 1 Capital 6.00% 8.00% Total Capital 8.00% 10.00% Tier 1 Leverage 4.00% 5.00% (1) The prompt corrective action provisions are only applicable at the bank level. At June 30, 2016 and December 31, 2015 , the Company and State Bank exceeded all regulatory capital adequacy requirements to which they were subject. The Company's regulatory ratios at the dates indicated are presented in the table below (dollars in thousands) : June 30, 2016 December 31, 2015 Actual Required Actual Required Amount Ratio Minimum Amount Amount Ratio Minimum Amount Company CET1 Capital $ 504,114 16.52 % $ 137,360 $ 493,294 17.71 % $ 125,372 Tier 1 Capital 504,114 16.52 % 183,146 493,294 17.71 % 167,162 Total Capital 531,713 17.42 % 244,195 522,369 18.75 % 222,883 Tier 1 Leverage 504,114 14.56 % 138,485 493,294 14.48 % 136,315 State Bank's regulatory ratios at the dates indicated are presented in the table below (dollars in thousands) : June 30, 2016 December 31, 2015 Actual Required Actual Required Amount Ratio Minimum Amount Well Capitalized Amount Amount Ratio Minimum Amount Well Capitalized Amount State Bank CET1 Capital $ 435,541 14.34 % $ 136,687 $ 197,437 $ 427,526 15.42 % $ 124,773 $ 180,227 Tier 1 Capital 435,541 14.34 % 182,249 242,999 427,526 15.42 % 166,364 221,818 Total Capital 463,140 15.25 % 242,999 303,749 456,601 16.47 % 221,818 277,273 Tier 1 Leverage 435,541 12.62 % 138,031 172,538 427,526 12.62 % 135,507 169,383</t>
  </si>
  <si>
    <t>Commitments and Contingent Liabilities (Tables)</t>
  </si>
  <si>
    <t>Summary of Commitments</t>
  </si>
  <si>
    <t>A summary of the Company's commitments is as follows (dollars in thousands) : June 30, 2016 December 31, 2015 Commitments to extend credit: Fixed $ 35,115 $ 28,744 Variable 560,713 502,538 Letters of credit: Fixed 3,362 1,907 Variable 4,760 4,925 Total commitments $ 603,950 $ 538,114</t>
  </si>
  <si>
    <t>Fair Value (Tables)</t>
  </si>
  <si>
    <t>Schedule of Fair Value, Assets and Liabilities Measured on Recurring Basis</t>
  </si>
  <si>
    <t>The following tables present financial assets and financial liabilities measured at fair value on a recurring basis at the dates indicated, segregated by the level of the valuation inputs within the fair value hierarchy utilized to measure fair value (dollars in thousands) : June 30, 2016 Quoted Market Prices in Active Markets (Level 1) Significant Other Observable Inputs (Level 2) Significant Unobservable Inputs (Level 3) Total Assets: U.S. Government securities $ — $ 96,592 $ — $ 96,592 States and political subdivisions — 1,785 — 1,785 Residential mortgage-backed securities — nonagency — 167,111 — 167,111 Residential mortgage-backed securities — agency — 481,632 — 481,632 Corporate securities — 77,860 — 77,860 Mortgage loans held-for-sale — 56,883 — 56,883 Mortgage derivatives — 43 1,338 1,381 Interest rate swaps and caps — 137 — 137 SBA servicing rights — — 3,165 3,165 Total recurring assets at fair value $ — $ 882,043 $ 4,503 $ 886,546 Liabilities: Interest rate swaps and caps $ — $ 5,867 $ — $ 5,867 Mortgage derivatives — 565 560 1,125 Total recurring liabilities at fair value $ — $ 6,432 $ 560 $ 6,992 December 31, 2015 Quoted Market Prices in Active Markets (Level 1) Significant Other Observable Inputs (Level 2) Significant Unobservable Inputs (Level 3) Total Assets: U.S. Government securities $ — $ 103,272 $ — $ 103,272 States and political subdivisions — 1,813 — 1,813 Residential mortgage-backed securities — nonagency — 150,702 — 150,702 Residential mortgage-backed securities — agency — 503,688 — 503,688 Asset-backed securities — 46,245 — 46,245 Corporate securities — 81,985 — 81,985 Mortgage loans held for sale — 48,803 — 48,803 Mortgage derivatives — 218 651 869 Interest rate swaps and caps — 1,262 — 1,262 SBA servicing rights — — 2,626 2,626 Total recurring assets at fair value $ — $ 937,988 $ 3,277 $ 941,265 Liabilities: Interest rate swaps and caps $ — $ 1,670 $ — $ 1,670 Mortgage derivatives — 144 361 505 Total recurring liabilities at fair value $ — $ 1,814 $ 361 $ 2,175</t>
  </si>
  <si>
    <t>Fair Value, Net Derivative Asset (Liability) Measured on Recurring Basis, Unobservable Input Reconciliation</t>
  </si>
  <si>
    <t xml:space="preserve"> Three Months Ended June 30 Six Months Ended June 30 2016 2016 Mortgage Derivatives Other Assets Other Liabilities Other Assets Other Liabilities Balance, beginning of period $ 1,350 $ 635 $ 651 $ 361 Acquired — — — — Issuances (1) 606 542 1,657 1,169 Settlements and closed loans (1) (618 ) (617 ) (970 ) (970 ) Balance, end of period $ 1,338 $ 560 $ 1,338 $ 560 Three Months Ended June 30 Six Months Ended June 30 2015 2015 Mortgage Derivatives Other Assets Other Liabilities Other Assets Other Liabilities Balance, beginning of period $ 926 $ 355 $ — $ — Acquired — — 272 135 Issuances (1) 301 301 1,086 652 Settlements and closed loans (1) (447 ) (353 ) (578 ) (484 ) Balance, end of period $ 780 $ 303 $ 780 $ 303 (1) Total gain on the change in fair value, recorded as a component of "mortgage banking income" on the consolidated statements of operations, was $63,000 and $488,000 for the three and six months ended June 30, 2016 , respectively, and $94,000 and $340,000 for the three and six months ended June 30, 2015 , respectively. </t>
  </si>
  <si>
    <t>Fair Value Measurements, Financial Assets Measured on a Nonrecurring Basis</t>
  </si>
  <si>
    <t>The following table presents financial assets measured at fair value on a nonrecurring basis at the dates indicated, segregated by the level of the valuation inputs within the fair value hierarchy utilized to measure fair value (dollars in thousands) : Quoted Market Prices in Active Markets (Level 1) Significant Other Observable Inputs (Level 2) Significant Unobservable Inputs (Level 3) Total June 30, 2016 Impaired loans $ — $ — $ 7,434 $ 7,434 Total nonrecurring assets at fair value $ — $ — $ 7,434 $ 7,434 December 31, 2015 Impaired loans $ — $ — $ 5,941 $ 5,941 Total nonrecurring assets at fair value $ — $ — $ 5,941 $ 5,941</t>
  </si>
  <si>
    <t>Fair Value Measurements Nonfinancial Assets Nonrecurring</t>
  </si>
  <si>
    <t>The following table presents nonfinancial assets measured at fair value on a nonrecurring basis at the dates indicated, segregated by the level of the valuation inputs within the fair value hierarchy utilized to measure fair value ( dollars in thousands ): Quoted Market Prices in Active Markets (Level 1) Significant Other Observable Inputs (Level 2) Significant Unobservable Inputs (Level 3) Total June 30, 2016 Other real estate owned $ — $ — $ 14,425 $ 14,425 December 31, 2015 Other real estate owned $ — $ — $ 12,110 $ 12,110</t>
  </si>
  <si>
    <t>Fair Value, Assets Measured on Recurring Basis, Unobservable Input Reconciliation</t>
  </si>
  <si>
    <t xml:space="preserve">The following table is a reconciliation of the fair value measurement of other real estate owned disclosed in accordance with ASC 820 to the amount recorded on the consolidated statement of financial condition at the dates indicated (dollars in thousands) : June 30, 2016 December 31, 2015 Other real estate owned: Other real estate owned at fair value $ 14,425 $ 12,110 Estimated selling costs and other adjustments (2,847 ) (1,580 ) Other real estate owned $ 11,578 $ 10,530 </t>
  </si>
  <si>
    <t>Fair Value Measurements Unobservable Inputs</t>
  </si>
  <si>
    <t>The following tables provide information describing the unobservable inputs used in Level 3 fair value measurements at the dates indicated (dollars in thousands) : June 30, 2016 Fair Value Valuation Technique Unobservable Inputs Range (Weighted Average) SBA servicing rights $ 3,165 Discounted cash flows Discount rate 8% - 17% (12%) Prepayment speed 4% - 11% (8%) Mortgage derivatives - asset $ 1,338 Pricing model Pull-through rate 82% Mortgage derivatives - liability $ 560 Pricing model Pull-through rate 82% Impaired loans - collateral dependent $ 7,434 Third party appraisal Management discount for property type and recent market volatility 0% - 50% (14%) Other real estate owned $ 14,425 Third party appraisal Management discount for property type and recent market volatility 0% - 68% (14%) December 31, 2015 Fair Value Valuation Technique Unobservable Inputs Range (Weighted Average) SBA servicing rights $ 2,626 Discounted cash flows Discount rate 9% - 17% (12%) Prepayment speed 4% - 10% (8%) Mortgage derivatives - asset $ 651 Pricing model Pull-through rate 81% Mortgage derivatives - liability $ 361 Pricing model Pull-through rate 81% Impaired loans - collateral dependent $ 5,941 Third party appraisal Management discount for property type and recent market volatility 0% - 50% (15%) Other real estate owned $ 12,110 Third party appraisal Management discount for property type and recent market volatility 0% - 75% (33%)</t>
  </si>
  <si>
    <t>Fair Value Measurements, Recurring and Nonrecurring</t>
  </si>
  <si>
    <t>The following table includes the estimated fair value of the Company's financial assets and financial liabilities (dollars in thousands) . The methodologies for estimating the fair value of financial assets and financial liabilities measured on a recurring and nonrecurring basis are discussed above. The methodologies for estimating the fair value for other financial assets and financial liabilities are discussed below. The Company has determined the estimated fair value amounts using available market information and appropriate valuation methodologies; however, considerable judgment is required to interpret market data in order to develop the estimates of fair value. Accordingly, the estimates presented below are not necessarily indicative of the amounts the Company could realize in a current market exchange. The use of different market assumptions and/or estimation techniques may have a material effect on the estimated fair value amounts at June 30, 2016 and December 31, 2015 . June 30, 2016 December 31, 2015 Fair Value Hierarchy Level Carrying Amount Estimated Fair Value Carrying Amount Estimated Fair Value Assets: Cash and cash equivalents Level 1 $ 82,567 $ 82,567 $ 175,362 $ 175,362 Investment securities available-for-sale Level 2 824,980 824,980 887,705 887,705 Investment securities held-to-maturity Level 2 63,080 63,139 — — Loans held-for-sale Level 2 71,302 72,800 54,933 55,513 Loans, net Level 3 2,317,497 2,343,295 2,131,142 2,140,985 Other real estate owned Level 3 11,578 14,425 10,530 12,110 Interest rate swaps and caps Level 2 137 137 1,262 1,262 Mortgage derivatives Levels 2 &amp; 3 1,381 1,381 869 869 SBA servicing rights Level 3 3,165 3,165 2,626 2,626 Accrued interest receivable Level 2 9,030 9,030 8,382 8,382 Federal Home Loan Bank stock Level 3 5,745 5,745 3,058 3,058 Liabilities: Deposits Level 2 $ 2,885,490 $ 2,885,352 $ 2,861,962 $ 2,860,866 Securities sold under repurchase agreements Level 2 33,923 33,923 32,179 32,179 FHLB borrowings Level 2 62,000 62,000 — — Notes payable Level 2 398 398 1,812 1,812 Interest rate swaps and caps Level 2 5,867 5,867 1,670 1,670 Mortgage derivatives Levels 2 &amp; 3 1,125 1,125 505 505 Accrued interest payable Level 2 1,405 1,405 1,106 1,106</t>
  </si>
  <si>
    <t>Earnings Per Share (Tables)</t>
  </si>
  <si>
    <t>Schedule of Earnings Per Share, Basic and Diluted</t>
  </si>
  <si>
    <t>Earnings per share have been computed based on the following weighted average number of common shares outstanding (dollars in thousands, except per share data) : Three Months Ended Six Months Ended June 30 June 30 2016 2015 2016 2015 Numerator: Net income per consolidated statements of operations $ 13,839 $ (2,021 ) $ 24,677 $ 7,183 Net income allocated to participating securities (404 ) 61 (669 ) (189 ) Net income allocated to common stock $ 13,435 $ (1,960 ) $ 24,008 $ 6,994 Basic earnings per share computation: Net income allocated to common stock $ 13,435 $ (1,960 ) $ 24,008 $ 6,994 Weighted average common shares outstanding, including shares considered participating securities 36,899,198 35,741,762 36,982,312 35,590,035 Less: Average participating securities (1,076,544 ) (1,087,073 ) (1,002,876 ) (934,374 ) Weighted average shares 35,822,654 34,654,689 35,979,436 34,655,661 Basic earnings per share $ .38 $ (.06 ) $ .67 $ .20 Diluted earnings per share computation: Net income allocated to common stock $ 13,435 $ (1,960 ) $ 24,008 $ 6,994 Weighted average common shares outstanding for basic earnings per share 35,822,654 34,654,689 35,979,436 34,655,661 Weighted average dilutive grants 101,037 — 98,384 1,321,328 Weighted average shares and dilutive potential common shares 35,923,691 34,654,689 36,077,820 35,976,989 Diluted earnings per share $ .37 $ (.06 ) $ .67 $ .19</t>
  </si>
  <si>
    <t>Accumulated Other Comprehensive Income (Tables)</t>
  </si>
  <si>
    <t>Schedule of Accumulated Other Comprehensive Income</t>
  </si>
  <si>
    <t>The components of AOCI and changes in those components for the periods presented are as follows (dollars in thousands) : Investment Securities Available-for-Sale Held-to-Maturity Securities Transferred from Available-For-Sale Cash Flow Hedges (Effective Portion) Total Three Months Ended June 30, 2016 Balance, beginning of period $ 3,294 $ (171 ) $ (1,646 ) $ 1,477 Other comprehensive income (loss) before income taxes: Net change in unrealized gains (losses) 3,759 — (238 ) 3,521 Amounts reclassified for net (gains) losses realized and included in earnings (396 ) — 266 (130 ) Transfer of net unrealized losses from available-for-sale to held-to-maturity — — — — Amortization of net unrealized losses on securities transferred to held-to-maturity — (2 ) — (2 ) Income tax expense 1,301 — 11 1,312 Balance, end of period $ 5,356 $ (173 ) $ (1,629 ) $ 3,554 June 30, 2015 Balance, beginning of period $ 4,966 $ — $ (1,025 ) $ 3,941 Other comprehensive income (loss) before income taxes: Net change in unrealized losses (4,651 ) — (195 ) (4,846 ) Amounts reclassified for net losses realized and included in earnings 59 — 119 178 Income tax benefit (1,720 ) — (29 ) (1,749 ) Balance, end of period $ 2,094 $ — $ (1,072 ) $ 1,022 Six Months Ended June 30, 2016 Balance, beginning of period $ (272 ) $ — $ (1,362 ) $ (1,634 ) Other comprehensive income (loss) before income taxes: Net change in unrealized gains (losses) 9,415 — (920 ) 8,495 Amounts reclassified for net (gains) losses realized and included in earnings (409 ) — 484 75 Transfer of net unrealized loss from available-for-sale to held-to-maturity 172 (172 ) — — Amortization of net unrealized losses on securities transferred to-held-to-maturity — (1 ) — (1 ) Income tax expense (benefit) 3,550 — (169 ) 3,381 Balance, end of period $ 5,356 $ (173 ) $ (1,629 ) $ 3,554 June 30, 2015 Balance, beginning of period $ 4,210 $ — $ (290 ) $ 3,920 Other comprehensive income (loss) before income taxes: Net change in unrealized losses (3,057 ) — (1,495 ) (4,552 ) Amounts reclassified for net (gains) losses realized and included in earnings (321 ) — 220 (101 ) Income tax benefit (1,262 ) — (493 ) (1,755 ) Balance, end of period $ 2,094 $ — $ (1,072 ) $ 1,022</t>
  </si>
  <si>
    <t>Reclassification out of Accumulated Other Comprehensive Income</t>
  </si>
  <si>
    <t>Reclassifications from AOCI into income for the periods presented are as follows (dollars in thousands) : Three Months Ended Six Months Ended June 30 June 30 Reclassifications from AOCI into income and affected line items on Consolidated Statements of Operations 2016 2015 2016 2015 Investment securities available-for-sale Gain on sale of investment securities $ 396 $ 59 $ 409 $ (321 ) Income tax expense (153 ) (23 ) (158 ) 124 Net income $ 243 $ 36 $ 251 $ (197 ) Cash flow hedges (effective portion) Interest expense on deposits $ (266 ) $ (119 ) $ (484 ) $ (220 ) Income tax benefit 103 46 187 85 Net income $ (163 ) $ (73 ) $ (297 ) $ (135 )</t>
  </si>
  <si>
    <t>Acquisitions (Narrative) (Details) - USD ($) $ / shares in Units, $ in Thousands</t>
  </si>
  <si>
    <t>Jan. 01, 2015</t>
  </si>
  <si>
    <t>Oct. 22, 2015</t>
  </si>
  <si>
    <t>Feb. 26, 2015</t>
  </si>
  <si>
    <t>Dec. 31, 2014</t>
  </si>
  <si>
    <t>Total assets acquired</t>
  </si>
  <si>
    <t>Patriot Capital Corporation</t>
  </si>
  <si>
    <t>Other intangibles acquired</t>
  </si>
  <si>
    <t>Boyett Agency, LLC</t>
  </si>
  <si>
    <t>Conversion price per share (in dollars per share)</t>
  </si>
  <si>
    <t>Right to convert to State Bank shares, conversion ratio</t>
  </si>
  <si>
    <t>Georgia-Carolina Bancshares, Inc.</t>
  </si>
  <si>
    <t>Consideration paid</t>
  </si>
  <si>
    <t>Cash consideration paid</t>
  </si>
  <si>
    <t>Common stock issued as part of consideration paid</t>
  </si>
  <si>
    <t>As Recorded by the Company</t>
  </si>
  <si>
    <t>Purchased Non-Credit Impaired Loans</t>
  </si>
  <si>
    <t>Purchased Non-Credit Impaired Loans | Georgia-Carolina Bancshares, Inc.</t>
  </si>
  <si>
    <t>Purchased non-credit impaired loans acquired</t>
  </si>
  <si>
    <t>Purchased non-credit impaired loans acquired, contractual balance</t>
  </si>
  <si>
    <t>Purchased non-credit impaired loans acquired, estimated uncollectible</t>
  </si>
  <si>
    <t>S Bankshares, Inc.</t>
  </si>
  <si>
    <t>NBG Bancorp, Inc.</t>
  </si>
  <si>
    <t>Acquisitions (Assets Acquired and Liabilities Assumed - Georgia-Carolina Bancshares Inc.) (Details) - USD ($) $ / shares in Units, $ in Thousands</t>
  </si>
  <si>
    <t>As Recorded by Georgia-Carolina Bancshares, Inc.</t>
  </si>
  <si>
    <t>Cash and due from banks</t>
  </si>
  <si>
    <t>Loans held-for-sale</t>
  </si>
  <si>
    <t>Core deposit intangible</t>
  </si>
  <si>
    <t>Noninterest-bearing</t>
  </si>
  <si>
    <t>Interest-bearing</t>
  </si>
  <si>
    <t>Total liabilities assumed</t>
  </si>
  <si>
    <t>Net identifiable assets acquired over liabilities assumed</t>
  </si>
  <si>
    <t>Net assets acquired over liabilities assumed</t>
  </si>
  <si>
    <t>Company common shares issued</t>
  </si>
  <si>
    <t>Purchase price per share of the Company's common stock (in dollars per share)</t>
  </si>
  <si>
    <t>Company common stock issued</t>
  </si>
  <si>
    <t>Cash exchanged for shares</t>
  </si>
  <si>
    <t>Fair value of total consideration transferred</t>
  </si>
  <si>
    <t>Fair Value Adjustments</t>
  </si>
  <si>
    <t>Acquisitions (Purchased Credit Impaired Loans Acquired) (Details) - Georgia-Carolina Bancshares, Inc. $ in Thousands</t>
  </si>
  <si>
    <t>Jan. 01, 2015USD ($)</t>
  </si>
  <si>
    <t>Contractually required principal and interest at acquisition</t>
  </si>
  <si>
    <t>Contractual cash flows not expected to be collected (nonaccretable difference)</t>
  </si>
  <si>
    <t>Expected cash flows at acquisition</t>
  </si>
  <si>
    <t>Accretable difference</t>
  </si>
  <si>
    <t>Basis in acquired loans at acquisition - estimated fair value</t>
  </si>
  <si>
    <t>Investment Securities (Available-for-Sale Reconciliation) (Details) - USD ($) $ in Thousands</t>
  </si>
  <si>
    <t>Schedule of Available-for-sale Securities [Line Items]</t>
  </si>
  <si>
    <t>Amortized Cost</t>
  </si>
  <si>
    <t>Unrealized Gains</t>
  </si>
  <si>
    <t>Unrealized Losses</t>
  </si>
  <si>
    <t>U.S. Government securities</t>
  </si>
  <si>
    <t>States and political subdivisions</t>
  </si>
  <si>
    <t>Residential mortgage-backed securities — nonagency</t>
  </si>
  <si>
    <t>Residential mortgage-backed securities — agency</t>
  </si>
  <si>
    <t>Asset-backed securities</t>
  </si>
  <si>
    <t>Corporate securities</t>
  </si>
  <si>
    <t>Investment Securities (Held-to-maturity Securities) (Details) - USD ($) $ in Thousands</t>
  </si>
  <si>
    <t>Schedule of Held-to-maturity Securities [Line Items]</t>
  </si>
  <si>
    <t>Investment Securities (Transfer to Held-to-maturity Securities) (Details) $ in Thousands</t>
  </si>
  <si>
    <t>Jun. 30, 2016USD ($)</t>
  </si>
  <si>
    <t>Book value</t>
  </si>
  <si>
    <t>Market value</t>
  </si>
  <si>
    <t>Unrealized loss</t>
  </si>
  <si>
    <t>Investment Securities (Schedule of Contractual Maturities of Investment Securities Available for Sale) (Details) $ in Thousands</t>
  </si>
  <si>
    <t>Available-for-sale Securities, Debt Maturities, Amortized Cost Basis, Fiscal Year Maturity [Abstract]</t>
  </si>
  <si>
    <t>Due 1 Year or Less, Amortized Cost</t>
  </si>
  <si>
    <t>Due 1-5 Years, Amortized Cost</t>
  </si>
  <si>
    <t>Due 5-10 Years, Amortized Cost</t>
  </si>
  <si>
    <t>Due After 10 Years, Amortized Cost</t>
  </si>
  <si>
    <t>Available-for-sale Securities, Debt Maturities, Fair Value, Fiscal Year Maturity [Abstract]</t>
  </si>
  <si>
    <t>Due 1 Year or Less, Fair Value</t>
  </si>
  <si>
    <t>Due 1-5 Years, Fair Value</t>
  </si>
  <si>
    <t>Due 5-10 Years, Fair Value</t>
  </si>
  <si>
    <t>Due After 10 Years, Fair Value</t>
  </si>
  <si>
    <t>Investment Securities (Held-to-maturity Security Maturities) (Details) - USD ($) $ in Thousands</t>
  </si>
  <si>
    <t>Amortized Cost:</t>
  </si>
  <si>
    <t>1 Year or Less</t>
  </si>
  <si>
    <t>1-5 Years</t>
  </si>
  <si>
    <t>5-10 Years</t>
  </si>
  <si>
    <t>After 10 Years</t>
  </si>
  <si>
    <t>Fair Value:</t>
  </si>
  <si>
    <t>Total debt securities held-to-maturity</t>
  </si>
  <si>
    <t>Investment Securities (Summary of Gross Unrealized Losses and Fair Value of Investments with Unrealized Losses) (Details) - USD ($) $ in Thousands</t>
  </si>
  <si>
    <t>Less than 12 Months, Fair Value</t>
  </si>
  <si>
    <t>Less than 12 Months, Unrealized Losses</t>
  </si>
  <si>
    <t>12 Months or More, Fair Value</t>
  </si>
  <si>
    <t>12 Months or More, Unrealized Losses</t>
  </si>
  <si>
    <t>Total, Fair Value</t>
  </si>
  <si>
    <t>Total, Unrealized Losses</t>
  </si>
  <si>
    <t>Investment Securities (Held-to-maturity Securities, Continuous Unrealized Loss Position) (Details) $ in Thousands</t>
  </si>
  <si>
    <t>Less than 12 months, Fair Value</t>
  </si>
  <si>
    <t>Less than 12 months, Unrealized Losses</t>
  </si>
  <si>
    <t>Investment Securities (Gains and Losses on Investment Securities Available-for-Sale) (Details) - USD ($) $ in Thousands</t>
  </si>
  <si>
    <t>Proceeds from sales and calls</t>
  </si>
  <si>
    <t>Gross gains on sales and calls</t>
  </si>
  <si>
    <t>Gross losses on sales and calls</t>
  </si>
  <si>
    <t>Net realized gains (losses) on sales and calls</t>
  </si>
  <si>
    <t>Investment Securities (Narrative) (Details) $ in Millions</t>
  </si>
  <si>
    <t>Jun. 30, 2016USD ($)Investment_Securities</t>
  </si>
  <si>
    <t>Dec. 31, 2015USD ($)</t>
  </si>
  <si>
    <t>Number of investments in unrealized loss position (investment securities) | Investment_Securities</t>
  </si>
  <si>
    <t>Available-for-sale securities pledged as collateral | $</t>
  </si>
  <si>
    <t>Loans (Summary) (Details) - USD ($) $ in Thousands</t>
  </si>
  <si>
    <t>Mar. 31, 2016</t>
  </si>
  <si>
    <t>Mar. 31, 2015</t>
  </si>
  <si>
    <t>Loans and Leases Receivable Disclosure [Line Items]</t>
  </si>
  <si>
    <t>Total commercial real estate</t>
  </si>
  <si>
    <t>Total commercial real estate | Construction, land &amp; land development</t>
  </si>
  <si>
    <t>Total commercial real estate | Other commercial real estate</t>
  </si>
  <si>
    <t>Residential real estate | Real estate</t>
  </si>
  <si>
    <t>Owner-occupied real estate | Real estate</t>
  </si>
  <si>
    <t>Commercial, financial &amp; agricultural</t>
  </si>
  <si>
    <t>Leases</t>
  </si>
  <si>
    <t>Consumer</t>
  </si>
  <si>
    <t>Loans (Organic) (Details) - USD ($) $ in Thousands</t>
  </si>
  <si>
    <t>Net deferred loan fees</t>
  </si>
  <si>
    <t>Organic Loans</t>
  </si>
  <si>
    <t>Organic Loans | Total commercial real estate</t>
  </si>
  <si>
    <t>Organic Loans | Total commercial real estate | Construction, land &amp; land development</t>
  </si>
  <si>
    <t>Organic Loans | Total commercial real estate | Other commercial real estate</t>
  </si>
  <si>
    <t>Organic Loans | Residential real estate</t>
  </si>
  <si>
    <t>Organic Loans | Residential real estate | Real estate</t>
  </si>
  <si>
    <t>Organic Loans | Owner-occupied real estate</t>
  </si>
  <si>
    <t>Organic Loans | Owner-occupied real estate | Real estate</t>
  </si>
  <si>
    <t>Organic Loans | Commercial, financial &amp; agricultural</t>
  </si>
  <si>
    <t>Organic Loans | Leases</t>
  </si>
  <si>
    <t>Organic Loans | Consumer</t>
  </si>
  <si>
    <t>Loans (Purchased Non-Credit Impaired) (Details) - USD ($) $ in Thousands</t>
  </si>
  <si>
    <t>Net discounts</t>
  </si>
  <si>
    <t>Total commercial real estate | Purchased Non-Credit Impaired Loans</t>
  </si>
  <si>
    <t>Residential real estate | Purchased Non-Credit Impaired Loans</t>
  </si>
  <si>
    <t>Owner-occupied real estate | Purchased Non-Credit Impaired Loans</t>
  </si>
  <si>
    <t>Commercial, financial &amp; agricultural | Purchased Non-Credit Impaired Loans</t>
  </si>
  <si>
    <t>Consumer | Purchased Non-Credit Impaired Loans</t>
  </si>
  <si>
    <t>Construction, land &amp; land development | Total commercial real estate</t>
  </si>
  <si>
    <t>Construction, land &amp; land development | Total commercial real estate | Purchased Non-Credit Impaired Loans</t>
  </si>
  <si>
    <t>Other commercial real estate | Total commercial real estate</t>
  </si>
  <si>
    <t>Other commercial real estate | Total commercial real estate | Purchased Non-Credit Impaired Loans</t>
  </si>
  <si>
    <t>Real estate | Residential real estate</t>
  </si>
  <si>
    <t>Real estate | Residential real estate | Purchased Non-Credit Impaired Loans</t>
  </si>
  <si>
    <t>Real estate | Owner-occupied real estate</t>
  </si>
  <si>
    <t>Real estate | Owner-occupied real estate | Purchased Non-Credit Impaired Loans</t>
  </si>
  <si>
    <t>Loans (Purchased Credit Impaired) (Details) - USD ($) $ in Thousands</t>
  </si>
  <si>
    <t>Purchased Credit Impaired</t>
  </si>
  <si>
    <t>Total commercial real estate | Purchased Credit Impaired</t>
  </si>
  <si>
    <t>Residential real estate | Purchased Credit Impaired</t>
  </si>
  <si>
    <t>Owner-occupied real estate | Purchased Credit Impaired</t>
  </si>
  <si>
    <t>Commercial, financial &amp; agricultural | Purchased Credit Impaired</t>
  </si>
  <si>
    <t>Consumer | Purchased Credit Impaired</t>
  </si>
  <si>
    <t>Construction, land &amp; land development | Total commercial real estate | Purchased Credit Impaired</t>
  </si>
  <si>
    <t>Other commercial real estate | Total commercial real estate | Purchased Credit Impaired</t>
  </si>
  <si>
    <t>Real estate | Residential real estate | Purchased Credit Impaired</t>
  </si>
  <si>
    <t>Real estate | Owner-occupied real estate | Purchased Credit Impaired</t>
  </si>
  <si>
    <t>Loans (Changes in Carrying Values of Purchased Credit Impaired Loans) (Details) - Purchased Credit Impaired - USD ($) $ in Thousands</t>
  </si>
  <si>
    <t>Changes in Carrying Value of Purchased Credit Impaired Loans</t>
  </si>
  <si>
    <t>Balance, beginning of period</t>
  </si>
  <si>
    <t>Accretion of fair value discounts</t>
  </si>
  <si>
    <t>Fair value of acquired loans</t>
  </si>
  <si>
    <t>Reductions in principal balances resulting from repayments, write-offs and foreclosures</t>
  </si>
  <si>
    <t>Change in the allowance for loan and lease losses on purchased credit impaired loans</t>
  </si>
  <si>
    <t>Balance, end of period</t>
  </si>
  <si>
    <t>Loans (Changes in Accretable Discount) (Details) - USD ($) $ in Thousands</t>
  </si>
  <si>
    <t>Changes in Accretable Discount</t>
  </si>
  <si>
    <t>Additions from acquisitions</t>
  </si>
  <si>
    <t>Accretion</t>
  </si>
  <si>
    <t>Transfers to accretable discounts and exit events, net</t>
  </si>
  <si>
    <t>Allowance for Loan and Lease Losses (ALLL) (Allowance for Loan Losses Rollforward) (Details) - USD ($) $ in Thousands</t>
  </si>
  <si>
    <t>Allowance for Loan and Lease Losses [Roll Forward]</t>
  </si>
  <si>
    <t>Beginning Balance</t>
  </si>
  <si>
    <t>Charge-offs</t>
  </si>
  <si>
    <t>Recoveries</t>
  </si>
  <si>
    <t>Net (charge-offs) recoveries</t>
  </si>
  <si>
    <t>Provision for loan and lease losses before amount attributable to FDIC loss share agreements</t>
  </si>
  <si>
    <t>Amount attributable to FDIC loss share agreements</t>
  </si>
  <si>
    <t>Total provision for loan and lease losses charged to operations</t>
  </si>
  <si>
    <t>Provision recorded through the FDIC loss share receivable</t>
  </si>
  <si>
    <t>Ending Balance</t>
  </si>
  <si>
    <t>Allowance for Loan and Lease Losses (ALLL) (Organic Loans) (Details) - USD ($) $ in Thousands</t>
  </si>
  <si>
    <t>Provision</t>
  </si>
  <si>
    <t>Allowance attributable to loans, Individually evaluated for impairment</t>
  </si>
  <si>
    <t>Allowance attributable to loans, Collectively evaluated for impairment</t>
  </si>
  <si>
    <t>Loans individually evaluated for impairment</t>
  </si>
  <si>
    <t>Loans collectively evaluated for impairment</t>
  </si>
  <si>
    <t>Total Loans</t>
  </si>
  <si>
    <t>Total commercial real estate | Organic Loans</t>
  </si>
  <si>
    <t>Residential real estate | Organic Loans</t>
  </si>
  <si>
    <t>Owner-occupied real estate | Organic Loans</t>
  </si>
  <si>
    <t>Commercial, financial &amp; agricultural | Organic Loans</t>
  </si>
  <si>
    <t>Leases | Organic Loans</t>
  </si>
  <si>
    <t>Consumer | Organic Loans</t>
  </si>
  <si>
    <t>Allowance for Loan and Lease Losses (ALLL) (Purchased Non-Credit Impaired Loans) (Details) - USD ($) $ in Thousands</t>
  </si>
  <si>
    <t>Commercial real estate | Purchased Non-Credit Impaired Loans</t>
  </si>
  <si>
    <t>Allowance for Loan and Lease Losses (ALLL) (Purchased Credit Impaired Loans) (Details) - USD ($) $ in Thousands</t>
  </si>
  <si>
    <t>Allowance for Loan and Lease Losses (ALLL) (Organic Impaired Loans) (Details) - USD ($) $ in Thousands</t>
  </si>
  <si>
    <t>Financing Receivable, Impaired [Line Items]</t>
  </si>
  <si>
    <t>Unpaid Principal Balance with No Related Allowance</t>
  </si>
  <si>
    <t>Recorded Investment with No Related Allowance</t>
  </si>
  <si>
    <t>Unpaid Principal Balance with Related Allowance</t>
  </si>
  <si>
    <t>Recorded Investment with Related Allowance</t>
  </si>
  <si>
    <t>Impaired Financing Receivable, Related Allowance</t>
  </si>
  <si>
    <t>Unpaid Principal Balance</t>
  </si>
  <si>
    <t>Recorded Investment</t>
  </si>
  <si>
    <t>Average Recorded Investment</t>
  </si>
  <si>
    <t>Interest Income Recognized</t>
  </si>
  <si>
    <t>Average recorded investment for TDRs</t>
  </si>
  <si>
    <t>Interest income recognized on troubled debt restructurings</t>
  </si>
  <si>
    <t>Residential real estate</t>
  </si>
  <si>
    <t>Owner-occupied real estate</t>
  </si>
  <si>
    <t>Allowance for Loan and Lease Losses (ALLL) (Organic Nonaccrual Loans) (Details) - USD ($) $ in Thousands</t>
  </si>
  <si>
    <t>Recorded Investment, Nonaccrual Loans</t>
  </si>
  <si>
    <t>Organic and Purchased Non-Credit Impaired Loans</t>
  </si>
  <si>
    <t>Total commercial real estate | Organic and Purchased Non-Credit Impaired Loans</t>
  </si>
  <si>
    <t>Total commercial real estate | Organic and Purchased Non-Credit Impaired Loans | Construction, land &amp; land development</t>
  </si>
  <si>
    <t>Total commercial real estate | Organic and Purchased Non-Credit Impaired Loans | Other commercial real estate</t>
  </si>
  <si>
    <t>Residential real estate | Organic and Purchased Non-Credit Impaired Loans</t>
  </si>
  <si>
    <t>Owner-occupied real estate | Organic and Purchased Non-Credit Impaired Loans</t>
  </si>
  <si>
    <t>Commercial, financial &amp; agricultural | Organic and Purchased Non-Credit Impaired Loans</t>
  </si>
  <si>
    <t>Consumer | Organic and Purchased Non-Credit Impaired Loans</t>
  </si>
  <si>
    <t>Allowance for Loan and Lease Losses (ALLL) (Past Due Loans) (Details) - USD ($) $ in Thousands</t>
  </si>
  <si>
    <t>Financing Receivable, Recorded Investment, Past Due [Line Items]</t>
  </si>
  <si>
    <t>Total Past Due</t>
  </si>
  <si>
    <t>Current</t>
  </si>
  <si>
    <t>Loans greater than 90 Days and Accruing</t>
  </si>
  <si>
    <t>Purchased Non-Credit Impaired Loans | Total commercial real estate</t>
  </si>
  <si>
    <t>Purchased Non-Credit Impaired Loans | Total commercial real estate | Construction, land &amp; land development</t>
  </si>
  <si>
    <t>Purchased Non-Credit Impaired Loans | Total commercial real estate | Other commercial real estate</t>
  </si>
  <si>
    <t>Purchased Non-Credit Impaired Loans | Residential real estate</t>
  </si>
  <si>
    <t>Purchased Non-Credit Impaired Loans | Owner-occupied real estate</t>
  </si>
  <si>
    <t>Purchased Non-Credit Impaired Loans | Commercial, financial &amp; agricultural</t>
  </si>
  <si>
    <t>Purchased Non-Credit Impaired Loans | Consumer</t>
  </si>
  <si>
    <t>Purchased Credit Impaired | Total commercial real estate</t>
  </si>
  <si>
    <t>Purchased Credit Impaired | Total commercial real estate | Construction, land &amp; land development</t>
  </si>
  <si>
    <t>Purchased Credit Impaired | Total commercial real estate | Other commercial real estate</t>
  </si>
  <si>
    <t>Purchased Credit Impaired | Residential real estate</t>
  </si>
  <si>
    <t>Purchased Credit Impaired | Owner-occupied real estate</t>
  </si>
  <si>
    <t>Purchased Credit Impaired | Commercial, financial &amp; agricultural</t>
  </si>
  <si>
    <t>Purchased Credit Impaired | Consumer</t>
  </si>
  <si>
    <t>30 - 89 Days Past Due | Organic Loans</t>
  </si>
  <si>
    <t>30 - 89 Days Past Due | Organic Loans | Total commercial real estate</t>
  </si>
  <si>
    <t>30 - 89 Days Past Due | Organic Loans | Total commercial real estate | Construction, land &amp; land development</t>
  </si>
  <si>
    <t>30 - 89 Days Past Due | Organic Loans | Total commercial real estate | Other commercial real estate</t>
  </si>
  <si>
    <t>30 - 89 Days Past Due | Organic Loans | Residential real estate</t>
  </si>
  <si>
    <t>30 - 89 Days Past Due | Organic Loans | Owner-occupied real estate</t>
  </si>
  <si>
    <t>30 - 89 Days Past Due | Organic Loans | Commercial, financial &amp; agricultural</t>
  </si>
  <si>
    <t>30 - 89 Days Past Due | Organic Loans | Leases</t>
  </si>
  <si>
    <t>30 - 89 Days Past Due | Organic Loans | Consumer</t>
  </si>
  <si>
    <t>30 - 89 Days Past Due | Purchased Non-Credit Impaired Loans</t>
  </si>
  <si>
    <t>30 - 89 Days Past Due | Purchased Non-Credit Impaired Loans | Total commercial real estate</t>
  </si>
  <si>
    <t>30 - 89 Days Past Due | Purchased Non-Credit Impaired Loans | Total commercial real estate | Construction, land &amp; land development</t>
  </si>
  <si>
    <t>30 - 89 Days Past Due | Purchased Non-Credit Impaired Loans | Total commercial real estate | Other commercial real estate</t>
  </si>
  <si>
    <t>30 - 89 Days Past Due | Purchased Non-Credit Impaired Loans | Residential real estate</t>
  </si>
  <si>
    <t>30 - 89 Days Past Due | Purchased Non-Credit Impaired Loans | Owner-occupied real estate</t>
  </si>
  <si>
    <t>30 - 89 Days Past Due | Purchased Non-Credit Impaired Loans | Commercial, financial &amp; agricultural</t>
  </si>
  <si>
    <t>30 - 89 Days Past Due | Purchased Non-Credit Impaired Loans | Consumer</t>
  </si>
  <si>
    <t>30 - 89 Days Past Due | Purchased Credit Impaired</t>
  </si>
  <si>
    <t>30 - 89 Days Past Due | Purchased Credit Impaired | Total commercial real estate</t>
  </si>
  <si>
    <t>30 - 89 Days Past Due | Purchased Credit Impaired | Total commercial real estate | Construction, land &amp; land development</t>
  </si>
  <si>
    <t>30 - 89 Days Past Due | Purchased Credit Impaired | Total commercial real estate | Other commercial real estate</t>
  </si>
  <si>
    <t>30 - 89 Days Past Due | Purchased Credit Impaired | Residential real estate</t>
  </si>
  <si>
    <t>30 - 89 Days Past Due | Purchased Credit Impaired | Owner-occupied real estate</t>
  </si>
  <si>
    <t>30 - 89 Days Past Due | Purchased Credit Impaired | Commercial, financial &amp; agricultural</t>
  </si>
  <si>
    <t>30 - 89 Days Past Due | Purchased Credit Impaired | Consumer</t>
  </si>
  <si>
    <t>90 Days or Greater Past Due | Organic Loans</t>
  </si>
  <si>
    <t>90 Days or Greater Past Due | Organic Loans | Total commercial real estate</t>
  </si>
  <si>
    <t>90 Days or Greater Past Due | Organic Loans | Total commercial real estate | Construction, land &amp; land development</t>
  </si>
  <si>
    <t>90 Days or Greater Past Due | Organic Loans | Total commercial real estate | Other commercial real estate</t>
  </si>
  <si>
    <t>90 Days or Greater Past Due | Organic Loans | Residential real estate</t>
  </si>
  <si>
    <t>90 Days or Greater Past Due | Organic Loans | Owner-occupied real estate</t>
  </si>
  <si>
    <t>90 Days or Greater Past Due | Organic Loans | Commercial, financial &amp; agricultural</t>
  </si>
  <si>
    <t>90 Days or Greater Past Due | Organic Loans | Leases</t>
  </si>
  <si>
    <t>90 Days or Greater Past Due | Organic Loans | Consumer</t>
  </si>
  <si>
    <t>90 Days or Greater Past Due | Purchased Non-Credit Impaired Loans</t>
  </si>
  <si>
    <t>90 Days or Greater Past Due | Purchased Non-Credit Impaired Loans | Total commercial real estate</t>
  </si>
  <si>
    <t>90 Days or Greater Past Due | Purchased Non-Credit Impaired Loans | Total commercial real estate | Construction, land &amp; land development</t>
  </si>
  <si>
    <t>90 Days or Greater Past Due | Purchased Non-Credit Impaired Loans | Total commercial real estate | Other commercial real estate</t>
  </si>
  <si>
    <t>90 Days or Greater Past Due | Purchased Non-Credit Impaired Loans | Residential real estate</t>
  </si>
  <si>
    <t>90 Days or Greater Past Due | Purchased Non-Credit Impaired Loans | Owner-occupied real estate</t>
  </si>
  <si>
    <t>90 Days or Greater Past Due | Purchased Non-Credit Impaired Loans | Commercial, financial &amp; agricultural</t>
  </si>
  <si>
    <t>90 Days or Greater Past Due | Purchased Non-Credit Impaired Loans | Consumer</t>
  </si>
  <si>
    <t>90 Days or Greater Past Due | Purchased Credit Impaired</t>
  </si>
  <si>
    <t>90 Days or Greater Past Due | Purchased Credit Impaired | Total commercial real estate</t>
  </si>
  <si>
    <t>90 Days or Greater Past Due | Purchased Credit Impaired | Total commercial real estate | Construction, land &amp; land development</t>
  </si>
  <si>
    <t>90 Days or Greater Past Due | Purchased Credit Impaired | Total commercial real estate | Other commercial real estate</t>
  </si>
  <si>
    <t>90 Days or Greater Past Due | Purchased Credit Impaired | Residential real estate</t>
  </si>
  <si>
    <t>90 Days or Greater Past Due | Purchased Credit Impaired | Owner-occupied real estate</t>
  </si>
  <si>
    <t>90 Days or Greater Past Due | Purchased Credit Impaired | Commercial, financial &amp; agricultural</t>
  </si>
  <si>
    <t>90 Days or Greater Past Due | Purchased Credit Impaired | Consumer</t>
  </si>
  <si>
    <t>Allowance for Loan and Lease Losses (ALLL) (Credit Quality of Organic Loans) (Details) - Organic Loans - USD ($) $ in Thousands</t>
  </si>
  <si>
    <t>Financing Receivable, Recorded Investment [Line Items]</t>
  </si>
  <si>
    <t>Loans Receivable</t>
  </si>
  <si>
    <t>Pass</t>
  </si>
  <si>
    <t>Watch</t>
  </si>
  <si>
    <t>OAEM</t>
  </si>
  <si>
    <t>Substandard</t>
  </si>
  <si>
    <t>Doubtful</t>
  </si>
  <si>
    <t>Total commercial real estate | Pass</t>
  </si>
  <si>
    <t>Total commercial real estate | Pass | Construction, land &amp; land development</t>
  </si>
  <si>
    <t>Total commercial real estate | Pass | Other commercial real estate</t>
  </si>
  <si>
    <t>Total commercial real estate | Watch</t>
  </si>
  <si>
    <t>Total commercial real estate | Watch | Construction, land &amp; land development</t>
  </si>
  <si>
    <t>Total commercial real estate | Watch | Other commercial real estate</t>
  </si>
  <si>
    <t>Total commercial real estate | OAEM</t>
  </si>
  <si>
    <t>Total commercial real estate | OAEM | Construction, land &amp; land development</t>
  </si>
  <si>
    <t>Total commercial real estate | OAEM | Other commercial real estate</t>
  </si>
  <si>
    <t>Total commercial real estate | Substandard</t>
  </si>
  <si>
    <t>Total commercial real estate | Substandard | Construction, land &amp; land development</t>
  </si>
  <si>
    <t>Total commercial real estate | Substandard | Other commercial real estate</t>
  </si>
  <si>
    <t>Total commercial real estate | Doubtful</t>
  </si>
  <si>
    <t>Total commercial real estate | Doubtful | Construction, land &amp; land development</t>
  </si>
  <si>
    <t>Total commercial real estate | Doubtful | Other commercial real estate</t>
  </si>
  <si>
    <t>Residential real estate | Pass</t>
  </si>
  <si>
    <t>Residential real estate | Watch</t>
  </si>
  <si>
    <t>Residential real estate | OAEM</t>
  </si>
  <si>
    <t>Residential real estate | Substandard</t>
  </si>
  <si>
    <t>Residential real estate | Doubtful</t>
  </si>
  <si>
    <t>Owner-occupied real estate | Pass</t>
  </si>
  <si>
    <t>Owner-occupied real estate | Watch</t>
  </si>
  <si>
    <t>Owner-occupied real estate | OAEM</t>
  </si>
  <si>
    <t>Owner-occupied real estate | Substandard</t>
  </si>
  <si>
    <t>Owner-occupied real estate | Doubtful</t>
  </si>
  <si>
    <t>Commercial, financial &amp; agricultural | Pass</t>
  </si>
  <si>
    <t>Commercial, financial &amp; agricultural | Watch</t>
  </si>
  <si>
    <t>Commercial, financial &amp; agricultural | OAEM</t>
  </si>
  <si>
    <t>Commercial, financial &amp; agricultural | Substandard</t>
  </si>
  <si>
    <t>Commercial, financial &amp; agricultural | Doubtful</t>
  </si>
  <si>
    <t>Leases | Pass</t>
  </si>
  <si>
    <t>Leases | Watch</t>
  </si>
  <si>
    <t>Leases | OAEM</t>
  </si>
  <si>
    <t>Leases | Substandard</t>
  </si>
  <si>
    <t>Leases | Doubtful</t>
  </si>
  <si>
    <t>Consumer | Pass</t>
  </si>
  <si>
    <t>Consumer | Watch</t>
  </si>
  <si>
    <t>Consumer | OAEM</t>
  </si>
  <si>
    <t>Consumer | Substandard</t>
  </si>
  <si>
    <t>Consumer | Doubtful</t>
  </si>
  <si>
    <t>Allowance for Loan and Lease Losses (ALLL) (Credit Quality of Purchased Non-Credit Impaired Loans) (Details) - Purchased Non-Credit Impaired Loans - USD ($) $ in Thousands</t>
  </si>
  <si>
    <t>Financing Receivable [Line Items]</t>
  </si>
  <si>
    <t>Total commercial real estate | Construction, land &amp; land development | Pass</t>
  </si>
  <si>
    <t>Total commercial real estate | Construction, land &amp; land development | Watch</t>
  </si>
  <si>
    <t>Total commercial real estate | Construction, land &amp; land development | OAEM</t>
  </si>
  <si>
    <t>Total commercial real estate | Construction, land &amp; land development | Substandard</t>
  </si>
  <si>
    <t>Total commercial real estate | Construction, land &amp; land development | Doubtful</t>
  </si>
  <si>
    <t>Total commercial real estate | Other commercial real estate | Pass</t>
  </si>
  <si>
    <t>Total commercial real estate | Other commercial real estate | Watch</t>
  </si>
  <si>
    <t>Total commercial real estate | Other commercial real estate | OAEM</t>
  </si>
  <si>
    <t>Total commercial real estate | Other commercial real estate | Substandard</t>
  </si>
  <si>
    <t>Total commercial real estate | Other commercial real estate | Doubtful</t>
  </si>
  <si>
    <t>Allowance for Loan and Lease Losses (ALLL) (Credit Quality of Purchased Credit Impaired Loans) (Details) - Purchased Credit Impaired - USD ($) $ in Thousands</t>
  </si>
  <si>
    <t>Allowance for Loan and Lease Losses (ALLL) (Narrative) (Details)</t>
  </si>
  <si>
    <t>Jun. 30, 2016USD ($)contractcommitment</t>
  </si>
  <si>
    <t>Jun. 30, 2015contract</t>
  </si>
  <si>
    <t>Dec. 31, 2015USD ($)commitment</t>
  </si>
  <si>
    <t>Financing Receivable, Allowance for Credit Losses [Line Items]</t>
  </si>
  <si>
    <t>Troubled debt restructuring</t>
  </si>
  <si>
    <t>Allowance for loan losses on troubled debt restructuring</t>
  </si>
  <si>
    <t>Number of commitments to extend credit to borrowers with TDR | commitment</t>
  </si>
  <si>
    <t>Unfunded commitment obligations to lend to customers that underwent troubled debt restructuring</t>
  </si>
  <si>
    <t>Number of Contracts | contract</t>
  </si>
  <si>
    <t>Number of TDR's that subsequently defaulted within 12 months | contract</t>
  </si>
  <si>
    <t>SBA Loans</t>
  </si>
  <si>
    <t>Allowance for Loan and Lease Losses (ALLL) (Troubled Debt Restructuring) (Details) - Organic Loans $ in Thousands</t>
  </si>
  <si>
    <t>Jun. 30, 2016USD ($)contract</t>
  </si>
  <si>
    <t>Jun. 30, 2015USD ($)contract</t>
  </si>
  <si>
    <t>Financing Receivable, Modifications [Line Items]</t>
  </si>
  <si>
    <t>Pre-Modification Outstanding Recorded Investment</t>
  </si>
  <si>
    <t>Post-Modification Outstanding Recorded Investment</t>
  </si>
  <si>
    <t>Commercial &amp; industrial</t>
  </si>
  <si>
    <t>Other Real Estate Owned (OREO) (Narrative) (Details)</t>
  </si>
  <si>
    <t>Consumer mortgage loans secured by residential real estate in process of foreclosure</t>
  </si>
  <si>
    <t>Other Real Estate Owned (OREO) (Types of OREO) (Details) - USD ($) $ in Thousands</t>
  </si>
  <si>
    <t>Construction, land development, and other land</t>
  </si>
  <si>
    <t>Commercial and farmland real estate</t>
  </si>
  <si>
    <t>Other Real Estate Owned (OREO) (By Type of Loan Foreclosure) (Details) - USD ($) $ in Thousands</t>
  </si>
  <si>
    <t>Organic OREO</t>
  </si>
  <si>
    <t>Purchased Non-Credit Impaired OREO</t>
  </si>
  <si>
    <t>Purchased Credit Impaired OREO</t>
  </si>
  <si>
    <t>SBA Servicing Rights (Narrative) (Details) - USD ($) $ in Thousands</t>
  </si>
  <si>
    <t>SBA loans sold, unpaid principal balance</t>
  </si>
  <si>
    <t>SBA loans sold, gains on sales</t>
  </si>
  <si>
    <t>SBA servicing fee income</t>
  </si>
  <si>
    <t>SBA loans serviced</t>
  </si>
  <si>
    <t>SBA Servicing Rights (Rollforward) (Details) - SBA Loans - USD ($) $ in Thousands</t>
  </si>
  <si>
    <t>Servicing Asset at Fair Value, Amount [Roll Forward]</t>
  </si>
  <si>
    <t>Additions</t>
  </si>
  <si>
    <t>Fair value adjustments</t>
  </si>
  <si>
    <t>SBA Servicing Rights (Fair Value Assumptions &amp; Sensitivity Analysis) (Details) - SBA Loans - USD ($) $ in Thousands</t>
  </si>
  <si>
    <t>12 Months Ended</t>
  </si>
  <si>
    <t>Servicing Assets at Fair Value [Line Items]</t>
  </si>
  <si>
    <t>Fair value</t>
  </si>
  <si>
    <t>Weighted average discount rate (percent)</t>
  </si>
  <si>
    <t>11.50%</t>
  </si>
  <si>
    <t>12.10%</t>
  </si>
  <si>
    <t>Decline in fair value due to a 100 basis point adverse change</t>
  </si>
  <si>
    <t>Decline in fair value due to a 200 basis point adverse change</t>
  </si>
  <si>
    <t>Prepayment speed (percent)</t>
  </si>
  <si>
    <t>7.70%</t>
  </si>
  <si>
    <t>7.60%</t>
  </si>
  <si>
    <t>Decline in fair value due to a 10% adverse change</t>
  </si>
  <si>
    <t>Decline in fair value due to a 20% adverse change</t>
  </si>
  <si>
    <t>Weighted average remaining life</t>
  </si>
  <si>
    <t>7 years 2 months 15 days</t>
  </si>
  <si>
    <t>7 years 2 months 12 days</t>
  </si>
  <si>
    <t>SBA Servicing Rights (Past Due) (Details) $ in Thousands</t>
  </si>
  <si>
    <t>Total SBA loans serviced</t>
  </si>
  <si>
    <t>Net Charge-offs for the Six Months Ended June 30, 2016</t>
  </si>
  <si>
    <t>Serviced for others</t>
  </si>
  <si>
    <t>Held-for-sale</t>
  </si>
  <si>
    <t>Held-for-investment</t>
  </si>
  <si>
    <t>30 - 89 Days Past Due</t>
  </si>
  <si>
    <t>30 - 89 Days Past Due | Serviced for others</t>
  </si>
  <si>
    <t>30 - 89 Days Past Due | Held-for-sale</t>
  </si>
  <si>
    <t>30 - 89 Days Past Due | Held-for-investment</t>
  </si>
  <si>
    <t>90 Days or Greater Past Due</t>
  </si>
  <si>
    <t>90 Days or Greater Past Due | Serviced for others</t>
  </si>
  <si>
    <t>90 Days or Greater Past Due | Held-for-sale</t>
  </si>
  <si>
    <t>90 Days or Greater Past Due | Held-for-investment</t>
  </si>
  <si>
    <t>FDIC Receivable for Loss Share Agreements (Calculation of Loss) (Details) $ in Thousands</t>
  </si>
  <si>
    <t>May 21, 2015acquisition</t>
  </si>
  <si>
    <t>Jun. 30, 2015USD ($)</t>
  </si>
  <si>
    <t>Number of FDIC assisted acquisitions | acquisition</t>
  </si>
  <si>
    <t>Cash paid to the FDIC to settle loss share agreements</t>
  </si>
  <si>
    <t>FDIC loss share receivable</t>
  </si>
  <si>
    <t>FDIC clawback payable</t>
  </si>
  <si>
    <t>Loss on termination of FDIC loss share</t>
  </si>
  <si>
    <t>Net amortization of FDIC receivable for loss share agreements during the period</t>
  </si>
  <si>
    <t>FDIC Receivable for Loss Share Agreements (Details) - USD ($) $ in Thousands</t>
  </si>
  <si>
    <t>FDIC Indemnification Asset [Roll Forward]</t>
  </si>
  <si>
    <t>Provision for loan and lease losses attributable to FDIC for loss share agreements</t>
  </si>
  <si>
    <t>Wires sent</t>
  </si>
  <si>
    <t>Net recoveries</t>
  </si>
  <si>
    <t>Amortization</t>
  </si>
  <si>
    <t>External expenses qualifying under loss share agreements</t>
  </si>
  <si>
    <t>Termination of FDIC loss share</t>
  </si>
  <si>
    <t>Derivative Instruments and Hedging Activities (Balance Sheet Disclosures) (Details) - Interest rate swaps and caps - USD ($) $ in Thousands</t>
  </si>
  <si>
    <t>Derivatives, Fair Value [Line Items]</t>
  </si>
  <si>
    <t>Asset Derivatives</t>
  </si>
  <si>
    <t>Liability Derivatives</t>
  </si>
  <si>
    <t>Designated as Hedging Instrument | Other Assets</t>
  </si>
  <si>
    <t>Designated as Hedging Instrument | Other Liabilities</t>
  </si>
  <si>
    <t>Not Designated as Hedging Instrument | Other Assets</t>
  </si>
  <si>
    <t>Not Designated as Hedging Instrument | Other Liabilities</t>
  </si>
  <si>
    <t>Derivative Instruments and Hedging Activities (Narrative) (Details) $ in Thousands</t>
  </si>
  <si>
    <t>Jun. 30, 2016USD ($)derivative</t>
  </si>
  <si>
    <t>Mar. 31, 2013USD ($)</t>
  </si>
  <si>
    <t>Derivative [Line Items]</t>
  </si>
  <si>
    <t>Amount of gain (loss) recognized in income</t>
  </si>
  <si>
    <t>Interest Rate Products</t>
  </si>
  <si>
    <t>Notional amount</t>
  </si>
  <si>
    <t>Derivative financial instruments</t>
  </si>
  <si>
    <t>Derivative financial instruments, assets</t>
  </si>
  <si>
    <t>Forward Commitments</t>
  </si>
  <si>
    <t>Credit Risk Contract</t>
  </si>
  <si>
    <t>Fair value of derivatives in net liability position</t>
  </si>
  <si>
    <t>Collateral pledged to company for credit exposure</t>
  </si>
  <si>
    <t>Additional collateral required, maximum</t>
  </si>
  <si>
    <t>Designated as Hedging Instrument | Interest Rate Swaps</t>
  </si>
  <si>
    <t>Number of interest rate derivatives held | derivative</t>
  </si>
  <si>
    <t>Designated as Hedging Instrument | Interest Rate Caps</t>
  </si>
  <si>
    <t>Term of contract</t>
  </si>
  <si>
    <t>5 years</t>
  </si>
  <si>
    <t>Estimated gain (loss) to be reclassified from accumulated other comprehensive income in next twelve months</t>
  </si>
  <si>
    <t>Not Designated as Hedging Instrument | Interest Rate Swaps</t>
  </si>
  <si>
    <t>Interest Income | Designated as Hedging Instrument | Interest Rate Swaps</t>
  </si>
  <si>
    <t>Amount of (loss) gain recognized in income on derivatives</t>
  </si>
  <si>
    <t>Noninterest Income | Interest Rate Swaps</t>
  </si>
  <si>
    <t>Noninterest Income | Interest Rate Products</t>
  </si>
  <si>
    <t>Noninterest Income | Forward Commitments</t>
  </si>
  <si>
    <t>Fair Value Hedging | Noninterest Income | Designated as Hedging Instrument</t>
  </si>
  <si>
    <t>Gain (loss) on fair value hedge ineffectiveness</t>
  </si>
  <si>
    <t>Net gain (loss) recognized on terminations</t>
  </si>
  <si>
    <t>Fair Value Hedging | Noninterest Income | Designated as Hedging Instrument | Interest Rate Swaps</t>
  </si>
  <si>
    <t>Other Liabilities | Designated as Hedging Instrument | Interest Rate Products</t>
  </si>
  <si>
    <t>Other Liabilities | Not Designated as Hedging Instrument | Interest Rate Products</t>
  </si>
  <si>
    <t>Other Liabilities | Not Designated as Hedging Instrument | Mortgage Derivatives</t>
  </si>
  <si>
    <t>Other Assets | Designated as Hedging Instrument | Interest Rate Products</t>
  </si>
  <si>
    <t>Other Assets | Not Designated as Hedging Instrument | Interest Rate Products</t>
  </si>
  <si>
    <t>Other Assets | Not Designated as Hedging Instrument | Mortgage Derivatives</t>
  </si>
  <si>
    <t>Derivative Instruments and Hedging Activities (Fair Value Hedges) (Details) - Designated as Hedging Instrument - Noninterest Income - Fair Value Hedging - USD ($) $ in Thousands</t>
  </si>
  <si>
    <t>Derivative Instruments, Gain (Loss) [Line Items]</t>
  </si>
  <si>
    <t>Total net (loss) gain recognized in income on fair value hedge ineffectiveness</t>
  </si>
  <si>
    <t>Interest Rate Swaps</t>
  </si>
  <si>
    <t>Amount of gain (loss) recognized in income on hedged items</t>
  </si>
  <si>
    <t>Derivative Instruments and Hedging Activities (Cash Flow Hedges) (Details) - Interest Rate Caps - Designated as Hedging Instrument - Cash Flow Hedging - USD ($) $ in Thousands</t>
  </si>
  <si>
    <t>Amount of gain (loss) recognized in AOCI on derivatives (effective portion)</t>
  </si>
  <si>
    <t>Other Comprehensive Income (Loss)</t>
  </si>
  <si>
    <t>Interest expense</t>
  </si>
  <si>
    <t>Amount of loss reclassified from AOCI into income (effective portion)</t>
  </si>
  <si>
    <t>Derivative Instruments and Hedging Activities (Interest Rate Products Not Designated as Hedges) (Details) - USD ($) $ in Thousands</t>
  </si>
  <si>
    <t>Balance Sheet Offsetting and Repurchase Agreements (Offsetting Assets and Liabilities) (Details) - USD ($) $ in Thousands</t>
  </si>
  <si>
    <t>Repurchase agreements</t>
  </si>
  <si>
    <t>Gross Amounts Recognized</t>
  </si>
  <si>
    <t>Gross Amounts Offset on the Statement of Financial Condition</t>
  </si>
  <si>
    <t>Net Amounts Presented on the Statement of Financial Condition</t>
  </si>
  <si>
    <t>Gross Amounts Not Offset on the Statement of Financial Condition</t>
  </si>
  <si>
    <t>Collateral Received/Posted</t>
  </si>
  <si>
    <t>Net Amount</t>
  </si>
  <si>
    <t>Total Offsetting Liabilities</t>
  </si>
  <si>
    <t>Interest rate swaps and caps</t>
  </si>
  <si>
    <t>Offsetting Derivative Assets [Abstract]</t>
  </si>
  <si>
    <t>Gross Amounts Offset in the Statement of Financial Condition</t>
  </si>
  <si>
    <t>Net Amounts presented in the Statement of Financial Condition</t>
  </si>
  <si>
    <t>Financial Instruments</t>
  </si>
  <si>
    <t>Offsetting Derivative Liabilities [Abstract]</t>
  </si>
  <si>
    <t>Balance Sheet Offsetting and Repurchase Agreements (Narrative) (Details) - USD ($) $ in Thousands</t>
  </si>
  <si>
    <t>Regulatory Matters (Minimum Required Regulatory Ratios) (Details)</t>
  </si>
  <si>
    <t>Common Equity Tier 1 Capital</t>
  </si>
  <si>
    <t>Common Equity Tier 1 Capital (CET1), Minimum Requirement</t>
  </si>
  <si>
    <t>4.50%</t>
  </si>
  <si>
    <t>Common Equity Tier 1 Capital (CET1), Well-capitalized</t>
  </si>
  <si>
    <t>6.50%</t>
  </si>
  <si>
    <t>Tier I Capital</t>
  </si>
  <si>
    <t>Tier 1, Minimum Requirement</t>
  </si>
  <si>
    <t>6.00%</t>
  </si>
  <si>
    <t>Tier 1, Well-capitalized</t>
  </si>
  <si>
    <t>8.00%</t>
  </si>
  <si>
    <t>Total Capital</t>
  </si>
  <si>
    <t>Total Capital, Minimum Requirement</t>
  </si>
  <si>
    <t>Total Capital, Well-capitalized</t>
  </si>
  <si>
    <t>10.00%</t>
  </si>
  <si>
    <t>Tier I Leverage</t>
  </si>
  <si>
    <t>Tier 1 Leverage, Minimum Requirement</t>
  </si>
  <si>
    <t>4.00%</t>
  </si>
  <si>
    <t>Tier 1 Leverage, Well-capitalized</t>
  </si>
  <si>
    <t>5.00%</t>
  </si>
  <si>
    <t>Regulatory Matters (Regulatory Ratios Consolidated) (Details) - USD ($) $ in Thousands</t>
  </si>
  <si>
    <t>CET1 Capital</t>
  </si>
  <si>
    <t>CET1 Capital, Amount</t>
  </si>
  <si>
    <t>CET1, Ratio (percent)</t>
  </si>
  <si>
    <t>16.52%</t>
  </si>
  <si>
    <t>17.71%</t>
  </si>
  <si>
    <t>CET1 Capital, Required Minimum Amount</t>
  </si>
  <si>
    <t>Tier 1 Capital, Amount</t>
  </si>
  <si>
    <t>Tier 1 Capital, Ratio (percent)</t>
  </si>
  <si>
    <t>Tier 1 Capital, Required Minimum Amount</t>
  </si>
  <si>
    <t>Total Capital, Amount</t>
  </si>
  <si>
    <t>Total Capital, Ratio (percent)</t>
  </si>
  <si>
    <t>17.42%</t>
  </si>
  <si>
    <t>18.75%</t>
  </si>
  <si>
    <t>Total Capital, Required Minimum Amount</t>
  </si>
  <si>
    <t>Tier 1 Leverage, Amount</t>
  </si>
  <si>
    <t>Tier 1 Leverage, Ratio (percent)</t>
  </si>
  <si>
    <t>14.56%</t>
  </si>
  <si>
    <t>14.48%</t>
  </si>
  <si>
    <t>Tier 1 Leverage, Required Minimum Amount</t>
  </si>
  <si>
    <t>Regulatory Matters (Regulatory Ratios Subsidiaries) (Details) - USD ($) $ in Thousands</t>
  </si>
  <si>
    <t>State Bank</t>
  </si>
  <si>
    <t>14.34%</t>
  </si>
  <si>
    <t>15.42%</t>
  </si>
  <si>
    <t>CET1 Capital, Well Capitalized Amount</t>
  </si>
  <si>
    <t>Tier 1 Capital, Well Capitalized Amount</t>
  </si>
  <si>
    <t>15.25%</t>
  </si>
  <si>
    <t>16.47%</t>
  </si>
  <si>
    <t>Total Capital, Well Capitalized Amount</t>
  </si>
  <si>
    <t>12.62%</t>
  </si>
  <si>
    <t>Tier 1 Leverage, Well Capitalized Amount</t>
  </si>
  <si>
    <t>Regulatory Matters (Narrative) (Details) - USD ($)</t>
  </si>
  <si>
    <t>Compliance with Regulatory Capital Requirements under Banking Regulations [Line Items]</t>
  </si>
  <si>
    <t>FDIC, Minimum leverage ratio required for capital adequacy (as a percent)</t>
  </si>
  <si>
    <t>FDIC, Minimum risk-based capital ratio required for capital adequacy (as a percent)</t>
  </si>
  <si>
    <t>12.00%</t>
  </si>
  <si>
    <t>Capacity to pay dividends without prior regulatory approval</t>
  </si>
  <si>
    <t>Commitments and Contingent Liabilities (Details) - USD ($) $ in Thousands</t>
  </si>
  <si>
    <t>Commitments [Line Items]</t>
  </si>
  <si>
    <t>Commitments</t>
  </si>
  <si>
    <t>Minimum</t>
  </si>
  <si>
    <t>Fixed rate loan commitments maturity</t>
  </si>
  <si>
    <t>1 month</t>
  </si>
  <si>
    <t>Maximum</t>
  </si>
  <si>
    <t>15 years</t>
  </si>
  <si>
    <t>Fixed | Commitments to extend credit</t>
  </si>
  <si>
    <t>Fixed | Financial standby letters of credit:</t>
  </si>
  <si>
    <t>Variable | Commitments to extend credit</t>
  </si>
  <si>
    <t>Variable | Financial standby letters of credit:</t>
  </si>
  <si>
    <t>Obligation to repurchase or indemnify loans sold</t>
  </si>
  <si>
    <t>Recourse liability</t>
  </si>
  <si>
    <t>Fair Value (Assets and Liabilities Measured on Recurring Basis) (Details) - USD ($) $ in Thousands</t>
  </si>
  <si>
    <t>Assets:</t>
  </si>
  <si>
    <t>Measured on recurring basis</t>
  </si>
  <si>
    <t>Total recurring assets at fair value</t>
  </si>
  <si>
    <t>Total recurring liabilities at fair value</t>
  </si>
  <si>
    <t>Measured on recurring basis | U.S. Government securities</t>
  </si>
  <si>
    <t>Measured on recurring basis | States and political subdivisions</t>
  </si>
  <si>
    <t>Measured on recurring basis | Residential mortgage-backed securities — nonagency</t>
  </si>
  <si>
    <t>Measured on recurring basis | Residential mortgage-backed securities — agency</t>
  </si>
  <si>
    <t>Measured on recurring basis | Asset-backed securities</t>
  </si>
  <si>
    <t>Measured on recurring basis | Corporate securities</t>
  </si>
  <si>
    <t>Measured on recurring basis | Mortgage loans held for sale</t>
  </si>
  <si>
    <t>Measured on recurring basis | Quoted Market Prices in Active Markets (Level 1)</t>
  </si>
  <si>
    <t>Measured on recurring basis | Quoted Market Prices in Active Markets (Level 1) | U.S. Government securities</t>
  </si>
  <si>
    <t>Measured on recurring basis | Quoted Market Prices in Active Markets (Level 1) | States and political subdivisions</t>
  </si>
  <si>
    <t>Measured on recurring basis | Quoted Market Prices in Active Markets (Level 1) | Residential mortgage-backed securities — nonagency</t>
  </si>
  <si>
    <t>Measured on recurring basis | Quoted Market Prices in Active Markets (Level 1) | Residential mortgage-backed securities — agency</t>
  </si>
  <si>
    <t>Measured on recurring basis | Quoted Market Prices in Active Markets (Level 1) | Asset-backed securities</t>
  </si>
  <si>
    <t>Measured on recurring basis | Quoted Market Prices in Active Markets (Level 1) | Corporate securities</t>
  </si>
  <si>
    <t>Measured on recurring basis | Quoted Market Prices in Active Markets (Level 1) | Mortgage loans held for sale</t>
  </si>
  <si>
    <t>Measured on recurring basis | Significant Other Observable Inputs (Level 2)</t>
  </si>
  <si>
    <t>Measured on recurring basis | Significant Other Observable Inputs (Level 2) | U.S. Government securities</t>
  </si>
  <si>
    <t>Measured on recurring basis | Significant Other Observable Inputs (Level 2) | States and political subdivisions</t>
  </si>
  <si>
    <t>Measured on recurring basis | Significant Other Observable Inputs (Level 2) | Residential mortgage-backed securities — nonagency</t>
  </si>
  <si>
    <t>Measured on recurring basis | Significant Other Observable Inputs (Level 2) | Residential mortgage-backed securities — agency</t>
  </si>
  <si>
    <t>Measured on recurring basis | Significant Other Observable Inputs (Level 2) | Asset-backed securities</t>
  </si>
  <si>
    <t>Measured on recurring basis | Significant Other Observable Inputs (Level 2) | Corporate securities</t>
  </si>
  <si>
    <t>Measured on recurring basis | Significant Other Observable Inputs (Level 2) | Mortgage loans held for sale</t>
  </si>
  <si>
    <t>Measured on recurring basis | Significant Unobservable Inputs (Level 3)</t>
  </si>
  <si>
    <t>Measured on recurring basis | Significant Unobservable Inputs (Level 3) | U.S. Government securities</t>
  </si>
  <si>
    <t>Measured on recurring basis | Significant Unobservable Inputs (Level 3) | States and political subdivisions</t>
  </si>
  <si>
    <t>Measured on recurring basis | Significant Unobservable Inputs (Level 3) | Residential mortgage-backed securities — nonagency</t>
  </si>
  <si>
    <t>Measured on recurring basis | Significant Unobservable Inputs (Level 3) | Residential mortgage-backed securities — agency</t>
  </si>
  <si>
    <t>Measured on recurring basis | Significant Unobservable Inputs (Level 3) | Asset-backed securities</t>
  </si>
  <si>
    <t>Measured on recurring basis | Significant Unobservable Inputs (Level 3) | Corporate securities</t>
  </si>
  <si>
    <t>Measured on recurring basis | Significant Unobservable Inputs (Level 3) | Mortgage loans held for sale</t>
  </si>
  <si>
    <t>Fair Value (Mortgage Derivatives Reconciliation) (Details) - Mortgage Derivatives - USD ($) $ in Thousands</t>
  </si>
  <si>
    <t>Other Assets</t>
  </si>
  <si>
    <t>Fair Value, Net Derivative Asset (Liability) Measured on Recurring Basis, Unobservable Input Reconciliation [Roll Forward]</t>
  </si>
  <si>
    <t>Acquired</t>
  </si>
  <si>
    <t>Issuances</t>
  </si>
  <si>
    <t>Settlements and closed loans</t>
  </si>
  <si>
    <t>Other Liabilities</t>
  </si>
  <si>
    <t>Fair Value (Financial Assets Measured on a Nonrecurring Basis) (Details) - USD ($) $ in Thousands</t>
  </si>
  <si>
    <t>Fair Value, Assets and Liabilities Measured on Recurring and Nonrecurring Basis [Line Items]</t>
  </si>
  <si>
    <t>Impaired Loans, Unpaid Principal Balance</t>
  </si>
  <si>
    <t>Organic and Purchased Non-Credit Impaired Loans | Financial assets measured on a Nonrecurring basis</t>
  </si>
  <si>
    <t>Impaired loans</t>
  </si>
  <si>
    <t>Total nonrecurring assets at fair value</t>
  </si>
  <si>
    <t>Organic and Purchased Non-Credit Impaired Loans | Financial assets measured on a Nonrecurring basis | Collateral Dependent</t>
  </si>
  <si>
    <t>Organic and Purchased Non-Credit Impaired Loans | Financial assets measured on a Nonrecurring basis | Quoted Market Prices in Active Markets (Level 1)</t>
  </si>
  <si>
    <t>Organic and Purchased Non-Credit Impaired Loans | Financial assets measured on a Nonrecurring basis | Significant Other Observable Inputs (Level 2)</t>
  </si>
  <si>
    <t>Organic and Purchased Non-Credit Impaired Loans | Financial assets measured on a Nonrecurring basis | Significant Unobservable Inputs (Level 3)</t>
  </si>
  <si>
    <t>Fair Value (Nonfinancial Assets Measured on a Nonrecurring Basis) (Details) - USD ($) $ in Thousands</t>
  </si>
  <si>
    <t>Other Real Estate Owned:</t>
  </si>
  <si>
    <t>Financial assets measured on a Nonrecurring basis | Other Real Estate Owned</t>
  </si>
  <si>
    <t>Financial assets measured on a Nonrecurring basis | Other Real Estate Owned | Quoted Market Prices in Active Markets (Level 1)</t>
  </si>
  <si>
    <t>Financial assets measured on a Nonrecurring basis | Other Real Estate Owned | Significant Other Observable Inputs (Level 2)</t>
  </si>
  <si>
    <t>Financial assets measured on a Nonrecurring basis | Other Real Estate Owned | Significant Unobservable Inputs (Level 3)</t>
  </si>
  <si>
    <t>Fair Value (Reconciliation of Other Real Estate Owned) (Details) - USD ($) $ in Thousands</t>
  </si>
  <si>
    <t>Other real estate owned at fair value</t>
  </si>
  <si>
    <t>Other Real Estate Owned | Assets measured on a nonrecurring basis</t>
  </si>
  <si>
    <t>Estimated selling costs and other adjustments</t>
  </si>
  <si>
    <t>Fair Value (Unobservable Inputs) (Details) - USD ($) $ in Thousands</t>
  </si>
  <si>
    <t>Discounted cash flows</t>
  </si>
  <si>
    <t>SBA Servicing Asset | Minimum</t>
  </si>
  <si>
    <t>Discount rate</t>
  </si>
  <si>
    <t>9.00%</t>
  </si>
  <si>
    <t>Prepayment speed</t>
  </si>
  <si>
    <t>SBA Servicing Asset | Maximum</t>
  </si>
  <si>
    <t>17.00%</t>
  </si>
  <si>
    <t>11.00%</t>
  </si>
  <si>
    <t>SBA Servicing Asset | Weighted Average</t>
  </si>
  <si>
    <t>Mortgage loans held for sale</t>
  </si>
  <si>
    <t>Pull-through rate</t>
  </si>
  <si>
    <t>82.00%</t>
  </si>
  <si>
    <t>81.00%</t>
  </si>
  <si>
    <t>Other Real Estate Owned | Minimum</t>
  </si>
  <si>
    <t>Management discount for property type and recent market volatility</t>
  </si>
  <si>
    <t>0.00%</t>
  </si>
  <si>
    <t>Other Real Estate Owned | Maximum</t>
  </si>
  <si>
    <t>68.00%</t>
  </si>
  <si>
    <t>75.00%</t>
  </si>
  <si>
    <t>Other Real Estate Owned | Weighted Average</t>
  </si>
  <si>
    <t>14.00%</t>
  </si>
  <si>
    <t>33.00%</t>
  </si>
  <si>
    <t>Assets measured on a nonrecurring basis | Mortgage loans held for sale | Pricing model</t>
  </si>
  <si>
    <t>Mortgage derivatives - asset</t>
  </si>
  <si>
    <t>Assets measured on a nonrecurring basis | Other Real Estate Owned | Third party appraisal</t>
  </si>
  <si>
    <t>Organic Loans | Minimum | Collateral Dependent</t>
  </si>
  <si>
    <t>Organic Loans | Maximum | Collateral Dependent</t>
  </si>
  <si>
    <t>50.00%</t>
  </si>
  <si>
    <t>Organic Loans | Weighted Average | Collateral Dependent</t>
  </si>
  <si>
    <t>15.00%</t>
  </si>
  <si>
    <t>Organic Loans | Third party appraisal | Collateral Dependent</t>
  </si>
  <si>
    <t>Impaired loans - collateral dependent</t>
  </si>
  <si>
    <t>Mortgage Derivatives</t>
  </si>
  <si>
    <t>Mortgage Derivatives | Assets measured on a nonrecurring basis | Pricing model</t>
  </si>
  <si>
    <t>Mortgage derivatives - liability</t>
  </si>
  <si>
    <t>Fair Value (Estimated Fair Value of Financial Assets and Liabilities) (Details) - USD ($) $ in Thousands</t>
  </si>
  <si>
    <t>Investment securities held-to-maturity</t>
  </si>
  <si>
    <t>Carrying Amount | Level 1</t>
  </si>
  <si>
    <t>Carrying Amount | Level 2</t>
  </si>
  <si>
    <t>Accrued interest receivable</t>
  </si>
  <si>
    <t>Accrued interest payable</t>
  </si>
  <si>
    <t>Carrying Amount | Level 2 &amp; 3</t>
  </si>
  <si>
    <t>Carrying Amount | Level 3</t>
  </si>
  <si>
    <t>Federal Home Loan Bank stock</t>
  </si>
  <si>
    <t>Estimate of Fair Value | Level 1</t>
  </si>
  <si>
    <t>Estimate of Fair Value | Level 2</t>
  </si>
  <si>
    <t>Estimate of Fair Value | Level 2 &amp; 3</t>
  </si>
  <si>
    <t>Estimate of Fair Value | Level 3</t>
  </si>
  <si>
    <t>Fair Value (Narrative) (Details) - USD ($) $ in Thousands</t>
  </si>
  <si>
    <t>Fair value of mortgages held-for-sale</t>
  </si>
  <si>
    <t>Contractual balance including accrued interest</t>
  </si>
  <si>
    <t>Gain (loss) on change in fair value</t>
  </si>
  <si>
    <t>Mortgage Banking Income | Mortgage loans held for sale</t>
  </si>
  <si>
    <t>Mortgage Banking Income | Mortgage Derivatives</t>
  </si>
  <si>
    <t>Earnings Per Share (Details) - USD ($) $ / shares in Units, $ in Thousands</t>
  </si>
  <si>
    <t>Numerator:</t>
  </si>
  <si>
    <t>Net income allocated to participating securities</t>
  </si>
  <si>
    <t>Net income allocated to common stock</t>
  </si>
  <si>
    <t>Basic earnings per share computation:</t>
  </si>
  <si>
    <t>Weighted average common shares outstanding, including shares considered participating securities</t>
  </si>
  <si>
    <t>Less: Average participating securities (in shares)</t>
  </si>
  <si>
    <t>Weighted average shares</t>
  </si>
  <si>
    <t>Basic earnings per share (usd per share)</t>
  </si>
  <si>
    <t>Diluted earnings per share computation:</t>
  </si>
  <si>
    <t>Weighted average dilutive grants (shares)</t>
  </si>
  <si>
    <t>Weighted average shares and dilutive potential common shares</t>
  </si>
  <si>
    <t>Diluted earnings per share (usd per share)</t>
  </si>
  <si>
    <t>Earnings Per Share (Narrative) (Details)</t>
  </si>
  <si>
    <t>Jun. 30, 2015shares</t>
  </si>
  <si>
    <t>Anti-dilutive common shares excluded from earnings per share calculation</t>
  </si>
  <si>
    <t>Accumulated Other Comprehensive Income (Details) - USD ($) $ in Thousands</t>
  </si>
  <si>
    <t>Accumulated Other Comprehensive Income (Loss), before Tax [Roll Forward]</t>
  </si>
  <si>
    <t>Other comprehensive income (loss) before income taxes:</t>
  </si>
  <si>
    <t>Amounts reclassified for net (gains) losses realized and included in earnings</t>
  </si>
  <si>
    <t>Transfer of net unrealized losses from available-for-sale to held-to-maturity</t>
  </si>
  <si>
    <t>Held-to-Maturity Securities Transferred from Available-For-Sale</t>
  </si>
  <si>
    <t>Cash Flow Hedges (Effective Portion)</t>
  </si>
  <si>
    <t>Accumulated Other Comprehensive Income (Reclassifications out of Accumulated Other Comprehensive Income) (Details) - USD ($) $ in Thousands</t>
  </si>
  <si>
    <t>Reclassification Adjustment out of Accumulated Other Comprehensive Income [Line Items]</t>
  </si>
  <si>
    <t>Interest expense on deposits</t>
  </si>
  <si>
    <t>Income tax benefit (expense)</t>
  </si>
  <si>
    <t>Investment Securities Available-for-Sale | Reclassification out of Accumulated Other Comprehensive Income</t>
  </si>
  <si>
    <t>Gain on sale of investment securities</t>
  </si>
  <si>
    <t>Net income</t>
  </si>
  <si>
    <t>Cash Flow Hedges (Effective Portion) | Reclassification out of Accumulated Other Comprehensive Incom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_);_(&quot;$ &quot;(#,##0.00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9727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36894641</v>
      </c>
    </row>
    <row r="12" spans="1:3">
      <c t="s" r="A12" s="4">
        <v>19</v>
      </c>
      <c t="n" r="B12" s="6">
        <v>2016</v>
      </c>
    </row>
    <row r="13" spans="1:3">
      <c t="s" r="A13" s="4">
        <v>20</v>
      </c>
      <c t="s" r="B13" s="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69</v>
      </c>
      <c t="s" r="B1" s="2">
        <v>72</v>
      </c>
      <c t="s" r="D1" s="2">
        <v>1</v>
      </c>
    </row>
    <row r="2" spans="1:5">
      <c t="s" r="B2" s="2">
        <v>2</v>
      </c>
      <c t="s" r="C2" s="2">
        <v>73</v>
      </c>
      <c t="s" r="D2" s="2">
        <v>2</v>
      </c>
      <c t="s" r="E2" s="2">
        <v>73</v>
      </c>
    </row>
    <row r="3" spans="1:5">
      <c t="s" r="A3" s="3">
        <v>1070</v>
      </c>
    </row>
    <row r="4" spans="1:5">
      <c t="s" r="A4" s="4">
        <v>515</v>
      </c>
      <c t="n" r="B4" s="7">
        <v>1477</v>
      </c>
      <c t="n" r="C4" s="7">
        <v>3941</v>
      </c>
      <c t="n" r="D4" s="7">
        <v>-1634</v>
      </c>
      <c t="n" r="E4" s="7">
        <v>3920</v>
      </c>
    </row>
    <row r="5" spans="1:5">
      <c t="s" r="A5" s="3">
        <v>1071</v>
      </c>
    </row>
    <row r="6" spans="1:5">
      <c t="s" r="A6" s="4">
        <v>122</v>
      </c>
      <c t="n" r="B6" s="6">
        <v>3521</v>
      </c>
      <c t="n" r="C6" s="6">
        <v>-4846</v>
      </c>
      <c t="n" r="D6" s="6">
        <v>8495</v>
      </c>
      <c t="n" r="E6" s="6">
        <v>-4552</v>
      </c>
    </row>
    <row r="7" spans="1:5">
      <c t="s" r="A7" s="4">
        <v>1072</v>
      </c>
      <c t="n" r="B7" s="6">
        <v>-130</v>
      </c>
      <c t="n" r="C7" s="6">
        <v>178</v>
      </c>
      <c t="n" r="D7" s="6">
        <v>75</v>
      </c>
      <c t="n" r="E7" s="6">
        <v>-101</v>
      </c>
    </row>
    <row r="8" spans="1:5">
      <c t="s" r="A8" s="4">
        <v>1073</v>
      </c>
      <c t="n" r="B8" s="6">
        <v>0</v>
      </c>
      <c t="n" r="D8" s="6">
        <v>0</v>
      </c>
    </row>
    <row r="9" spans="1:5">
      <c t="s" r="A9" s="4">
        <v>123</v>
      </c>
      <c t="n" r="B9" s="6">
        <v>-2</v>
      </c>
      <c t="n" r="C9" s="6">
        <v>0</v>
      </c>
      <c t="n" r="D9" s="6">
        <v>-1</v>
      </c>
      <c t="n" r="E9" s="6">
        <v>0</v>
      </c>
    </row>
    <row r="10" spans="1:5">
      <c t="s" r="A10" s="4">
        <v>111</v>
      </c>
      <c t="n" r="B10" s="6">
        <v>1312</v>
      </c>
      <c t="n" r="C10" s="6">
        <v>-1749</v>
      </c>
      <c t="n" r="D10" s="6">
        <v>3381</v>
      </c>
      <c t="n" r="E10" s="6">
        <v>-1755</v>
      </c>
    </row>
    <row r="11" spans="1:5">
      <c t="s" r="A11" s="4">
        <v>520</v>
      </c>
      <c t="n" r="B11" s="6">
        <v>3554</v>
      </c>
      <c t="n" r="C11" s="6">
        <v>1022</v>
      </c>
      <c t="n" r="D11" s="6">
        <v>3554</v>
      </c>
      <c t="n" r="E11" s="6">
        <v>1022</v>
      </c>
    </row>
    <row r="12" spans="1:5">
      <c t="s" r="A12" s="4">
        <v>268</v>
      </c>
    </row>
    <row r="13" spans="1:5">
      <c t="s" r="A13" s="3">
        <v>1070</v>
      </c>
    </row>
    <row r="14" spans="1:5">
      <c t="s" r="A14" s="4">
        <v>515</v>
      </c>
      <c t="n" r="B14" s="6">
        <v>3294</v>
      </c>
      <c t="n" r="C14" s="6">
        <v>4966</v>
      </c>
      <c t="n" r="D14" s="6">
        <v>-272</v>
      </c>
      <c t="n" r="E14" s="6">
        <v>4210</v>
      </c>
    </row>
    <row r="15" spans="1:5">
      <c t="s" r="A15" s="3">
        <v>1071</v>
      </c>
    </row>
    <row r="16" spans="1:5">
      <c t="s" r="A16" s="4">
        <v>122</v>
      </c>
      <c t="n" r="B16" s="6">
        <v>3759</v>
      </c>
      <c t="n" r="C16" s="6">
        <v>-4651</v>
      </c>
      <c t="n" r="D16" s="6">
        <v>9415</v>
      </c>
      <c t="n" r="E16" s="6">
        <v>-3057</v>
      </c>
    </row>
    <row r="17" spans="1:5">
      <c t="s" r="A17" s="4">
        <v>1072</v>
      </c>
      <c t="n" r="B17" s="6">
        <v>-396</v>
      </c>
      <c t="n" r="C17" s="6">
        <v>59</v>
      </c>
      <c t="n" r="D17" s="6">
        <v>-409</v>
      </c>
      <c t="n" r="E17" s="6">
        <v>-321</v>
      </c>
    </row>
    <row r="18" spans="1:5">
      <c t="s" r="A18" s="4">
        <v>1073</v>
      </c>
      <c t="n" r="B18" s="6">
        <v>0</v>
      </c>
      <c t="n" r="D18" s="6">
        <v>172</v>
      </c>
    </row>
    <row r="19" spans="1:5">
      <c t="s" r="A19" s="4">
        <v>123</v>
      </c>
      <c t="n" r="B19" s="6">
        <v>0</v>
      </c>
      <c t="n" r="D19" s="6">
        <v>0</v>
      </c>
    </row>
    <row r="20" spans="1:5">
      <c t="s" r="A20" s="4">
        <v>111</v>
      </c>
      <c t="n" r="B20" s="6">
        <v>1301</v>
      </c>
      <c t="n" r="C20" s="6">
        <v>-1720</v>
      </c>
      <c t="n" r="D20" s="6">
        <v>3550</v>
      </c>
      <c t="n" r="E20" s="6">
        <v>-1262</v>
      </c>
    </row>
    <row r="21" spans="1:5">
      <c t="s" r="A21" s="4">
        <v>520</v>
      </c>
      <c t="n" r="B21" s="6">
        <v>5356</v>
      </c>
      <c t="n" r="C21" s="6">
        <v>2094</v>
      </c>
      <c t="n" r="D21" s="6">
        <v>5356</v>
      </c>
      <c t="n" r="E21" s="6">
        <v>2094</v>
      </c>
    </row>
    <row r="22" spans="1:5">
      <c t="s" r="A22" s="4">
        <v>1074</v>
      </c>
    </row>
    <row r="23" spans="1:5">
      <c t="s" r="A23" s="3">
        <v>1070</v>
      </c>
    </row>
    <row r="24" spans="1:5">
      <c t="s" r="A24" s="4">
        <v>515</v>
      </c>
      <c t="n" r="B24" s="6">
        <v>-171</v>
      </c>
      <c t="n" r="C24" s="6">
        <v>0</v>
      </c>
      <c t="n" r="D24" s="6">
        <v>0</v>
      </c>
      <c t="n" r="E24" s="6">
        <v>0</v>
      </c>
    </row>
    <row r="25" spans="1:5">
      <c t="s" r="A25" s="3">
        <v>1071</v>
      </c>
    </row>
    <row r="26" spans="1:5">
      <c t="s" r="A26" s="4">
        <v>122</v>
      </c>
      <c t="n" r="B26" s="6">
        <v>0</v>
      </c>
      <c t="n" r="C26" s="6">
        <v>0</v>
      </c>
      <c t="n" r="D26" s="6">
        <v>0</v>
      </c>
      <c t="n" r="E26" s="6">
        <v>0</v>
      </c>
    </row>
    <row r="27" spans="1:5">
      <c t="s" r="A27" s="4">
        <v>1072</v>
      </c>
      <c t="n" r="B27" s="6">
        <v>0</v>
      </c>
      <c t="n" r="C27" s="6">
        <v>0</v>
      </c>
      <c t="n" r="D27" s="6">
        <v>0</v>
      </c>
      <c t="n" r="E27" s="6">
        <v>0</v>
      </c>
    </row>
    <row r="28" spans="1:5">
      <c t="s" r="A28" s="4">
        <v>1073</v>
      </c>
      <c t="n" r="B28" s="6">
        <v>0</v>
      </c>
      <c t="n" r="D28" s="6">
        <v>-172</v>
      </c>
    </row>
    <row r="29" spans="1:5">
      <c t="s" r="A29" s="4">
        <v>123</v>
      </c>
      <c t="n" r="B29" s="6">
        <v>-2</v>
      </c>
      <c t="n" r="D29" s="6">
        <v>-1</v>
      </c>
    </row>
    <row r="30" spans="1:5">
      <c t="s" r="A30" s="4">
        <v>111</v>
      </c>
      <c t="n" r="B30" s="6">
        <v>0</v>
      </c>
      <c t="n" r="C30" s="6">
        <v>0</v>
      </c>
      <c t="n" r="D30" s="6">
        <v>0</v>
      </c>
      <c t="n" r="E30" s="6">
        <v>0</v>
      </c>
    </row>
    <row r="31" spans="1:5">
      <c t="s" r="A31" s="4">
        <v>520</v>
      </c>
      <c t="n" r="B31" s="6">
        <v>-173</v>
      </c>
      <c t="n" r="C31" s="6">
        <v>0</v>
      </c>
      <c t="n" r="D31" s="6">
        <v>-173</v>
      </c>
      <c t="n" r="E31" s="6">
        <v>0</v>
      </c>
    </row>
    <row r="32" spans="1:5">
      <c t="s" r="A32" s="4">
        <v>1075</v>
      </c>
    </row>
    <row r="33" spans="1:5">
      <c t="s" r="A33" s="3">
        <v>1070</v>
      </c>
    </row>
    <row r="34" spans="1:5">
      <c t="s" r="A34" s="4">
        <v>515</v>
      </c>
      <c t="n" r="B34" s="6">
        <v>-1646</v>
      </c>
      <c t="n" r="C34" s="6">
        <v>-1025</v>
      </c>
      <c t="n" r="D34" s="6">
        <v>-1362</v>
      </c>
      <c t="n" r="E34" s="6">
        <v>-290</v>
      </c>
    </row>
    <row r="35" spans="1:5">
      <c t="s" r="A35" s="3">
        <v>1071</v>
      </c>
    </row>
    <row r="36" spans="1:5">
      <c t="s" r="A36" s="4">
        <v>122</v>
      </c>
      <c t="n" r="B36" s="6">
        <v>-238</v>
      </c>
      <c t="n" r="C36" s="6">
        <v>-195</v>
      </c>
      <c t="n" r="D36" s="6">
        <v>-920</v>
      </c>
      <c t="n" r="E36" s="6">
        <v>-1495</v>
      </c>
    </row>
    <row r="37" spans="1:5">
      <c t="s" r="A37" s="4">
        <v>1072</v>
      </c>
      <c t="n" r="B37" s="6">
        <v>266</v>
      </c>
      <c t="n" r="C37" s="6">
        <v>119</v>
      </c>
      <c t="n" r="D37" s="6">
        <v>484</v>
      </c>
      <c t="n" r="E37" s="6">
        <v>220</v>
      </c>
    </row>
    <row r="38" spans="1:5">
      <c t="s" r="A38" s="4">
        <v>1073</v>
      </c>
      <c t="n" r="B38" s="6">
        <v>0</v>
      </c>
      <c t="n" r="D38" s="6">
        <v>0</v>
      </c>
    </row>
    <row r="39" spans="1:5">
      <c t="s" r="A39" s="4">
        <v>123</v>
      </c>
      <c t="n" r="B39" s="6">
        <v>0</v>
      </c>
      <c t="n" r="D39" s="6">
        <v>0</v>
      </c>
    </row>
    <row r="40" spans="1:5">
      <c t="s" r="A40" s="4">
        <v>111</v>
      </c>
      <c t="n" r="B40" s="6">
        <v>11</v>
      </c>
      <c t="n" r="C40" s="6">
        <v>-29</v>
      </c>
      <c t="n" r="D40" s="6">
        <v>-169</v>
      </c>
      <c t="n" r="E40" s="6">
        <v>-493</v>
      </c>
    </row>
    <row r="41" spans="1:5">
      <c t="s" r="A41" s="4">
        <v>520</v>
      </c>
      <c t="n" r="B41" s="7">
        <v>-1629</v>
      </c>
      <c t="n" r="C41" s="7">
        <v>-1072</v>
      </c>
      <c t="n" r="D41" s="7">
        <v>-1629</v>
      </c>
      <c t="n" r="E41" s="7">
        <v>-1072</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76</v>
      </c>
      <c t="s" r="B1" s="2">
        <v>72</v>
      </c>
      <c t="s" r="D1" s="2">
        <v>1</v>
      </c>
    </row>
    <row r="2" spans="1:5">
      <c t="s" r="B2" s="2">
        <v>2</v>
      </c>
      <c t="s" r="C2" s="2">
        <v>73</v>
      </c>
      <c t="s" r="D2" s="2">
        <v>2</v>
      </c>
      <c t="s" r="E2" s="2">
        <v>73</v>
      </c>
    </row>
    <row r="3" spans="1:5">
      <c t="s" r="A3" s="3">
        <v>1077</v>
      </c>
    </row>
    <row r="4" spans="1:5">
      <c t="s" r="A4" s="4">
        <v>1078</v>
      </c>
      <c t="n" r="B4" s="7">
        <v>-2371</v>
      </c>
      <c t="n" r="C4" s="7">
        <v>-1972</v>
      </c>
      <c t="n" r="D4" s="7">
        <v>-4484</v>
      </c>
      <c t="n" r="E4" s="7">
        <v>-3951</v>
      </c>
    </row>
    <row r="5" spans="1:5">
      <c t="s" r="A5" s="4">
        <v>1079</v>
      </c>
      <c t="n" r="B5" s="6">
        <v>-7433</v>
      </c>
      <c t="n" r="C5" s="6">
        <v>1626</v>
      </c>
      <c t="n" r="D5" s="6">
        <v>-13867</v>
      </c>
      <c t="n" r="E5" s="6">
        <v>-3784</v>
      </c>
    </row>
    <row r="6" spans="1:5">
      <c t="s" r="A6" s="4">
        <v>1080</v>
      </c>
    </row>
    <row r="7" spans="1:5">
      <c t="s" r="A7" s="3">
        <v>1077</v>
      </c>
    </row>
    <row r="8" spans="1:5">
      <c t="s" r="A8" s="4">
        <v>1081</v>
      </c>
      <c t="n" r="B8" s="6">
        <v>396</v>
      </c>
      <c t="n" r="C8" s="6">
        <v>59</v>
      </c>
      <c t="n" r="D8" s="6">
        <v>409</v>
      </c>
      <c t="n" r="E8" s="6">
        <v>-321</v>
      </c>
    </row>
    <row r="9" spans="1:5">
      <c t="s" r="A9" s="4">
        <v>1079</v>
      </c>
      <c t="n" r="B9" s="6">
        <v>-153</v>
      </c>
      <c t="n" r="C9" s="6">
        <v>-23</v>
      </c>
      <c t="n" r="D9" s="6">
        <v>-158</v>
      </c>
      <c t="n" r="E9" s="6">
        <v>124</v>
      </c>
    </row>
    <row r="10" spans="1:5">
      <c t="s" r="A10" s="4">
        <v>1082</v>
      </c>
      <c t="n" r="B10" s="6">
        <v>243</v>
      </c>
      <c t="n" r="C10" s="6">
        <v>36</v>
      </c>
      <c t="n" r="D10" s="6">
        <v>251</v>
      </c>
      <c t="n" r="E10" s="6">
        <v>-197</v>
      </c>
    </row>
    <row r="11" spans="1:5">
      <c t="s" r="A11" s="4">
        <v>1083</v>
      </c>
    </row>
    <row r="12" spans="1:5">
      <c t="s" r="A12" s="3">
        <v>1077</v>
      </c>
    </row>
    <row r="13" spans="1:5">
      <c t="s" r="A13" s="4">
        <v>1078</v>
      </c>
      <c t="n" r="B13" s="6">
        <v>-266</v>
      </c>
      <c t="n" r="C13" s="6">
        <v>-119</v>
      </c>
      <c t="n" r="D13" s="6">
        <v>-484</v>
      </c>
      <c t="n" r="E13" s="6">
        <v>-220</v>
      </c>
    </row>
    <row r="14" spans="1:5">
      <c t="s" r="A14" s="4">
        <v>1079</v>
      </c>
      <c t="n" r="B14" s="6">
        <v>103</v>
      </c>
      <c t="n" r="C14" s="6">
        <v>46</v>
      </c>
      <c t="n" r="D14" s="6">
        <v>187</v>
      </c>
      <c t="n" r="E14" s="6">
        <v>85</v>
      </c>
    </row>
    <row r="15" spans="1:5">
      <c t="s" r="A15" s="4">
        <v>1082</v>
      </c>
      <c t="n" r="B15" s="7">
        <v>-163</v>
      </c>
      <c t="n" r="C15" s="7">
        <v>-73</v>
      </c>
      <c t="n" r="D15" s="7">
        <v>-297</v>
      </c>
      <c t="n" r="E15" s="7">
        <v>-135</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30</v>
      </c>
      <c t="s" r="B1" s="2">
        <v>1</v>
      </c>
    </row>
    <row r="2" spans="1:2">
      <c t="s" r="B2" s="2">
        <v>2</v>
      </c>
    </row>
    <row r="3" spans="1:2">
      <c t="s" r="A3" s="3">
        <v>227</v>
      </c>
    </row>
    <row r="4" spans="1:2">
      <c t="s" r="A4" s="4">
        <v>30</v>
      </c>
      <c t="s" r="B4" s="4">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9</v>
      </c>
      <c t="s" r="B1" s="2">
        <v>1</v>
      </c>
    </row>
    <row r="2" spans="1:2">
      <c t="s" r="B2" s="2">
        <v>2</v>
      </c>
    </row>
    <row r="3" spans="1:2">
      <c t="s" r="A3" s="3">
        <v>227</v>
      </c>
    </row>
    <row r="4" spans="1:2">
      <c t="s" r="A4" s="4">
        <v>229</v>
      </c>
      <c t="s" r="B4" s="4">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1964</v>
      </c>
      <c t="n" r="C3" s="7">
        <v>12175</v>
      </c>
    </row>
    <row r="4" spans="1:3">
      <c t="s" r="A4" s="4">
        <v>26</v>
      </c>
      <c t="n" r="B4" s="6">
        <v>70603</v>
      </c>
      <c t="n" r="C4" s="6">
        <v>163187</v>
      </c>
    </row>
    <row r="5" spans="1:3">
      <c t="s" r="A5" s="4">
        <v>27</v>
      </c>
      <c t="n" r="B5" s="6">
        <v>82567</v>
      </c>
      <c t="n" r="C5" s="6">
        <v>175362</v>
      </c>
    </row>
    <row r="6" spans="1:3">
      <c t="s" r="A6" s="4">
        <v>28</v>
      </c>
      <c t="n" r="B6" s="6">
        <v>824980</v>
      </c>
      <c t="n" r="C6" s="6">
        <v>887705</v>
      </c>
    </row>
    <row r="7" spans="1:3">
      <c t="s" r="A7" s="4">
        <v>29</v>
      </c>
      <c t="n" r="B7" s="6">
        <v>63080</v>
      </c>
      <c t="n" r="C7" s="6">
        <v>0</v>
      </c>
    </row>
    <row r="8" spans="1:3">
      <c t="s" r="A8" s="4">
        <v>30</v>
      </c>
      <c t="n" r="B8" s="6">
        <v>2345096</v>
      </c>
      <c t="n" r="C8" s="6">
        <v>2160217</v>
      </c>
    </row>
    <row r="9" spans="1:3">
      <c t="s" r="A9" s="4">
        <v>31</v>
      </c>
      <c t="n" r="B9" s="6">
        <v>-27599</v>
      </c>
      <c t="n" r="C9" s="6">
        <v>-29075</v>
      </c>
    </row>
    <row r="10" spans="1:3">
      <c t="s" r="A10" s="4">
        <v>32</v>
      </c>
      <c t="n" r="B10" s="6">
        <v>2317497</v>
      </c>
      <c t="n" r="C10" s="6">
        <v>2131142</v>
      </c>
    </row>
    <row r="11" spans="1:3">
      <c t="s" r="A11" s="4">
        <v>33</v>
      </c>
      <c t="n" r="B11" s="6">
        <v>71302</v>
      </c>
      <c t="n" r="C11" s="6">
        <v>54933</v>
      </c>
    </row>
    <row r="12" spans="1:3">
      <c t="s" r="A12" s="4">
        <v>34</v>
      </c>
      <c t="n" r="B12" s="6">
        <v>11578</v>
      </c>
      <c t="n" r="C12" s="6">
        <v>10530</v>
      </c>
    </row>
    <row r="13" spans="1:3">
      <c t="s" r="A13" s="4">
        <v>35</v>
      </c>
      <c t="n" r="B13" s="6">
        <v>42153</v>
      </c>
      <c t="n" r="C13" s="6">
        <v>42980</v>
      </c>
    </row>
    <row r="14" spans="1:3">
      <c t="s" r="A14" s="4">
        <v>36</v>
      </c>
      <c t="n" r="B14" s="6">
        <v>36357</v>
      </c>
      <c t="n" r="C14" s="6">
        <v>36357</v>
      </c>
    </row>
    <row r="15" spans="1:3">
      <c t="s" r="A15" s="4">
        <v>37</v>
      </c>
      <c t="n" r="B15" s="6">
        <v>9029</v>
      </c>
      <c t="n" r="C15" s="6">
        <v>10101</v>
      </c>
    </row>
    <row r="16" spans="1:3">
      <c t="s" r="A16" s="4">
        <v>38</v>
      </c>
      <c t="n" r="B16" s="6">
        <v>3165</v>
      </c>
      <c t="n" r="C16" s="6">
        <v>2626</v>
      </c>
    </row>
    <row r="17" spans="1:3">
      <c t="s" r="A17" s="4">
        <v>39</v>
      </c>
      <c t="n" r="B17" s="6">
        <v>59749</v>
      </c>
      <c t="n" r="C17" s="6">
        <v>58819</v>
      </c>
    </row>
    <row r="18" spans="1:3">
      <c t="s" r="A18" s="4">
        <v>40</v>
      </c>
      <c t="n" r="B18" s="6">
        <v>65046</v>
      </c>
      <c t="n" r="C18" s="6">
        <v>59512</v>
      </c>
    </row>
    <row r="19" spans="1:3">
      <c t="s" r="A19" s="4">
        <v>41</v>
      </c>
      <c t="n" r="B19" s="6">
        <v>3586503</v>
      </c>
      <c t="n" r="C19" s="6">
        <v>3470067</v>
      </c>
    </row>
    <row r="20" spans="1:3">
      <c t="s" r="A20" s="3">
        <v>42</v>
      </c>
    </row>
    <row r="21" spans="1:3">
      <c t="s" r="A21" s="4">
        <v>43</v>
      </c>
      <c t="n" r="B21" s="6">
        <v>829673</v>
      </c>
      <c t="n" r="C21" s="6">
        <v>826216</v>
      </c>
    </row>
    <row r="22" spans="1:3">
      <c t="s" r="A22" s="4">
        <v>44</v>
      </c>
      <c t="n" r="B22" s="6">
        <v>2055817</v>
      </c>
      <c t="n" r="C22" s="6">
        <v>2035746</v>
      </c>
    </row>
    <row r="23" spans="1:3">
      <c t="s" r="A23" s="4">
        <v>45</v>
      </c>
      <c t="n" r="B23" s="6">
        <v>2885490</v>
      </c>
      <c t="n" r="C23" s="6">
        <v>2861962</v>
      </c>
    </row>
    <row r="24" spans="1:3">
      <c t="s" r="A24" s="4">
        <v>46</v>
      </c>
      <c t="n" r="B24" s="6">
        <v>33923</v>
      </c>
      <c t="n" r="C24" s="6">
        <v>32179</v>
      </c>
    </row>
    <row r="25" spans="1:3">
      <c t="s" r="A25" s="4">
        <v>47</v>
      </c>
      <c t="n" r="B25" s="6">
        <v>62000</v>
      </c>
      <c t="n" r="C25" s="6">
        <v>0</v>
      </c>
    </row>
    <row r="26" spans="1:3">
      <c t="s" r="A26" s="4">
        <v>48</v>
      </c>
      <c t="n" r="B26" s="6">
        <v>398</v>
      </c>
      <c t="n" r="C26" s="6">
        <v>1812</v>
      </c>
    </row>
    <row r="27" spans="1:3">
      <c t="s" r="A27" s="4">
        <v>49</v>
      </c>
      <c t="n" r="B27" s="6">
        <v>51336</v>
      </c>
      <c t="n" r="C27" s="6">
        <v>37624</v>
      </c>
    </row>
    <row r="28" spans="1:3">
      <c t="s" r="A28" s="4">
        <v>50</v>
      </c>
      <c t="n" r="B28" s="6">
        <v>3033147</v>
      </c>
      <c t="n" r="C28" s="6">
        <v>2933577</v>
      </c>
    </row>
    <row r="29" spans="1:3">
      <c t="s" r="A29" s="3">
        <v>51</v>
      </c>
    </row>
    <row r="30" spans="1:3">
      <c t="s" r="A30" s="4">
        <v>52</v>
      </c>
      <c t="n" r="B30" s="6">
        <v>0</v>
      </c>
      <c t="n" r="C30" s="6">
        <v>0</v>
      </c>
    </row>
    <row r="31" spans="1:3">
      <c t="s" r="A31" s="4">
        <v>53</v>
      </c>
      <c t="n" r="B31" s="6">
        <v>369</v>
      </c>
      <c t="n" r="C31" s="6">
        <v>371</v>
      </c>
    </row>
    <row r="32" spans="1:3">
      <c t="s" r="A32" s="4">
        <v>54</v>
      </c>
      <c t="n" r="B32" s="6">
        <v>356035</v>
      </c>
      <c t="n" r="C32" s="6">
        <v>358671</v>
      </c>
    </row>
    <row r="33" spans="1:3">
      <c t="s" r="A33" s="4">
        <v>55</v>
      </c>
      <c t="n" r="B33" s="6">
        <v>193398</v>
      </c>
      <c t="n" r="C33" s="6">
        <v>179082</v>
      </c>
    </row>
    <row r="34" spans="1:3">
      <c t="s" r="A34" s="4">
        <v>56</v>
      </c>
      <c t="n" r="B34" s="6">
        <v>3554</v>
      </c>
      <c t="n" r="C34" s="6">
        <v>-1634</v>
      </c>
    </row>
    <row r="35" spans="1:3">
      <c t="s" r="A35" s="4">
        <v>57</v>
      </c>
      <c t="n" r="B35" s="6">
        <v>553356</v>
      </c>
      <c t="n" r="C35" s="6">
        <v>536490</v>
      </c>
    </row>
    <row r="36" spans="1:3">
      <c t="s" r="A36" s="4">
        <v>58</v>
      </c>
      <c t="n" r="B36" s="7">
        <v>3586503</v>
      </c>
      <c t="n" r="C36" s="7">
        <v>34700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6</v>
      </c>
      <c t="s" r="B1" s="2">
        <v>1</v>
      </c>
    </row>
    <row r="2" spans="1:2">
      <c t="s" r="B2" s="2">
        <v>2</v>
      </c>
    </row>
    <row r="3" spans="1:2">
      <c t="s" r="A3" s="3">
        <v>232</v>
      </c>
    </row>
    <row r="4" spans="1:2">
      <c t="s" r="A4" s="4">
        <v>246</v>
      </c>
      <c t="s" r="B4" s="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260</v>
      </c>
      <c t="s" r="B1" s="2">
        <v>1</v>
      </c>
    </row>
    <row r="2" spans="1:2">
      <c t="s" r="B2" s="2">
        <v>2</v>
      </c>
    </row>
    <row r="3" spans="1:2">
      <c t="s" r="A3" s="3">
        <v>261</v>
      </c>
    </row>
    <row r="4" spans="1:2">
      <c t="s" r="A4" s="4">
        <v>262</v>
      </c>
      <c t="s" r="B4" s="4">
        <v>263</v>
      </c>
    </row>
    <row r="5" spans="1:2">
      <c t="s" r="A5" s="4">
        <v>264</v>
      </c>
    </row>
    <row r="6" spans="1:2">
      <c t="s" r="A6" s="3">
        <v>261</v>
      </c>
    </row>
    <row r="7" spans="1:2">
      <c t="s" r="A7" s="4">
        <v>265</v>
      </c>
      <c t="s" r="B7" s="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225</v>
      </c>
    </row>
    <row r="4" spans="1:2">
      <c t="s" r="A4" s="4">
        <v>268</v>
      </c>
      <c t="s" r="B4" s="4">
        <v>269</v>
      </c>
    </row>
    <row r="5" spans="1:2">
      <c t="s" r="A5" s="4">
        <v>270</v>
      </c>
      <c t="s" r="B5" s="4">
        <v>271</v>
      </c>
    </row>
    <row r="6" spans="1:2">
      <c t="s" r="A6" s="4">
        <v>272</v>
      </c>
      <c t="s" r="B6" s="4">
        <v>273</v>
      </c>
    </row>
    <row r="7" spans="1:2">
      <c t="s" r="A7" s="4">
        <v>274</v>
      </c>
      <c t="s" r="B7" s="4">
        <v>275</v>
      </c>
    </row>
    <row r="8" spans="1:2">
      <c t="s" r="A8" s="4">
        <v>276</v>
      </c>
      <c t="s" r="B8" s="4">
        <v>277</v>
      </c>
    </row>
    <row r="9" spans="1:2">
      <c t="s" r="A9" s="4">
        <v>278</v>
      </c>
      <c t="s" r="B9" s="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t="s" r="A1" s="1">
        <v>280</v>
      </c>
      <c t="s" r="B1" s="2">
        <v>1</v>
      </c>
    </row>
    <row r="2" spans="1:2">
      <c t="s" r="B2" s="2">
        <v>2</v>
      </c>
    </row>
    <row r="3" spans="1:2">
      <c t="s" r="A3" s="3">
        <v>227</v>
      </c>
    </row>
    <row r="4" spans="1:2">
      <c t="s" r="A4" s="4">
        <v>281</v>
      </c>
      <c t="s" r="B4" s="4">
        <v>282</v>
      </c>
    </row>
    <row r="5" spans="1:2">
      <c t="s" r="A5" s="4">
        <v>283</v>
      </c>
      <c t="s" r="B5" s="4">
        <v>284</v>
      </c>
    </row>
    <row r="6" spans="1:2">
      <c t="s" r="A6" s="4">
        <v>285</v>
      </c>
      <c t="s" r="B6" s="4">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87</v>
      </c>
      <c t="s" r="B1" s="2">
        <v>1</v>
      </c>
    </row>
    <row r="2" spans="1:2">
      <c t="s" r="B2" s="2">
        <v>2</v>
      </c>
    </row>
    <row r="3" spans="1:2">
      <c t="s" r="A3" s="3">
        <v>227</v>
      </c>
    </row>
    <row r="4" spans="1:2">
      <c t="s" r="A4" s="4">
        <v>288</v>
      </c>
      <c t="s" r="B4" s="4">
        <v>289</v>
      </c>
    </row>
    <row r="5" spans="1:2">
      <c t="s" r="A5" s="4">
        <v>290</v>
      </c>
      <c t="s" r="B5" s="4">
        <v>291</v>
      </c>
    </row>
    <row r="6" spans="1:2">
      <c t="s" r="A6" s="4">
        <v>292</v>
      </c>
      <c t="s" r="B6" s="4">
        <v>293</v>
      </c>
    </row>
    <row r="7" spans="1:2">
      <c t="s" r="A7" s="4">
        <v>294</v>
      </c>
      <c t="s" r="B7" s="4">
        <v>295</v>
      </c>
    </row>
    <row r="8" spans="1:2">
      <c t="s" r="A8" s="4">
        <v>296</v>
      </c>
      <c t="s" r="B8" s="4">
        <v>297</v>
      </c>
    </row>
    <row r="9" spans="1:2">
      <c t="s" r="A9" s="4">
        <v>298</v>
      </c>
      <c t="s" r="B9" s="4">
        <v>299</v>
      </c>
    </row>
    <row r="10" spans="1:2">
      <c t="s" r="A10" s="4">
        <v>300</v>
      </c>
      <c t="s" r="B10" s="4">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02</v>
      </c>
      <c t="s" r="B1" s="2">
        <v>1</v>
      </c>
    </row>
    <row r="2" spans="1:2">
      <c t="s" r="B2" s="2">
        <v>2</v>
      </c>
    </row>
    <row r="3" spans="1:2">
      <c t="s" r="A3" s="3">
        <v>232</v>
      </c>
    </row>
    <row r="4" spans="1:2">
      <c t="s" r="A4" s="4">
        <v>303</v>
      </c>
      <c t="s" r="B4" s="4">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v>
      </c>
      <c t="s" r="B1" s="2">
        <v>2</v>
      </c>
      <c t="s" r="C1" s="2">
        <v>23</v>
      </c>
    </row>
    <row r="2" spans="1:3">
      <c t="s" r="A2" s="3">
        <v>60</v>
      </c>
    </row>
    <row r="3" spans="1:3">
      <c t="s" r="A3" s="4">
        <v>61</v>
      </c>
      <c t="n" r="B3" s="7">
        <v>63139</v>
      </c>
      <c t="n" r="C3" s="7">
        <v>0</v>
      </c>
    </row>
    <row r="4" spans="1:3">
      <c t="s" r="A4" s="4">
        <v>62</v>
      </c>
      <c t="n" r="B4" s="7">
        <v>56883</v>
      </c>
      <c t="n" r="C4" s="7">
        <v>48803</v>
      </c>
    </row>
    <row r="5" spans="1:3">
      <c t="s" r="A5" s="4">
        <v>63</v>
      </c>
      <c t="n" r="B5" s="7">
        <v>1</v>
      </c>
      <c t="n" r="C5" s="7">
        <v>1</v>
      </c>
    </row>
    <row r="6" spans="1:3">
      <c t="s" r="A6" s="4">
        <v>64</v>
      </c>
      <c t="n" r="B6" s="6">
        <v>2000000</v>
      </c>
      <c t="n" r="C6" s="6">
        <v>2000000</v>
      </c>
    </row>
    <row r="7" spans="1:3">
      <c t="s" r="A7" s="4">
        <v>65</v>
      </c>
      <c t="n" r="B7" s="6">
        <v>0</v>
      </c>
      <c t="n" r="C7" s="6">
        <v>0</v>
      </c>
    </row>
    <row r="8" spans="1:3">
      <c t="s" r="A8" s="4">
        <v>66</v>
      </c>
      <c t="n" r="B8" s="6">
        <v>0</v>
      </c>
      <c t="n" r="C8" s="6">
        <v>0</v>
      </c>
    </row>
    <row r="9" spans="1:3">
      <c t="s" r="A9" s="4">
        <v>67</v>
      </c>
      <c t="n" r="B9" s="8">
        <v>0.01</v>
      </c>
      <c t="n" r="C9" s="8">
        <v>0.01</v>
      </c>
    </row>
    <row r="10" spans="1:3">
      <c t="s" r="A10" s="4">
        <v>68</v>
      </c>
      <c t="n" r="B10" s="6">
        <v>100000000</v>
      </c>
      <c t="n" r="C10" s="6">
        <v>100000000</v>
      </c>
    </row>
    <row r="11" spans="1:3">
      <c t="s" r="A11" s="4">
        <v>69</v>
      </c>
      <c t="n" r="B11" s="6">
        <v>36894641</v>
      </c>
      <c t="n" r="C11" s="6">
        <v>37077848</v>
      </c>
    </row>
    <row r="12" spans="1:3">
      <c t="s" r="A12" s="4">
        <v>70</v>
      </c>
      <c t="n" r="B12" s="6">
        <v>36894641</v>
      </c>
      <c t="n" r="C12" s="6">
        <v>370778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05</v>
      </c>
      <c t="s" r="B1" s="2">
        <v>1</v>
      </c>
    </row>
    <row r="2" spans="1:2">
      <c t="s" r="B2" s="2">
        <v>2</v>
      </c>
    </row>
    <row r="3" spans="1:2">
      <c t="s" r="A3" s="3">
        <v>235</v>
      </c>
    </row>
    <row r="4" spans="1:2">
      <c t="s" r="A4" s="4">
        <v>306</v>
      </c>
      <c t="s" r="B4" s="4">
        <v>307</v>
      </c>
    </row>
    <row r="5" spans="1:2">
      <c t="s" r="A5" s="4">
        <v>308</v>
      </c>
      <c t="s" r="B5" s="4">
        <v>309</v>
      </c>
    </row>
    <row r="6" spans="1:2">
      <c t="s" r="A6" s="4">
        <v>310</v>
      </c>
      <c t="s" r="B6" s="4">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312</v>
      </c>
      <c t="s" r="B1" s="2">
        <v>1</v>
      </c>
    </row>
    <row r="2" spans="1:2">
      <c t="s" r="B2" s="2">
        <v>2</v>
      </c>
    </row>
    <row r="3" spans="1:2">
      <c t="s" r="A3" s="3">
        <v>238</v>
      </c>
    </row>
    <row r="4" spans="1:2">
      <c t="s" r="A4" s="4">
        <v>313</v>
      </c>
      <c t="s" r="B4" s="4">
        <v>314</v>
      </c>
    </row>
    <row r="5" spans="1:2">
      <c t="s" r="A5" s="4">
        <v>315</v>
      </c>
      <c t="s" r="B5" s="4">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17</v>
      </c>
      <c t="s" r="B1" s="2">
        <v>1</v>
      </c>
    </row>
    <row r="2" spans="1:2">
      <c t="s" r="B2" s="2">
        <v>2</v>
      </c>
    </row>
    <row r="3" spans="1:2">
      <c t="s" r="A3" s="3">
        <v>241</v>
      </c>
    </row>
    <row r="4" spans="1:2">
      <c t="s" r="A4" s="4">
        <v>318</v>
      </c>
      <c t="s" r="B4" s="4">
        <v>319</v>
      </c>
    </row>
    <row r="5" spans="1:2">
      <c t="s" r="A5" s="4">
        <v>320</v>
      </c>
      <c t="s" r="B5" s="4">
        <v>321</v>
      </c>
    </row>
    <row r="6" spans="1:2">
      <c t="s" r="A6" s="4">
        <v>322</v>
      </c>
      <c t="s" r="B6" s="4">
        <v>323</v>
      </c>
    </row>
    <row r="7" spans="1:2">
      <c t="s" r="A7" s="4">
        <v>324</v>
      </c>
      <c t="s" r="B7" s="4">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326</v>
      </c>
      <c t="s" r="B1" s="2">
        <v>1</v>
      </c>
    </row>
    <row r="2" spans="1:2">
      <c t="s" r="B2" s="2">
        <v>2</v>
      </c>
    </row>
    <row r="3" spans="1:2">
      <c t="s" r="A3" s="3">
        <v>244</v>
      </c>
    </row>
    <row r="4" spans="1:2">
      <c t="s" r="A4" s="4">
        <v>327</v>
      </c>
      <c t="s" r="B4" s="4">
        <v>328</v>
      </c>
    </row>
    <row r="5" spans="1:2">
      <c t="s" r="A5" s="4">
        <v>329</v>
      </c>
      <c t="s" r="B5" s="4">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0</v>
      </c>
      <c t="s" r="B1" s="2">
        <v>1</v>
      </c>
    </row>
    <row r="2" spans="1:2">
      <c t="s" r="B2" s="2">
        <v>2</v>
      </c>
    </row>
    <row r="3" spans="1:2">
      <c t="s" r="A3" s="3">
        <v>232</v>
      </c>
    </row>
    <row r="4" spans="1:2">
      <c t="s" r="A4" s="4">
        <v>331</v>
      </c>
      <c t="s" r="B4" s="4">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33</v>
      </c>
      <c t="s" r="B1" s="2">
        <v>1</v>
      </c>
    </row>
    <row r="2" spans="1:2">
      <c t="s" r="B2" s="2">
        <v>2</v>
      </c>
    </row>
    <row r="3" spans="1:2">
      <c t="s" r="A3" s="3">
        <v>249</v>
      </c>
    </row>
    <row r="4" spans="1:2">
      <c t="s" r="A4" s="4">
        <v>334</v>
      </c>
      <c t="s" r="B4" s="4">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36</v>
      </c>
      <c t="s" r="B1" s="2">
        <v>1</v>
      </c>
    </row>
    <row r="2" spans="1:2">
      <c t="s" r="B2" s="2">
        <v>2</v>
      </c>
    </row>
    <row r="3" spans="1:2">
      <c t="s" r="A3" s="3">
        <v>252</v>
      </c>
    </row>
    <row r="4" spans="1:2">
      <c t="s" r="A4" s="4">
        <v>337</v>
      </c>
      <c t="s" r="B4" s="4">
        <v>338</v>
      </c>
    </row>
    <row r="5" spans="1:2">
      <c t="s" r="A5" s="4">
        <v>339</v>
      </c>
      <c t="s" r="B5" s="4">
        <v>340</v>
      </c>
    </row>
    <row r="6" spans="1:2">
      <c t="s" r="A6" s="4">
        <v>341</v>
      </c>
      <c t="s" r="B6" s="4">
        <v>342</v>
      </c>
    </row>
    <row r="7" spans="1:2">
      <c t="s" r="A7" s="4">
        <v>343</v>
      </c>
      <c t="s" r="B7" s="4">
        <v>344</v>
      </c>
    </row>
    <row r="8" spans="1:2">
      <c t="s" r="A8" s="4">
        <v>345</v>
      </c>
      <c t="s" r="B8" s="4">
        <v>346</v>
      </c>
    </row>
    <row r="9" spans="1:2">
      <c t="s" r="A9" s="4">
        <v>347</v>
      </c>
      <c t="s" r="B9" s="4">
        <v>348</v>
      </c>
    </row>
    <row r="10" spans="1:2">
      <c t="s" r="A10" s="4">
        <v>349</v>
      </c>
      <c t="s" r="B10" s="4">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51</v>
      </c>
      <c t="s" r="B1" s="2">
        <v>1</v>
      </c>
    </row>
    <row r="2" spans="1:2">
      <c t="s" r="B2" s="2">
        <v>2</v>
      </c>
    </row>
    <row r="3" spans="1:2">
      <c t="s" r="A3" s="3">
        <v>255</v>
      </c>
    </row>
    <row r="4" spans="1:2">
      <c t="s" r="A4" s="4">
        <v>352</v>
      </c>
      <c t="s" r="B4" s="4">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354</v>
      </c>
      <c t="s" r="B1" s="2">
        <v>1</v>
      </c>
    </row>
    <row r="2" spans="1:2">
      <c t="s" r="B2" s="2">
        <v>2</v>
      </c>
    </row>
    <row r="3" spans="1:2">
      <c t="s" r="A3" s="3">
        <v>258</v>
      </c>
    </row>
    <row r="4" spans="1:2">
      <c t="s" r="A4" s="4">
        <v>355</v>
      </c>
      <c t="s" r="B4" s="4">
        <v>356</v>
      </c>
    </row>
    <row r="5" spans="1:2">
      <c t="s" r="A5" s="4">
        <v>357</v>
      </c>
      <c t="s" r="B5" s="4">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359</v>
      </c>
      <c t="s" r="B1" s="2">
        <v>360</v>
      </c>
      <c t="s" r="C1" s="2">
        <v>2</v>
      </c>
      <c t="s" r="D1" s="2">
        <v>23</v>
      </c>
      <c t="s" r="E1" s="2">
        <v>361</v>
      </c>
      <c t="s" r="F1" s="2">
        <v>73</v>
      </c>
      <c t="s" r="G1" s="2">
        <v>362</v>
      </c>
      <c t="s" r="H1" s="2">
        <v>363</v>
      </c>
    </row>
    <row r="2" spans="1:8">
      <c t="s" r="A2" s="3">
        <v>261</v>
      </c>
    </row>
    <row r="3" spans="1:8">
      <c t="s" r="A3" s="4">
        <v>364</v>
      </c>
      <c t="n" r="C3" s="7">
        <v>3586503</v>
      </c>
      <c t="n" r="D3" s="7">
        <v>3470067</v>
      </c>
    </row>
    <row r="4" spans="1:8">
      <c t="s" r="A4" s="4">
        <v>32</v>
      </c>
      <c t="n" r="C4" s="6">
        <v>2317497</v>
      </c>
      <c t="n" r="D4" s="6">
        <v>2131142</v>
      </c>
    </row>
    <row r="5" spans="1:8">
      <c t="s" r="A5" s="4">
        <v>80</v>
      </c>
      <c t="n" r="C5" s="6">
        <v>2885490</v>
      </c>
      <c t="n" r="D5" s="6">
        <v>2861962</v>
      </c>
    </row>
    <row r="6" spans="1:8">
      <c t="s" r="A6" s="4">
        <v>57</v>
      </c>
      <c t="n" r="C6" s="6">
        <v>553356</v>
      </c>
      <c t="n" r="D6" s="6">
        <v>536490</v>
      </c>
      <c t="n" r="F6" s="7">
        <v>522984</v>
      </c>
      <c t="n" r="H6" s="7">
        <v>464095</v>
      </c>
    </row>
    <row r="7" spans="1:8">
      <c t="s" r="A7" s="4">
        <v>36</v>
      </c>
      <c t="n" r="C7" s="6">
        <v>36357</v>
      </c>
      <c t="n" r="D7" s="6">
        <v>36357</v>
      </c>
    </row>
    <row r="8" spans="1:8">
      <c t="s" r="A8" s="4">
        <v>365</v>
      </c>
    </row>
    <row r="9" spans="1:8">
      <c t="s" r="A9" s="3">
        <v>261</v>
      </c>
    </row>
    <row r="10" spans="1:8">
      <c t="s" r="A10" s="4">
        <v>36</v>
      </c>
      <c t="n" r="E10" s="7">
        <v>5300</v>
      </c>
    </row>
    <row r="11" spans="1:8">
      <c t="s" r="A11" s="4">
        <v>366</v>
      </c>
      <c t="n" r="E11" s="7">
        <v>2100</v>
      </c>
    </row>
    <row r="12" spans="1:8">
      <c t="s" r="A12" s="4">
        <v>367</v>
      </c>
    </row>
    <row r="13" spans="1:8">
      <c t="s" r="A13" s="3">
        <v>261</v>
      </c>
    </row>
    <row r="14" spans="1:8">
      <c t="s" r="A14" s="4">
        <v>36</v>
      </c>
      <c t="n" r="G14" s="7">
        <v>539</v>
      </c>
    </row>
    <row r="15" spans="1:8">
      <c t="s" r="A15" s="4">
        <v>366</v>
      </c>
      <c t="n" r="G15" s="7">
        <v>319</v>
      </c>
    </row>
    <row r="16" spans="1:8">
      <c t="s" r="A16" s="4">
        <v>264</v>
      </c>
    </row>
    <row r="17" spans="1:8">
      <c t="s" r="A17" s="3">
        <v>261</v>
      </c>
    </row>
    <row r="18" spans="1:8">
      <c t="s" r="A18" s="4">
        <v>368</v>
      </c>
      <c t="n" r="B18" s="8">
        <v>8.85</v>
      </c>
    </row>
    <row r="19" spans="1:8">
      <c t="s" r="A19" s="4">
        <v>369</v>
      </c>
      <c t="n" r="B19" s="11">
        <v>0.794</v>
      </c>
    </row>
    <row r="20" spans="1:8">
      <c t="s" r="A20" s="4">
        <v>370</v>
      </c>
    </row>
    <row r="21" spans="1:8">
      <c t="s" r="A21" s="3">
        <v>261</v>
      </c>
    </row>
    <row r="22" spans="1:8">
      <c t="s" r="A22" s="4">
        <v>36</v>
      </c>
      <c t="n" r="B22" s="7">
        <v>0</v>
      </c>
    </row>
    <row r="23" spans="1:8">
      <c t="s" r="A23" s="4">
        <v>371</v>
      </c>
      <c t="n" r="B23" s="6">
        <v>88873</v>
      </c>
    </row>
    <row r="24" spans="1:8">
      <c t="s" r="A24" s="4">
        <v>372</v>
      </c>
      <c t="n" r="B24" s="6">
        <v>31831</v>
      </c>
    </row>
    <row r="25" spans="1:8">
      <c t="s" r="A25" s="4">
        <v>373</v>
      </c>
      <c t="n" r="B25" s="6">
        <v>57042</v>
      </c>
    </row>
    <row r="26" spans="1:8">
      <c t="s" r="A26" s="4">
        <v>374</v>
      </c>
    </row>
    <row r="27" spans="1:8">
      <c t="s" r="A27" s="3">
        <v>261</v>
      </c>
    </row>
    <row r="28" spans="1:8">
      <c t="s" r="A28" s="4">
        <v>36</v>
      </c>
      <c t="n" r="B28" s="6">
        <v>19904</v>
      </c>
    </row>
    <row r="29" spans="1:8">
      <c t="s" r="A29" s="4">
        <v>375</v>
      </c>
    </row>
    <row r="30" spans="1:8">
      <c t="s" r="A30" s="3">
        <v>261</v>
      </c>
    </row>
    <row r="31" spans="1:8">
      <c t="s" r="A31" s="4">
        <v>32</v>
      </c>
      <c t="n" r="C31" s="6">
        <v>205547</v>
      </c>
      <c t="n" r="D31" s="7">
        <v>240257</v>
      </c>
    </row>
    <row r="32" spans="1:8">
      <c t="s" r="A32" s="4">
        <v>376</v>
      </c>
    </row>
    <row r="33" spans="1:8">
      <c t="s" r="A33" s="3">
        <v>261</v>
      </c>
    </row>
    <row r="34" spans="1:8">
      <c t="s" r="A34" s="4">
        <v>377</v>
      </c>
      <c t="n" r="B34" s="6">
        <v>292400</v>
      </c>
    </row>
    <row r="35" spans="1:8">
      <c t="s" r="A35" s="4">
        <v>378</v>
      </c>
      <c t="n" r="B35" s="6">
        <v>355000</v>
      </c>
    </row>
    <row r="36" spans="1:8">
      <c t="s" r="A36" s="4">
        <v>379</v>
      </c>
      <c t="n" r="B36" s="7">
        <v>6400</v>
      </c>
    </row>
    <row r="37" spans="1:8">
      <c t="s" r="A37" s="4">
        <v>380</v>
      </c>
    </row>
    <row r="38" spans="1:8">
      <c t="s" r="A38" s="3">
        <v>261</v>
      </c>
    </row>
    <row r="39" spans="1:8">
      <c t="s" r="A39" s="4">
        <v>364</v>
      </c>
      <c t="n" r="C39" s="6">
        <v>109000</v>
      </c>
    </row>
    <row r="40" spans="1:8">
      <c t="s" r="A40" s="4">
        <v>32</v>
      </c>
      <c t="n" r="C40" s="6">
        <v>82000</v>
      </c>
    </row>
    <row r="41" spans="1:8">
      <c t="s" r="A41" s="4">
        <v>80</v>
      </c>
      <c t="n" r="C41" s="6">
        <v>91000</v>
      </c>
    </row>
    <row r="42" spans="1:8">
      <c t="s" r="A42" s="4">
        <v>57</v>
      </c>
      <c t="n" r="C42" s="6">
        <v>11000</v>
      </c>
    </row>
    <row r="43" spans="1:8">
      <c t="s" r="A43" s="4">
        <v>381</v>
      </c>
    </row>
    <row r="44" spans="1:8">
      <c t="s" r="A44" s="3">
        <v>261</v>
      </c>
    </row>
    <row r="45" spans="1:8">
      <c t="s" r="A45" s="4">
        <v>364</v>
      </c>
      <c t="n" r="C45" s="6">
        <v>417000</v>
      </c>
    </row>
    <row r="46" spans="1:8">
      <c t="s" r="A46" s="4">
        <v>32</v>
      </c>
      <c t="n" r="C46" s="6">
        <v>342000</v>
      </c>
    </row>
    <row r="47" spans="1:8">
      <c t="s" r="A47" s="4">
        <v>80</v>
      </c>
      <c t="n" r="C47" s="6">
        <v>322000</v>
      </c>
    </row>
    <row r="48" spans="1:8">
      <c t="s" r="A48" s="4">
        <v>57</v>
      </c>
      <c t="n" r="C48" s="7">
        <v>4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3">
        <v>74</v>
      </c>
    </row>
    <row r="4" spans="1:5">
      <c t="s" r="A4" s="4">
        <v>30</v>
      </c>
      <c t="n" r="B4" s="7">
        <v>25406</v>
      </c>
      <c t="n" r="C4" s="7">
        <v>23070</v>
      </c>
      <c t="n" r="D4" s="7">
        <v>49748</v>
      </c>
      <c t="n" r="E4" s="7">
        <v>44470</v>
      </c>
    </row>
    <row r="5" spans="1:5">
      <c t="s" r="A5" s="4">
        <v>75</v>
      </c>
      <c t="n" r="B5" s="6">
        <v>13961</v>
      </c>
      <c t="n" r="C5" s="6">
        <v>8365</v>
      </c>
      <c t="n" r="D5" s="6">
        <v>23704</v>
      </c>
      <c t="n" r="E5" s="6">
        <v>24434</v>
      </c>
    </row>
    <row r="6" spans="1:5">
      <c t="s" r="A6" s="4">
        <v>76</v>
      </c>
      <c t="n" r="B6" s="6">
        <v>4660</v>
      </c>
      <c t="n" r="C6" s="6">
        <v>3894</v>
      </c>
      <c t="n" r="D6" s="6">
        <v>9213</v>
      </c>
      <c t="n" r="E6" s="6">
        <v>7283</v>
      </c>
    </row>
    <row r="7" spans="1:5">
      <c t="s" r="A7" s="4">
        <v>77</v>
      </c>
      <c t="n" r="B7" s="6">
        <v>66</v>
      </c>
      <c t="n" r="C7" s="6">
        <v>138</v>
      </c>
      <c t="n" r="D7" s="6">
        <v>186</v>
      </c>
      <c t="n" r="E7" s="6">
        <v>351</v>
      </c>
    </row>
    <row r="8" spans="1:5">
      <c t="s" r="A8" s="4">
        <v>78</v>
      </c>
      <c t="n" r="B8" s="6">
        <v>44093</v>
      </c>
      <c t="n" r="C8" s="6">
        <v>35467</v>
      </c>
      <c t="n" r="D8" s="6">
        <v>82851</v>
      </c>
      <c t="n" r="E8" s="6">
        <v>76538</v>
      </c>
    </row>
    <row r="9" spans="1:5">
      <c t="s" r="A9" s="3">
        <v>79</v>
      </c>
    </row>
    <row r="10" spans="1:5">
      <c t="s" r="A10" s="4">
        <v>80</v>
      </c>
      <c t="n" r="B10" s="6">
        <v>2292</v>
      </c>
      <c t="n" r="C10" s="6">
        <v>1907</v>
      </c>
      <c t="n" r="D10" s="6">
        <v>4351</v>
      </c>
      <c t="n" r="E10" s="6">
        <v>3819</v>
      </c>
    </row>
    <row r="11" spans="1:5">
      <c t="s" r="A11" s="4">
        <v>81</v>
      </c>
      <c t="n" r="B11" s="6">
        <v>27</v>
      </c>
      <c t="n" r="C11" s="6">
        <v>0</v>
      </c>
      <c t="n" r="D11" s="6">
        <v>27</v>
      </c>
      <c t="n" r="E11" s="6">
        <v>0</v>
      </c>
    </row>
    <row r="12" spans="1:5">
      <c t="s" r="A12" s="4">
        <v>48</v>
      </c>
      <c t="n" r="B12" s="6">
        <v>39</v>
      </c>
      <c t="n" r="C12" s="6">
        <v>59</v>
      </c>
      <c t="n" r="D12" s="6">
        <v>81</v>
      </c>
      <c t="n" r="E12" s="6">
        <v>111</v>
      </c>
    </row>
    <row r="13" spans="1:5">
      <c t="s" r="A13" s="4">
        <v>82</v>
      </c>
      <c t="n" r="B13" s="6">
        <v>13</v>
      </c>
      <c t="n" r="C13" s="6">
        <v>6</v>
      </c>
      <c t="n" r="D13" s="6">
        <v>25</v>
      </c>
      <c t="n" r="E13" s="6">
        <v>21</v>
      </c>
    </row>
    <row r="14" spans="1:5">
      <c t="s" r="A14" s="4">
        <v>83</v>
      </c>
      <c t="n" r="B14" s="6">
        <v>2371</v>
      </c>
      <c t="n" r="C14" s="6">
        <v>1972</v>
      </c>
      <c t="n" r="D14" s="6">
        <v>4484</v>
      </c>
      <c t="n" r="E14" s="6">
        <v>3951</v>
      </c>
    </row>
    <row r="15" spans="1:5">
      <c t="s" r="A15" s="4">
        <v>84</v>
      </c>
      <c t="n" r="B15" s="6">
        <v>41722</v>
      </c>
      <c t="n" r="C15" s="6">
        <v>33495</v>
      </c>
      <c t="n" r="D15" s="6">
        <v>78367</v>
      </c>
      <c t="n" r="E15" s="6">
        <v>72587</v>
      </c>
    </row>
    <row r="16" spans="1:5">
      <c t="s" r="A16" s="4">
        <v>85</v>
      </c>
      <c t="n" r="B16" s="6">
        <v>6</v>
      </c>
      <c t="n" r="C16" s="6">
        <v>64</v>
      </c>
      <c t="n" r="D16" s="6">
        <v>-128</v>
      </c>
      <c t="n" r="E16" s="6">
        <v>3257</v>
      </c>
    </row>
    <row r="17" spans="1:5">
      <c t="s" r="A17" s="4">
        <v>86</v>
      </c>
      <c t="n" r="B17" s="6">
        <v>41716</v>
      </c>
      <c t="n" r="C17" s="6">
        <v>33431</v>
      </c>
      <c t="n" r="D17" s="6">
        <v>78495</v>
      </c>
      <c t="n" r="E17" s="6">
        <v>69330</v>
      </c>
    </row>
    <row r="18" spans="1:5">
      <c t="s" r="A18" s="3">
        <v>87</v>
      </c>
    </row>
    <row r="19" spans="1:5">
      <c t="s" r="A19" s="4">
        <v>88</v>
      </c>
      <c t="n" r="B19" s="6">
        <v>0</v>
      </c>
      <c t="n" r="C19" s="6">
        <v>-15040</v>
      </c>
      <c t="n" r="D19" s="6">
        <v>0</v>
      </c>
      <c t="n" r="E19" s="6">
        <v>-16488</v>
      </c>
    </row>
    <row r="20" spans="1:5">
      <c t="s" r="A20" s="4">
        <v>89</v>
      </c>
      <c t="n" r="B20" s="6">
        <v>1352</v>
      </c>
      <c t="n" r="C20" s="6">
        <v>1501</v>
      </c>
      <c t="n" r="D20" s="6">
        <v>2738</v>
      </c>
      <c t="n" r="E20" s="6">
        <v>2990</v>
      </c>
    </row>
    <row r="21" spans="1:5">
      <c t="s" r="A21" s="4">
        <v>90</v>
      </c>
      <c t="n" r="B21" s="6">
        <v>3551</v>
      </c>
      <c t="n" r="C21" s="6">
        <v>3480</v>
      </c>
      <c t="n" r="D21" s="6">
        <v>6592</v>
      </c>
      <c t="n" r="E21" s="6">
        <v>6160</v>
      </c>
    </row>
    <row r="22" spans="1:5">
      <c t="s" r="A22" s="4">
        <v>91</v>
      </c>
      <c t="n" r="B22" s="6">
        <v>1685</v>
      </c>
      <c t="n" r="C22" s="6">
        <v>1380</v>
      </c>
      <c t="n" r="D22" s="6">
        <v>3187</v>
      </c>
      <c t="n" r="E22" s="6">
        <v>2503</v>
      </c>
    </row>
    <row r="23" spans="1:5">
      <c t="s" r="A23" s="4">
        <v>92</v>
      </c>
      <c t="n" r="B23" s="6">
        <v>1111</v>
      </c>
      <c t="n" r="C23" s="6">
        <v>956</v>
      </c>
      <c t="n" r="D23" s="6">
        <v>2438</v>
      </c>
      <c t="n" r="E23" s="6">
        <v>2114</v>
      </c>
    </row>
    <row r="24" spans="1:5">
      <c t="s" r="A24" s="4">
        <v>93</v>
      </c>
      <c t="n" r="B24" s="6">
        <v>769</v>
      </c>
      <c t="n" r="C24" s="6">
        <v>773</v>
      </c>
      <c t="n" r="D24" s="6">
        <v>1514</v>
      </c>
      <c t="n" r="E24" s="6">
        <v>1498</v>
      </c>
    </row>
    <row r="25" spans="1:5">
      <c t="s" r="A25" s="4">
        <v>94</v>
      </c>
      <c t="n" r="B25" s="6">
        <v>468</v>
      </c>
      <c t="n" r="C25" s="6">
        <v>462</v>
      </c>
      <c t="n" r="D25" s="6">
        <v>930</v>
      </c>
      <c t="n" r="E25" s="6">
        <v>917</v>
      </c>
    </row>
    <row r="26" spans="1:5">
      <c t="s" r="A26" s="4">
        <v>95</v>
      </c>
      <c t="n" r="B26" s="6">
        <v>113</v>
      </c>
      <c t="n" r="C26" s="6">
        <v>404</v>
      </c>
      <c t="n" r="D26" s="6">
        <v>481</v>
      </c>
      <c t="n" r="E26" s="6">
        <v>2386</v>
      </c>
    </row>
    <row r="27" spans="1:5">
      <c t="s" r="A27" s="4">
        <v>96</v>
      </c>
      <c t="n" r="B27" s="6">
        <v>396</v>
      </c>
      <c t="n" r="C27" s="6">
        <v>-59</v>
      </c>
      <c t="n" r="D27" s="6">
        <v>409</v>
      </c>
      <c t="n" r="E27" s="6">
        <v>321</v>
      </c>
    </row>
    <row r="28" spans="1:5">
      <c t="s" r="A28" s="4">
        <v>97</v>
      </c>
      <c t="n" r="B28" s="6">
        <v>785</v>
      </c>
      <c t="n" r="C28" s="6">
        <v>422</v>
      </c>
      <c t="n" r="D28" s="6">
        <v>1332</v>
      </c>
      <c t="n" r="E28" s="6">
        <v>680</v>
      </c>
    </row>
    <row r="29" spans="1:5">
      <c t="s" r="A29" s="4">
        <v>98</v>
      </c>
      <c t="n" r="B29" s="6">
        <v>10230</v>
      </c>
      <c t="n" r="C29" s="6">
        <v>-5721</v>
      </c>
      <c t="n" r="D29" s="6">
        <v>19621</v>
      </c>
      <c t="n" r="E29" s="6">
        <v>3081</v>
      </c>
    </row>
    <row r="30" spans="1:5">
      <c t="s" r="A30" s="3">
        <v>99</v>
      </c>
    </row>
    <row r="31" spans="1:5">
      <c t="s" r="A31" s="4">
        <v>100</v>
      </c>
      <c t="n" r="B31" s="6">
        <v>20662</v>
      </c>
      <c t="n" r="C31" s="6">
        <v>20506</v>
      </c>
      <c t="n" r="D31" s="6">
        <v>39422</v>
      </c>
      <c t="n" r="E31" s="6">
        <v>40088</v>
      </c>
    </row>
    <row r="32" spans="1:5">
      <c t="s" r="A32" s="4">
        <v>101</v>
      </c>
      <c t="n" r="B32" s="6">
        <v>3015</v>
      </c>
      <c t="n" r="C32" s="6">
        <v>3219</v>
      </c>
      <c t="n" r="D32" s="6">
        <v>6116</v>
      </c>
      <c t="n" r="E32" s="6">
        <v>6324</v>
      </c>
    </row>
    <row r="33" spans="1:5">
      <c t="s" r="A33" s="4">
        <v>102</v>
      </c>
      <c t="n" r="B33" s="6">
        <v>2211</v>
      </c>
      <c t="n" r="C33" s="6">
        <v>2435</v>
      </c>
      <c t="n" r="D33" s="6">
        <v>4286</v>
      </c>
      <c t="n" r="E33" s="6">
        <v>4715</v>
      </c>
    </row>
    <row r="34" spans="1:5">
      <c t="s" r="A34" s="4">
        <v>103</v>
      </c>
      <c t="n" r="B34" s="6">
        <v>976</v>
      </c>
      <c t="n" r="C34" s="6">
        <v>1284</v>
      </c>
      <c t="n" r="D34" s="6">
        <v>1929</v>
      </c>
      <c t="n" r="E34" s="6">
        <v>2768</v>
      </c>
    </row>
    <row r="35" spans="1:5">
      <c t="s" r="A35" s="4">
        <v>104</v>
      </c>
      <c t="n" r="B35" s="6">
        <v>319</v>
      </c>
      <c t="n" r="C35" s="6">
        <v>876</v>
      </c>
      <c t="n" r="D35" s="6">
        <v>319</v>
      </c>
      <c t="n" r="E35" s="6">
        <v>1013</v>
      </c>
    </row>
    <row r="36" spans="1:5">
      <c t="s" r="A36" s="4">
        <v>105</v>
      </c>
      <c t="n" r="B36" s="6">
        <v>619</v>
      </c>
      <c t="n" r="C36" s="6">
        <v>599</v>
      </c>
      <c t="n" r="D36" s="6">
        <v>1121</v>
      </c>
      <c t="n" r="E36" s="6">
        <v>1035</v>
      </c>
    </row>
    <row r="37" spans="1:5">
      <c t="s" r="A37" s="4">
        <v>106</v>
      </c>
      <c t="n" r="B37" s="6">
        <v>553</v>
      </c>
      <c t="n" r="C37" s="6">
        <v>455</v>
      </c>
      <c t="n" r="D37" s="6">
        <v>1115</v>
      </c>
      <c t="n" r="E37" s="6">
        <v>961</v>
      </c>
    </row>
    <row r="38" spans="1:5">
      <c t="s" r="A38" s="4">
        <v>107</v>
      </c>
      <c t="n" r="B38" s="6">
        <v>-96</v>
      </c>
      <c t="n" r="C38" s="6">
        <v>-114</v>
      </c>
      <c t="n" r="D38" s="6">
        <v>389</v>
      </c>
      <c t="n" r="E38" s="6">
        <v>291</v>
      </c>
    </row>
    <row r="39" spans="1:5">
      <c t="s" r="A39" s="4">
        <v>108</v>
      </c>
      <c t="n" r="B39" s="6">
        <v>528</v>
      </c>
      <c t="n" r="C39" s="6">
        <v>442</v>
      </c>
      <c t="n" r="D39" s="6">
        <v>1073</v>
      </c>
      <c t="n" r="E39" s="6">
        <v>859</v>
      </c>
    </row>
    <row r="40" spans="1:5">
      <c t="s" r="A40" s="4">
        <v>97</v>
      </c>
      <c t="n" r="B40" s="6">
        <v>1887</v>
      </c>
      <c t="n" r="C40" s="6">
        <v>1655</v>
      </c>
      <c t="n" r="D40" s="6">
        <v>3802</v>
      </c>
      <c t="n" r="E40" s="6">
        <v>3390</v>
      </c>
    </row>
    <row r="41" spans="1:5">
      <c t="s" r="A41" s="4">
        <v>109</v>
      </c>
      <c t="n" r="B41" s="6">
        <v>30674</v>
      </c>
      <c t="n" r="C41" s="6">
        <v>31357</v>
      </c>
      <c t="n" r="D41" s="6">
        <v>59572</v>
      </c>
      <c t="n" r="E41" s="6">
        <v>61444</v>
      </c>
    </row>
    <row r="42" spans="1:5">
      <c t="s" r="A42" s="4">
        <v>110</v>
      </c>
      <c t="n" r="B42" s="6">
        <v>21272</v>
      </c>
      <c t="n" r="C42" s="6">
        <v>-3647</v>
      </c>
      <c t="n" r="D42" s="6">
        <v>38544</v>
      </c>
      <c t="n" r="E42" s="6">
        <v>10967</v>
      </c>
    </row>
    <row r="43" spans="1:5">
      <c t="s" r="A43" s="4">
        <v>111</v>
      </c>
      <c t="n" r="B43" s="6">
        <v>7433</v>
      </c>
      <c t="n" r="C43" s="6">
        <v>-1626</v>
      </c>
      <c t="n" r="D43" s="6">
        <v>13867</v>
      </c>
      <c t="n" r="E43" s="6">
        <v>3784</v>
      </c>
    </row>
    <row r="44" spans="1:5">
      <c t="s" r="A44" s="4">
        <v>112</v>
      </c>
      <c t="n" r="B44" s="7">
        <v>13839</v>
      </c>
      <c t="n" r="C44" s="7">
        <v>-2021</v>
      </c>
      <c t="n" r="D44" s="7">
        <v>24677</v>
      </c>
      <c t="n" r="E44" s="7">
        <v>7183</v>
      </c>
    </row>
    <row r="45" spans="1:5">
      <c t="s" r="A45" s="4">
        <v>113</v>
      </c>
      <c t="n" r="B45" s="8">
        <v>0.38</v>
      </c>
      <c t="n" r="C45" s="8">
        <v>-0.06</v>
      </c>
      <c t="n" r="D45" s="8">
        <v>0.67</v>
      </c>
      <c t="n" r="E45" s="8">
        <v>0.2</v>
      </c>
    </row>
    <row r="46" spans="1:5">
      <c t="s" r="A46" s="4">
        <v>114</v>
      </c>
      <c t="n" r="B46" s="9">
        <v>0.37</v>
      </c>
      <c t="n" r="C46" s="9">
        <v>-0.06</v>
      </c>
      <c t="n" r="D46" s="9">
        <v>0.67</v>
      </c>
      <c t="n" r="E46" s="9">
        <v>0.19</v>
      </c>
    </row>
    <row r="47" spans="1:5">
      <c t="s" r="A47" s="4">
        <v>115</v>
      </c>
      <c t="n" r="B47" s="10">
        <v>0.14</v>
      </c>
      <c t="n" r="C47" s="10">
        <v>0.06</v>
      </c>
      <c t="n" r="D47" s="8">
        <v>0.28</v>
      </c>
      <c t="n" r="E47" s="8">
        <v>0.11</v>
      </c>
    </row>
    <row r="48" spans="1:5">
      <c t="s" r="A48" s="3">
        <v>116</v>
      </c>
    </row>
    <row r="49" spans="1:5">
      <c t="s" r="A49" s="4">
        <v>117</v>
      </c>
      <c t="n" r="B49" s="6">
        <v>35822654</v>
      </c>
      <c t="n" r="C49" s="6">
        <v>34654689</v>
      </c>
      <c t="n" r="D49" s="6">
        <v>35979436</v>
      </c>
      <c t="n" r="E49" s="6">
        <v>34655661</v>
      </c>
    </row>
    <row r="50" spans="1:5">
      <c t="s" r="A50" s="4">
        <v>118</v>
      </c>
      <c t="n" r="B50" s="6">
        <v>35923691</v>
      </c>
      <c t="n" r="C50" s="6">
        <v>34654689</v>
      </c>
      <c t="n" r="D50" s="6">
        <v>36077820</v>
      </c>
      <c t="n" r="E50" s="6">
        <v>359769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82</v>
      </c>
      <c t="s" r="B1" s="2">
        <v>360</v>
      </c>
      <c t="s" r="C1" s="2">
        <v>2</v>
      </c>
      <c t="s" r="D1" s="2">
        <v>23</v>
      </c>
    </row>
    <row r="2" spans="1:4">
      <c t="s" r="A2" s="3">
        <v>261</v>
      </c>
    </row>
    <row r="3" spans="1:4">
      <c t="s" r="A3" s="4">
        <v>36</v>
      </c>
      <c t="n" r="C3" s="7">
        <v>36357</v>
      </c>
      <c t="n" r="D3" s="7">
        <v>36357</v>
      </c>
    </row>
    <row r="4" spans="1:4">
      <c t="s" r="A4" s="4">
        <v>383</v>
      </c>
    </row>
    <row r="5" spans="1:4">
      <c t="s" r="A5" s="3">
        <v>261</v>
      </c>
    </row>
    <row r="6" spans="1:4">
      <c t="s" r="A6" s="4">
        <v>384</v>
      </c>
      <c t="n" r="B6" s="7">
        <v>20873</v>
      </c>
    </row>
    <row r="7" spans="1:4">
      <c t="s" r="A7" s="4">
        <v>76</v>
      </c>
      <c t="n" r="B7" s="6">
        <v>130218</v>
      </c>
    </row>
    <row r="8" spans="1:4">
      <c t="s" r="A8" s="4">
        <v>32</v>
      </c>
      <c t="n" r="B8" s="6">
        <v>293814</v>
      </c>
    </row>
    <row r="9" spans="1:4">
      <c t="s" r="A9" s="4">
        <v>385</v>
      </c>
      <c t="n" r="B9" s="6">
        <v>34956</v>
      </c>
    </row>
    <row r="10" spans="1:4">
      <c t="s" r="A10" s="4">
        <v>34</v>
      </c>
      <c t="n" r="B10" s="6">
        <v>4428</v>
      </c>
    </row>
    <row r="11" spans="1:4">
      <c t="s" r="A11" s="4">
        <v>386</v>
      </c>
      <c t="n" r="B11" s="6">
        <v>0</v>
      </c>
    </row>
    <row r="12" spans="1:4">
      <c t="s" r="A12" s="4">
        <v>35</v>
      </c>
      <c t="n" r="B12" s="6">
        <v>9175</v>
      </c>
    </row>
    <row r="13" spans="1:4">
      <c t="s" r="A13" s="4">
        <v>39</v>
      </c>
      <c t="n" r="B13" s="6">
        <v>15414</v>
      </c>
    </row>
    <row r="14" spans="1:4">
      <c t="s" r="A14" s="4">
        <v>40</v>
      </c>
      <c t="n" r="B14" s="6">
        <v>9122</v>
      </c>
    </row>
    <row r="15" spans="1:4">
      <c t="s" r="A15" s="4">
        <v>364</v>
      </c>
      <c t="n" r="B15" s="6">
        <v>518000</v>
      </c>
    </row>
    <row r="16" spans="1:4">
      <c t="s" r="A16" s="4">
        <v>387</v>
      </c>
      <c t="n" r="B16" s="6">
        <v>80888</v>
      </c>
    </row>
    <row r="17" spans="1:4">
      <c t="s" r="A17" s="4">
        <v>388</v>
      </c>
      <c t="n" r="B17" s="6">
        <v>335889</v>
      </c>
    </row>
    <row r="18" spans="1:4">
      <c t="s" r="A18" s="4">
        <v>45</v>
      </c>
      <c t="n" r="B18" s="6">
        <v>416777</v>
      </c>
    </row>
    <row r="19" spans="1:4">
      <c t="s" r="A19" s="4">
        <v>46</v>
      </c>
      <c t="n" r="B19" s="6">
        <v>27588</v>
      </c>
    </row>
    <row r="20" spans="1:4">
      <c t="s" r="A20" s="4">
        <v>49</v>
      </c>
      <c t="n" r="B20" s="6">
        <v>11823</v>
      </c>
    </row>
    <row r="21" spans="1:4">
      <c t="s" r="A21" s="4">
        <v>389</v>
      </c>
      <c t="n" r="B21" s="6">
        <v>456188</v>
      </c>
    </row>
    <row r="22" spans="1:4">
      <c t="s" r="A22" s="4">
        <v>390</v>
      </c>
      <c t="n" r="B22" s="6">
        <v>61812</v>
      </c>
    </row>
    <row r="23" spans="1:4">
      <c t="s" r="A23" s="4">
        <v>36</v>
      </c>
      <c t="n" r="B23" s="6">
        <v>0</v>
      </c>
    </row>
    <row r="24" spans="1:4">
      <c t="s" r="A24" s="4">
        <v>391</v>
      </c>
      <c t="n" r="B24" s="7">
        <v>61812</v>
      </c>
    </row>
    <row r="25" spans="1:4">
      <c t="s" r="A25" s="4">
        <v>392</v>
      </c>
      <c t="n" r="B25" s="6">
        <v>2854970</v>
      </c>
    </row>
    <row r="26" spans="1:4">
      <c t="s" r="A26" s="4">
        <v>393</v>
      </c>
      <c t="n" r="B26" s="8">
        <v>19.98</v>
      </c>
    </row>
    <row r="27" spans="1:4">
      <c t="s" r="A27" s="4">
        <v>394</v>
      </c>
      <c t="n" r="B27" s="7">
        <v>57042</v>
      </c>
    </row>
    <row r="28" spans="1:4">
      <c t="s" r="A28" s="4">
        <v>395</v>
      </c>
      <c t="n" r="B28" s="6">
        <v>31831</v>
      </c>
    </row>
    <row r="29" spans="1:4">
      <c t="s" r="A29" s="4">
        <v>396</v>
      </c>
      <c t="n" r="B29" s="6">
        <v>88873</v>
      </c>
    </row>
    <row r="30" spans="1:4">
      <c t="s" r="A30" s="4">
        <v>397</v>
      </c>
    </row>
    <row r="31" spans="1:4">
      <c t="s" r="A31" s="3">
        <v>261</v>
      </c>
    </row>
    <row r="32" spans="1:4">
      <c t="s" r="A32" s="4">
        <v>384</v>
      </c>
      <c t="n" r="B32" s="6">
        <v>0</v>
      </c>
    </row>
    <row r="33" spans="1:4">
      <c t="s" r="A33" s="4">
        <v>76</v>
      </c>
      <c t="n" r="B33" s="6">
        <v>999</v>
      </c>
    </row>
    <row r="34" spans="1:4">
      <c t="s" r="A34" s="4">
        <v>32</v>
      </c>
      <c t="n" r="B34" s="6">
        <v>590</v>
      </c>
    </row>
    <row r="35" spans="1:4">
      <c t="s" r="A35" s="4">
        <v>385</v>
      </c>
      <c t="n" r="B35" s="6">
        <v>0</v>
      </c>
    </row>
    <row r="36" spans="1:4">
      <c t="s" r="A36" s="4">
        <v>34</v>
      </c>
      <c t="n" r="B36" s="6">
        <v>2042</v>
      </c>
    </row>
    <row r="37" spans="1:4">
      <c t="s" r="A37" s="4">
        <v>386</v>
      </c>
      <c t="n" r="B37" s="6">
        <v>6710</v>
      </c>
    </row>
    <row r="38" spans="1:4">
      <c t="s" r="A38" s="4">
        <v>35</v>
      </c>
      <c t="n" r="B38" s="6">
        <v>2803</v>
      </c>
    </row>
    <row r="39" spans="1:4">
      <c t="s" r="A39" s="4">
        <v>39</v>
      </c>
      <c t="n" r="B39" s="6">
        <v>0</v>
      </c>
    </row>
    <row r="40" spans="1:4">
      <c t="s" r="A40" s="4">
        <v>40</v>
      </c>
      <c t="n" r="B40" s="6">
        <v>-4457</v>
      </c>
    </row>
    <row r="41" spans="1:4">
      <c t="s" r="A41" s="4">
        <v>364</v>
      </c>
      <c t="n" r="B41" s="6">
        <v>8687</v>
      </c>
    </row>
    <row r="42" spans="1:4">
      <c t="s" r="A42" s="4">
        <v>387</v>
      </c>
      <c t="n" r="B42" s="6">
        <v>0</v>
      </c>
    </row>
    <row r="43" spans="1:4">
      <c t="s" r="A43" s="4">
        <v>388</v>
      </c>
      <c t="n" r="B43" s="6">
        <v>878</v>
      </c>
    </row>
    <row r="44" spans="1:4">
      <c t="s" r="A44" s="4">
        <v>45</v>
      </c>
      <c t="n" r="B44" s="6">
        <v>878</v>
      </c>
    </row>
    <row r="45" spans="1:4">
      <c t="s" r="A45" s="4">
        <v>46</v>
      </c>
      <c t="n" r="B45" s="6">
        <v>0</v>
      </c>
    </row>
    <row r="46" spans="1:4">
      <c t="s" r="A46" s="4">
        <v>49</v>
      </c>
      <c t="n" r="B46" s="6">
        <v>652</v>
      </c>
    </row>
    <row r="47" spans="1:4">
      <c t="s" r="A47" s="4">
        <v>389</v>
      </c>
      <c t="n" r="B47" s="6">
        <v>1530</v>
      </c>
    </row>
    <row r="48" spans="1:4">
      <c t="s" r="A48" s="4">
        <v>390</v>
      </c>
      <c t="n" r="B48" s="6">
        <v>7157</v>
      </c>
    </row>
    <row r="49" spans="1:4">
      <c t="s" r="A49" s="4">
        <v>36</v>
      </c>
      <c t="n" r="B49" s="6">
        <v>19904</v>
      </c>
    </row>
    <row r="50" spans="1:4">
      <c t="s" r="A50" s="4">
        <v>391</v>
      </c>
      <c t="n" r="B50" s="6">
        <v>27061</v>
      </c>
    </row>
    <row r="51" spans="1:4">
      <c t="s" r="A51" s="4">
        <v>374</v>
      </c>
    </row>
    <row r="52" spans="1:4">
      <c t="s" r="A52" s="3">
        <v>261</v>
      </c>
    </row>
    <row r="53" spans="1:4">
      <c t="s" r="A53" s="4">
        <v>384</v>
      </c>
      <c t="n" r="B53" s="6">
        <v>20873</v>
      </c>
    </row>
    <row r="54" spans="1:4">
      <c t="s" r="A54" s="4">
        <v>76</v>
      </c>
      <c t="n" r="B54" s="6">
        <v>131217</v>
      </c>
    </row>
    <row r="55" spans="1:4">
      <c t="s" r="A55" s="4">
        <v>32</v>
      </c>
      <c t="n" r="B55" s="6">
        <v>294404</v>
      </c>
    </row>
    <row r="56" spans="1:4">
      <c t="s" r="A56" s="4">
        <v>385</v>
      </c>
      <c t="n" r="B56" s="6">
        <v>34956</v>
      </c>
    </row>
    <row r="57" spans="1:4">
      <c t="s" r="A57" s="4">
        <v>34</v>
      </c>
      <c t="n" r="B57" s="6">
        <v>6470</v>
      </c>
    </row>
    <row r="58" spans="1:4">
      <c t="s" r="A58" s="4">
        <v>386</v>
      </c>
      <c t="n" r="B58" s="6">
        <v>6710</v>
      </c>
    </row>
    <row r="59" spans="1:4">
      <c t="s" r="A59" s="4">
        <v>35</v>
      </c>
      <c t="n" r="B59" s="6">
        <v>11978</v>
      </c>
    </row>
    <row r="60" spans="1:4">
      <c t="s" r="A60" s="4">
        <v>39</v>
      </c>
      <c t="n" r="B60" s="6">
        <v>15414</v>
      </c>
    </row>
    <row r="61" spans="1:4">
      <c t="s" r="A61" s="4">
        <v>40</v>
      </c>
      <c t="n" r="B61" s="6">
        <v>4665</v>
      </c>
    </row>
    <row r="62" spans="1:4">
      <c t="s" r="A62" s="4">
        <v>364</v>
      </c>
      <c t="n" r="B62" s="6">
        <v>526687</v>
      </c>
    </row>
    <row r="63" spans="1:4">
      <c t="s" r="A63" s="4">
        <v>387</v>
      </c>
      <c t="n" r="B63" s="6">
        <v>80888</v>
      </c>
    </row>
    <row r="64" spans="1:4">
      <c t="s" r="A64" s="4">
        <v>388</v>
      </c>
      <c t="n" r="B64" s="6">
        <v>336767</v>
      </c>
    </row>
    <row r="65" spans="1:4">
      <c t="s" r="A65" s="4">
        <v>45</v>
      </c>
      <c t="n" r="B65" s="6">
        <v>417655</v>
      </c>
    </row>
    <row r="66" spans="1:4">
      <c t="s" r="A66" s="4">
        <v>46</v>
      </c>
      <c t="n" r="B66" s="6">
        <v>27588</v>
      </c>
    </row>
    <row r="67" spans="1:4">
      <c t="s" r="A67" s="4">
        <v>49</v>
      </c>
      <c t="n" r="B67" s="6">
        <v>12475</v>
      </c>
    </row>
    <row r="68" spans="1:4">
      <c t="s" r="A68" s="4">
        <v>389</v>
      </c>
      <c t="n" r="B68" s="6">
        <v>457718</v>
      </c>
    </row>
    <row r="69" spans="1:4">
      <c t="s" r="A69" s="4">
        <v>390</v>
      </c>
      <c t="n" r="B69" s="6">
        <v>68969</v>
      </c>
    </row>
    <row r="70" spans="1:4">
      <c t="s" r="A70" s="4">
        <v>36</v>
      </c>
      <c t="n" r="B70" s="6">
        <v>19904</v>
      </c>
    </row>
    <row r="71" spans="1:4">
      <c t="s" r="A71" s="4">
        <v>391</v>
      </c>
      <c t="n" r="B71" s="7">
        <v>8887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98</v>
      </c>
      <c t="s" r="B1" s="2">
        <v>399</v>
      </c>
    </row>
    <row r="2" spans="1:2">
      <c t="s" r="A2" s="3">
        <v>261</v>
      </c>
    </row>
    <row r="3" spans="1:2">
      <c t="s" r="A3" s="4">
        <v>400</v>
      </c>
      <c t="n" r="B3" s="7">
        <v>3060</v>
      </c>
    </row>
    <row r="4" spans="1:2">
      <c t="s" r="A4" s="4">
        <v>401</v>
      </c>
      <c t="n" r="B4" s="6">
        <v>-783</v>
      </c>
    </row>
    <row r="5" spans="1:2">
      <c t="s" r="A5" s="4">
        <v>402</v>
      </c>
      <c t="n" r="B5" s="6">
        <v>2277</v>
      </c>
    </row>
    <row r="6" spans="1:2">
      <c t="s" r="A6" s="4">
        <v>403</v>
      </c>
      <c t="n" r="B6" s="6">
        <v>-317</v>
      </c>
    </row>
    <row r="7" spans="1:2">
      <c t="s" r="A7" s="4">
        <v>404</v>
      </c>
      <c t="n" r="B7" s="7">
        <v>196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5</v>
      </c>
      <c t="s" r="B1" s="2">
        <v>2</v>
      </c>
      <c t="s" r="C1" s="2">
        <v>23</v>
      </c>
    </row>
    <row r="2" spans="1:3">
      <c t="s" r="A2" s="3">
        <v>406</v>
      </c>
    </row>
    <row r="3" spans="1:3">
      <c t="s" r="A3" s="4">
        <v>407</v>
      </c>
      <c t="n" r="B3" s="7">
        <v>816245</v>
      </c>
      <c t="n" r="C3" s="7">
        <v>888149</v>
      </c>
    </row>
    <row r="4" spans="1:3">
      <c t="s" r="A4" s="4">
        <v>408</v>
      </c>
      <c t="n" r="B4" s="6">
        <v>10013</v>
      </c>
      <c t="n" r="C4" s="6">
        <v>5339</v>
      </c>
    </row>
    <row r="5" spans="1:3">
      <c t="s" r="A5" s="4">
        <v>409</v>
      </c>
      <c t="n" r="B5" s="6">
        <v>1278</v>
      </c>
      <c t="n" r="C5" s="6">
        <v>5783</v>
      </c>
    </row>
    <row r="6" spans="1:3">
      <c t="s" r="A6" s="4">
        <v>251</v>
      </c>
      <c t="n" r="B6" s="6">
        <v>824980</v>
      </c>
      <c t="n" r="C6" s="6">
        <v>887705</v>
      </c>
    </row>
    <row r="7" spans="1:3">
      <c t="s" r="A7" s="4">
        <v>410</v>
      </c>
    </row>
    <row r="8" spans="1:3">
      <c t="s" r="A8" s="3">
        <v>406</v>
      </c>
    </row>
    <row r="9" spans="1:3">
      <c t="s" r="A9" s="4">
        <v>407</v>
      </c>
      <c t="n" r="B9" s="6">
        <v>96002</v>
      </c>
      <c t="n" r="C9" s="6">
        <v>103525</v>
      </c>
    </row>
    <row r="10" spans="1:3">
      <c t="s" r="A10" s="4">
        <v>408</v>
      </c>
      <c t="n" r="B10" s="6">
        <v>590</v>
      </c>
      <c t="n" r="C10" s="6">
        <v>63</v>
      </c>
    </row>
    <row r="11" spans="1:3">
      <c t="s" r="A11" s="4">
        <v>409</v>
      </c>
      <c t="n" r="B11" s="6">
        <v>0</v>
      </c>
      <c t="n" r="C11" s="6">
        <v>316</v>
      </c>
    </row>
    <row r="12" spans="1:3">
      <c t="s" r="A12" s="4">
        <v>251</v>
      </c>
      <c t="n" r="B12" s="6">
        <v>96592</v>
      </c>
      <c t="n" r="C12" s="6">
        <v>103272</v>
      </c>
    </row>
    <row r="13" spans="1:3">
      <c t="s" r="A13" s="4">
        <v>411</v>
      </c>
    </row>
    <row r="14" spans="1:3">
      <c t="s" r="A14" s="3">
        <v>406</v>
      </c>
    </row>
    <row r="15" spans="1:3">
      <c t="s" r="A15" s="4">
        <v>407</v>
      </c>
      <c t="n" r="B15" s="6">
        <v>1784</v>
      </c>
      <c t="n" r="C15" s="6">
        <v>1809</v>
      </c>
    </row>
    <row r="16" spans="1:3">
      <c t="s" r="A16" s="4">
        <v>408</v>
      </c>
      <c t="n" r="B16" s="6">
        <v>1</v>
      </c>
      <c t="n" r="C16" s="6">
        <v>5</v>
      </c>
    </row>
    <row r="17" spans="1:3">
      <c t="s" r="A17" s="4">
        <v>409</v>
      </c>
      <c t="n" r="B17" s="6">
        <v>0</v>
      </c>
      <c t="n" r="C17" s="6">
        <v>1</v>
      </c>
    </row>
    <row r="18" spans="1:3">
      <c t="s" r="A18" s="4">
        <v>251</v>
      </c>
      <c t="n" r="B18" s="6">
        <v>1785</v>
      </c>
      <c t="n" r="C18" s="6">
        <v>1813</v>
      </c>
    </row>
    <row r="19" spans="1:3">
      <c t="s" r="A19" s="4">
        <v>412</v>
      </c>
    </row>
    <row r="20" spans="1:3">
      <c t="s" r="A20" s="3">
        <v>406</v>
      </c>
    </row>
    <row r="21" spans="1:3">
      <c t="s" r="A21" s="4">
        <v>407</v>
      </c>
      <c t="n" r="B21" s="6">
        <v>165001</v>
      </c>
      <c t="n" r="C21" s="6">
        <v>146832</v>
      </c>
    </row>
    <row r="22" spans="1:3">
      <c t="s" r="A22" s="4">
        <v>408</v>
      </c>
      <c t="n" r="B22" s="6">
        <v>3219</v>
      </c>
      <c t="n" r="C22" s="6">
        <v>4269</v>
      </c>
    </row>
    <row r="23" spans="1:3">
      <c t="s" r="A23" s="4">
        <v>409</v>
      </c>
      <c t="n" r="B23" s="6">
        <v>1109</v>
      </c>
      <c t="n" r="C23" s="6">
        <v>399</v>
      </c>
    </row>
    <row r="24" spans="1:3">
      <c t="s" r="A24" s="4">
        <v>251</v>
      </c>
      <c t="n" r="B24" s="6">
        <v>167111</v>
      </c>
      <c t="n" r="C24" s="6">
        <v>150702</v>
      </c>
    </row>
    <row r="25" spans="1:3">
      <c t="s" r="A25" s="4">
        <v>413</v>
      </c>
    </row>
    <row r="26" spans="1:3">
      <c t="s" r="A26" s="3">
        <v>406</v>
      </c>
    </row>
    <row r="27" spans="1:3">
      <c t="s" r="A27" s="4">
        <v>407</v>
      </c>
      <c t="n" r="B27" s="6">
        <v>476810</v>
      </c>
      <c t="n" r="C27" s="6">
        <v>507168</v>
      </c>
    </row>
    <row r="28" spans="1:3">
      <c t="s" r="A28" s="4">
        <v>408</v>
      </c>
      <c t="n" r="B28" s="6">
        <v>4990</v>
      </c>
      <c t="n" r="C28" s="6">
        <v>770</v>
      </c>
    </row>
    <row r="29" spans="1:3">
      <c t="s" r="A29" s="4">
        <v>409</v>
      </c>
      <c t="n" r="B29" s="6">
        <v>168</v>
      </c>
      <c t="n" r="C29" s="6">
        <v>4250</v>
      </c>
    </row>
    <row r="30" spans="1:3">
      <c t="s" r="A30" s="4">
        <v>251</v>
      </c>
      <c t="n" r="B30" s="6">
        <v>481632</v>
      </c>
      <c t="n" r="C30" s="6">
        <v>503688</v>
      </c>
    </row>
    <row r="31" spans="1:3">
      <c t="s" r="A31" s="4">
        <v>414</v>
      </c>
    </row>
    <row r="32" spans="1:3">
      <c t="s" r="A32" s="3">
        <v>406</v>
      </c>
    </row>
    <row r="33" spans="1:3">
      <c t="s" r="A33" s="4">
        <v>407</v>
      </c>
      <c t="n" r="B33" s="6">
        <v>0</v>
      </c>
      <c t="n" r="C33" s="6">
        <v>46570</v>
      </c>
    </row>
    <row r="34" spans="1:3">
      <c t="s" r="A34" s="4">
        <v>408</v>
      </c>
      <c t="n" r="B34" s="6">
        <v>0</v>
      </c>
      <c t="n" r="C34" s="6">
        <v>3</v>
      </c>
    </row>
    <row r="35" spans="1:3">
      <c t="s" r="A35" s="4">
        <v>409</v>
      </c>
      <c t="n" r="B35" s="6">
        <v>0</v>
      </c>
      <c t="n" r="C35" s="6">
        <v>328</v>
      </c>
    </row>
    <row r="36" spans="1:3">
      <c t="s" r="A36" s="4">
        <v>251</v>
      </c>
      <c t="n" r="B36" s="6">
        <v>0</v>
      </c>
      <c t="n" r="C36" s="6">
        <v>46245</v>
      </c>
    </row>
    <row r="37" spans="1:3">
      <c t="s" r="A37" s="4">
        <v>415</v>
      </c>
    </row>
    <row r="38" spans="1:3">
      <c t="s" r="A38" s="3">
        <v>406</v>
      </c>
    </row>
    <row r="39" spans="1:3">
      <c t="s" r="A39" s="4">
        <v>407</v>
      </c>
      <c t="n" r="B39" s="6">
        <v>76648</v>
      </c>
      <c t="n" r="C39" s="6">
        <v>82245</v>
      </c>
    </row>
    <row r="40" spans="1:3">
      <c t="s" r="A40" s="4">
        <v>408</v>
      </c>
      <c t="n" r="B40" s="6">
        <v>1213</v>
      </c>
      <c t="n" r="C40" s="6">
        <v>229</v>
      </c>
    </row>
    <row r="41" spans="1:3">
      <c t="s" r="A41" s="4">
        <v>409</v>
      </c>
      <c t="n" r="B41" s="6">
        <v>1</v>
      </c>
      <c t="n" r="C41" s="6">
        <v>489</v>
      </c>
    </row>
    <row r="42" spans="1:3">
      <c t="s" r="A42" s="4">
        <v>251</v>
      </c>
      <c t="n" r="B42" s="7">
        <v>77860</v>
      </c>
      <c t="n" r="C42" s="7">
        <v>819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6</v>
      </c>
      <c t="s" r="B1" s="2">
        <v>2</v>
      </c>
      <c t="s" r="C1" s="2">
        <v>23</v>
      </c>
    </row>
    <row r="2" spans="1:3">
      <c t="s" r="A2" s="3">
        <v>417</v>
      </c>
    </row>
    <row r="3" spans="1:3">
      <c t="s" r="A3" s="4">
        <v>407</v>
      </c>
      <c t="n" r="B3" s="7">
        <v>63080</v>
      </c>
      <c t="n" r="C3" s="7">
        <v>0</v>
      </c>
    </row>
    <row r="4" spans="1:3">
      <c t="s" r="A4" s="4">
        <v>408</v>
      </c>
      <c t="n" r="B4" s="6">
        <v>166</v>
      </c>
      <c t="n" r="C4" s="6">
        <v>0</v>
      </c>
    </row>
    <row r="5" spans="1:3">
      <c t="s" r="A5" s="4">
        <v>409</v>
      </c>
      <c t="n" r="B5" s="6">
        <v>107</v>
      </c>
      <c t="n" r="C5" s="6">
        <v>0</v>
      </c>
    </row>
    <row r="6" spans="1:3">
      <c t="s" r="A6" s="4">
        <v>61</v>
      </c>
      <c t="n" r="B6" s="6">
        <v>63139</v>
      </c>
      <c t="n" r="C6" s="6">
        <v>0</v>
      </c>
    </row>
    <row r="7" spans="1:3">
      <c t="s" r="A7" s="4">
        <v>414</v>
      </c>
    </row>
    <row r="8" spans="1:3">
      <c t="s" r="A8" s="3">
        <v>417</v>
      </c>
    </row>
    <row r="9" spans="1:3">
      <c t="s" r="A9" s="4">
        <v>407</v>
      </c>
      <c t="n" r="B9" s="6">
        <v>52775</v>
      </c>
      <c t="n" r="C9" s="6">
        <v>0</v>
      </c>
    </row>
    <row r="10" spans="1:3">
      <c t="s" r="A10" s="4">
        <v>408</v>
      </c>
      <c t="n" r="B10" s="6">
        <v>21</v>
      </c>
      <c t="n" r="C10" s="6">
        <v>0</v>
      </c>
    </row>
    <row r="11" spans="1:3">
      <c t="s" r="A11" s="4">
        <v>409</v>
      </c>
      <c t="n" r="B11" s="6">
        <v>107</v>
      </c>
      <c t="n" r="C11" s="6">
        <v>0</v>
      </c>
    </row>
    <row r="12" spans="1:3">
      <c t="s" r="A12" s="4">
        <v>61</v>
      </c>
      <c t="n" r="B12" s="6">
        <v>52689</v>
      </c>
      <c t="n" r="C12" s="6">
        <v>0</v>
      </c>
    </row>
    <row r="13" spans="1:3">
      <c t="s" r="A13" s="4">
        <v>415</v>
      </c>
    </row>
    <row r="14" spans="1:3">
      <c t="s" r="A14" s="3">
        <v>417</v>
      </c>
    </row>
    <row r="15" spans="1:3">
      <c t="s" r="A15" s="4">
        <v>407</v>
      </c>
      <c t="n" r="B15" s="6">
        <v>10305</v>
      </c>
      <c t="n" r="C15" s="6">
        <v>0</v>
      </c>
    </row>
    <row r="16" spans="1:3">
      <c t="s" r="A16" s="4">
        <v>408</v>
      </c>
      <c t="n" r="B16" s="6">
        <v>145</v>
      </c>
      <c t="n" r="C16" s="6">
        <v>0</v>
      </c>
    </row>
    <row r="17" spans="1:3">
      <c t="s" r="A17" s="4">
        <v>409</v>
      </c>
      <c t="n" r="B17" s="6">
        <v>0</v>
      </c>
      <c t="n" r="C17" s="6">
        <v>0</v>
      </c>
    </row>
    <row r="18" spans="1:3">
      <c t="s" r="A18" s="4">
        <v>61</v>
      </c>
      <c t="n" r="B18" s="7">
        <v>10450</v>
      </c>
      <c t="n" r="C18"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418</v>
      </c>
      <c t="s" r="B1" s="2">
        <v>72</v>
      </c>
    </row>
    <row r="2" spans="1:2">
      <c t="s" r="B2" s="2">
        <v>419</v>
      </c>
    </row>
    <row r="3" spans="1:2">
      <c t="s" r="A3" s="3">
        <v>225</v>
      </c>
    </row>
    <row r="4" spans="1:2">
      <c t="s" r="A4" s="4">
        <v>420</v>
      </c>
      <c t="n" r="B4" s="7">
        <v>56767</v>
      </c>
    </row>
    <row r="5" spans="1:2">
      <c t="s" r="A5" s="4">
        <v>421</v>
      </c>
      <c t="n" r="B5" s="6">
        <v>56595</v>
      </c>
    </row>
    <row r="6" spans="1:2">
      <c t="s" r="A6" s="4">
        <v>422</v>
      </c>
      <c t="n" r="B6" s="7">
        <v>-1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8"/>
  <sheetViews>
    <sheetView workbookViewId="0">
      <selection activeCell="A1" sqref="A1"/>
    </sheetView>
  </sheetViews>
  <sheetFormatPr baseColWidth="10" defaultRowHeight="15"/>
  <cols>
    <col customWidth="1" max="1" min="1" width="80"/>
    <col customWidth="1" max="2" min="2" width="21"/>
  </cols>
  <sheetData>
    <row r="1" spans="1:2">
      <c t="s" r="A1" s="1">
        <v>423</v>
      </c>
      <c t="s" r="B1" s="2">
        <v>419</v>
      </c>
    </row>
    <row r="2" spans="1:2">
      <c t="s" r="A2" s="3">
        <v>424</v>
      </c>
    </row>
    <row r="3" spans="1:2">
      <c t="s" r="A3" s="4">
        <v>425</v>
      </c>
      <c t="n" r="B3" s="7">
        <v>3986</v>
      </c>
    </row>
    <row r="4" spans="1:2">
      <c t="s" r="A4" s="4">
        <v>426</v>
      </c>
      <c t="n" r="B4" s="6">
        <v>185052</v>
      </c>
    </row>
    <row r="5" spans="1:2">
      <c t="s" r="A5" s="4">
        <v>427</v>
      </c>
      <c t="n" r="B5" s="6">
        <v>385836</v>
      </c>
    </row>
    <row r="6" spans="1:2">
      <c t="s" r="A6" s="4">
        <v>428</v>
      </c>
      <c t="n" r="B6" s="6">
        <v>241371</v>
      </c>
    </row>
    <row r="7" spans="1:2">
      <c t="s" r="A7" s="4">
        <v>407</v>
      </c>
      <c t="n" r="B7" s="6">
        <v>816245</v>
      </c>
    </row>
    <row r="8" spans="1:2">
      <c t="s" r="A8" s="3">
        <v>429</v>
      </c>
    </row>
    <row r="9" spans="1:2">
      <c t="s" r="A9" s="4">
        <v>430</v>
      </c>
      <c t="n" r="B9" s="6">
        <v>3985</v>
      </c>
    </row>
    <row r="10" spans="1:2">
      <c t="s" r="A10" s="4">
        <v>431</v>
      </c>
      <c t="n" r="B10" s="6">
        <v>187103</v>
      </c>
    </row>
    <row r="11" spans="1:2">
      <c t="s" r="A11" s="4">
        <v>432</v>
      </c>
      <c t="n" r="B11" s="6">
        <v>389696</v>
      </c>
    </row>
    <row r="12" spans="1:2">
      <c t="s" r="A12" s="4">
        <v>433</v>
      </c>
      <c t="n" r="B12" s="6">
        <v>244196</v>
      </c>
    </row>
    <row r="13" spans="1:2">
      <c t="s" r="A13" s="4">
        <v>251</v>
      </c>
      <c t="n" r="B13" s="6">
        <v>824980</v>
      </c>
    </row>
    <row r="14" spans="1:2">
      <c t="s" r="A14" s="4">
        <v>410</v>
      </c>
    </row>
    <row r="15" spans="1:2">
      <c t="s" r="A15" s="3">
        <v>424</v>
      </c>
    </row>
    <row r="16" spans="1:2">
      <c t="s" r="A16" s="4">
        <v>425</v>
      </c>
      <c t="n" r="B16" s="6">
        <v>0</v>
      </c>
    </row>
    <row r="17" spans="1:2">
      <c t="s" r="A17" s="4">
        <v>426</v>
      </c>
      <c t="n" r="B17" s="6">
        <v>96002</v>
      </c>
    </row>
    <row r="18" spans="1:2">
      <c t="s" r="A18" s="4">
        <v>427</v>
      </c>
      <c t="n" r="B18" s="6">
        <v>0</v>
      </c>
    </row>
    <row r="19" spans="1:2">
      <c t="s" r="A19" s="4">
        <v>428</v>
      </c>
      <c t="n" r="B19" s="6">
        <v>0</v>
      </c>
    </row>
    <row r="20" spans="1:2">
      <c t="s" r="A20" s="4">
        <v>407</v>
      </c>
      <c t="n" r="B20" s="6">
        <v>96002</v>
      </c>
    </row>
    <row r="21" spans="1:2">
      <c t="s" r="A21" s="3">
        <v>429</v>
      </c>
    </row>
    <row r="22" spans="1:2">
      <c t="s" r="A22" s="4">
        <v>430</v>
      </c>
      <c t="n" r="B22" s="6">
        <v>0</v>
      </c>
    </row>
    <row r="23" spans="1:2">
      <c t="s" r="A23" s="4">
        <v>431</v>
      </c>
      <c t="n" r="B23" s="6">
        <v>96592</v>
      </c>
    </row>
    <row r="24" spans="1:2">
      <c t="s" r="A24" s="4">
        <v>432</v>
      </c>
      <c t="n" r="B24" s="6">
        <v>0</v>
      </c>
    </row>
    <row r="25" spans="1:2">
      <c t="s" r="A25" s="4">
        <v>433</v>
      </c>
      <c t="n" r="B25" s="6">
        <v>0</v>
      </c>
    </row>
    <row r="26" spans="1:2">
      <c t="s" r="A26" s="4">
        <v>251</v>
      </c>
      <c t="n" r="B26" s="6">
        <v>96592</v>
      </c>
    </row>
    <row r="27" spans="1:2">
      <c t="s" r="A27" s="4">
        <v>411</v>
      </c>
    </row>
    <row r="28" spans="1:2">
      <c t="s" r="A28" s="3">
        <v>424</v>
      </c>
    </row>
    <row r="29" spans="1:2">
      <c t="s" r="A29" s="4">
        <v>425</v>
      </c>
      <c t="n" r="B29" s="6">
        <v>1484</v>
      </c>
    </row>
    <row r="30" spans="1:2">
      <c t="s" r="A30" s="4">
        <v>426</v>
      </c>
      <c t="n" r="B30" s="6">
        <v>300</v>
      </c>
    </row>
    <row r="31" spans="1:2">
      <c t="s" r="A31" s="4">
        <v>427</v>
      </c>
      <c t="n" r="B31" s="6">
        <v>0</v>
      </c>
    </row>
    <row r="32" spans="1:2">
      <c t="s" r="A32" s="4">
        <v>428</v>
      </c>
      <c t="n" r="B32" s="6">
        <v>0</v>
      </c>
    </row>
    <row r="33" spans="1:2">
      <c t="s" r="A33" s="4">
        <v>407</v>
      </c>
      <c t="n" r="B33" s="6">
        <v>1784</v>
      </c>
    </row>
    <row r="34" spans="1:2">
      <c t="s" r="A34" s="3">
        <v>429</v>
      </c>
    </row>
    <row r="35" spans="1:2">
      <c t="s" r="A35" s="4">
        <v>430</v>
      </c>
      <c t="n" r="B35" s="6">
        <v>1484</v>
      </c>
    </row>
    <row r="36" spans="1:2">
      <c t="s" r="A36" s="4">
        <v>431</v>
      </c>
      <c t="n" r="B36" s="6">
        <v>301</v>
      </c>
    </row>
    <row r="37" spans="1:2">
      <c t="s" r="A37" s="4">
        <v>432</v>
      </c>
      <c t="n" r="B37" s="6">
        <v>0</v>
      </c>
    </row>
    <row r="38" spans="1:2">
      <c t="s" r="A38" s="4">
        <v>433</v>
      </c>
      <c t="n" r="B38" s="6">
        <v>0</v>
      </c>
    </row>
    <row r="39" spans="1:2">
      <c t="s" r="A39" s="4">
        <v>251</v>
      </c>
      <c t="n" r="B39" s="6">
        <v>1785</v>
      </c>
    </row>
    <row r="40" spans="1:2">
      <c t="s" r="A40" s="4">
        <v>412</v>
      </c>
    </row>
    <row r="41" spans="1:2">
      <c t="s" r="A41" s="3">
        <v>424</v>
      </c>
    </row>
    <row r="42" spans="1:2">
      <c t="s" r="A42" s="4">
        <v>425</v>
      </c>
      <c t="n" r="B42" s="6">
        <v>0</v>
      </c>
    </row>
    <row r="43" spans="1:2">
      <c t="s" r="A43" s="4">
        <v>426</v>
      </c>
      <c t="n" r="B43" s="6">
        <v>0</v>
      </c>
    </row>
    <row r="44" spans="1:2">
      <c t="s" r="A44" s="4">
        <v>427</v>
      </c>
      <c t="n" r="B44" s="6">
        <v>0</v>
      </c>
    </row>
    <row r="45" spans="1:2">
      <c t="s" r="A45" s="4">
        <v>428</v>
      </c>
      <c t="n" r="B45" s="6">
        <v>165001</v>
      </c>
    </row>
    <row r="46" spans="1:2">
      <c t="s" r="A46" s="4">
        <v>407</v>
      </c>
      <c t="n" r="B46" s="6">
        <v>165001</v>
      </c>
    </row>
    <row r="47" spans="1:2">
      <c t="s" r="A47" s="3">
        <v>429</v>
      </c>
    </row>
    <row r="48" spans="1:2">
      <c t="s" r="A48" s="4">
        <v>430</v>
      </c>
      <c t="n" r="B48" s="6">
        <v>0</v>
      </c>
    </row>
    <row r="49" spans="1:2">
      <c t="s" r="A49" s="4">
        <v>431</v>
      </c>
      <c t="n" r="B49" s="6">
        <v>0</v>
      </c>
    </row>
    <row r="50" spans="1:2">
      <c t="s" r="A50" s="4">
        <v>432</v>
      </c>
      <c t="n" r="B50" s="6">
        <v>0</v>
      </c>
    </row>
    <row r="51" spans="1:2">
      <c t="s" r="A51" s="4">
        <v>433</v>
      </c>
      <c t="n" r="B51" s="6">
        <v>167111</v>
      </c>
    </row>
    <row r="52" spans="1:2">
      <c t="s" r="A52" s="4">
        <v>251</v>
      </c>
      <c t="n" r="B52" s="6">
        <v>167111</v>
      </c>
    </row>
    <row r="53" spans="1:2">
      <c t="s" r="A53" s="4">
        <v>413</v>
      </c>
    </row>
    <row r="54" spans="1:2">
      <c t="s" r="A54" s="3">
        <v>424</v>
      </c>
    </row>
    <row r="55" spans="1:2">
      <c t="s" r="A55" s="4">
        <v>425</v>
      </c>
      <c t="n" r="B55" s="6">
        <v>0</v>
      </c>
    </row>
    <row r="56" spans="1:2">
      <c t="s" r="A56" s="4">
        <v>426</v>
      </c>
      <c t="n" r="B56" s="6">
        <v>16150</v>
      </c>
    </row>
    <row r="57" spans="1:2">
      <c t="s" r="A57" s="4">
        <v>427</v>
      </c>
      <c t="n" r="B57" s="6">
        <v>385836</v>
      </c>
    </row>
    <row r="58" spans="1:2">
      <c t="s" r="A58" s="4">
        <v>428</v>
      </c>
      <c t="n" r="B58" s="6">
        <v>74824</v>
      </c>
    </row>
    <row r="59" spans="1:2">
      <c t="s" r="A59" s="4">
        <v>407</v>
      </c>
      <c t="n" r="B59" s="6">
        <v>476810</v>
      </c>
    </row>
    <row r="60" spans="1:2">
      <c t="s" r="A60" s="3">
        <v>429</v>
      </c>
    </row>
    <row r="61" spans="1:2">
      <c t="s" r="A61" s="4">
        <v>430</v>
      </c>
      <c t="n" r="B61" s="6">
        <v>0</v>
      </c>
    </row>
    <row r="62" spans="1:2">
      <c t="s" r="A62" s="4">
        <v>431</v>
      </c>
      <c t="n" r="B62" s="6">
        <v>16397</v>
      </c>
    </row>
    <row r="63" spans="1:2">
      <c t="s" r="A63" s="4">
        <v>432</v>
      </c>
      <c t="n" r="B63" s="6">
        <v>389696</v>
      </c>
    </row>
    <row r="64" spans="1:2">
      <c t="s" r="A64" s="4">
        <v>433</v>
      </c>
      <c t="n" r="B64" s="6">
        <v>75539</v>
      </c>
    </row>
    <row r="65" spans="1:2">
      <c t="s" r="A65" s="4">
        <v>251</v>
      </c>
      <c t="n" r="B65" s="6">
        <v>481632</v>
      </c>
    </row>
    <row r="66" spans="1:2">
      <c t="s" r="A66" s="4">
        <v>415</v>
      </c>
    </row>
    <row r="67" spans="1:2">
      <c t="s" r="A67" s="3">
        <v>424</v>
      </c>
    </row>
    <row r="68" spans="1:2">
      <c t="s" r="A68" s="4">
        <v>425</v>
      </c>
      <c t="n" r="B68" s="6">
        <v>2502</v>
      </c>
    </row>
    <row r="69" spans="1:2">
      <c t="s" r="A69" s="4">
        <v>426</v>
      </c>
      <c t="n" r="B69" s="6">
        <v>72600</v>
      </c>
    </row>
    <row r="70" spans="1:2">
      <c t="s" r="A70" s="4">
        <v>427</v>
      </c>
      <c t="n" r="B70" s="6">
        <v>0</v>
      </c>
    </row>
    <row r="71" spans="1:2">
      <c t="s" r="A71" s="4">
        <v>428</v>
      </c>
      <c t="n" r="B71" s="6">
        <v>1546</v>
      </c>
    </row>
    <row r="72" spans="1:2">
      <c t="s" r="A72" s="4">
        <v>407</v>
      </c>
      <c t="n" r="B72" s="6">
        <v>76648</v>
      </c>
    </row>
    <row r="73" spans="1:2">
      <c t="s" r="A73" s="3">
        <v>429</v>
      </c>
    </row>
    <row r="74" spans="1:2">
      <c t="s" r="A74" s="4">
        <v>430</v>
      </c>
      <c t="n" r="B74" s="6">
        <v>2501</v>
      </c>
    </row>
    <row r="75" spans="1:2">
      <c t="s" r="A75" s="4">
        <v>431</v>
      </c>
      <c t="n" r="B75" s="6">
        <v>73813</v>
      </c>
    </row>
    <row r="76" spans="1:2">
      <c t="s" r="A76" s="4">
        <v>432</v>
      </c>
      <c t="n" r="B76" s="6">
        <v>0</v>
      </c>
    </row>
    <row r="77" spans="1:2">
      <c t="s" r="A77" s="4">
        <v>433</v>
      </c>
      <c t="n" r="B77" s="6">
        <v>1546</v>
      </c>
    </row>
    <row r="78" spans="1:2">
      <c t="s" r="A78" s="4">
        <v>251</v>
      </c>
      <c t="n" r="B78" s="7">
        <v>7786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4</v>
      </c>
      <c t="s" r="B1" s="2">
        <v>2</v>
      </c>
      <c t="s" r="C1" s="2">
        <v>23</v>
      </c>
    </row>
    <row r="2" spans="1:3">
      <c t="s" r="A2" s="3">
        <v>435</v>
      </c>
    </row>
    <row r="3" spans="1:3">
      <c t="s" r="A3" s="4">
        <v>436</v>
      </c>
      <c t="n" r="B3" s="7">
        <v>0</v>
      </c>
    </row>
    <row r="4" spans="1:3">
      <c t="s" r="A4" s="4">
        <v>437</v>
      </c>
      <c t="n" r="B4" s="6">
        <v>0</v>
      </c>
    </row>
    <row r="5" spans="1:3">
      <c t="s" r="A5" s="4">
        <v>438</v>
      </c>
      <c t="n" r="B5" s="6">
        <v>41965</v>
      </c>
    </row>
    <row r="6" spans="1:3">
      <c t="s" r="A6" s="4">
        <v>439</v>
      </c>
      <c t="n" r="B6" s="6">
        <v>21115</v>
      </c>
    </row>
    <row r="7" spans="1:3">
      <c t="s" r="A7" s="4">
        <v>407</v>
      </c>
      <c t="n" r="B7" s="6">
        <v>63080</v>
      </c>
      <c t="n" r="C7" s="7">
        <v>0</v>
      </c>
    </row>
    <row r="8" spans="1:3">
      <c t="s" r="A8" s="3">
        <v>440</v>
      </c>
    </row>
    <row r="9" spans="1:3">
      <c t="s" r="A9" s="4">
        <v>436</v>
      </c>
      <c t="n" r="B9" s="6">
        <v>0</v>
      </c>
    </row>
    <row r="10" spans="1:3">
      <c t="s" r="A10" s="4">
        <v>437</v>
      </c>
      <c t="n" r="B10" s="6">
        <v>0</v>
      </c>
    </row>
    <row r="11" spans="1:3">
      <c t="s" r="A11" s="4">
        <v>438</v>
      </c>
      <c t="n" r="B11" s="6">
        <v>42026</v>
      </c>
    </row>
    <row r="12" spans="1:3">
      <c t="s" r="A12" s="4">
        <v>439</v>
      </c>
      <c t="n" r="B12" s="6">
        <v>21113</v>
      </c>
    </row>
    <row r="13" spans="1:3">
      <c t="s" r="A13" s="4">
        <v>441</v>
      </c>
      <c t="n" r="B13" s="6">
        <v>63139</v>
      </c>
      <c t="n" r="C13" s="6">
        <v>0</v>
      </c>
    </row>
    <row r="14" spans="1:3">
      <c t="s" r="A14" s="4">
        <v>414</v>
      </c>
    </row>
    <row r="15" spans="1:3">
      <c t="s" r="A15" s="3">
        <v>435</v>
      </c>
    </row>
    <row r="16" spans="1:3">
      <c t="s" r="A16" s="4">
        <v>436</v>
      </c>
      <c t="n" r="B16" s="6">
        <v>0</v>
      </c>
    </row>
    <row r="17" spans="1:3">
      <c t="s" r="A17" s="4">
        <v>437</v>
      </c>
      <c t="n" r="B17" s="6">
        <v>0</v>
      </c>
    </row>
    <row r="18" spans="1:3">
      <c t="s" r="A18" s="4">
        <v>438</v>
      </c>
      <c t="n" r="B18" s="6">
        <v>31660</v>
      </c>
    </row>
    <row r="19" spans="1:3">
      <c t="s" r="A19" s="4">
        <v>439</v>
      </c>
      <c t="n" r="B19" s="6">
        <v>21115</v>
      </c>
    </row>
    <row r="20" spans="1:3">
      <c t="s" r="A20" s="4">
        <v>407</v>
      </c>
      <c t="n" r="B20" s="6">
        <v>52775</v>
      </c>
      <c t="n" r="C20" s="6">
        <v>0</v>
      </c>
    </row>
    <row r="21" spans="1:3">
      <c t="s" r="A21" s="3">
        <v>440</v>
      </c>
    </row>
    <row r="22" spans="1:3">
      <c t="s" r="A22" s="4">
        <v>436</v>
      </c>
      <c t="n" r="B22" s="6">
        <v>0</v>
      </c>
    </row>
    <row r="23" spans="1:3">
      <c t="s" r="A23" s="4">
        <v>437</v>
      </c>
      <c t="n" r="B23" s="6">
        <v>0</v>
      </c>
    </row>
    <row r="24" spans="1:3">
      <c t="s" r="A24" s="4">
        <v>438</v>
      </c>
      <c t="n" r="B24" s="6">
        <v>31576</v>
      </c>
    </row>
    <row r="25" spans="1:3">
      <c t="s" r="A25" s="4">
        <v>439</v>
      </c>
      <c t="n" r="B25" s="6">
        <v>21113</v>
      </c>
    </row>
    <row r="26" spans="1:3">
      <c t="s" r="A26" s="4">
        <v>441</v>
      </c>
      <c t="n" r="B26" s="6">
        <v>52689</v>
      </c>
      <c t="n" r="C26" s="6">
        <v>0</v>
      </c>
    </row>
    <row r="27" spans="1:3">
      <c t="s" r="A27" s="4">
        <v>415</v>
      </c>
    </row>
    <row r="28" spans="1:3">
      <c t="s" r="A28" s="3">
        <v>435</v>
      </c>
    </row>
    <row r="29" spans="1:3">
      <c t="s" r="A29" s="4">
        <v>436</v>
      </c>
      <c t="n" r="B29" s="6">
        <v>0</v>
      </c>
    </row>
    <row r="30" spans="1:3">
      <c t="s" r="A30" s="4">
        <v>437</v>
      </c>
      <c t="n" r="B30" s="6">
        <v>0</v>
      </c>
    </row>
    <row r="31" spans="1:3">
      <c t="s" r="A31" s="4">
        <v>438</v>
      </c>
      <c t="n" r="B31" s="6">
        <v>10305</v>
      </c>
    </row>
    <row r="32" spans="1:3">
      <c t="s" r="A32" s="4">
        <v>439</v>
      </c>
      <c t="n" r="B32" s="6">
        <v>0</v>
      </c>
    </row>
    <row r="33" spans="1:3">
      <c t="s" r="A33" s="4">
        <v>407</v>
      </c>
      <c t="n" r="B33" s="6">
        <v>10305</v>
      </c>
      <c t="n" r="C33" s="6">
        <v>0</v>
      </c>
    </row>
    <row r="34" spans="1:3">
      <c t="s" r="A34" s="3">
        <v>440</v>
      </c>
    </row>
    <row r="35" spans="1:3">
      <c t="s" r="A35" s="4">
        <v>436</v>
      </c>
      <c t="n" r="B35" s="6">
        <v>0</v>
      </c>
    </row>
    <row r="36" spans="1:3">
      <c t="s" r="A36" s="4">
        <v>437</v>
      </c>
      <c t="n" r="B36" s="6">
        <v>0</v>
      </c>
    </row>
    <row r="37" spans="1:3">
      <c t="s" r="A37" s="4">
        <v>438</v>
      </c>
      <c t="n" r="B37" s="6">
        <v>10450</v>
      </c>
    </row>
    <row r="38" spans="1:3">
      <c t="s" r="A38" s="4">
        <v>439</v>
      </c>
      <c t="n" r="B38" s="6">
        <v>0</v>
      </c>
    </row>
    <row r="39" spans="1:3">
      <c t="s" r="A39" s="4">
        <v>441</v>
      </c>
      <c t="n" r="B39" s="7">
        <v>10450</v>
      </c>
      <c t="n" r="C39"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2</v>
      </c>
      <c t="s" r="B1" s="2">
        <v>2</v>
      </c>
      <c t="s" r="C1" s="2">
        <v>23</v>
      </c>
    </row>
    <row r="2" spans="1:3">
      <c t="s" r="A2" s="3">
        <v>406</v>
      </c>
    </row>
    <row r="3" spans="1:3">
      <c t="s" r="A3" s="4">
        <v>443</v>
      </c>
      <c t="n" r="B3" s="7">
        <v>63381</v>
      </c>
      <c t="n" r="C3" s="7">
        <v>601482</v>
      </c>
    </row>
    <row r="4" spans="1:3">
      <c t="s" r="A4" s="4">
        <v>444</v>
      </c>
      <c t="n" r="B4" s="6">
        <v>826</v>
      </c>
      <c t="n" r="C4" s="6">
        <v>5146</v>
      </c>
    </row>
    <row r="5" spans="1:3">
      <c t="s" r="A5" s="4">
        <v>445</v>
      </c>
      <c t="n" r="B5" s="6">
        <v>45905</v>
      </c>
      <c t="n" r="C5" s="6">
        <v>49690</v>
      </c>
    </row>
    <row r="6" spans="1:3">
      <c t="s" r="A6" s="4">
        <v>446</v>
      </c>
      <c t="n" r="B6" s="6">
        <v>452</v>
      </c>
      <c t="n" r="C6" s="6">
        <v>637</v>
      </c>
    </row>
    <row r="7" spans="1:3">
      <c t="s" r="A7" s="4">
        <v>447</v>
      </c>
      <c t="n" r="B7" s="6">
        <v>109286</v>
      </c>
      <c t="n" r="C7" s="6">
        <v>651172</v>
      </c>
    </row>
    <row r="8" spans="1:3">
      <c t="s" r="A8" s="4">
        <v>448</v>
      </c>
      <c t="n" r="B8" s="6">
        <v>1278</v>
      </c>
      <c t="n" r="C8" s="6">
        <v>5783</v>
      </c>
    </row>
    <row r="9" spans="1:3">
      <c t="s" r="A9" s="4">
        <v>410</v>
      </c>
    </row>
    <row r="10" spans="1:3">
      <c t="s" r="A10" s="3">
        <v>406</v>
      </c>
    </row>
    <row r="11" spans="1:3">
      <c t="s" r="A11" s="4">
        <v>443</v>
      </c>
      <c t="n" r="B11" s="6">
        <v>0</v>
      </c>
      <c t="n" r="C11" s="6">
        <v>61723</v>
      </c>
    </row>
    <row r="12" spans="1:3">
      <c t="s" r="A12" s="4">
        <v>444</v>
      </c>
      <c t="n" r="B12" s="6">
        <v>0</v>
      </c>
      <c t="n" r="C12" s="6">
        <v>316</v>
      </c>
    </row>
    <row r="13" spans="1:3">
      <c t="s" r="A13" s="4">
        <v>445</v>
      </c>
      <c t="n" r="B13" s="6">
        <v>0</v>
      </c>
      <c t="n" r="C13" s="6">
        <v>0</v>
      </c>
    </row>
    <row r="14" spans="1:3">
      <c t="s" r="A14" s="4">
        <v>446</v>
      </c>
      <c t="n" r="B14" s="6">
        <v>0</v>
      </c>
      <c t="n" r="C14" s="6">
        <v>0</v>
      </c>
    </row>
    <row r="15" spans="1:3">
      <c t="s" r="A15" s="4">
        <v>447</v>
      </c>
      <c t="n" r="B15" s="6">
        <v>0</v>
      </c>
      <c t="n" r="C15" s="6">
        <v>61723</v>
      </c>
    </row>
    <row r="16" spans="1:3">
      <c t="s" r="A16" s="4">
        <v>448</v>
      </c>
      <c t="n" r="B16" s="6">
        <v>0</v>
      </c>
      <c t="n" r="C16" s="6">
        <v>316</v>
      </c>
    </row>
    <row r="17" spans="1:3">
      <c t="s" r="A17" s="4">
        <v>411</v>
      </c>
    </row>
    <row r="18" spans="1:3">
      <c t="s" r="A18" s="3">
        <v>406</v>
      </c>
    </row>
    <row r="19" spans="1:3">
      <c t="s" r="A19" s="4">
        <v>443</v>
      </c>
      <c t="n" r="B19" s="6">
        <v>1484</v>
      </c>
      <c t="n" r="C19" s="6">
        <v>1507</v>
      </c>
    </row>
    <row r="20" spans="1:3">
      <c t="s" r="A20" s="4">
        <v>444</v>
      </c>
      <c t="n" r="B20" s="6">
        <v>0</v>
      </c>
      <c t="n" r="C20" s="6">
        <v>1</v>
      </c>
    </row>
    <row r="21" spans="1:3">
      <c t="s" r="A21" s="4">
        <v>445</v>
      </c>
      <c t="n" r="B21" s="6">
        <v>0</v>
      </c>
      <c t="n" r="C21" s="6">
        <v>0</v>
      </c>
    </row>
    <row r="22" spans="1:3">
      <c t="s" r="A22" s="4">
        <v>446</v>
      </c>
      <c t="n" r="B22" s="6">
        <v>0</v>
      </c>
      <c t="n" r="C22" s="6">
        <v>0</v>
      </c>
    </row>
    <row r="23" spans="1:3">
      <c t="s" r="A23" s="4">
        <v>447</v>
      </c>
      <c t="n" r="B23" s="6">
        <v>1484</v>
      </c>
      <c t="n" r="C23" s="6">
        <v>1507</v>
      </c>
    </row>
    <row r="24" spans="1:3">
      <c t="s" r="A24" s="4">
        <v>448</v>
      </c>
      <c t="n" r="B24" s="6">
        <v>0</v>
      </c>
      <c t="n" r="C24" s="6">
        <v>1</v>
      </c>
    </row>
    <row r="25" spans="1:3">
      <c t="s" r="A25" s="4">
        <v>412</v>
      </c>
    </row>
    <row r="26" spans="1:3">
      <c t="s" r="A26" s="3">
        <v>406</v>
      </c>
    </row>
    <row r="27" spans="1:3">
      <c t="s" r="A27" s="4">
        <v>443</v>
      </c>
      <c t="n" r="B27" s="6">
        <v>54158</v>
      </c>
      <c t="n" r="C27" s="6">
        <v>43112</v>
      </c>
    </row>
    <row r="28" spans="1:3">
      <c t="s" r="A28" s="4">
        <v>444</v>
      </c>
      <c t="n" r="B28" s="6">
        <v>773</v>
      </c>
      <c t="n" r="C28" s="6">
        <v>347</v>
      </c>
    </row>
    <row r="29" spans="1:3">
      <c t="s" r="A29" s="4">
        <v>445</v>
      </c>
      <c t="n" r="B29" s="6">
        <v>22312</v>
      </c>
      <c t="n" r="C29" s="6">
        <v>6578</v>
      </c>
    </row>
    <row r="30" spans="1:3">
      <c t="s" r="A30" s="4">
        <v>446</v>
      </c>
      <c t="n" r="B30" s="6">
        <v>336</v>
      </c>
      <c t="n" r="C30" s="6">
        <v>52</v>
      </c>
    </row>
    <row r="31" spans="1:3">
      <c t="s" r="A31" s="4">
        <v>447</v>
      </c>
      <c t="n" r="B31" s="6">
        <v>76470</v>
      </c>
      <c t="n" r="C31" s="6">
        <v>49690</v>
      </c>
    </row>
    <row r="32" spans="1:3">
      <c t="s" r="A32" s="4">
        <v>448</v>
      </c>
      <c t="n" r="B32" s="6">
        <v>1109</v>
      </c>
      <c t="n" r="C32" s="6">
        <v>399</v>
      </c>
    </row>
    <row r="33" spans="1:3">
      <c t="s" r="A33" s="4">
        <v>413</v>
      </c>
    </row>
    <row r="34" spans="1:3">
      <c t="s" r="A34" s="3">
        <v>406</v>
      </c>
    </row>
    <row r="35" spans="1:3">
      <c t="s" r="A35" s="4">
        <v>443</v>
      </c>
      <c t="n" r="B35" s="6">
        <v>5238</v>
      </c>
      <c t="n" r="C35" s="6">
        <v>397831</v>
      </c>
    </row>
    <row r="36" spans="1:3">
      <c t="s" r="A36" s="4">
        <v>444</v>
      </c>
      <c t="n" r="B36" s="6">
        <v>52</v>
      </c>
      <c t="n" r="C36" s="6">
        <v>3665</v>
      </c>
    </row>
    <row r="37" spans="1:3">
      <c t="s" r="A37" s="4">
        <v>445</v>
      </c>
      <c t="n" r="B37" s="6">
        <v>23593</v>
      </c>
      <c t="n" r="C37" s="6">
        <v>43112</v>
      </c>
    </row>
    <row r="38" spans="1:3">
      <c t="s" r="A38" s="4">
        <v>446</v>
      </c>
      <c t="n" r="B38" s="6">
        <v>116</v>
      </c>
      <c t="n" r="C38" s="6">
        <v>585</v>
      </c>
    </row>
    <row r="39" spans="1:3">
      <c t="s" r="A39" s="4">
        <v>447</v>
      </c>
      <c t="n" r="B39" s="6">
        <v>28831</v>
      </c>
      <c t="n" r="C39" s="6">
        <v>440943</v>
      </c>
    </row>
    <row r="40" spans="1:3">
      <c t="s" r="A40" s="4">
        <v>448</v>
      </c>
      <c t="n" r="B40" s="6">
        <v>168</v>
      </c>
      <c t="n" r="C40" s="6">
        <v>4250</v>
      </c>
    </row>
    <row r="41" spans="1:3">
      <c t="s" r="A41" s="4">
        <v>414</v>
      </c>
    </row>
    <row r="42" spans="1:3">
      <c t="s" r="A42" s="3">
        <v>406</v>
      </c>
    </row>
    <row r="43" spans="1:3">
      <c t="s" r="A43" s="4">
        <v>443</v>
      </c>
      <c t="n" r="C43" s="6">
        <v>41333</v>
      </c>
    </row>
    <row r="44" spans="1:3">
      <c t="s" r="A44" s="4">
        <v>444</v>
      </c>
      <c t="n" r="C44" s="6">
        <v>328</v>
      </c>
    </row>
    <row r="45" spans="1:3">
      <c t="s" r="A45" s="4">
        <v>445</v>
      </c>
      <c t="n" r="C45" s="6">
        <v>0</v>
      </c>
    </row>
    <row r="46" spans="1:3">
      <c t="s" r="A46" s="4">
        <v>446</v>
      </c>
      <c t="n" r="C46" s="6">
        <v>0</v>
      </c>
    </row>
    <row r="47" spans="1:3">
      <c t="s" r="A47" s="4">
        <v>447</v>
      </c>
      <c t="n" r="C47" s="6">
        <v>41333</v>
      </c>
    </row>
    <row r="48" spans="1:3">
      <c t="s" r="A48" s="4">
        <v>448</v>
      </c>
      <c t="n" r="C48" s="6">
        <v>328</v>
      </c>
    </row>
    <row r="49" spans="1:3">
      <c t="s" r="A49" s="4">
        <v>415</v>
      </c>
    </row>
    <row r="50" spans="1:3">
      <c t="s" r="A50" s="3">
        <v>406</v>
      </c>
    </row>
    <row r="51" spans="1:3">
      <c t="s" r="A51" s="4">
        <v>443</v>
      </c>
      <c t="n" r="B51" s="6">
        <v>2501</v>
      </c>
      <c t="n" r="C51" s="6">
        <v>55976</v>
      </c>
    </row>
    <row r="52" spans="1:3">
      <c t="s" r="A52" s="4">
        <v>444</v>
      </c>
      <c t="n" r="B52" s="6">
        <v>1</v>
      </c>
      <c t="n" r="C52" s="6">
        <v>489</v>
      </c>
    </row>
    <row r="53" spans="1:3">
      <c t="s" r="A53" s="4">
        <v>445</v>
      </c>
      <c t="n" r="B53" s="6">
        <v>0</v>
      </c>
      <c t="n" r="C53" s="6">
        <v>0</v>
      </c>
    </row>
    <row r="54" spans="1:3">
      <c t="s" r="A54" s="4">
        <v>446</v>
      </c>
      <c t="n" r="B54" s="6">
        <v>0</v>
      </c>
      <c t="n" r="C54" s="6">
        <v>0</v>
      </c>
    </row>
    <row r="55" spans="1:3">
      <c t="s" r="A55" s="4">
        <v>447</v>
      </c>
      <c t="n" r="B55" s="6">
        <v>2501</v>
      </c>
      <c t="n" r="C55" s="6">
        <v>55976</v>
      </c>
    </row>
    <row r="56" spans="1:3">
      <c t="s" r="A56" s="4">
        <v>448</v>
      </c>
      <c t="n" r="B56" s="7">
        <v>1</v>
      </c>
      <c t="n" r="C56" s="7">
        <v>48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449</v>
      </c>
      <c t="s" r="B1" s="2">
        <v>1</v>
      </c>
    </row>
    <row r="2" spans="1:2">
      <c t="s" r="B2" s="2">
        <v>419</v>
      </c>
    </row>
    <row r="3" spans="1:2">
      <c t="s" r="A3" s="3">
        <v>417</v>
      </c>
    </row>
    <row r="4" spans="1:2">
      <c t="s" r="A4" s="4">
        <v>450</v>
      </c>
      <c t="n" r="B4" s="7">
        <v>33358</v>
      </c>
    </row>
    <row r="5" spans="1:2">
      <c t="s" r="A5" s="4">
        <v>451</v>
      </c>
      <c t="n" r="B5" s="6">
        <v>93</v>
      </c>
    </row>
    <row r="6" spans="1:2">
      <c t="s" r="A6" s="4">
        <v>445</v>
      </c>
      <c t="n" r="B6" s="6">
        <v>4923</v>
      </c>
    </row>
    <row r="7" spans="1:2">
      <c t="s" r="A7" s="4">
        <v>446</v>
      </c>
      <c t="n" r="B7" s="6">
        <v>14</v>
      </c>
    </row>
    <row r="8" spans="1:2">
      <c t="s" r="A8" s="4">
        <v>447</v>
      </c>
      <c t="n" r="B8" s="6">
        <v>38281</v>
      </c>
    </row>
    <row r="9" spans="1:2">
      <c t="s" r="A9" s="4">
        <v>448</v>
      </c>
      <c t="n" r="B9" s="6">
        <v>107</v>
      </c>
    </row>
    <row r="10" spans="1:2">
      <c t="s" r="A10" s="4">
        <v>414</v>
      </c>
    </row>
    <row r="11" spans="1:2">
      <c t="s" r="A11" s="3">
        <v>417</v>
      </c>
    </row>
    <row r="12" spans="1:2">
      <c t="s" r="A12" s="4">
        <v>450</v>
      </c>
      <c t="n" r="B12" s="6">
        <v>33358</v>
      </c>
    </row>
    <row r="13" spans="1:2">
      <c t="s" r="A13" s="4">
        <v>451</v>
      </c>
      <c t="n" r="B13" s="6">
        <v>93</v>
      </c>
    </row>
    <row r="14" spans="1:2">
      <c t="s" r="A14" s="4">
        <v>445</v>
      </c>
      <c t="n" r="B14" s="6">
        <v>4923</v>
      </c>
    </row>
    <row r="15" spans="1:2">
      <c t="s" r="A15" s="4">
        <v>446</v>
      </c>
      <c t="n" r="B15" s="6">
        <v>14</v>
      </c>
    </row>
    <row r="16" spans="1:2">
      <c t="s" r="A16" s="4">
        <v>447</v>
      </c>
      <c t="n" r="B16" s="6">
        <v>38281</v>
      </c>
    </row>
    <row r="17" spans="1:2">
      <c t="s" r="A17" s="4">
        <v>448</v>
      </c>
      <c t="n" r="B17" s="7">
        <v>1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2</v>
      </c>
      <c t="s" r="B1" s="2">
        <v>72</v>
      </c>
      <c t="s" r="D1" s="2">
        <v>1</v>
      </c>
    </row>
    <row r="2" spans="1:5">
      <c t="s" r="B2" s="2">
        <v>2</v>
      </c>
      <c t="s" r="C2" s="2">
        <v>73</v>
      </c>
      <c t="s" r="D2" s="2">
        <v>2</v>
      </c>
      <c t="s" r="E2" s="2">
        <v>73</v>
      </c>
    </row>
    <row r="3" spans="1:5">
      <c t="s" r="A3" s="3">
        <v>225</v>
      </c>
    </row>
    <row r="4" spans="1:5">
      <c t="s" r="A4" s="4">
        <v>453</v>
      </c>
      <c t="n" r="B4" s="7">
        <v>41979</v>
      </c>
      <c t="n" r="C4" s="7">
        <v>74162</v>
      </c>
      <c t="n" r="D4" s="7">
        <v>64879</v>
      </c>
      <c t="n" r="E4" s="7">
        <v>301887</v>
      </c>
    </row>
    <row r="5" spans="1:5">
      <c t="s" r="A5" s="4">
        <v>454</v>
      </c>
      <c t="n" r="B5" s="6">
        <v>396</v>
      </c>
      <c t="n" r="C5" s="6">
        <v>86</v>
      </c>
      <c t="n" r="D5" s="6">
        <v>409</v>
      </c>
      <c t="n" r="E5" s="6">
        <v>585</v>
      </c>
    </row>
    <row r="6" spans="1:5">
      <c t="s" r="A6" s="4">
        <v>455</v>
      </c>
      <c t="n" r="B6" s="6">
        <v>0</v>
      </c>
      <c t="n" r="C6" s="6">
        <v>-145</v>
      </c>
      <c t="n" r="D6" s="6">
        <v>0</v>
      </c>
      <c t="n" r="E6" s="6">
        <v>-264</v>
      </c>
    </row>
    <row r="7" spans="1:5">
      <c t="s" r="A7" s="4">
        <v>456</v>
      </c>
      <c t="n" r="B7" s="7">
        <v>396</v>
      </c>
      <c t="n" r="C7" s="7">
        <v>-59</v>
      </c>
      <c t="n" r="D7" s="7">
        <v>409</v>
      </c>
      <c t="n" r="E7" s="7">
        <v>3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9</v>
      </c>
      <c t="s" r="B1" s="2">
        <v>72</v>
      </c>
      <c t="s" r="D1" s="2">
        <v>1</v>
      </c>
    </row>
    <row r="2" spans="1:5">
      <c t="s" r="B2" s="2">
        <v>2</v>
      </c>
      <c t="s" r="C2" s="2">
        <v>73</v>
      </c>
      <c t="s" r="D2" s="2">
        <v>2</v>
      </c>
      <c t="s" r="E2" s="2">
        <v>73</v>
      </c>
    </row>
    <row r="3" spans="1:5">
      <c t="s" r="A3" s="3">
        <v>120</v>
      </c>
    </row>
    <row r="4" spans="1:5">
      <c t="s" r="A4" s="4">
        <v>112</v>
      </c>
      <c t="n" r="B4" s="7">
        <v>13839</v>
      </c>
      <c t="n" r="C4" s="7">
        <v>-2021</v>
      </c>
      <c t="n" r="D4" s="7">
        <v>24677</v>
      </c>
      <c t="n" r="E4" s="7">
        <v>7183</v>
      </c>
    </row>
    <row r="5" spans="1:5">
      <c t="s" r="A5" s="3">
        <v>121</v>
      </c>
    </row>
    <row r="6" spans="1:5">
      <c t="s" r="A6" s="4">
        <v>122</v>
      </c>
      <c t="n" r="B6" s="6">
        <v>3521</v>
      </c>
      <c t="n" r="C6" s="6">
        <v>-4846</v>
      </c>
      <c t="n" r="D6" s="6">
        <v>8495</v>
      </c>
      <c t="n" r="E6" s="6">
        <v>-4552</v>
      </c>
    </row>
    <row r="7" spans="1:5">
      <c t="s" r="A7" s="4">
        <v>123</v>
      </c>
      <c t="n" r="B7" s="6">
        <v>-2</v>
      </c>
      <c t="n" r="C7" s="6">
        <v>0</v>
      </c>
      <c t="n" r="D7" s="6">
        <v>-1</v>
      </c>
      <c t="n" r="E7" s="6">
        <v>0</v>
      </c>
    </row>
    <row r="8" spans="1:5">
      <c t="s" r="A8" s="4">
        <v>124</v>
      </c>
      <c t="n" r="B8" s="6">
        <v>-130</v>
      </c>
      <c t="n" r="C8" s="6">
        <v>178</v>
      </c>
      <c t="n" r="D8" s="6">
        <v>75</v>
      </c>
      <c t="n" r="E8" s="6">
        <v>-101</v>
      </c>
    </row>
    <row r="9" spans="1:5">
      <c t="s" r="A9" s="4">
        <v>125</v>
      </c>
      <c t="n" r="B9" s="6">
        <v>3389</v>
      </c>
      <c t="n" r="C9" s="6">
        <v>-4668</v>
      </c>
      <c t="n" r="D9" s="6">
        <v>8569</v>
      </c>
      <c t="n" r="E9" s="6">
        <v>-4653</v>
      </c>
    </row>
    <row r="10" spans="1:5">
      <c t="s" r="A10" s="4">
        <v>111</v>
      </c>
      <c t="n" r="B10" s="6">
        <v>1312</v>
      </c>
      <c t="n" r="C10" s="6">
        <v>-1749</v>
      </c>
      <c t="n" r="D10" s="6">
        <v>3381</v>
      </c>
      <c t="n" r="E10" s="6">
        <v>-1755</v>
      </c>
    </row>
    <row r="11" spans="1:5">
      <c t="s" r="A11" s="4">
        <v>126</v>
      </c>
      <c t="n" r="B11" s="6">
        <v>2077</v>
      </c>
      <c t="n" r="C11" s="6">
        <v>-2919</v>
      </c>
      <c t="n" r="D11" s="6">
        <v>5188</v>
      </c>
      <c t="n" r="E11" s="6">
        <v>-2898</v>
      </c>
    </row>
    <row r="12" spans="1:5">
      <c t="s" r="A12" s="4">
        <v>127</v>
      </c>
      <c t="n" r="B12" s="7">
        <v>15916</v>
      </c>
      <c t="n" r="C12" s="7">
        <v>-4940</v>
      </c>
      <c t="n" r="D12" s="7">
        <v>29865</v>
      </c>
      <c t="n" r="E12" s="7">
        <v>42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42"/>
    <col customWidth="1" max="3" min="3" width="21"/>
  </cols>
  <sheetData>
    <row r="1" spans="1:3">
      <c t="s" r="A1" s="1">
        <v>457</v>
      </c>
      <c t="s" r="B1" s="2">
        <v>458</v>
      </c>
      <c t="s" r="C1" s="2">
        <v>459</v>
      </c>
    </row>
    <row r="2" spans="1:3">
      <c t="s" r="A2" s="3">
        <v>225</v>
      </c>
    </row>
    <row r="3" spans="1:3">
      <c t="s" r="A3" s="4">
        <v>460</v>
      </c>
      <c t="n" r="B3" s="6">
        <v>58</v>
      </c>
    </row>
    <row r="4" spans="1:3">
      <c t="s" r="A4" s="4">
        <v>461</v>
      </c>
      <c t="n" r="B4" s="12">
        <v>291.5</v>
      </c>
      <c t="n" r="C4" s="12">
        <v>424.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t="s" r="A1" s="1">
        <v>462</v>
      </c>
      <c t="s" r="B1" s="2">
        <v>2</v>
      </c>
      <c t="s" r="C1" s="2">
        <v>463</v>
      </c>
      <c t="s" r="D1" s="2">
        <v>23</v>
      </c>
      <c t="s" r="E1" s="2">
        <v>73</v>
      </c>
      <c t="s" r="F1" s="2">
        <v>464</v>
      </c>
      <c t="s" r="G1" s="2">
        <v>363</v>
      </c>
    </row>
    <row r="2" spans="1:7">
      <c t="s" r="A2" s="3">
        <v>465</v>
      </c>
    </row>
    <row r="3" spans="1:7">
      <c t="s" r="A3" s="4">
        <v>30</v>
      </c>
      <c t="n" r="B3" s="7">
        <v>2345096</v>
      </c>
      <c t="n" r="D3" s="7">
        <v>2160217</v>
      </c>
    </row>
    <row r="4" spans="1:7">
      <c t="s" r="A4" s="4">
        <v>31</v>
      </c>
      <c t="n" r="B4" s="6">
        <v>-27599</v>
      </c>
      <c t="n" r="C4" s="7">
        <v>-30345</v>
      </c>
      <c t="n" r="D4" s="6">
        <v>-29075</v>
      </c>
      <c t="n" r="E4" s="7">
        <v>-29569</v>
      </c>
      <c t="n" r="F4" s="7">
        <v>-29982</v>
      </c>
      <c t="n" r="G4" s="7">
        <v>-28638</v>
      </c>
    </row>
    <row r="5" spans="1:7">
      <c t="s" r="A5" s="4">
        <v>32</v>
      </c>
      <c t="n" r="B5" s="6">
        <v>2317497</v>
      </c>
      <c t="n" r="D5" s="6">
        <v>2131142</v>
      </c>
    </row>
    <row r="6" spans="1:7">
      <c t="s" r="A6" s="4">
        <v>466</v>
      </c>
    </row>
    <row r="7" spans="1:7">
      <c t="s" r="A7" s="3">
        <v>465</v>
      </c>
    </row>
    <row r="8" spans="1:7">
      <c t="s" r="A8" s="4">
        <v>30</v>
      </c>
      <c t="n" r="B8" s="6">
        <v>1348241</v>
      </c>
      <c t="n" r="D8" s="6">
        <v>1291247</v>
      </c>
    </row>
    <row r="9" spans="1:7">
      <c t="s" r="A9" s="4">
        <v>467</v>
      </c>
    </row>
    <row r="10" spans="1:7">
      <c t="s" r="A10" s="3">
        <v>465</v>
      </c>
    </row>
    <row r="11" spans="1:7">
      <c t="s" r="A11" s="4">
        <v>30</v>
      </c>
      <c t="n" r="B11" s="6">
        <v>495409</v>
      </c>
      <c t="n" r="D11" s="6">
        <v>514937</v>
      </c>
    </row>
    <row r="12" spans="1:7">
      <c t="s" r="A12" s="4">
        <v>468</v>
      </c>
    </row>
    <row r="13" spans="1:7">
      <c t="s" r="A13" s="3">
        <v>465</v>
      </c>
    </row>
    <row r="14" spans="1:7">
      <c t="s" r="A14" s="4">
        <v>30</v>
      </c>
      <c t="n" r="B14" s="6">
        <v>852832</v>
      </c>
      <c t="n" r="D14" s="6">
        <v>776310</v>
      </c>
    </row>
    <row r="15" spans="1:7">
      <c t="s" r="A15" s="4">
        <v>469</v>
      </c>
    </row>
    <row r="16" spans="1:7">
      <c t="s" r="A16" s="3">
        <v>465</v>
      </c>
    </row>
    <row r="17" spans="1:7">
      <c t="s" r="A17" s="4">
        <v>30</v>
      </c>
      <c t="n" r="B17" s="6">
        <v>256819</v>
      </c>
      <c t="n" r="D17" s="6">
        <v>273677</v>
      </c>
    </row>
    <row r="18" spans="1:7">
      <c t="s" r="A18" s="4">
        <v>470</v>
      </c>
    </row>
    <row r="19" spans="1:7">
      <c t="s" r="A19" s="3">
        <v>465</v>
      </c>
    </row>
    <row r="20" spans="1:7">
      <c t="s" r="A20" s="4">
        <v>30</v>
      </c>
      <c t="n" r="B20" s="6">
        <v>318754</v>
      </c>
      <c t="n" r="D20" s="6">
        <v>306313</v>
      </c>
    </row>
    <row r="21" spans="1:7">
      <c t="s" r="A21" s="4">
        <v>471</v>
      </c>
    </row>
    <row r="22" spans="1:7">
      <c t="s" r="A22" s="3">
        <v>465</v>
      </c>
    </row>
    <row r="23" spans="1:7">
      <c t="s" r="A23" s="4">
        <v>30</v>
      </c>
      <c t="n" r="B23" s="6">
        <v>302088</v>
      </c>
      <c t="n" r="D23" s="6">
        <v>196779</v>
      </c>
    </row>
    <row r="24" spans="1:7">
      <c t="s" r="A24" s="4">
        <v>472</v>
      </c>
    </row>
    <row r="25" spans="1:7">
      <c t="s" r="A25" s="3">
        <v>465</v>
      </c>
    </row>
    <row r="26" spans="1:7">
      <c t="s" r="A26" s="4">
        <v>30</v>
      </c>
      <c t="n" r="B26" s="6">
        <v>82977</v>
      </c>
      <c t="n" r="D26" s="6">
        <v>71539</v>
      </c>
    </row>
    <row r="27" spans="1:7">
      <c t="s" r="A27" s="4">
        <v>473</v>
      </c>
    </row>
    <row r="28" spans="1:7">
      <c t="s" r="A28" s="3">
        <v>465</v>
      </c>
    </row>
    <row r="29" spans="1:7">
      <c t="s" r="A29" s="4">
        <v>30</v>
      </c>
      <c t="n" r="B29" s="7">
        <v>36217</v>
      </c>
      <c t="n" r="D29" s="7">
        <v>2066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74</v>
      </c>
      <c t="s" r="B1" s="2">
        <v>2</v>
      </c>
      <c t="s" r="C1" s="2">
        <v>463</v>
      </c>
      <c t="s" r="D1" s="2">
        <v>23</v>
      </c>
      <c t="s" r="E1" s="2">
        <v>73</v>
      </c>
      <c t="s" r="F1" s="2">
        <v>464</v>
      </c>
      <c t="s" r="G1" s="2">
        <v>363</v>
      </c>
    </row>
    <row r="2" spans="1:7">
      <c t="s" r="A2" s="3">
        <v>30</v>
      </c>
    </row>
    <row r="3" spans="1:7">
      <c t="s" r="A3" s="4">
        <v>30</v>
      </c>
      <c t="n" r="B3" s="7">
        <v>2345096</v>
      </c>
      <c t="n" r="D3" s="7">
        <v>2160217</v>
      </c>
    </row>
    <row r="4" spans="1:7">
      <c t="s" r="A4" s="4">
        <v>31</v>
      </c>
      <c t="n" r="B4" s="6">
        <v>-27599</v>
      </c>
      <c t="n" r="C4" s="7">
        <v>-30345</v>
      </c>
      <c t="n" r="D4" s="6">
        <v>-29075</v>
      </c>
      <c t="n" r="E4" s="7">
        <v>-29569</v>
      </c>
      <c t="n" r="F4" s="7">
        <v>-29982</v>
      </c>
      <c t="n" r="G4" s="7">
        <v>-28638</v>
      </c>
    </row>
    <row r="5" spans="1:7">
      <c t="s" r="A5" s="4">
        <v>32</v>
      </c>
      <c t="n" r="B5" s="6">
        <v>2317497</v>
      </c>
      <c t="n" r="D5" s="6">
        <v>2131142</v>
      </c>
    </row>
    <row r="6" spans="1:7">
      <c t="s" r="A6" s="4">
        <v>475</v>
      </c>
      <c t="n" r="B6" s="6">
        <v>7300</v>
      </c>
      <c t="n" r="D6" s="6">
        <v>5800</v>
      </c>
    </row>
    <row r="7" spans="1:7">
      <c t="s" r="A7" s="4">
        <v>466</v>
      </c>
    </row>
    <row r="8" spans="1:7">
      <c t="s" r="A8" s="3">
        <v>30</v>
      </c>
    </row>
    <row r="9" spans="1:7">
      <c t="s" r="A9" s="4">
        <v>30</v>
      </c>
      <c t="n" r="B9" s="6">
        <v>1348241</v>
      </c>
      <c t="n" r="D9" s="6">
        <v>1291247</v>
      </c>
    </row>
    <row r="10" spans="1:7">
      <c t="s" r="A10" s="4">
        <v>467</v>
      </c>
    </row>
    <row r="11" spans="1:7">
      <c t="s" r="A11" s="3">
        <v>30</v>
      </c>
    </row>
    <row r="12" spans="1:7">
      <c t="s" r="A12" s="4">
        <v>30</v>
      </c>
      <c t="n" r="B12" s="6">
        <v>495409</v>
      </c>
      <c t="n" r="D12" s="6">
        <v>514937</v>
      </c>
    </row>
    <row r="13" spans="1:7">
      <c t="s" r="A13" s="4">
        <v>468</v>
      </c>
    </row>
    <row r="14" spans="1:7">
      <c t="s" r="A14" s="3">
        <v>30</v>
      </c>
    </row>
    <row r="15" spans="1:7">
      <c t="s" r="A15" s="4">
        <v>30</v>
      </c>
      <c t="n" r="B15" s="6">
        <v>852832</v>
      </c>
      <c t="n" r="D15" s="6">
        <v>776310</v>
      </c>
    </row>
    <row r="16" spans="1:7">
      <c t="s" r="A16" s="4">
        <v>469</v>
      </c>
    </row>
    <row r="17" spans="1:7">
      <c t="s" r="A17" s="3">
        <v>30</v>
      </c>
    </row>
    <row r="18" spans="1:7">
      <c t="s" r="A18" s="4">
        <v>30</v>
      </c>
      <c t="n" r="B18" s="6">
        <v>256819</v>
      </c>
      <c t="n" r="D18" s="6">
        <v>273677</v>
      </c>
    </row>
    <row r="19" spans="1:7">
      <c t="s" r="A19" s="4">
        <v>470</v>
      </c>
    </row>
    <row r="20" spans="1:7">
      <c t="s" r="A20" s="3">
        <v>30</v>
      </c>
    </row>
    <row r="21" spans="1:7">
      <c t="s" r="A21" s="4">
        <v>30</v>
      </c>
      <c t="n" r="B21" s="6">
        <v>318754</v>
      </c>
      <c t="n" r="D21" s="6">
        <v>306313</v>
      </c>
    </row>
    <row r="22" spans="1:7">
      <c t="s" r="A22" s="4">
        <v>471</v>
      </c>
    </row>
    <row r="23" spans="1:7">
      <c t="s" r="A23" s="3">
        <v>30</v>
      </c>
    </row>
    <row r="24" spans="1:7">
      <c t="s" r="A24" s="4">
        <v>30</v>
      </c>
      <c t="n" r="B24" s="6">
        <v>302088</v>
      </c>
      <c t="n" r="D24" s="6">
        <v>196779</v>
      </c>
    </row>
    <row r="25" spans="1:7">
      <c t="s" r="A25" s="4">
        <v>472</v>
      </c>
    </row>
    <row r="26" spans="1:7">
      <c t="s" r="A26" s="3">
        <v>30</v>
      </c>
    </row>
    <row r="27" spans="1:7">
      <c t="s" r="A27" s="4">
        <v>30</v>
      </c>
      <c t="n" r="B27" s="6">
        <v>82977</v>
      </c>
      <c t="n" r="D27" s="6">
        <v>71539</v>
      </c>
    </row>
    <row r="28" spans="1:7">
      <c t="s" r="A28" s="4">
        <v>473</v>
      </c>
    </row>
    <row r="29" spans="1:7">
      <c t="s" r="A29" s="3">
        <v>30</v>
      </c>
    </row>
    <row r="30" spans="1:7">
      <c t="s" r="A30" s="4">
        <v>30</v>
      </c>
      <c t="n" r="B30" s="6">
        <v>36217</v>
      </c>
      <c t="n" r="D30" s="6">
        <v>20662</v>
      </c>
    </row>
    <row r="31" spans="1:7">
      <c t="s" r="A31" s="4">
        <v>476</v>
      </c>
    </row>
    <row r="32" spans="1:7">
      <c t="s" r="A32" s="3">
        <v>30</v>
      </c>
    </row>
    <row r="33" spans="1:7">
      <c t="s" r="A33" s="4">
        <v>30</v>
      </c>
      <c t="n" r="B33" s="6">
        <v>2004858</v>
      </c>
      <c t="n" r="D33" s="6">
        <v>1774332</v>
      </c>
    </row>
    <row r="34" spans="1:7">
      <c t="s" r="A34" s="4">
        <v>31</v>
      </c>
      <c t="n" r="B34" s="6">
        <v>-22008</v>
      </c>
      <c t="n" r="C34" s="6">
        <v>-22626</v>
      </c>
      <c t="n" r="D34" s="6">
        <v>-21224</v>
      </c>
      <c t="n" r="E34" s="6">
        <v>-19594</v>
      </c>
      <c t="n" r="F34" s="6">
        <v>-19424</v>
      </c>
      <c t="n" r="G34" s="6">
        <v>-18392</v>
      </c>
    </row>
    <row r="35" spans="1:7">
      <c t="s" r="A35" s="4">
        <v>32</v>
      </c>
      <c t="n" r="B35" s="6">
        <v>1982850</v>
      </c>
      <c t="n" r="D35" s="6">
        <v>1753108</v>
      </c>
    </row>
    <row r="36" spans="1:7">
      <c t="s" r="A36" s="4">
        <v>477</v>
      </c>
    </row>
    <row r="37" spans="1:7">
      <c t="s" r="A37" s="3">
        <v>30</v>
      </c>
    </row>
    <row r="38" spans="1:7">
      <c t="s" r="A38" s="4">
        <v>30</v>
      </c>
      <c t="n" r="B38" s="6">
        <v>1219621</v>
      </c>
      <c t="n" r="D38" s="6">
        <v>1143149</v>
      </c>
    </row>
    <row r="39" spans="1:7">
      <c t="s" r="A39" s="4">
        <v>31</v>
      </c>
      <c t="n" r="B39" s="6">
        <v>-12943</v>
      </c>
      <c t="n" r="C39" s="6">
        <v>-14292</v>
      </c>
      <c t="n" r="D39" s="6">
        <v>-13607</v>
      </c>
      <c t="n" r="E39" s="6">
        <v>-13218</v>
      </c>
      <c t="n" r="F39" s="6">
        <v>-13837</v>
      </c>
      <c t="n" r="G39" s="6">
        <v>-13134</v>
      </c>
    </row>
    <row r="40" spans="1:7">
      <c t="s" r="A40" s="4">
        <v>478</v>
      </c>
    </row>
    <row r="41" spans="1:7">
      <c t="s" r="A41" s="3">
        <v>30</v>
      </c>
    </row>
    <row r="42" spans="1:7">
      <c t="s" r="A42" s="4">
        <v>30</v>
      </c>
      <c t="n" r="B42" s="6">
        <v>470672</v>
      </c>
      <c t="n" r="D42" s="6">
        <v>482087</v>
      </c>
    </row>
    <row r="43" spans="1:7">
      <c t="s" r="A43" s="4">
        <v>479</v>
      </c>
    </row>
    <row r="44" spans="1:7">
      <c t="s" r="A44" s="3">
        <v>30</v>
      </c>
    </row>
    <row r="45" spans="1:7">
      <c t="s" r="A45" s="4">
        <v>30</v>
      </c>
      <c t="n" r="B45" s="6">
        <v>748949</v>
      </c>
      <c t="n" r="D45" s="6">
        <v>661062</v>
      </c>
    </row>
    <row r="46" spans="1:7">
      <c t="s" r="A46" s="4">
        <v>480</v>
      </c>
    </row>
    <row r="47" spans="1:7">
      <c t="s" r="A47" s="3">
        <v>30</v>
      </c>
    </row>
    <row r="48" spans="1:7">
      <c t="s" r="A48" s="4">
        <v>31</v>
      </c>
      <c t="n" r="B48" s="6">
        <v>-1890</v>
      </c>
      <c t="n" r="C48" s="6">
        <v>-1967</v>
      </c>
      <c t="n" r="D48" s="6">
        <v>-2053</v>
      </c>
      <c t="n" r="E48" s="6">
        <v>-1575</v>
      </c>
      <c t="n" r="F48" s="6">
        <v>-1474</v>
      </c>
      <c t="n" r="G48" s="6">
        <v>-1190</v>
      </c>
    </row>
    <row r="49" spans="1:7">
      <c t="s" r="A49" s="4">
        <v>481</v>
      </c>
    </row>
    <row r="50" spans="1:7">
      <c t="s" r="A50" s="3">
        <v>30</v>
      </c>
    </row>
    <row r="51" spans="1:7">
      <c t="s" r="A51" s="4">
        <v>30</v>
      </c>
      <c t="n" r="B51" s="6">
        <v>139832</v>
      </c>
      <c t="n" r="D51" s="6">
        <v>140613</v>
      </c>
    </row>
    <row r="52" spans="1:7">
      <c t="s" r="A52" s="4">
        <v>482</v>
      </c>
    </row>
    <row r="53" spans="1:7">
      <c t="s" r="A53" s="3">
        <v>30</v>
      </c>
    </row>
    <row r="54" spans="1:7">
      <c t="s" r="A54" s="4">
        <v>31</v>
      </c>
      <c t="n" r="B54" s="6">
        <v>-1982</v>
      </c>
      <c t="n" r="C54" s="6">
        <v>-1931</v>
      </c>
      <c t="n" r="D54" s="6">
        <v>-1920</v>
      </c>
      <c t="n" r="E54" s="6">
        <v>-2216</v>
      </c>
      <c t="n" r="F54" s="6">
        <v>-2071</v>
      </c>
      <c t="n" r="G54" s="6">
        <v>-1928</v>
      </c>
    </row>
    <row r="55" spans="1:7">
      <c t="s" r="A55" s="4">
        <v>483</v>
      </c>
    </row>
    <row r="56" spans="1:7">
      <c t="s" r="A56" s="3">
        <v>30</v>
      </c>
    </row>
    <row r="57" spans="1:7">
      <c t="s" r="A57" s="4">
        <v>30</v>
      </c>
      <c t="n" r="B57" s="6">
        <v>238059</v>
      </c>
      <c t="n" r="D57" s="6">
        <v>219636</v>
      </c>
    </row>
    <row r="58" spans="1:7">
      <c t="s" r="A58" s="4">
        <v>484</v>
      </c>
    </row>
    <row r="59" spans="1:7">
      <c t="s" r="A59" s="3">
        <v>30</v>
      </c>
    </row>
    <row r="60" spans="1:7">
      <c t="s" r="A60" s="4">
        <v>30</v>
      </c>
      <c t="n" r="B60" s="6">
        <v>290245</v>
      </c>
      <c t="n" r="D60" s="6">
        <v>181513</v>
      </c>
    </row>
    <row r="61" spans="1:7">
      <c t="s" r="A61" s="4">
        <v>31</v>
      </c>
      <c t="n" r="B61" s="6">
        <v>-3834</v>
      </c>
      <c t="n" r="C61" s="6">
        <v>-2918</v>
      </c>
      <c t="n" r="D61" s="6">
        <v>-2509</v>
      </c>
      <c t="n" r="E61" s="6">
        <v>-1966</v>
      </c>
      <c t="n" r="F61" s="6">
        <v>-1578</v>
      </c>
      <c t="n" r="G61" s="6">
        <v>-1770</v>
      </c>
    </row>
    <row r="62" spans="1:7">
      <c t="s" r="A62" s="4">
        <v>485</v>
      </c>
    </row>
    <row r="63" spans="1:7">
      <c t="s" r="A63" s="3">
        <v>30</v>
      </c>
    </row>
    <row r="64" spans="1:7">
      <c t="s" r="A64" s="4">
        <v>30</v>
      </c>
      <c t="n" r="B64" s="6">
        <v>82977</v>
      </c>
      <c t="n" r="D64" s="6">
        <v>71539</v>
      </c>
    </row>
    <row r="65" spans="1:7">
      <c t="s" r="A65" s="4">
        <v>31</v>
      </c>
      <c t="n" r="B65" s="6">
        <v>-881</v>
      </c>
      <c t="n" r="C65" s="6">
        <v>-1045</v>
      </c>
      <c t="n" r="D65" s="6">
        <v>-865</v>
      </c>
      <c t="n" r="E65" s="6">
        <v>-433</v>
      </c>
      <c t="n" r="F65" s="6">
        <v>-339</v>
      </c>
      <c t="n" r="G65" s="6">
        <v>-262</v>
      </c>
    </row>
    <row r="66" spans="1:7">
      <c t="s" r="A66" s="4">
        <v>486</v>
      </c>
    </row>
    <row r="67" spans="1:7">
      <c t="s" r="A67" s="3">
        <v>30</v>
      </c>
    </row>
    <row r="68" spans="1:7">
      <c t="s" r="A68" s="4">
        <v>30</v>
      </c>
      <c t="n" r="B68" s="6">
        <v>34124</v>
      </c>
      <c t="n" r="D68" s="6">
        <v>17882</v>
      </c>
    </row>
    <row r="69" spans="1:7">
      <c t="s" r="A69" s="4">
        <v>31</v>
      </c>
      <c t="n" r="B69" s="7">
        <v>-478</v>
      </c>
      <c t="n" r="C69" s="7">
        <v>-473</v>
      </c>
      <c t="n" r="D69" s="7">
        <v>-270</v>
      </c>
      <c t="n" r="E69" s="7">
        <v>-186</v>
      </c>
      <c t="n" r="F69" s="7">
        <v>-125</v>
      </c>
      <c t="n" r="G69" s="7">
        <v>-10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87</v>
      </c>
      <c t="s" r="B1" s="2">
        <v>2</v>
      </c>
      <c t="s" r="C1" s="2">
        <v>463</v>
      </c>
      <c t="s" r="D1" s="2">
        <v>23</v>
      </c>
      <c t="s" r="E1" s="2">
        <v>73</v>
      </c>
      <c t="s" r="F1" s="2">
        <v>464</v>
      </c>
      <c t="s" r="G1" s="2">
        <v>363</v>
      </c>
    </row>
    <row r="2" spans="1:7">
      <c t="s" r="A2" s="3">
        <v>30</v>
      </c>
    </row>
    <row r="3" spans="1:7">
      <c t="s" r="A3" s="4">
        <v>30</v>
      </c>
      <c t="n" r="B3" s="7">
        <v>2345096</v>
      </c>
      <c t="n" r="D3" s="7">
        <v>2160217</v>
      </c>
    </row>
    <row r="4" spans="1:7">
      <c t="s" r="A4" s="4">
        <v>31</v>
      </c>
      <c t="n" r="B4" s="6">
        <v>-27599</v>
      </c>
      <c t="n" r="C4" s="7">
        <v>-30345</v>
      </c>
      <c t="n" r="D4" s="6">
        <v>-29075</v>
      </c>
      <c t="n" r="E4" s="7">
        <v>-29569</v>
      </c>
      <c t="n" r="F4" s="7">
        <v>-29982</v>
      </c>
      <c t="n" r="G4" s="7">
        <v>-28638</v>
      </c>
    </row>
    <row r="5" spans="1:7">
      <c t="s" r="A5" s="4">
        <v>32</v>
      </c>
      <c t="n" r="B5" s="6">
        <v>2317497</v>
      </c>
      <c t="n" r="D5" s="6">
        <v>2131142</v>
      </c>
    </row>
    <row r="6" spans="1:7">
      <c t="s" r="A6" s="4">
        <v>488</v>
      </c>
      <c t="n" r="B6" s="6">
        <v>5600</v>
      </c>
      <c t="n" r="D6" s="6">
        <v>6400</v>
      </c>
    </row>
    <row r="7" spans="1:7">
      <c t="s" r="A7" s="4">
        <v>375</v>
      </c>
    </row>
    <row r="8" spans="1:7">
      <c t="s" r="A8" s="3">
        <v>30</v>
      </c>
    </row>
    <row r="9" spans="1:7">
      <c t="s" r="A9" s="4">
        <v>30</v>
      </c>
      <c t="n" r="B9" s="6">
        <v>205705</v>
      </c>
      <c t="n" r="D9" s="6">
        <v>240310</v>
      </c>
    </row>
    <row r="10" spans="1:7">
      <c t="s" r="A10" s="4">
        <v>31</v>
      </c>
      <c t="n" r="B10" s="6">
        <v>-158</v>
      </c>
      <c t="n" r="C10" s="6">
        <v>-166</v>
      </c>
      <c t="n" r="D10" s="6">
        <v>-53</v>
      </c>
      <c t="n" r="E10" s="6">
        <v>0</v>
      </c>
      <c t="n" r="F10" s="6">
        <v>0</v>
      </c>
      <c t="n" r="G10" s="6">
        <v>0</v>
      </c>
    </row>
    <row r="11" spans="1:7">
      <c t="s" r="A11" s="4">
        <v>32</v>
      </c>
      <c t="n" r="B11" s="6">
        <v>205547</v>
      </c>
      <c t="n" r="D11" s="6">
        <v>240257</v>
      </c>
    </row>
    <row r="12" spans="1:7">
      <c t="s" r="A12" s="4">
        <v>466</v>
      </c>
    </row>
    <row r="13" spans="1:7">
      <c t="s" r="A13" s="3">
        <v>30</v>
      </c>
    </row>
    <row r="14" spans="1:7">
      <c t="s" r="A14" s="4">
        <v>30</v>
      </c>
      <c t="n" r="B14" s="6">
        <v>1348241</v>
      </c>
      <c t="n" r="D14" s="6">
        <v>1291247</v>
      </c>
    </row>
    <row r="15" spans="1:7">
      <c t="s" r="A15" s="4">
        <v>489</v>
      </c>
    </row>
    <row r="16" spans="1:7">
      <c t="s" r="A16" s="3">
        <v>30</v>
      </c>
    </row>
    <row r="17" spans="1:7">
      <c t="s" r="A17" s="4">
        <v>30</v>
      </c>
      <c t="n" r="B17" s="6">
        <v>76092</v>
      </c>
      <c t="n" r="D17" s="6">
        <v>93104</v>
      </c>
    </row>
    <row r="18" spans="1:7">
      <c t="s" r="A18" s="4">
        <v>31</v>
      </c>
      <c t="n" r="B18" s="6">
        <v>0</v>
      </c>
      <c t="n" r="C18" s="6">
        <v>0</v>
      </c>
      <c t="n" r="D18" s="6">
        <v>0</v>
      </c>
      <c t="n" r="E18" s="6">
        <v>0</v>
      </c>
      <c t="n" r="F18" s="6">
        <v>0</v>
      </c>
      <c t="n" r="G18" s="6">
        <v>0</v>
      </c>
    </row>
    <row r="19" spans="1:7">
      <c t="s" r="A19" s="4">
        <v>490</v>
      </c>
    </row>
    <row r="20" spans="1:7">
      <c t="s" r="A20" s="3">
        <v>30</v>
      </c>
    </row>
    <row r="21" spans="1:7">
      <c t="s" r="A21" s="4">
        <v>31</v>
      </c>
      <c t="n" r="B21" s="6">
        <v>0</v>
      </c>
      <c t="n" r="C21" s="6">
        <v>0</v>
      </c>
      <c t="n" r="D21" s="6">
        <v>-53</v>
      </c>
      <c t="n" r="E21" s="6">
        <v>0</v>
      </c>
      <c t="n" r="F21" s="6">
        <v>0</v>
      </c>
      <c t="n" r="G21" s="6">
        <v>0</v>
      </c>
    </row>
    <row r="22" spans="1:7">
      <c t="s" r="A22" s="4">
        <v>491</v>
      </c>
    </row>
    <row r="23" spans="1:7">
      <c t="s" r="A23" s="3">
        <v>30</v>
      </c>
    </row>
    <row r="24" spans="1:7">
      <c t="s" r="A24" s="4">
        <v>31</v>
      </c>
      <c t="n" r="B24" s="6">
        <v>0</v>
      </c>
      <c t="n" r="C24" s="6">
        <v>0</v>
      </c>
      <c t="n" r="D24" s="6">
        <v>0</v>
      </c>
      <c t="n" r="E24" s="6">
        <v>0</v>
      </c>
      <c t="n" r="F24" s="6">
        <v>0</v>
      </c>
      <c t="n" r="G24" s="6">
        <v>0</v>
      </c>
    </row>
    <row r="25" spans="1:7">
      <c t="s" r="A25" s="4">
        <v>471</v>
      </c>
    </row>
    <row r="26" spans="1:7">
      <c t="s" r="A26" s="3">
        <v>30</v>
      </c>
    </row>
    <row r="27" spans="1:7">
      <c t="s" r="A27" s="4">
        <v>30</v>
      </c>
      <c t="n" r="B27" s="6">
        <v>302088</v>
      </c>
      <c t="n" r="D27" s="6">
        <v>196779</v>
      </c>
    </row>
    <row r="28" spans="1:7">
      <c t="s" r="A28" s="4">
        <v>492</v>
      </c>
    </row>
    <row r="29" spans="1:7">
      <c t="s" r="A29" s="3">
        <v>30</v>
      </c>
    </row>
    <row r="30" spans="1:7">
      <c t="s" r="A30" s="4">
        <v>30</v>
      </c>
      <c t="n" r="B30" s="6">
        <v>11121</v>
      </c>
      <c t="n" r="D30" s="6">
        <v>14216</v>
      </c>
    </row>
    <row r="31" spans="1:7">
      <c t="s" r="A31" s="4">
        <v>31</v>
      </c>
      <c t="n" r="B31" s="6">
        <v>-158</v>
      </c>
      <c t="n" r="C31" s="6">
        <v>-166</v>
      </c>
      <c t="n" r="D31" s="6">
        <v>0</v>
      </c>
      <c t="n" r="E31" s="6">
        <v>0</v>
      </c>
      <c t="n" r="F31" s="6">
        <v>0</v>
      </c>
      <c t="n" r="G31" s="6">
        <v>0</v>
      </c>
    </row>
    <row r="32" spans="1:7">
      <c t="s" r="A32" s="4">
        <v>473</v>
      </c>
    </row>
    <row r="33" spans="1:7">
      <c t="s" r="A33" s="3">
        <v>30</v>
      </c>
    </row>
    <row r="34" spans="1:7">
      <c t="s" r="A34" s="4">
        <v>30</v>
      </c>
      <c t="n" r="B34" s="6">
        <v>36217</v>
      </c>
      <c t="n" r="D34" s="6">
        <v>20662</v>
      </c>
    </row>
    <row r="35" spans="1:7">
      <c t="s" r="A35" s="4">
        <v>493</v>
      </c>
    </row>
    <row r="36" spans="1:7">
      <c t="s" r="A36" s="3">
        <v>30</v>
      </c>
    </row>
    <row r="37" spans="1:7">
      <c t="s" r="A37" s="4">
        <v>30</v>
      </c>
      <c t="n" r="B37" s="6">
        <v>1978</v>
      </c>
      <c t="n" r="D37" s="6">
        <v>2624</v>
      </c>
    </row>
    <row r="38" spans="1:7">
      <c t="s" r="A38" s="4">
        <v>31</v>
      </c>
      <c t="n" r="B38" s="6">
        <v>0</v>
      </c>
      <c t="n" r="C38" s="7">
        <v>0</v>
      </c>
      <c t="n" r="D38" s="6">
        <v>0</v>
      </c>
      <c t="n" r="E38" s="7">
        <v>0</v>
      </c>
      <c t="n" r="F38" s="7">
        <v>0</v>
      </c>
      <c t="n" r="G38" s="7">
        <v>0</v>
      </c>
    </row>
    <row r="39" spans="1:7">
      <c t="s" r="A39" s="4">
        <v>494</v>
      </c>
    </row>
    <row r="40" spans="1:7">
      <c t="s" r="A40" s="3">
        <v>30</v>
      </c>
    </row>
    <row r="41" spans="1:7">
      <c t="s" r="A41" s="4">
        <v>30</v>
      </c>
      <c t="n" r="B41" s="6">
        <v>495409</v>
      </c>
      <c t="n" r="D41" s="6">
        <v>514937</v>
      </c>
    </row>
    <row r="42" spans="1:7">
      <c t="s" r="A42" s="4">
        <v>495</v>
      </c>
    </row>
    <row r="43" spans="1:7">
      <c t="s" r="A43" s="3">
        <v>30</v>
      </c>
    </row>
    <row r="44" spans="1:7">
      <c t="s" r="A44" s="4">
        <v>30</v>
      </c>
      <c t="n" r="B44" s="6">
        <v>11427</v>
      </c>
      <c t="n" r="D44" s="6">
        <v>18598</v>
      </c>
    </row>
    <row r="45" spans="1:7">
      <c t="s" r="A45" s="4">
        <v>496</v>
      </c>
    </row>
    <row r="46" spans="1:7">
      <c t="s" r="A46" s="3">
        <v>30</v>
      </c>
    </row>
    <row r="47" spans="1:7">
      <c t="s" r="A47" s="4">
        <v>30</v>
      </c>
      <c t="n" r="B47" s="6">
        <v>852832</v>
      </c>
      <c t="n" r="D47" s="6">
        <v>776310</v>
      </c>
    </row>
    <row r="48" spans="1:7">
      <c t="s" r="A48" s="4">
        <v>497</v>
      </c>
    </row>
    <row r="49" spans="1:7">
      <c t="s" r="A49" s="3">
        <v>30</v>
      </c>
    </row>
    <row r="50" spans="1:7">
      <c t="s" r="A50" s="4">
        <v>30</v>
      </c>
      <c t="n" r="B50" s="6">
        <v>64665</v>
      </c>
      <c t="n" r="D50" s="6">
        <v>74506</v>
      </c>
    </row>
    <row r="51" spans="1:7">
      <c t="s" r="A51" s="4">
        <v>498</v>
      </c>
    </row>
    <row r="52" spans="1:7">
      <c t="s" r="A52" s="3">
        <v>30</v>
      </c>
    </row>
    <row r="53" spans="1:7">
      <c t="s" r="A53" s="4">
        <v>30</v>
      </c>
      <c t="n" r="B53" s="6">
        <v>256819</v>
      </c>
      <c t="n" r="D53" s="6">
        <v>273677</v>
      </c>
    </row>
    <row r="54" spans="1:7">
      <c t="s" r="A54" s="4">
        <v>499</v>
      </c>
    </row>
    <row r="55" spans="1:7">
      <c t="s" r="A55" s="3">
        <v>30</v>
      </c>
    </row>
    <row r="56" spans="1:7">
      <c t="s" r="A56" s="4">
        <v>30</v>
      </c>
      <c t="n" r="B56" s="6">
        <v>60100</v>
      </c>
      <c t="n" r="D56" s="6">
        <v>69053</v>
      </c>
    </row>
    <row r="57" spans="1:7">
      <c t="s" r="A57" s="4">
        <v>500</v>
      </c>
    </row>
    <row r="58" spans="1:7">
      <c t="s" r="A58" s="3">
        <v>30</v>
      </c>
    </row>
    <row r="59" spans="1:7">
      <c t="s" r="A59" s="4">
        <v>30</v>
      </c>
      <c t="n" r="B59" s="6">
        <v>318754</v>
      </c>
      <c t="n" r="D59" s="6">
        <v>306313</v>
      </c>
    </row>
    <row r="60" spans="1:7">
      <c t="s" r="A60" s="4">
        <v>501</v>
      </c>
    </row>
    <row r="61" spans="1:7">
      <c t="s" r="A61" s="3">
        <v>30</v>
      </c>
    </row>
    <row r="62" spans="1:7">
      <c t="s" r="A62" s="4">
        <v>30</v>
      </c>
      <c t="n" r="B62" s="7">
        <v>56414</v>
      </c>
      <c t="n" r="D62" s="7">
        <v>6131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02</v>
      </c>
      <c t="s" r="B1" s="2">
        <v>2</v>
      </c>
      <c t="s" r="C1" s="2">
        <v>463</v>
      </c>
      <c t="s" r="D1" s="2">
        <v>23</v>
      </c>
      <c t="s" r="E1" s="2">
        <v>73</v>
      </c>
      <c t="s" r="F1" s="2">
        <v>464</v>
      </c>
      <c t="s" r="G1" s="2">
        <v>363</v>
      </c>
    </row>
    <row r="2" spans="1:7">
      <c t="s" r="A2" s="3">
        <v>30</v>
      </c>
    </row>
    <row r="3" spans="1:7">
      <c t="s" r="A3" s="4">
        <v>30</v>
      </c>
      <c t="n" r="B3" s="7">
        <v>2345096</v>
      </c>
      <c t="n" r="D3" s="7">
        <v>2160217</v>
      </c>
    </row>
    <row r="4" spans="1:7">
      <c t="s" r="A4" s="4">
        <v>31</v>
      </c>
      <c t="n" r="B4" s="6">
        <v>-27599</v>
      </c>
      <c t="n" r="C4" s="7">
        <v>-30345</v>
      </c>
      <c t="n" r="D4" s="6">
        <v>-29075</v>
      </c>
      <c t="n" r="E4" s="7">
        <v>-29569</v>
      </c>
      <c t="n" r="F4" s="7">
        <v>-29982</v>
      </c>
      <c t="n" r="G4" s="7">
        <v>-28638</v>
      </c>
    </row>
    <row r="5" spans="1:7">
      <c t="s" r="A5" s="4">
        <v>32</v>
      </c>
      <c t="n" r="B5" s="6">
        <v>2317497</v>
      </c>
      <c t="n" r="D5" s="6">
        <v>2131142</v>
      </c>
    </row>
    <row r="6" spans="1:7">
      <c t="s" r="A6" s="4">
        <v>503</v>
      </c>
    </row>
    <row r="7" spans="1:7">
      <c t="s" r="A7" s="3">
        <v>30</v>
      </c>
    </row>
    <row r="8" spans="1:7">
      <c t="s" r="A8" s="4">
        <v>30</v>
      </c>
      <c t="n" r="B8" s="6">
        <v>134533</v>
      </c>
      <c t="n" r="D8" s="6">
        <v>145575</v>
      </c>
    </row>
    <row r="9" spans="1:7">
      <c t="s" r="A9" s="4">
        <v>31</v>
      </c>
      <c t="n" r="B9" s="6">
        <v>-5433</v>
      </c>
      <c t="n" r="C9" s="6">
        <v>-7553</v>
      </c>
      <c t="n" r="D9" s="6">
        <v>-7798</v>
      </c>
      <c t="n" r="E9" s="6">
        <v>-9975</v>
      </c>
      <c t="n" r="F9" s="6">
        <v>-10558</v>
      </c>
      <c t="n" r="G9" s="6">
        <v>-10246</v>
      </c>
    </row>
    <row r="10" spans="1:7">
      <c t="s" r="A10" s="4">
        <v>32</v>
      </c>
      <c t="n" r="B10" s="6">
        <v>129100</v>
      </c>
      <c t="n" r="D10" s="6">
        <v>137777</v>
      </c>
    </row>
    <row r="11" spans="1:7">
      <c t="s" r="A11" s="4">
        <v>466</v>
      </c>
    </row>
    <row r="12" spans="1:7">
      <c t="s" r="A12" s="3">
        <v>30</v>
      </c>
    </row>
    <row r="13" spans="1:7">
      <c t="s" r="A13" s="4">
        <v>30</v>
      </c>
      <c t="n" r="B13" s="6">
        <v>1348241</v>
      </c>
      <c t="n" r="D13" s="6">
        <v>1291247</v>
      </c>
    </row>
    <row r="14" spans="1:7">
      <c t="s" r="A14" s="4">
        <v>504</v>
      </c>
    </row>
    <row r="15" spans="1:7">
      <c t="s" r="A15" s="3">
        <v>30</v>
      </c>
    </row>
    <row r="16" spans="1:7">
      <c t="s" r="A16" s="4">
        <v>30</v>
      </c>
      <c t="n" r="B16" s="6">
        <v>52528</v>
      </c>
      <c t="n" r="D16" s="6">
        <v>54994</v>
      </c>
    </row>
    <row r="17" spans="1:7">
      <c t="s" r="A17" s="4">
        <v>31</v>
      </c>
      <c t="n" r="B17" s="6">
        <v>-2834</v>
      </c>
      <c t="n" r="C17" s="6">
        <v>-3430</v>
      </c>
      <c t="n" r="D17" s="6">
        <v>-3388</v>
      </c>
      <c t="n" r="E17" s="6">
        <v>-4264</v>
      </c>
      <c t="n" r="F17" s="6">
        <v>-4817</v>
      </c>
      <c t="n" r="G17" s="6">
        <v>-5461</v>
      </c>
    </row>
    <row r="18" spans="1:7">
      <c t="s" r="A18" s="4">
        <v>505</v>
      </c>
    </row>
    <row r="19" spans="1:7">
      <c t="s" r="A19" s="3">
        <v>30</v>
      </c>
    </row>
    <row r="20" spans="1:7">
      <c t="s" r="A20" s="4">
        <v>31</v>
      </c>
      <c t="n" r="B20" s="6">
        <v>-1025</v>
      </c>
      <c t="n" r="C20" s="6">
        <v>-1643</v>
      </c>
      <c t="n" r="D20" s="6">
        <v>-1893</v>
      </c>
      <c t="n" r="E20" s="6">
        <v>-2355</v>
      </c>
      <c t="n" r="F20" s="6">
        <v>-2571</v>
      </c>
      <c t="n" r="G20" s="6">
        <v>-2298</v>
      </c>
    </row>
    <row r="21" spans="1:7">
      <c t="s" r="A21" s="4">
        <v>506</v>
      </c>
    </row>
    <row r="22" spans="1:7">
      <c t="s" r="A22" s="3">
        <v>30</v>
      </c>
    </row>
    <row r="23" spans="1:7">
      <c t="s" r="A23" s="4">
        <v>31</v>
      </c>
      <c t="n" r="B23" s="6">
        <v>-1502</v>
      </c>
      <c t="n" r="C23" s="6">
        <v>-2422</v>
      </c>
      <c t="n" r="D23" s="6">
        <v>-2449</v>
      </c>
      <c t="n" r="E23" s="6">
        <v>-2713</v>
      </c>
      <c t="n" r="F23" s="6">
        <v>-2611</v>
      </c>
      <c t="n" r="G23" s="6">
        <v>-1916</v>
      </c>
    </row>
    <row r="24" spans="1:7">
      <c t="s" r="A24" s="4">
        <v>471</v>
      </c>
    </row>
    <row r="25" spans="1:7">
      <c t="s" r="A25" s="3">
        <v>30</v>
      </c>
    </row>
    <row r="26" spans="1:7">
      <c t="s" r="A26" s="4">
        <v>30</v>
      </c>
      <c t="n" r="B26" s="6">
        <v>302088</v>
      </c>
      <c t="n" r="D26" s="6">
        <v>196779</v>
      </c>
    </row>
    <row r="27" spans="1:7">
      <c t="s" r="A27" s="4">
        <v>507</v>
      </c>
    </row>
    <row r="28" spans="1:7">
      <c t="s" r="A28" s="3">
        <v>30</v>
      </c>
    </row>
    <row r="29" spans="1:7">
      <c t="s" r="A29" s="4">
        <v>30</v>
      </c>
      <c t="n" r="B29" s="6">
        <v>722</v>
      </c>
      <c t="n" r="D29" s="6">
        <v>1050</v>
      </c>
    </row>
    <row r="30" spans="1:7">
      <c t="s" r="A30" s="4">
        <v>31</v>
      </c>
      <c t="n" r="B30" s="6">
        <v>-69</v>
      </c>
      <c t="n" r="C30" s="6">
        <v>-50</v>
      </c>
      <c t="n" r="D30" s="6">
        <v>-60</v>
      </c>
      <c t="n" r="E30" s="6">
        <v>-625</v>
      </c>
      <c t="n" r="F30" s="6">
        <v>-551</v>
      </c>
      <c t="n" r="G30" s="6">
        <v>-567</v>
      </c>
    </row>
    <row r="31" spans="1:7">
      <c t="s" r="A31" s="4">
        <v>473</v>
      </c>
    </row>
    <row r="32" spans="1:7">
      <c t="s" r="A32" s="3">
        <v>30</v>
      </c>
    </row>
    <row r="33" spans="1:7">
      <c t="s" r="A33" s="4">
        <v>30</v>
      </c>
      <c t="n" r="B33" s="6">
        <v>36217</v>
      </c>
      <c t="n" r="D33" s="6">
        <v>20662</v>
      </c>
    </row>
    <row r="34" spans="1:7">
      <c t="s" r="A34" s="4">
        <v>508</v>
      </c>
    </row>
    <row r="35" spans="1:7">
      <c t="s" r="A35" s="3">
        <v>30</v>
      </c>
    </row>
    <row r="36" spans="1:7">
      <c t="s" r="A36" s="4">
        <v>30</v>
      </c>
      <c t="n" r="B36" s="6">
        <v>115</v>
      </c>
      <c t="n" r="D36" s="6">
        <v>156</v>
      </c>
    </row>
    <row r="37" spans="1:7">
      <c t="s" r="A37" s="4">
        <v>31</v>
      </c>
      <c t="n" r="B37" s="6">
        <v>-3</v>
      </c>
      <c t="n" r="C37" s="7">
        <v>-8</v>
      </c>
      <c t="n" r="D37" s="6">
        <v>-8</v>
      </c>
      <c t="n" r="E37" s="7">
        <v>-18</v>
      </c>
      <c t="n" r="F37" s="7">
        <v>-8</v>
      </c>
      <c t="n" r="G37" s="7">
        <v>-4</v>
      </c>
    </row>
    <row r="38" spans="1:7">
      <c t="s" r="A38" s="4">
        <v>494</v>
      </c>
    </row>
    <row r="39" spans="1:7">
      <c t="s" r="A39" s="3">
        <v>30</v>
      </c>
    </row>
    <row r="40" spans="1:7">
      <c t="s" r="A40" s="4">
        <v>30</v>
      </c>
      <c t="n" r="B40" s="6">
        <v>495409</v>
      </c>
      <c t="n" r="D40" s="6">
        <v>514937</v>
      </c>
    </row>
    <row r="41" spans="1:7">
      <c t="s" r="A41" s="4">
        <v>509</v>
      </c>
    </row>
    <row r="42" spans="1:7">
      <c t="s" r="A42" s="3">
        <v>30</v>
      </c>
    </row>
    <row r="43" spans="1:7">
      <c t="s" r="A43" s="4">
        <v>30</v>
      </c>
      <c t="n" r="B43" s="6">
        <v>13310</v>
      </c>
      <c t="n" r="D43" s="6">
        <v>14252</v>
      </c>
    </row>
    <row r="44" spans="1:7">
      <c t="s" r="A44" s="4">
        <v>496</v>
      </c>
    </row>
    <row r="45" spans="1:7">
      <c t="s" r="A45" s="3">
        <v>30</v>
      </c>
    </row>
    <row r="46" spans="1:7">
      <c t="s" r="A46" s="4">
        <v>30</v>
      </c>
      <c t="n" r="B46" s="6">
        <v>852832</v>
      </c>
      <c t="n" r="D46" s="6">
        <v>776310</v>
      </c>
    </row>
    <row r="47" spans="1:7">
      <c t="s" r="A47" s="4">
        <v>510</v>
      </c>
    </row>
    <row r="48" spans="1:7">
      <c t="s" r="A48" s="3">
        <v>30</v>
      </c>
    </row>
    <row r="49" spans="1:7">
      <c t="s" r="A49" s="4">
        <v>30</v>
      </c>
      <c t="n" r="B49" s="6">
        <v>39218</v>
      </c>
      <c t="n" r="D49" s="6">
        <v>40742</v>
      </c>
    </row>
    <row r="50" spans="1:7">
      <c t="s" r="A50" s="4">
        <v>498</v>
      </c>
    </row>
    <row r="51" spans="1:7">
      <c t="s" r="A51" s="3">
        <v>30</v>
      </c>
    </row>
    <row r="52" spans="1:7">
      <c t="s" r="A52" s="4">
        <v>30</v>
      </c>
      <c t="n" r="B52" s="6">
        <v>256819</v>
      </c>
      <c t="n" r="D52" s="6">
        <v>273677</v>
      </c>
    </row>
    <row r="53" spans="1:7">
      <c t="s" r="A53" s="4">
        <v>511</v>
      </c>
    </row>
    <row r="54" spans="1:7">
      <c t="s" r="A54" s="3">
        <v>30</v>
      </c>
    </row>
    <row r="55" spans="1:7">
      <c t="s" r="A55" s="4">
        <v>30</v>
      </c>
      <c t="n" r="B55" s="6">
        <v>56887</v>
      </c>
      <c t="n" r="D55" s="6">
        <v>64011</v>
      </c>
    </row>
    <row r="56" spans="1:7">
      <c t="s" r="A56" s="4">
        <v>500</v>
      </c>
    </row>
    <row r="57" spans="1:7">
      <c t="s" r="A57" s="3">
        <v>30</v>
      </c>
    </row>
    <row r="58" spans="1:7">
      <c t="s" r="A58" s="4">
        <v>30</v>
      </c>
      <c t="n" r="B58" s="6">
        <v>318754</v>
      </c>
      <c t="n" r="D58" s="6">
        <v>306313</v>
      </c>
    </row>
    <row r="59" spans="1:7">
      <c t="s" r="A59" s="4">
        <v>512</v>
      </c>
    </row>
    <row r="60" spans="1:7">
      <c t="s" r="A60" s="3">
        <v>30</v>
      </c>
    </row>
    <row r="61" spans="1:7">
      <c t="s" r="A61" s="4">
        <v>30</v>
      </c>
      <c t="n" r="B61" s="7">
        <v>24281</v>
      </c>
      <c t="n" r="D61" s="7">
        <v>2536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3</v>
      </c>
      <c t="s" r="B1" s="2">
        <v>72</v>
      </c>
      <c t="s" r="D1" s="2">
        <v>1</v>
      </c>
    </row>
    <row r="2" spans="1:5">
      <c t="s" r="B2" s="2">
        <v>2</v>
      </c>
      <c t="s" r="C2" s="2">
        <v>73</v>
      </c>
      <c t="s" r="D2" s="2">
        <v>2</v>
      </c>
      <c t="s" r="E2" s="2">
        <v>73</v>
      </c>
    </row>
    <row r="3" spans="1:5">
      <c t="s" r="A3" s="3">
        <v>514</v>
      </c>
    </row>
    <row r="4" spans="1:5">
      <c t="s" r="A4" s="4">
        <v>515</v>
      </c>
      <c t="n" r="B4" s="7">
        <v>132242</v>
      </c>
      <c t="n" r="C4" s="7">
        <v>180289</v>
      </c>
      <c t="n" r="D4" s="7">
        <v>137777</v>
      </c>
      <c t="n" r="E4" s="7">
        <v>196093</v>
      </c>
    </row>
    <row r="5" spans="1:5">
      <c t="s" r="A5" s="4">
        <v>516</v>
      </c>
      <c t="n" r="B5" s="6">
        <v>13961</v>
      </c>
      <c t="n" r="C5" s="6">
        <v>8365</v>
      </c>
      <c t="n" r="D5" s="6">
        <v>23704</v>
      </c>
      <c t="n" r="E5" s="6">
        <v>24434</v>
      </c>
    </row>
    <row r="6" spans="1:5">
      <c t="s" r="A6" s="4">
        <v>517</v>
      </c>
      <c t="n" r="B6" s="6">
        <v>0</v>
      </c>
      <c t="n" r="C6" s="6">
        <v>0</v>
      </c>
      <c t="n" r="D6" s="6">
        <v>1300</v>
      </c>
      <c t="n" r="E6" s="6">
        <v>1960</v>
      </c>
    </row>
    <row r="7" spans="1:5">
      <c t="s" r="A7" s="4">
        <v>518</v>
      </c>
      <c t="n" r="B7" s="6">
        <v>-19223</v>
      </c>
      <c t="n" r="C7" s="6">
        <v>-21851</v>
      </c>
      <c t="n" r="D7" s="6">
        <v>-36046</v>
      </c>
      <c t="n" r="E7" s="6">
        <v>-55372</v>
      </c>
    </row>
    <row r="8" spans="1:5">
      <c t="s" r="A8" s="4">
        <v>519</v>
      </c>
      <c t="n" r="B8" s="6">
        <v>2120</v>
      </c>
      <c t="n" r="C8" s="6">
        <v>583</v>
      </c>
      <c t="n" r="D8" s="6">
        <v>2365</v>
      </c>
      <c t="n" r="E8" s="6">
        <v>271</v>
      </c>
    </row>
    <row r="9" spans="1:5">
      <c t="s" r="A9" s="4">
        <v>520</v>
      </c>
      <c t="n" r="B9" s="7">
        <v>129100</v>
      </c>
      <c t="n" r="C9" s="7">
        <v>167386</v>
      </c>
      <c t="n" r="D9" s="7">
        <v>129100</v>
      </c>
      <c t="n" r="E9" s="7">
        <v>16738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521</v>
      </c>
      <c t="s" r="B1" s="2">
        <v>72</v>
      </c>
      <c t="s" r="D1" s="2">
        <v>1</v>
      </c>
    </row>
    <row r="2" spans="1:5">
      <c t="s" r="B2" s="2">
        <v>2</v>
      </c>
      <c t="s" r="C2" s="2">
        <v>73</v>
      </c>
      <c t="s" r="D2" s="2">
        <v>2</v>
      </c>
      <c t="s" r="E2" s="2">
        <v>73</v>
      </c>
    </row>
    <row r="3" spans="1:5">
      <c t="s" r="A3" s="3">
        <v>522</v>
      </c>
    </row>
    <row r="4" spans="1:5">
      <c t="s" r="A4" s="4">
        <v>515</v>
      </c>
      <c t="n" r="B4" s="7">
        <v>85828</v>
      </c>
      <c t="n" r="C4" s="7">
        <v>110254</v>
      </c>
      <c t="n" r="D4" s="7">
        <v>86100</v>
      </c>
      <c t="n" r="E4" s="7">
        <v>120061</v>
      </c>
    </row>
    <row r="5" spans="1:5">
      <c t="s" r="A5" s="4">
        <v>523</v>
      </c>
      <c t="n" r="B5" s="6">
        <v>0</v>
      </c>
      <c t="n" r="C5" s="6">
        <v>0</v>
      </c>
      <c t="n" r="D5" s="6">
        <v>1648</v>
      </c>
      <c t="n" r="E5" s="6">
        <v>317</v>
      </c>
    </row>
    <row r="6" spans="1:5">
      <c t="s" r="A6" s="4">
        <v>524</v>
      </c>
      <c t="n" r="B6" s="6">
        <v>-13961</v>
      </c>
      <c t="n" r="C6" s="6">
        <v>-8365</v>
      </c>
      <c t="n" r="D6" s="6">
        <v>-23704</v>
      </c>
      <c t="n" r="E6" s="6">
        <v>-24434</v>
      </c>
    </row>
    <row r="7" spans="1:5">
      <c t="s" r="A7" s="4">
        <v>525</v>
      </c>
      <c t="n" r="B7" s="6">
        <v>3523</v>
      </c>
      <c t="n" r="C7" s="6">
        <v>1911</v>
      </c>
      <c t="n" r="D7" s="6">
        <v>11346</v>
      </c>
      <c t="n" r="E7" s="6">
        <v>7856</v>
      </c>
    </row>
    <row r="8" spans="1:5">
      <c t="s" r="A8" s="4">
        <v>520</v>
      </c>
      <c t="n" r="B8" s="7">
        <v>75390</v>
      </c>
      <c t="n" r="C8" s="7">
        <v>103800</v>
      </c>
      <c t="n" r="D8" s="7">
        <v>75390</v>
      </c>
      <c t="n" r="E8" s="7">
        <v>1038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6</v>
      </c>
      <c t="s" r="B1" s="2">
        <v>72</v>
      </c>
      <c t="s" r="D1" s="2">
        <v>1</v>
      </c>
    </row>
    <row r="2" spans="1:5">
      <c t="s" r="B2" s="2">
        <v>2</v>
      </c>
      <c t="s" r="C2" s="2">
        <v>73</v>
      </c>
      <c t="s" r="D2" s="2">
        <v>2</v>
      </c>
      <c t="s" r="E2" s="2">
        <v>73</v>
      </c>
    </row>
    <row r="3" spans="1:5">
      <c t="s" r="A3" s="3">
        <v>527</v>
      </c>
    </row>
    <row r="4" spans="1:5">
      <c t="s" r="A4" s="4">
        <v>528</v>
      </c>
      <c t="n" r="B4" s="7">
        <v>30345</v>
      </c>
      <c t="n" r="C4" s="7">
        <v>29982</v>
      </c>
      <c t="n" r="D4" s="7">
        <v>29075</v>
      </c>
      <c t="n" r="E4" s="7">
        <v>28638</v>
      </c>
    </row>
    <row r="5" spans="1:5">
      <c t="s" r="A5" s="4">
        <v>529</v>
      </c>
      <c t="n" r="B5" s="6">
        <v>-2914</v>
      </c>
      <c t="n" r="C5" s="6">
        <v>-2265</v>
      </c>
      <c t="n" r="D5" s="6">
        <v>-4733</v>
      </c>
      <c t="n" r="E5" s="6">
        <v>-5572</v>
      </c>
    </row>
    <row r="6" spans="1:5">
      <c t="s" r="A6" s="4">
        <v>530</v>
      </c>
      <c t="n" r="B6" s="6">
        <v>162</v>
      </c>
      <c t="n" r="C6" s="6">
        <v>1239</v>
      </c>
      <c t="n" r="D6" s="6">
        <v>3385</v>
      </c>
      <c t="n" r="E6" s="6">
        <v>2201</v>
      </c>
    </row>
    <row r="7" spans="1:5">
      <c t="s" r="A7" s="4">
        <v>531</v>
      </c>
      <c t="n" r="B7" s="6">
        <v>-2752</v>
      </c>
      <c t="n" r="C7" s="6">
        <v>-1026</v>
      </c>
      <c t="n" r="D7" s="6">
        <v>-1348</v>
      </c>
      <c t="n" r="E7" s="6">
        <v>-3371</v>
      </c>
    </row>
    <row r="8" spans="1:5">
      <c t="s" r="A8" s="4">
        <v>532</v>
      </c>
      <c t="n" r="B8" s="6">
        <v>6</v>
      </c>
      <c t="n" r="C8" s="6">
        <v>613</v>
      </c>
      <c t="n" r="D8" s="6">
        <v>-128</v>
      </c>
      <c t="n" r="E8" s="6">
        <v>4302</v>
      </c>
    </row>
    <row r="9" spans="1:5">
      <c t="s" r="A9" s="4">
        <v>533</v>
      </c>
      <c t="n" r="B9" s="6">
        <v>0</v>
      </c>
      <c t="n" r="C9" s="6">
        <v>-549</v>
      </c>
      <c t="n" r="D9" s="6">
        <v>0</v>
      </c>
      <c t="n" r="E9" s="6">
        <v>-1045</v>
      </c>
    </row>
    <row r="10" spans="1:5">
      <c t="s" r="A10" s="4">
        <v>534</v>
      </c>
      <c t="n" r="B10" s="6">
        <v>6</v>
      </c>
      <c t="n" r="C10" s="6">
        <v>64</v>
      </c>
      <c t="n" r="D10" s="6">
        <v>-128</v>
      </c>
      <c t="n" r="E10" s="6">
        <v>3257</v>
      </c>
    </row>
    <row r="11" spans="1:5">
      <c t="s" r="A11" s="4">
        <v>535</v>
      </c>
      <c t="n" r="B11" s="6">
        <v>0</v>
      </c>
      <c t="n" r="C11" s="6">
        <v>549</v>
      </c>
      <c t="n" r="D11" s="6">
        <v>0</v>
      </c>
      <c t="n" r="E11" s="6">
        <v>1045</v>
      </c>
    </row>
    <row r="12" spans="1:5">
      <c t="s" r="A12" s="4">
        <v>536</v>
      </c>
      <c t="n" r="B12" s="6">
        <v>27599</v>
      </c>
      <c t="n" r="C12" s="6">
        <v>29569</v>
      </c>
      <c t="n" r="D12" s="6">
        <v>27599</v>
      </c>
      <c t="n" r="E12" s="6">
        <v>29569</v>
      </c>
    </row>
    <row r="13" spans="1:5">
      <c t="s" r="A13" s="4">
        <v>476</v>
      </c>
    </row>
    <row r="14" spans="1:5">
      <c t="s" r="A14" s="3">
        <v>527</v>
      </c>
    </row>
    <row r="15" spans="1:5">
      <c t="s" r="A15" s="4">
        <v>528</v>
      </c>
      <c t="n" r="B15" s="6">
        <v>22626</v>
      </c>
      <c t="n" r="C15" s="6">
        <v>19424</v>
      </c>
      <c t="n" r="D15" s="6">
        <v>21224</v>
      </c>
      <c t="n" r="E15" s="6">
        <v>18392</v>
      </c>
    </row>
    <row r="16" spans="1:5">
      <c t="s" r="A16" s="4">
        <v>529</v>
      </c>
      <c t="n" r="B16" s="6">
        <v>-2307</v>
      </c>
      <c t="n" r="C16" s="6">
        <v>-64</v>
      </c>
      <c t="n" r="D16" s="6">
        <v>-2547</v>
      </c>
      <c t="n" r="E16" s="6">
        <v>-140</v>
      </c>
    </row>
    <row r="17" spans="1:5">
      <c t="s" r="A17" s="4">
        <v>530</v>
      </c>
      <c t="n" r="B17" s="6">
        <v>54</v>
      </c>
      <c t="n" r="C17" s="6">
        <v>12</v>
      </c>
      <c t="n" r="D17" s="6">
        <v>150</v>
      </c>
      <c t="n" r="E17" s="6">
        <v>50</v>
      </c>
    </row>
    <row r="18" spans="1:5">
      <c t="s" r="A18" s="4">
        <v>531</v>
      </c>
      <c t="n" r="B18" s="6">
        <v>-2253</v>
      </c>
      <c t="n" r="C18" s="6">
        <v>-52</v>
      </c>
      <c t="n" r="D18" s="6">
        <v>-2397</v>
      </c>
      <c t="n" r="E18" s="6">
        <v>-90</v>
      </c>
    </row>
    <row r="19" spans="1:5">
      <c t="s" r="A19" s="4">
        <v>532</v>
      </c>
      <c t="n" r="B19" s="6">
        <v>1635</v>
      </c>
      <c t="n" r="C19" s="6">
        <v>222</v>
      </c>
      <c t="n" r="D19" s="6">
        <v>3181</v>
      </c>
      <c t="n" r="E19" s="6">
        <v>1292</v>
      </c>
    </row>
    <row r="20" spans="1:5">
      <c t="s" r="A20" s="4">
        <v>533</v>
      </c>
      <c t="n" r="B20" s="6">
        <v>0</v>
      </c>
      <c t="n" r="C20" s="6">
        <v>0</v>
      </c>
      <c t="n" r="D20" s="6">
        <v>0</v>
      </c>
      <c t="n" r="E20" s="6">
        <v>0</v>
      </c>
    </row>
    <row r="21" spans="1:5">
      <c t="s" r="A21" s="4">
        <v>534</v>
      </c>
      <c t="n" r="B21" s="6">
        <v>1635</v>
      </c>
      <c t="n" r="C21" s="6">
        <v>222</v>
      </c>
      <c t="n" r="D21" s="6">
        <v>3181</v>
      </c>
      <c t="n" r="E21" s="6">
        <v>1292</v>
      </c>
    </row>
    <row r="22" spans="1:5">
      <c t="s" r="A22" s="4">
        <v>535</v>
      </c>
      <c t="n" r="B22" s="6">
        <v>0</v>
      </c>
      <c t="n" r="C22" s="6">
        <v>0</v>
      </c>
      <c t="n" r="D22" s="6">
        <v>0</v>
      </c>
      <c t="n" r="E22" s="6">
        <v>0</v>
      </c>
    </row>
    <row r="23" spans="1:5">
      <c t="s" r="A23" s="4">
        <v>536</v>
      </c>
      <c t="n" r="B23" s="6">
        <v>22008</v>
      </c>
      <c t="n" r="C23" s="6">
        <v>19594</v>
      </c>
      <c t="n" r="D23" s="6">
        <v>22008</v>
      </c>
      <c t="n" r="E23" s="6">
        <v>19594</v>
      </c>
    </row>
    <row r="24" spans="1:5">
      <c t="s" r="A24" s="4">
        <v>375</v>
      </c>
    </row>
    <row r="25" spans="1:5">
      <c t="s" r="A25" s="3">
        <v>527</v>
      </c>
    </row>
    <row r="26" spans="1:5">
      <c t="s" r="A26" s="4">
        <v>528</v>
      </c>
      <c t="n" r="B26" s="6">
        <v>166</v>
      </c>
      <c t="n" r="C26" s="6">
        <v>0</v>
      </c>
      <c t="n" r="D26" s="6">
        <v>53</v>
      </c>
      <c t="n" r="E26" s="6">
        <v>0</v>
      </c>
    </row>
    <row r="27" spans="1:5">
      <c t="s" r="A27" s="4">
        <v>529</v>
      </c>
      <c t="n" r="B27" s="6">
        <v>-1</v>
      </c>
      <c t="n" r="C27" s="6">
        <v>-46</v>
      </c>
      <c t="n" r="D27" s="6">
        <v>-64</v>
      </c>
      <c t="n" r="E27" s="6">
        <v>-48</v>
      </c>
    </row>
    <row r="28" spans="1:5">
      <c t="s" r="A28" s="4">
        <v>530</v>
      </c>
      <c t="n" r="B28" s="6">
        <v>28</v>
      </c>
      <c t="n" r="C28" s="6">
        <v>0</v>
      </c>
      <c t="n" r="D28" s="6">
        <v>61</v>
      </c>
      <c t="n" r="E28" s="6">
        <v>0</v>
      </c>
    </row>
    <row r="29" spans="1:5">
      <c t="s" r="A29" s="4">
        <v>531</v>
      </c>
      <c t="n" r="B29" s="6">
        <v>27</v>
      </c>
      <c t="n" r="C29" s="6">
        <v>-46</v>
      </c>
      <c t="n" r="D29" s="6">
        <v>-3</v>
      </c>
      <c t="n" r="E29" s="6">
        <v>-48</v>
      </c>
    </row>
    <row r="30" spans="1:5">
      <c t="s" r="A30" s="4">
        <v>532</v>
      </c>
      <c t="n" r="B30" s="6">
        <v>-35</v>
      </c>
      <c t="n" r="C30" s="6">
        <v>46</v>
      </c>
      <c t="n" r="D30" s="6">
        <v>108</v>
      </c>
      <c t="n" r="E30" s="6">
        <v>48</v>
      </c>
    </row>
    <row r="31" spans="1:5">
      <c t="s" r="A31" s="4">
        <v>533</v>
      </c>
      <c t="n" r="B31" s="6">
        <v>0</v>
      </c>
      <c t="n" r="C31" s="6">
        <v>0</v>
      </c>
      <c t="n" r="D31" s="6">
        <v>0</v>
      </c>
      <c t="n" r="E31" s="6">
        <v>0</v>
      </c>
    </row>
    <row r="32" spans="1:5">
      <c t="s" r="A32" s="4">
        <v>534</v>
      </c>
      <c t="n" r="B32" s="6">
        <v>-35</v>
      </c>
      <c t="n" r="C32" s="6">
        <v>46</v>
      </c>
      <c t="n" r="D32" s="6">
        <v>108</v>
      </c>
      <c t="n" r="E32" s="6">
        <v>48</v>
      </c>
    </row>
    <row r="33" spans="1:5">
      <c t="s" r="A33" s="4">
        <v>535</v>
      </c>
      <c t="n" r="B33" s="6">
        <v>0</v>
      </c>
      <c t="n" r="C33" s="6">
        <v>0</v>
      </c>
      <c t="n" r="D33" s="6">
        <v>0</v>
      </c>
      <c t="n" r="E33" s="6">
        <v>0</v>
      </c>
    </row>
    <row r="34" spans="1:5">
      <c t="s" r="A34" s="4">
        <v>536</v>
      </c>
      <c t="n" r="B34" s="6">
        <v>158</v>
      </c>
      <c t="n" r="C34" s="6">
        <v>0</v>
      </c>
      <c t="n" r="D34" s="6">
        <v>158</v>
      </c>
      <c t="n" r="E34" s="6">
        <v>0</v>
      </c>
    </row>
    <row r="35" spans="1:5">
      <c t="s" r="A35" s="4">
        <v>503</v>
      </c>
    </row>
    <row r="36" spans="1:5">
      <c t="s" r="A36" s="3">
        <v>527</v>
      </c>
    </row>
    <row r="37" spans="1:5">
      <c t="s" r="A37" s="4">
        <v>528</v>
      </c>
      <c t="n" r="B37" s="6">
        <v>7553</v>
      </c>
      <c t="n" r="C37" s="6">
        <v>10558</v>
      </c>
      <c t="n" r="D37" s="6">
        <v>7798</v>
      </c>
      <c t="n" r="E37" s="6">
        <v>10246</v>
      </c>
    </row>
    <row r="38" spans="1:5">
      <c t="s" r="A38" s="4">
        <v>529</v>
      </c>
      <c t="n" r="B38" s="6">
        <v>-606</v>
      </c>
      <c t="n" r="C38" s="6">
        <v>-2155</v>
      </c>
      <c t="n" r="D38" s="6">
        <v>-2122</v>
      </c>
      <c t="n" r="E38" s="6">
        <v>-5384</v>
      </c>
    </row>
    <row r="39" spans="1:5">
      <c t="s" r="A39" s="4">
        <v>530</v>
      </c>
      <c t="n" r="B39" s="6">
        <v>80</v>
      </c>
      <c t="n" r="C39" s="6">
        <v>1227</v>
      </c>
      <c t="n" r="D39" s="6">
        <v>3174</v>
      </c>
      <c t="n" r="E39" s="6">
        <v>2151</v>
      </c>
    </row>
    <row r="40" spans="1:5">
      <c t="s" r="A40" s="4">
        <v>531</v>
      </c>
      <c t="n" r="B40" s="6">
        <v>-526</v>
      </c>
      <c t="n" r="C40" s="6">
        <v>-928</v>
      </c>
      <c t="n" r="D40" s="6">
        <v>1052</v>
      </c>
      <c t="n" r="E40" s="6">
        <v>-3233</v>
      </c>
    </row>
    <row r="41" spans="1:5">
      <c t="s" r="A41" s="4">
        <v>532</v>
      </c>
      <c t="n" r="B41" s="6">
        <v>-1594</v>
      </c>
      <c t="n" r="C41" s="6">
        <v>345</v>
      </c>
      <c t="n" r="D41" s="6">
        <v>-3417</v>
      </c>
      <c t="n" r="E41" s="6">
        <v>2962</v>
      </c>
    </row>
    <row r="42" spans="1:5">
      <c t="s" r="A42" s="4">
        <v>533</v>
      </c>
      <c t="n" r="B42" s="6">
        <v>0</v>
      </c>
      <c t="n" r="C42" s="6">
        <v>-549</v>
      </c>
      <c t="n" r="D42" s="6">
        <v>0</v>
      </c>
      <c t="n" r="E42" s="6">
        <v>-1045</v>
      </c>
    </row>
    <row r="43" spans="1:5">
      <c t="s" r="A43" s="4">
        <v>534</v>
      </c>
      <c t="n" r="B43" s="6">
        <v>-1594</v>
      </c>
      <c t="n" r="C43" s="6">
        <v>-204</v>
      </c>
      <c t="n" r="D43" s="6">
        <v>-3417</v>
      </c>
      <c t="n" r="E43" s="6">
        <v>1917</v>
      </c>
    </row>
    <row r="44" spans="1:5">
      <c t="s" r="A44" s="4">
        <v>535</v>
      </c>
      <c t="n" r="B44" s="6">
        <v>0</v>
      </c>
      <c t="n" r="C44" s="6">
        <v>549</v>
      </c>
      <c t="n" r="D44" s="6">
        <v>0</v>
      </c>
      <c t="n" r="E44" s="6">
        <v>1045</v>
      </c>
    </row>
    <row r="45" spans="1:5">
      <c t="s" r="A45" s="4">
        <v>536</v>
      </c>
      <c t="n" r="B45" s="7">
        <v>5433</v>
      </c>
      <c t="n" r="C45" s="7">
        <v>9975</v>
      </c>
      <c t="n" r="D45" s="7">
        <v>5433</v>
      </c>
      <c t="n" r="E45" s="7">
        <v>997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37</v>
      </c>
      <c t="s" r="B1" s="2">
        <v>72</v>
      </c>
      <c t="s" r="D1" s="2">
        <v>1</v>
      </c>
    </row>
    <row r="2" spans="1:6">
      <c t="s" r="B2" s="2">
        <v>2</v>
      </c>
      <c t="s" r="C2" s="2">
        <v>73</v>
      </c>
      <c t="s" r="D2" s="2">
        <v>2</v>
      </c>
      <c t="s" r="E2" s="2">
        <v>73</v>
      </c>
      <c t="s" r="F2" s="2">
        <v>23</v>
      </c>
    </row>
    <row r="3" spans="1:6">
      <c t="s" r="A3" s="3">
        <v>527</v>
      </c>
    </row>
    <row r="4" spans="1:6">
      <c t="s" r="A4" s="4">
        <v>528</v>
      </c>
      <c t="n" r="B4" s="7">
        <v>30345</v>
      </c>
      <c t="n" r="C4" s="7">
        <v>29982</v>
      </c>
      <c t="n" r="D4" s="7">
        <v>29075</v>
      </c>
      <c t="n" r="E4" s="7">
        <v>28638</v>
      </c>
    </row>
    <row r="5" spans="1:6">
      <c t="s" r="A5" s="4">
        <v>529</v>
      </c>
      <c t="n" r="B5" s="6">
        <v>-2914</v>
      </c>
      <c t="n" r="C5" s="6">
        <v>-2265</v>
      </c>
      <c t="n" r="D5" s="6">
        <v>-4733</v>
      </c>
      <c t="n" r="E5" s="6">
        <v>-5572</v>
      </c>
    </row>
    <row r="6" spans="1:6">
      <c t="s" r="A6" s="4">
        <v>530</v>
      </c>
      <c t="n" r="B6" s="6">
        <v>162</v>
      </c>
      <c t="n" r="C6" s="6">
        <v>1239</v>
      </c>
      <c t="n" r="D6" s="6">
        <v>3385</v>
      </c>
      <c t="n" r="E6" s="6">
        <v>2201</v>
      </c>
    </row>
    <row r="7" spans="1:6">
      <c t="s" r="A7" s="4">
        <v>538</v>
      </c>
      <c t="n" r="B7" s="6">
        <v>6</v>
      </c>
      <c t="n" r="C7" s="6">
        <v>64</v>
      </c>
      <c t="n" r="D7" s="6">
        <v>-128</v>
      </c>
      <c t="n" r="E7" s="6">
        <v>3257</v>
      </c>
    </row>
    <row r="8" spans="1:6">
      <c t="s" r="A8" s="4">
        <v>536</v>
      </c>
      <c t="n" r="B8" s="6">
        <v>27599</v>
      </c>
      <c t="n" r="C8" s="6">
        <v>29569</v>
      </c>
      <c t="n" r="D8" s="6">
        <v>27599</v>
      </c>
      <c t="n" r="E8" s="6">
        <v>29569</v>
      </c>
    </row>
    <row r="9" spans="1:6">
      <c t="s" r="A9" s="4">
        <v>476</v>
      </c>
    </row>
    <row r="10" spans="1:6">
      <c t="s" r="A10" s="3">
        <v>527</v>
      </c>
    </row>
    <row r="11" spans="1:6">
      <c t="s" r="A11" s="4">
        <v>528</v>
      </c>
      <c t="n" r="B11" s="6">
        <v>22626</v>
      </c>
      <c t="n" r="C11" s="6">
        <v>19424</v>
      </c>
      <c t="n" r="D11" s="6">
        <v>21224</v>
      </c>
      <c t="n" r="E11" s="6">
        <v>18392</v>
      </c>
    </row>
    <row r="12" spans="1:6">
      <c t="s" r="A12" s="4">
        <v>529</v>
      </c>
      <c t="n" r="B12" s="6">
        <v>-2307</v>
      </c>
      <c t="n" r="C12" s="6">
        <v>-64</v>
      </c>
      <c t="n" r="D12" s="6">
        <v>-2547</v>
      </c>
      <c t="n" r="E12" s="6">
        <v>-140</v>
      </c>
    </row>
    <row r="13" spans="1:6">
      <c t="s" r="A13" s="4">
        <v>530</v>
      </c>
      <c t="n" r="B13" s="6">
        <v>54</v>
      </c>
      <c t="n" r="C13" s="6">
        <v>12</v>
      </c>
      <c t="n" r="D13" s="6">
        <v>150</v>
      </c>
      <c t="n" r="E13" s="6">
        <v>50</v>
      </c>
    </row>
    <row r="14" spans="1:6">
      <c t="s" r="A14" s="4">
        <v>538</v>
      </c>
      <c t="n" r="B14" s="6">
        <v>1635</v>
      </c>
      <c t="n" r="C14" s="6">
        <v>222</v>
      </c>
      <c t="n" r="D14" s="6">
        <v>3181</v>
      </c>
      <c t="n" r="E14" s="6">
        <v>1292</v>
      </c>
    </row>
    <row r="15" spans="1:6">
      <c t="s" r="A15" s="4">
        <v>536</v>
      </c>
      <c t="n" r="B15" s="6">
        <v>22008</v>
      </c>
      <c t="n" r="C15" s="6">
        <v>19594</v>
      </c>
      <c t="n" r="D15" s="6">
        <v>22008</v>
      </c>
      <c t="n" r="E15" s="6">
        <v>19594</v>
      </c>
    </row>
    <row r="16" spans="1:6">
      <c t="s" r="A16" s="4">
        <v>539</v>
      </c>
      <c t="n" r="B16" s="6">
        <v>1079</v>
      </c>
      <c t="n" r="D16" s="6">
        <v>1079</v>
      </c>
      <c t="n" r="F16" s="7">
        <v>959</v>
      </c>
    </row>
    <row r="17" spans="1:6">
      <c t="s" r="A17" s="4">
        <v>540</v>
      </c>
      <c t="n" r="B17" s="6">
        <v>20929</v>
      </c>
      <c t="n" r="D17" s="6">
        <v>20929</v>
      </c>
      <c t="n" r="F17" s="6">
        <v>20265</v>
      </c>
    </row>
    <row r="18" spans="1:6">
      <c t="s" r="A18" s="4">
        <v>541</v>
      </c>
      <c t="n" r="B18" s="6">
        <v>6927</v>
      </c>
      <c t="n" r="D18" s="6">
        <v>6927</v>
      </c>
      <c t="n" r="F18" s="6">
        <v>5096</v>
      </c>
    </row>
    <row r="19" spans="1:6">
      <c t="s" r="A19" s="4">
        <v>542</v>
      </c>
      <c t="n" r="B19" s="6">
        <v>1997931</v>
      </c>
      <c t="n" r="D19" s="6">
        <v>1997931</v>
      </c>
      <c t="n" r="F19" s="6">
        <v>1769236</v>
      </c>
    </row>
    <row r="20" spans="1:6">
      <c t="s" r="A20" s="4">
        <v>543</v>
      </c>
      <c t="n" r="B20" s="6">
        <v>2004858</v>
      </c>
      <c t="n" r="D20" s="6">
        <v>2004858</v>
      </c>
      <c t="n" r="F20" s="6">
        <v>1774332</v>
      </c>
    </row>
    <row r="21" spans="1:6">
      <c t="s" r="A21" s="4">
        <v>544</v>
      </c>
    </row>
    <row r="22" spans="1:6">
      <c t="s" r="A22" s="3">
        <v>527</v>
      </c>
    </row>
    <row r="23" spans="1:6">
      <c t="s" r="A23" s="4">
        <v>528</v>
      </c>
      <c t="n" r="B23" s="6">
        <v>14292</v>
      </c>
      <c t="n" r="C23" s="6">
        <v>13837</v>
      </c>
      <c t="n" r="D23" s="6">
        <v>13607</v>
      </c>
      <c t="n" r="E23" s="6">
        <v>13134</v>
      </c>
    </row>
    <row r="24" spans="1:6">
      <c t="s" r="A24" s="4">
        <v>529</v>
      </c>
      <c t="n" r="B24" s="6">
        <v>-2125</v>
      </c>
      <c t="n" r="C24" s="6">
        <v>0</v>
      </c>
      <c t="n" r="D24" s="6">
        <v>-2125</v>
      </c>
      <c t="n" r="E24" s="6">
        <v>0</v>
      </c>
    </row>
    <row r="25" spans="1:6">
      <c t="s" r="A25" s="4">
        <v>530</v>
      </c>
      <c t="n" r="B25" s="6">
        <v>0</v>
      </c>
      <c t="n" r="C25" s="6">
        <v>0</v>
      </c>
      <c t="n" r="D25" s="6">
        <v>0</v>
      </c>
      <c t="n" r="E25" s="6">
        <v>1</v>
      </c>
    </row>
    <row r="26" spans="1:6">
      <c t="s" r="A26" s="4">
        <v>538</v>
      </c>
      <c t="n" r="B26" s="6">
        <v>776</v>
      </c>
      <c t="n" r="C26" s="6">
        <v>-619</v>
      </c>
      <c t="n" r="D26" s="6">
        <v>1461</v>
      </c>
      <c t="n" r="E26" s="6">
        <v>83</v>
      </c>
    </row>
    <row r="27" spans="1:6">
      <c t="s" r="A27" s="4">
        <v>536</v>
      </c>
      <c t="n" r="B27" s="6">
        <v>12943</v>
      </c>
      <c t="n" r="C27" s="6">
        <v>13218</v>
      </c>
      <c t="n" r="D27" s="6">
        <v>12943</v>
      </c>
      <c t="n" r="E27" s="6">
        <v>13218</v>
      </c>
    </row>
    <row r="28" spans="1:6">
      <c t="s" r="A28" s="4">
        <v>539</v>
      </c>
      <c t="n" r="B28" s="6">
        <v>186</v>
      </c>
      <c t="n" r="D28" s="6">
        <v>186</v>
      </c>
      <c t="n" r="F28" s="6">
        <v>189</v>
      </c>
    </row>
    <row r="29" spans="1:6">
      <c t="s" r="A29" s="4">
        <v>540</v>
      </c>
      <c t="n" r="B29" s="6">
        <v>12757</v>
      </c>
      <c t="n" r="D29" s="6">
        <v>12757</v>
      </c>
      <c t="n" r="F29" s="6">
        <v>13418</v>
      </c>
    </row>
    <row r="30" spans="1:6">
      <c t="s" r="A30" s="4">
        <v>541</v>
      </c>
      <c t="n" r="B30" s="6">
        <v>5140</v>
      </c>
      <c t="n" r="D30" s="6">
        <v>5140</v>
      </c>
      <c t="n" r="F30" s="6">
        <v>3557</v>
      </c>
    </row>
    <row r="31" spans="1:6">
      <c t="s" r="A31" s="4">
        <v>542</v>
      </c>
      <c t="n" r="B31" s="6">
        <v>1214481</v>
      </c>
      <c t="n" r="D31" s="6">
        <v>1214481</v>
      </c>
      <c t="n" r="F31" s="6">
        <v>1139592</v>
      </c>
    </row>
    <row r="32" spans="1:6">
      <c t="s" r="A32" s="4">
        <v>543</v>
      </c>
      <c t="n" r="B32" s="6">
        <v>1219621</v>
      </c>
      <c t="n" r="D32" s="6">
        <v>1219621</v>
      </c>
      <c t="n" r="F32" s="6">
        <v>1143149</v>
      </c>
    </row>
    <row r="33" spans="1:6">
      <c t="s" r="A33" s="4">
        <v>545</v>
      </c>
    </row>
    <row r="34" spans="1:6">
      <c t="s" r="A34" s="3">
        <v>527</v>
      </c>
    </row>
    <row r="35" spans="1:6">
      <c t="s" r="A35" s="4">
        <v>528</v>
      </c>
      <c t="n" r="B35" s="6">
        <v>1967</v>
      </c>
      <c t="n" r="C35" s="6">
        <v>1474</v>
      </c>
      <c t="n" r="D35" s="6">
        <v>2053</v>
      </c>
      <c t="n" r="E35" s="6">
        <v>1190</v>
      </c>
    </row>
    <row r="36" spans="1:6">
      <c t="s" r="A36" s="4">
        <v>529</v>
      </c>
      <c t="n" r="B36" s="6">
        <v>0</v>
      </c>
      <c t="n" r="C36" s="6">
        <v>0</v>
      </c>
      <c t="n" r="D36" s="6">
        <v>-28</v>
      </c>
      <c t="n" r="E36" s="6">
        <v>0</v>
      </c>
    </row>
    <row r="37" spans="1:6">
      <c t="s" r="A37" s="4">
        <v>530</v>
      </c>
      <c t="n" r="B37" s="6">
        <v>2</v>
      </c>
      <c t="n" r="C37" s="6">
        <v>0</v>
      </c>
      <c t="n" r="D37" s="6">
        <v>3</v>
      </c>
      <c t="n" r="E37" s="6">
        <v>1</v>
      </c>
    </row>
    <row r="38" spans="1:6">
      <c t="s" r="A38" s="4">
        <v>538</v>
      </c>
      <c t="n" r="B38" s="6">
        <v>-79</v>
      </c>
      <c t="n" r="C38" s="6">
        <v>101</v>
      </c>
      <c t="n" r="D38" s="6">
        <v>-138</v>
      </c>
      <c t="n" r="E38" s="6">
        <v>384</v>
      </c>
    </row>
    <row r="39" spans="1:6">
      <c t="s" r="A39" s="4">
        <v>536</v>
      </c>
      <c t="n" r="B39" s="6">
        <v>1890</v>
      </c>
      <c t="n" r="C39" s="6">
        <v>1575</v>
      </c>
      <c t="n" r="D39" s="6">
        <v>1890</v>
      </c>
      <c t="n" r="E39" s="6">
        <v>1575</v>
      </c>
    </row>
    <row r="40" spans="1:6">
      <c t="s" r="A40" s="4">
        <v>539</v>
      </c>
      <c t="n" r="B40" s="6">
        <v>556</v>
      </c>
      <c t="n" r="D40" s="6">
        <v>556</v>
      </c>
      <c t="n" r="F40" s="6">
        <v>394</v>
      </c>
    </row>
    <row r="41" spans="1:6">
      <c t="s" r="A41" s="4">
        <v>540</v>
      </c>
      <c t="n" r="B41" s="6">
        <v>1334</v>
      </c>
      <c t="n" r="D41" s="6">
        <v>1334</v>
      </c>
      <c t="n" r="F41" s="6">
        <v>1659</v>
      </c>
    </row>
    <row r="42" spans="1:6">
      <c t="s" r="A42" s="4">
        <v>541</v>
      </c>
      <c t="n" r="B42" s="6">
        <v>1113</v>
      </c>
      <c t="n" r="D42" s="6">
        <v>1113</v>
      </c>
      <c t="n" r="F42" s="6">
        <v>788</v>
      </c>
    </row>
    <row r="43" spans="1:6">
      <c t="s" r="A43" s="4">
        <v>542</v>
      </c>
      <c t="n" r="B43" s="6">
        <v>138719</v>
      </c>
      <c t="n" r="D43" s="6">
        <v>138719</v>
      </c>
      <c t="n" r="F43" s="6">
        <v>139825</v>
      </c>
    </row>
    <row r="44" spans="1:6">
      <c t="s" r="A44" s="4">
        <v>543</v>
      </c>
      <c t="n" r="B44" s="6">
        <v>139832</v>
      </c>
      <c t="n" r="D44" s="6">
        <v>139832</v>
      </c>
      <c t="n" r="F44" s="6">
        <v>140613</v>
      </c>
    </row>
    <row r="45" spans="1:6">
      <c t="s" r="A45" s="4">
        <v>546</v>
      </c>
    </row>
    <row r="46" spans="1:6">
      <c t="s" r="A46" s="3">
        <v>527</v>
      </c>
    </row>
    <row r="47" spans="1:6">
      <c t="s" r="A47" s="4">
        <v>528</v>
      </c>
      <c t="n" r="B47" s="6">
        <v>1931</v>
      </c>
      <c t="n" r="C47" s="6">
        <v>2071</v>
      </c>
      <c t="n" r="D47" s="6">
        <v>1920</v>
      </c>
      <c t="n" r="E47" s="6">
        <v>1928</v>
      </c>
    </row>
    <row r="48" spans="1:6">
      <c t="s" r="A48" s="4">
        <v>529</v>
      </c>
      <c t="n" r="B48" s="6">
        <v>0</v>
      </c>
      <c t="n" r="C48" s="6">
        <v>0</v>
      </c>
      <c t="n" r="D48" s="6">
        <v>0</v>
      </c>
      <c t="n" r="E48" s="6">
        <v>0</v>
      </c>
    </row>
    <row r="49" spans="1:6">
      <c t="s" r="A49" s="4">
        <v>530</v>
      </c>
      <c t="n" r="B49" s="6">
        <v>44</v>
      </c>
      <c t="n" r="C49" s="6">
        <v>0</v>
      </c>
      <c t="n" r="D49" s="6">
        <v>44</v>
      </c>
      <c t="n" r="E49" s="6">
        <v>0</v>
      </c>
    </row>
    <row r="50" spans="1:6">
      <c t="s" r="A50" s="4">
        <v>538</v>
      </c>
      <c t="n" r="B50" s="6">
        <v>7</v>
      </c>
      <c t="n" r="C50" s="6">
        <v>145</v>
      </c>
      <c t="n" r="D50" s="6">
        <v>18</v>
      </c>
      <c t="n" r="E50" s="6">
        <v>288</v>
      </c>
    </row>
    <row r="51" spans="1:6">
      <c t="s" r="A51" s="4">
        <v>536</v>
      </c>
      <c t="n" r="B51" s="6">
        <v>1982</v>
      </c>
      <c t="n" r="C51" s="6">
        <v>2216</v>
      </c>
      <c t="n" r="D51" s="6">
        <v>1982</v>
      </c>
      <c t="n" r="E51" s="6">
        <v>2216</v>
      </c>
    </row>
    <row r="52" spans="1:6">
      <c t="s" r="A52" s="4">
        <v>539</v>
      </c>
      <c t="n" r="B52" s="6">
        <v>0</v>
      </c>
      <c t="n" r="D52" s="6">
        <v>0</v>
      </c>
      <c t="n" r="F52" s="6">
        <v>123</v>
      </c>
    </row>
    <row r="53" spans="1:6">
      <c t="s" r="A53" s="4">
        <v>540</v>
      </c>
      <c t="n" r="B53" s="6">
        <v>1982</v>
      </c>
      <c t="n" r="D53" s="6">
        <v>1982</v>
      </c>
      <c t="n" r="F53" s="6">
        <v>1797</v>
      </c>
    </row>
    <row r="54" spans="1:6">
      <c t="s" r="A54" s="4">
        <v>541</v>
      </c>
      <c t="n" r="B54" s="6">
        <v>0</v>
      </c>
      <c t="n" r="D54" s="6">
        <v>0</v>
      </c>
      <c t="n" r="F54" s="6">
        <v>246</v>
      </c>
    </row>
    <row r="55" spans="1:6">
      <c t="s" r="A55" s="4">
        <v>542</v>
      </c>
      <c t="n" r="B55" s="6">
        <v>238059</v>
      </c>
      <c t="n" r="D55" s="6">
        <v>238059</v>
      </c>
      <c t="n" r="F55" s="6">
        <v>219390</v>
      </c>
    </row>
    <row r="56" spans="1:6">
      <c t="s" r="A56" s="4">
        <v>543</v>
      </c>
      <c t="n" r="B56" s="6">
        <v>238059</v>
      </c>
      <c t="n" r="D56" s="6">
        <v>238059</v>
      </c>
      <c t="n" r="F56" s="6">
        <v>219636</v>
      </c>
    </row>
    <row r="57" spans="1:6">
      <c t="s" r="A57" s="4">
        <v>547</v>
      </c>
    </row>
    <row r="58" spans="1:6">
      <c t="s" r="A58" s="3">
        <v>527</v>
      </c>
    </row>
    <row r="59" spans="1:6">
      <c t="s" r="A59" s="4">
        <v>528</v>
      </c>
      <c t="n" r="B59" s="6">
        <v>2918</v>
      </c>
      <c t="n" r="C59" s="6">
        <v>1578</v>
      </c>
      <c t="n" r="D59" s="6">
        <v>2509</v>
      </c>
      <c t="n" r="E59" s="6">
        <v>1770</v>
      </c>
    </row>
    <row r="60" spans="1:6">
      <c t="s" r="A60" s="4">
        <v>529</v>
      </c>
      <c t="n" r="B60" s="6">
        <v>-77</v>
      </c>
      <c t="n" r="C60" s="6">
        <v>-59</v>
      </c>
      <c t="n" r="D60" s="6">
        <v>-164</v>
      </c>
      <c t="n" r="E60" s="6">
        <v>-127</v>
      </c>
    </row>
    <row r="61" spans="1:6">
      <c t="s" r="A61" s="4">
        <v>530</v>
      </c>
      <c t="n" r="B61" s="6">
        <v>0</v>
      </c>
      <c t="n" r="C61" s="6">
        <v>9</v>
      </c>
      <c t="n" r="D61" s="6">
        <v>95</v>
      </c>
      <c t="n" r="E61" s="6">
        <v>41</v>
      </c>
    </row>
    <row r="62" spans="1:6">
      <c t="s" r="A62" s="4">
        <v>538</v>
      </c>
      <c t="n" r="B62" s="6">
        <v>993</v>
      </c>
      <c t="n" r="C62" s="6">
        <v>438</v>
      </c>
      <c t="n" r="D62" s="6">
        <v>1394</v>
      </c>
      <c t="n" r="E62" s="6">
        <v>282</v>
      </c>
    </row>
    <row r="63" spans="1:6">
      <c t="s" r="A63" s="4">
        <v>536</v>
      </c>
      <c t="n" r="B63" s="6">
        <v>3834</v>
      </c>
      <c t="n" r="C63" s="6">
        <v>1966</v>
      </c>
      <c t="n" r="D63" s="6">
        <v>3834</v>
      </c>
      <c t="n" r="E63" s="6">
        <v>1966</v>
      </c>
    </row>
    <row r="64" spans="1:6">
      <c t="s" r="A64" s="4">
        <v>539</v>
      </c>
      <c t="n" r="B64" s="6">
        <v>322</v>
      </c>
      <c t="n" r="D64" s="6">
        <v>322</v>
      </c>
      <c t="n" r="F64" s="6">
        <v>235</v>
      </c>
    </row>
    <row r="65" spans="1:6">
      <c t="s" r="A65" s="4">
        <v>540</v>
      </c>
      <c t="n" r="B65" s="6">
        <v>3512</v>
      </c>
      <c t="n" r="D65" s="6">
        <v>3512</v>
      </c>
      <c t="n" r="F65" s="6">
        <v>2274</v>
      </c>
    </row>
    <row r="66" spans="1:6">
      <c t="s" r="A66" s="4">
        <v>541</v>
      </c>
      <c t="n" r="B66" s="6">
        <v>644</v>
      </c>
      <c t="n" r="D66" s="6">
        <v>644</v>
      </c>
      <c t="n" r="F66" s="6">
        <v>469</v>
      </c>
    </row>
    <row r="67" spans="1:6">
      <c t="s" r="A67" s="4">
        <v>542</v>
      </c>
      <c t="n" r="B67" s="6">
        <v>289601</v>
      </c>
      <c t="n" r="D67" s="6">
        <v>289601</v>
      </c>
      <c t="n" r="F67" s="6">
        <v>181044</v>
      </c>
    </row>
    <row r="68" spans="1:6">
      <c t="s" r="A68" s="4">
        <v>543</v>
      </c>
      <c t="n" r="B68" s="6">
        <v>290245</v>
      </c>
      <c t="n" r="D68" s="6">
        <v>290245</v>
      </c>
      <c t="n" r="F68" s="6">
        <v>181513</v>
      </c>
    </row>
    <row r="69" spans="1:6">
      <c t="s" r="A69" s="4">
        <v>548</v>
      </c>
    </row>
    <row r="70" spans="1:6">
      <c t="s" r="A70" s="3">
        <v>527</v>
      </c>
    </row>
    <row r="71" spans="1:6">
      <c t="s" r="A71" s="4">
        <v>528</v>
      </c>
      <c t="n" r="B71" s="6">
        <v>1045</v>
      </c>
      <c t="n" r="C71" s="6">
        <v>339</v>
      </c>
      <c t="n" r="D71" s="6">
        <v>865</v>
      </c>
      <c t="n" r="E71" s="6">
        <v>262</v>
      </c>
    </row>
    <row r="72" spans="1:6">
      <c t="s" r="A72" s="4">
        <v>529</v>
      </c>
      <c t="n" r="B72" s="6">
        <v>-105</v>
      </c>
      <c t="n" r="C72" s="6">
        <v>0</v>
      </c>
      <c t="n" r="D72" s="6">
        <v>-215</v>
      </c>
      <c t="n" r="E72" s="6">
        <v>0</v>
      </c>
    </row>
    <row r="73" spans="1:6">
      <c t="s" r="A73" s="4">
        <v>530</v>
      </c>
      <c t="n" r="B73" s="6">
        <v>7</v>
      </c>
      <c t="n" r="C73" s="6">
        <v>0</v>
      </c>
      <c t="n" r="D73" s="6">
        <v>7</v>
      </c>
      <c t="n" r="E73" s="6">
        <v>0</v>
      </c>
    </row>
    <row r="74" spans="1:6">
      <c t="s" r="A74" s="4">
        <v>538</v>
      </c>
      <c t="n" r="B74" s="6">
        <v>-66</v>
      </c>
      <c t="n" r="C74" s="6">
        <v>94</v>
      </c>
      <c t="n" r="D74" s="6">
        <v>224</v>
      </c>
      <c t="n" r="E74" s="6">
        <v>171</v>
      </c>
    </row>
    <row r="75" spans="1:6">
      <c t="s" r="A75" s="4">
        <v>536</v>
      </c>
      <c t="n" r="B75" s="6">
        <v>881</v>
      </c>
      <c t="n" r="C75" s="6">
        <v>433</v>
      </c>
      <c t="n" r="D75" s="6">
        <v>881</v>
      </c>
      <c t="n" r="E75" s="6">
        <v>433</v>
      </c>
    </row>
    <row r="76" spans="1:6">
      <c t="s" r="A76" s="4">
        <v>539</v>
      </c>
      <c t="n" r="B76" s="6">
        <v>0</v>
      </c>
      <c t="n" r="D76" s="6">
        <v>0</v>
      </c>
      <c t="n" r="F76" s="6">
        <v>0</v>
      </c>
    </row>
    <row r="77" spans="1:6">
      <c t="s" r="A77" s="4">
        <v>540</v>
      </c>
      <c t="n" r="B77" s="6">
        <v>881</v>
      </c>
      <c t="n" r="D77" s="6">
        <v>881</v>
      </c>
      <c t="n" r="F77" s="6">
        <v>865</v>
      </c>
    </row>
    <row r="78" spans="1:6">
      <c t="s" r="A78" s="4">
        <v>541</v>
      </c>
      <c t="n" r="B78" s="6">
        <v>0</v>
      </c>
      <c t="n" r="D78" s="6">
        <v>0</v>
      </c>
      <c t="n" r="F78" s="6">
        <v>0</v>
      </c>
    </row>
    <row r="79" spans="1:6">
      <c t="s" r="A79" s="4">
        <v>542</v>
      </c>
      <c t="n" r="B79" s="6">
        <v>82977</v>
      </c>
      <c t="n" r="D79" s="6">
        <v>82977</v>
      </c>
      <c t="n" r="F79" s="6">
        <v>71539</v>
      </c>
    </row>
    <row r="80" spans="1:6">
      <c t="s" r="A80" s="4">
        <v>543</v>
      </c>
      <c t="n" r="B80" s="6">
        <v>82977</v>
      </c>
      <c t="n" r="D80" s="6">
        <v>82977</v>
      </c>
      <c t="n" r="F80" s="6">
        <v>71539</v>
      </c>
    </row>
    <row r="81" spans="1:6">
      <c t="s" r="A81" s="4">
        <v>549</v>
      </c>
    </row>
    <row r="82" spans="1:6">
      <c t="s" r="A82" s="3">
        <v>527</v>
      </c>
    </row>
    <row r="83" spans="1:6">
      <c t="s" r="A83" s="4">
        <v>528</v>
      </c>
      <c t="n" r="B83" s="6">
        <v>473</v>
      </c>
      <c t="n" r="C83" s="6">
        <v>125</v>
      </c>
      <c t="n" r="D83" s="6">
        <v>270</v>
      </c>
      <c t="n" r="E83" s="6">
        <v>108</v>
      </c>
    </row>
    <row r="84" spans="1:6">
      <c t="s" r="A84" s="4">
        <v>529</v>
      </c>
      <c t="n" r="B84" s="6">
        <v>0</v>
      </c>
      <c t="n" r="C84" s="6">
        <v>-5</v>
      </c>
      <c t="n" r="D84" s="6">
        <v>-15</v>
      </c>
      <c t="n" r="E84" s="6">
        <v>-13</v>
      </c>
    </row>
    <row r="85" spans="1:6">
      <c t="s" r="A85" s="4">
        <v>530</v>
      </c>
      <c t="n" r="B85" s="6">
        <v>1</v>
      </c>
      <c t="n" r="C85" s="6">
        <v>3</v>
      </c>
      <c t="n" r="D85" s="6">
        <v>1</v>
      </c>
      <c t="n" r="E85" s="6">
        <v>7</v>
      </c>
    </row>
    <row r="86" spans="1:6">
      <c t="s" r="A86" s="4">
        <v>538</v>
      </c>
      <c t="n" r="B86" s="6">
        <v>4</v>
      </c>
      <c t="n" r="C86" s="6">
        <v>63</v>
      </c>
      <c t="n" r="D86" s="6">
        <v>222</v>
      </c>
      <c t="n" r="E86" s="6">
        <v>84</v>
      </c>
    </row>
    <row r="87" spans="1:6">
      <c t="s" r="A87" s="4">
        <v>536</v>
      </c>
      <c t="n" r="B87" s="6">
        <v>478</v>
      </c>
      <c t="n" r="C87" s="7">
        <v>186</v>
      </c>
      <c t="n" r="D87" s="6">
        <v>478</v>
      </c>
      <c t="n" r="E87" s="7">
        <v>186</v>
      </c>
    </row>
    <row r="88" spans="1:6">
      <c t="s" r="A88" s="4">
        <v>539</v>
      </c>
      <c t="n" r="B88" s="6">
        <v>15</v>
      </c>
      <c t="n" r="D88" s="6">
        <v>15</v>
      </c>
      <c t="n" r="F88" s="6">
        <v>18</v>
      </c>
    </row>
    <row r="89" spans="1:6">
      <c t="s" r="A89" s="4">
        <v>540</v>
      </c>
      <c t="n" r="B89" s="6">
        <v>463</v>
      </c>
      <c t="n" r="D89" s="6">
        <v>463</v>
      </c>
      <c t="n" r="F89" s="6">
        <v>252</v>
      </c>
    </row>
    <row r="90" spans="1:6">
      <c t="s" r="A90" s="4">
        <v>541</v>
      </c>
      <c t="n" r="B90" s="6">
        <v>30</v>
      </c>
      <c t="n" r="D90" s="6">
        <v>30</v>
      </c>
      <c t="n" r="F90" s="6">
        <v>36</v>
      </c>
    </row>
    <row r="91" spans="1:6">
      <c t="s" r="A91" s="4">
        <v>542</v>
      </c>
      <c t="n" r="B91" s="6">
        <v>34094</v>
      </c>
      <c t="n" r="D91" s="6">
        <v>34094</v>
      </c>
      <c t="n" r="F91" s="6">
        <v>17846</v>
      </c>
    </row>
    <row r="92" spans="1:6">
      <c t="s" r="A92" s="4">
        <v>543</v>
      </c>
      <c t="n" r="B92" s="7">
        <v>34124</v>
      </c>
      <c t="n" r="D92" s="7">
        <v>34124</v>
      </c>
      <c t="n" r="F92" s="7">
        <v>1788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50</v>
      </c>
      <c t="s" r="B1" s="2">
        <v>72</v>
      </c>
      <c t="s" r="D1" s="2">
        <v>1</v>
      </c>
    </row>
    <row r="2" spans="1:6">
      <c t="s" r="B2" s="2">
        <v>2</v>
      </c>
      <c t="s" r="C2" s="2">
        <v>73</v>
      </c>
      <c t="s" r="D2" s="2">
        <v>2</v>
      </c>
      <c t="s" r="E2" s="2">
        <v>73</v>
      </c>
      <c t="s" r="F2" s="2">
        <v>23</v>
      </c>
    </row>
    <row r="3" spans="1:6">
      <c t="s" r="A3" s="3">
        <v>527</v>
      </c>
    </row>
    <row r="4" spans="1:6">
      <c t="s" r="A4" s="4">
        <v>528</v>
      </c>
      <c t="n" r="B4" s="7">
        <v>30345</v>
      </c>
      <c t="n" r="C4" s="7">
        <v>29982</v>
      </c>
      <c t="n" r="D4" s="7">
        <v>29075</v>
      </c>
      <c t="n" r="E4" s="7">
        <v>28638</v>
      </c>
    </row>
    <row r="5" spans="1:6">
      <c t="s" r="A5" s="4">
        <v>529</v>
      </c>
      <c t="n" r="B5" s="6">
        <v>-2914</v>
      </c>
      <c t="n" r="C5" s="6">
        <v>-2265</v>
      </c>
      <c t="n" r="D5" s="6">
        <v>-4733</v>
      </c>
      <c t="n" r="E5" s="6">
        <v>-5572</v>
      </c>
    </row>
    <row r="6" spans="1:6">
      <c t="s" r="A6" s="4">
        <v>530</v>
      </c>
      <c t="n" r="B6" s="6">
        <v>162</v>
      </c>
      <c t="n" r="C6" s="6">
        <v>1239</v>
      </c>
      <c t="n" r="D6" s="6">
        <v>3385</v>
      </c>
      <c t="n" r="E6" s="6">
        <v>2201</v>
      </c>
    </row>
    <row r="7" spans="1:6">
      <c t="s" r="A7" s="4">
        <v>538</v>
      </c>
      <c t="n" r="B7" s="6">
        <v>6</v>
      </c>
      <c t="n" r="C7" s="6">
        <v>64</v>
      </c>
      <c t="n" r="D7" s="6">
        <v>-128</v>
      </c>
      <c t="n" r="E7" s="6">
        <v>3257</v>
      </c>
    </row>
    <row r="8" spans="1:6">
      <c t="s" r="A8" s="4">
        <v>536</v>
      </c>
      <c t="n" r="B8" s="6">
        <v>27599</v>
      </c>
      <c t="n" r="C8" s="6">
        <v>29569</v>
      </c>
      <c t="n" r="D8" s="6">
        <v>27599</v>
      </c>
      <c t="n" r="E8" s="6">
        <v>29569</v>
      </c>
    </row>
    <row r="9" spans="1:6">
      <c t="s" r="A9" s="4">
        <v>375</v>
      </c>
    </row>
    <row r="10" spans="1:6">
      <c t="s" r="A10" s="3">
        <v>527</v>
      </c>
    </row>
    <row r="11" spans="1:6">
      <c t="s" r="A11" s="4">
        <v>528</v>
      </c>
      <c t="n" r="B11" s="6">
        <v>166</v>
      </c>
      <c t="n" r="C11" s="6">
        <v>0</v>
      </c>
      <c t="n" r="D11" s="6">
        <v>53</v>
      </c>
      <c t="n" r="E11" s="6">
        <v>0</v>
      </c>
    </row>
    <row r="12" spans="1:6">
      <c t="s" r="A12" s="4">
        <v>529</v>
      </c>
      <c t="n" r="B12" s="6">
        <v>-1</v>
      </c>
      <c t="n" r="C12" s="6">
        <v>-46</v>
      </c>
      <c t="n" r="D12" s="6">
        <v>-64</v>
      </c>
      <c t="n" r="E12" s="6">
        <v>-48</v>
      </c>
    </row>
    <row r="13" spans="1:6">
      <c t="s" r="A13" s="4">
        <v>530</v>
      </c>
      <c t="n" r="B13" s="6">
        <v>28</v>
      </c>
      <c t="n" r="C13" s="6">
        <v>0</v>
      </c>
      <c t="n" r="D13" s="6">
        <v>61</v>
      </c>
      <c t="n" r="E13" s="6">
        <v>0</v>
      </c>
    </row>
    <row r="14" spans="1:6">
      <c t="s" r="A14" s="4">
        <v>538</v>
      </c>
      <c t="n" r="B14" s="6">
        <v>-35</v>
      </c>
      <c t="n" r="C14" s="6">
        <v>46</v>
      </c>
      <c t="n" r="D14" s="6">
        <v>108</v>
      </c>
      <c t="n" r="E14" s="6">
        <v>48</v>
      </c>
    </row>
    <row r="15" spans="1:6">
      <c t="s" r="A15" s="4">
        <v>536</v>
      </c>
      <c t="n" r="B15" s="6">
        <v>158</v>
      </c>
      <c t="n" r="C15" s="6">
        <v>0</v>
      </c>
      <c t="n" r="D15" s="6">
        <v>158</v>
      </c>
      <c t="n" r="E15" s="6">
        <v>0</v>
      </c>
    </row>
    <row r="16" spans="1:6">
      <c t="s" r="A16" s="4">
        <v>539</v>
      </c>
      <c t="n" r="B16" s="6">
        <v>158</v>
      </c>
      <c t="n" r="D16" s="6">
        <v>158</v>
      </c>
      <c t="n" r="F16" s="7">
        <v>53</v>
      </c>
    </row>
    <row r="17" spans="1:6">
      <c t="s" r="A17" s="4">
        <v>540</v>
      </c>
      <c t="n" r="B17" s="6">
        <v>0</v>
      </c>
      <c t="n" r="D17" s="6">
        <v>0</v>
      </c>
      <c t="n" r="F17" s="6">
        <v>0</v>
      </c>
    </row>
    <row r="18" spans="1:6">
      <c t="s" r="A18" s="4">
        <v>541</v>
      </c>
      <c t="n" r="B18" s="6">
        <v>1744</v>
      </c>
      <c t="n" r="D18" s="6">
        <v>1744</v>
      </c>
      <c t="n" r="F18" s="6">
        <v>1857</v>
      </c>
    </row>
    <row r="19" spans="1:6">
      <c t="s" r="A19" s="4">
        <v>542</v>
      </c>
      <c t="n" r="B19" s="6">
        <v>203961</v>
      </c>
      <c t="n" r="D19" s="6">
        <v>203961</v>
      </c>
      <c t="n" r="F19" s="6">
        <v>238453</v>
      </c>
    </row>
    <row r="20" spans="1:6">
      <c t="s" r="A20" s="4">
        <v>543</v>
      </c>
      <c t="n" r="B20" s="6">
        <v>205705</v>
      </c>
      <c t="n" r="D20" s="6">
        <v>205705</v>
      </c>
      <c t="n" r="F20" s="6">
        <v>240310</v>
      </c>
    </row>
    <row r="21" spans="1:6">
      <c t="s" r="A21" s="4">
        <v>551</v>
      </c>
    </row>
    <row r="22" spans="1:6">
      <c t="s" r="A22" s="3">
        <v>527</v>
      </c>
    </row>
    <row r="23" spans="1:6">
      <c t="s" r="A23" s="4">
        <v>528</v>
      </c>
      <c t="n" r="B23" s="6">
        <v>0</v>
      </c>
      <c t="n" r="C23" s="6">
        <v>0</v>
      </c>
      <c t="n" r="D23" s="6">
        <v>0</v>
      </c>
      <c t="n" r="E23" s="6">
        <v>0</v>
      </c>
    </row>
    <row r="24" spans="1:6">
      <c t="s" r="A24" s="4">
        <v>529</v>
      </c>
      <c t="n" r="B24" s="6">
        <v>0</v>
      </c>
      <c t="n" r="C24" s="6">
        <v>0</v>
      </c>
      <c t="n" r="D24" s="6">
        <v>0</v>
      </c>
      <c t="n" r="E24" s="6">
        <v>0</v>
      </c>
    </row>
    <row r="25" spans="1:6">
      <c t="s" r="A25" s="4">
        <v>530</v>
      </c>
      <c t="n" r="B25" s="6">
        <v>0</v>
      </c>
      <c t="n" r="C25" s="6">
        <v>0</v>
      </c>
      <c t="n" r="D25" s="6">
        <v>0</v>
      </c>
      <c t="n" r="E25" s="6">
        <v>0</v>
      </c>
    </row>
    <row r="26" spans="1:6">
      <c t="s" r="A26" s="4">
        <v>538</v>
      </c>
      <c t="n" r="B26" s="6">
        <v>0</v>
      </c>
      <c t="n" r="C26" s="6">
        <v>0</v>
      </c>
      <c t="n" r="D26" s="6">
        <v>0</v>
      </c>
      <c t="n" r="E26" s="6">
        <v>0</v>
      </c>
    </row>
    <row r="27" spans="1:6">
      <c t="s" r="A27" s="4">
        <v>536</v>
      </c>
      <c t="n" r="B27" s="6">
        <v>0</v>
      </c>
      <c t="n" r="C27" s="6">
        <v>0</v>
      </c>
      <c t="n" r="D27" s="6">
        <v>0</v>
      </c>
      <c t="n" r="E27" s="6">
        <v>0</v>
      </c>
    </row>
    <row r="28" spans="1:6">
      <c t="s" r="A28" s="4">
        <v>539</v>
      </c>
      <c t="n" r="B28" s="6">
        <v>0</v>
      </c>
      <c t="n" r="D28" s="6">
        <v>0</v>
      </c>
      <c t="n" r="F28" s="6">
        <v>0</v>
      </c>
    </row>
    <row r="29" spans="1:6">
      <c t="s" r="A29" s="4">
        <v>540</v>
      </c>
      <c t="n" r="B29" s="6">
        <v>0</v>
      </c>
      <c t="n" r="D29" s="6">
        <v>0</v>
      </c>
      <c t="n" r="F29" s="6">
        <v>0</v>
      </c>
    </row>
    <row r="30" spans="1:6">
      <c t="s" r="A30" s="4">
        <v>541</v>
      </c>
      <c t="n" r="B30" s="6">
        <v>0</v>
      </c>
      <c t="n" r="D30" s="6">
        <v>0</v>
      </c>
      <c t="n" r="F30" s="6">
        <v>24</v>
      </c>
    </row>
    <row r="31" spans="1:6">
      <c t="s" r="A31" s="4">
        <v>542</v>
      </c>
      <c t="n" r="B31" s="6">
        <v>76092</v>
      </c>
      <c t="n" r="D31" s="6">
        <v>76092</v>
      </c>
      <c t="n" r="F31" s="6">
        <v>93080</v>
      </c>
    </row>
    <row r="32" spans="1:6">
      <c t="s" r="A32" s="4">
        <v>543</v>
      </c>
      <c t="n" r="B32" s="6">
        <v>76092</v>
      </c>
      <c t="n" r="D32" s="6">
        <v>76092</v>
      </c>
      <c t="n" r="F32" s="6">
        <v>93104</v>
      </c>
    </row>
    <row r="33" spans="1:6">
      <c t="s" r="A33" s="4">
        <v>490</v>
      </c>
    </row>
    <row r="34" spans="1:6">
      <c t="s" r="A34" s="3">
        <v>527</v>
      </c>
    </row>
    <row r="35" spans="1:6">
      <c t="s" r="A35" s="4">
        <v>528</v>
      </c>
      <c t="n" r="B35" s="6">
        <v>0</v>
      </c>
      <c t="n" r="C35" s="6">
        <v>0</v>
      </c>
      <c t="n" r="D35" s="6">
        <v>53</v>
      </c>
      <c t="n" r="E35" s="6">
        <v>0</v>
      </c>
    </row>
    <row r="36" spans="1:6">
      <c t="s" r="A36" s="4">
        <v>529</v>
      </c>
      <c t="n" r="B36" s="6">
        <v>0</v>
      </c>
      <c t="n" r="C36" s="6">
        <v>-24</v>
      </c>
      <c t="n" r="D36" s="6">
        <v>-62</v>
      </c>
      <c t="n" r="E36" s="6">
        <v>-24</v>
      </c>
    </row>
    <row r="37" spans="1:6">
      <c t="s" r="A37" s="4">
        <v>530</v>
      </c>
      <c t="n" r="B37" s="6">
        <v>28</v>
      </c>
      <c t="n" r="C37" s="6">
        <v>0</v>
      </c>
      <c t="n" r="D37" s="6">
        <v>44</v>
      </c>
      <c t="n" r="E37" s="6">
        <v>0</v>
      </c>
    </row>
    <row r="38" spans="1:6">
      <c t="s" r="A38" s="4">
        <v>538</v>
      </c>
      <c t="n" r="B38" s="6">
        <v>-28</v>
      </c>
      <c t="n" r="C38" s="6">
        <v>24</v>
      </c>
      <c t="n" r="D38" s="6">
        <v>-35</v>
      </c>
      <c t="n" r="E38" s="6">
        <v>24</v>
      </c>
    </row>
    <row r="39" spans="1:6">
      <c t="s" r="A39" s="4">
        <v>536</v>
      </c>
      <c t="n" r="B39" s="6">
        <v>0</v>
      </c>
      <c t="n" r="C39" s="6">
        <v>0</v>
      </c>
      <c t="n" r="D39" s="6">
        <v>0</v>
      </c>
      <c t="n" r="E39" s="6">
        <v>0</v>
      </c>
    </row>
    <row r="40" spans="1:6">
      <c t="s" r="A40" s="4">
        <v>539</v>
      </c>
      <c t="n" r="B40" s="6">
        <v>0</v>
      </c>
      <c t="n" r="D40" s="6">
        <v>0</v>
      </c>
      <c t="n" r="F40" s="6">
        <v>53</v>
      </c>
    </row>
    <row r="41" spans="1:6">
      <c t="s" r="A41" s="4">
        <v>540</v>
      </c>
      <c t="n" r="B41" s="6">
        <v>0</v>
      </c>
      <c t="n" r="D41" s="6">
        <v>0</v>
      </c>
      <c t="n" r="F41" s="6">
        <v>0</v>
      </c>
    </row>
    <row r="42" spans="1:6">
      <c t="s" r="A42" s="4">
        <v>541</v>
      </c>
      <c t="n" r="B42" s="6">
        <v>662</v>
      </c>
      <c t="n" r="D42" s="6">
        <v>662</v>
      </c>
      <c t="n" r="F42" s="6">
        <v>776</v>
      </c>
    </row>
    <row r="43" spans="1:6">
      <c t="s" r="A43" s="4">
        <v>542</v>
      </c>
      <c t="n" r="B43" s="6">
        <v>59438</v>
      </c>
      <c t="n" r="D43" s="6">
        <v>59438</v>
      </c>
      <c t="n" r="F43" s="6">
        <v>68277</v>
      </c>
    </row>
    <row r="44" spans="1:6">
      <c t="s" r="A44" s="4">
        <v>543</v>
      </c>
      <c t="n" r="B44" s="6">
        <v>60100</v>
      </c>
      <c t="n" r="D44" s="6">
        <v>60100</v>
      </c>
      <c t="n" r="F44" s="6">
        <v>69053</v>
      </c>
    </row>
    <row r="45" spans="1:6">
      <c t="s" r="A45" s="4">
        <v>491</v>
      </c>
    </row>
    <row r="46" spans="1:6">
      <c t="s" r="A46" s="3">
        <v>527</v>
      </c>
    </row>
    <row r="47" spans="1:6">
      <c t="s" r="A47" s="4">
        <v>528</v>
      </c>
      <c t="n" r="B47" s="6">
        <v>0</v>
      </c>
      <c t="n" r="C47" s="6">
        <v>0</v>
      </c>
      <c t="n" r="D47" s="6">
        <v>0</v>
      </c>
      <c t="n" r="E47" s="6">
        <v>0</v>
      </c>
    </row>
    <row r="48" spans="1:6">
      <c t="s" r="A48" s="4">
        <v>529</v>
      </c>
      <c t="n" r="B48" s="6">
        <v>0</v>
      </c>
      <c t="n" r="C48" s="6">
        <v>0</v>
      </c>
      <c t="n" r="D48" s="6">
        <v>0</v>
      </c>
      <c t="n" r="E48" s="6">
        <v>0</v>
      </c>
    </row>
    <row r="49" spans="1:6">
      <c t="s" r="A49" s="4">
        <v>530</v>
      </c>
      <c t="n" r="B49" s="6">
        <v>0</v>
      </c>
      <c t="n" r="C49" s="6">
        <v>0</v>
      </c>
      <c t="n" r="D49" s="6">
        <v>0</v>
      </c>
      <c t="n" r="E49" s="6">
        <v>0</v>
      </c>
    </row>
    <row r="50" spans="1:6">
      <c t="s" r="A50" s="4">
        <v>538</v>
      </c>
      <c t="n" r="B50" s="6">
        <v>0</v>
      </c>
      <c t="n" r="C50" s="6">
        <v>0</v>
      </c>
      <c t="n" r="D50" s="6">
        <v>0</v>
      </c>
      <c t="n" r="E50" s="6">
        <v>0</v>
      </c>
    </row>
    <row r="51" spans="1:6">
      <c t="s" r="A51" s="4">
        <v>536</v>
      </c>
      <c t="n" r="B51" s="6">
        <v>0</v>
      </c>
      <c t="n" r="C51" s="6">
        <v>0</v>
      </c>
      <c t="n" r="D51" s="6">
        <v>0</v>
      </c>
      <c t="n" r="E51" s="6">
        <v>0</v>
      </c>
    </row>
    <row r="52" spans="1:6">
      <c t="s" r="A52" s="4">
        <v>539</v>
      </c>
      <c t="n" r="B52" s="6">
        <v>0</v>
      </c>
      <c t="n" r="D52" s="6">
        <v>0</v>
      </c>
      <c t="n" r="F52" s="6">
        <v>0</v>
      </c>
    </row>
    <row r="53" spans="1:6">
      <c t="s" r="A53" s="4">
        <v>540</v>
      </c>
      <c t="n" r="B53" s="6">
        <v>0</v>
      </c>
      <c t="n" r="D53" s="6">
        <v>0</v>
      </c>
      <c t="n" r="F53" s="6">
        <v>0</v>
      </c>
    </row>
    <row r="54" spans="1:6">
      <c t="s" r="A54" s="4">
        <v>541</v>
      </c>
      <c t="n" r="B54" s="6">
        <v>206</v>
      </c>
      <c t="n" r="D54" s="6">
        <v>206</v>
      </c>
      <c t="n" r="F54" s="6">
        <v>222</v>
      </c>
    </row>
    <row r="55" spans="1:6">
      <c t="s" r="A55" s="4">
        <v>542</v>
      </c>
      <c t="n" r="B55" s="6">
        <v>56208</v>
      </c>
      <c t="n" r="D55" s="6">
        <v>56208</v>
      </c>
      <c t="n" r="F55" s="6">
        <v>61091</v>
      </c>
    </row>
    <row r="56" spans="1:6">
      <c t="s" r="A56" s="4">
        <v>543</v>
      </c>
      <c t="n" r="B56" s="6">
        <v>56414</v>
      </c>
      <c t="n" r="D56" s="6">
        <v>56414</v>
      </c>
      <c t="n" r="F56" s="6">
        <v>61313</v>
      </c>
    </row>
    <row r="57" spans="1:6">
      <c t="s" r="A57" s="4">
        <v>492</v>
      </c>
    </row>
    <row r="58" spans="1:6">
      <c t="s" r="A58" s="3">
        <v>527</v>
      </c>
    </row>
    <row r="59" spans="1:6">
      <c t="s" r="A59" s="4">
        <v>528</v>
      </c>
      <c t="n" r="B59" s="6">
        <v>166</v>
      </c>
      <c t="n" r="C59" s="6">
        <v>0</v>
      </c>
      <c t="n" r="D59" s="6">
        <v>0</v>
      </c>
      <c t="n" r="E59" s="6">
        <v>0</v>
      </c>
    </row>
    <row r="60" spans="1:6">
      <c t="s" r="A60" s="4">
        <v>529</v>
      </c>
      <c t="n" r="B60" s="6">
        <v>-1</v>
      </c>
      <c t="n" r="C60" s="6">
        <v>0</v>
      </c>
      <c t="n" r="D60" s="6">
        <v>-1</v>
      </c>
      <c t="n" r="E60" s="6">
        <v>0</v>
      </c>
    </row>
    <row r="61" spans="1:6">
      <c t="s" r="A61" s="4">
        <v>530</v>
      </c>
      <c t="n" r="B61" s="6">
        <v>0</v>
      </c>
      <c t="n" r="C61" s="6">
        <v>0</v>
      </c>
      <c t="n" r="D61" s="6">
        <v>0</v>
      </c>
      <c t="n" r="E61" s="6">
        <v>0</v>
      </c>
    </row>
    <row r="62" spans="1:6">
      <c t="s" r="A62" s="4">
        <v>538</v>
      </c>
      <c t="n" r="B62" s="6">
        <v>-7</v>
      </c>
      <c t="n" r="C62" s="6">
        <v>0</v>
      </c>
      <c t="n" r="D62" s="6">
        <v>159</v>
      </c>
      <c t="n" r="E62" s="6">
        <v>0</v>
      </c>
    </row>
    <row r="63" spans="1:6">
      <c t="s" r="A63" s="4">
        <v>536</v>
      </c>
      <c t="n" r="B63" s="6">
        <v>158</v>
      </c>
      <c t="n" r="C63" s="6">
        <v>0</v>
      </c>
      <c t="n" r="D63" s="6">
        <v>158</v>
      </c>
      <c t="n" r="E63" s="6">
        <v>0</v>
      </c>
    </row>
    <row r="64" spans="1:6">
      <c t="s" r="A64" s="4">
        <v>539</v>
      </c>
      <c t="n" r="B64" s="6">
        <v>158</v>
      </c>
      <c t="n" r="D64" s="6">
        <v>158</v>
      </c>
      <c t="n" r="F64" s="6">
        <v>0</v>
      </c>
    </row>
    <row r="65" spans="1:6">
      <c t="s" r="A65" s="4">
        <v>540</v>
      </c>
      <c t="n" r="B65" s="6">
        <v>0</v>
      </c>
      <c t="n" r="D65" s="6">
        <v>0</v>
      </c>
      <c t="n" r="F65" s="6">
        <v>0</v>
      </c>
    </row>
    <row r="66" spans="1:6">
      <c t="s" r="A66" s="4">
        <v>541</v>
      </c>
      <c t="n" r="B66" s="6">
        <v>873</v>
      </c>
      <c t="n" r="D66" s="6">
        <v>873</v>
      </c>
      <c t="n" r="F66" s="6">
        <v>830</v>
      </c>
    </row>
    <row r="67" spans="1:6">
      <c t="s" r="A67" s="4">
        <v>542</v>
      </c>
      <c t="n" r="B67" s="6">
        <v>10248</v>
      </c>
      <c t="n" r="D67" s="6">
        <v>10248</v>
      </c>
      <c t="n" r="F67" s="6">
        <v>13386</v>
      </c>
    </row>
    <row r="68" spans="1:6">
      <c t="s" r="A68" s="4">
        <v>543</v>
      </c>
      <c t="n" r="B68" s="6">
        <v>11121</v>
      </c>
      <c t="n" r="D68" s="6">
        <v>11121</v>
      </c>
      <c t="n" r="F68" s="6">
        <v>14216</v>
      </c>
    </row>
    <row r="69" spans="1:6">
      <c t="s" r="A69" s="4">
        <v>493</v>
      </c>
    </row>
    <row r="70" spans="1:6">
      <c t="s" r="A70" s="3">
        <v>527</v>
      </c>
    </row>
    <row r="71" spans="1:6">
      <c t="s" r="A71" s="4">
        <v>528</v>
      </c>
      <c t="n" r="B71" s="6">
        <v>0</v>
      </c>
      <c t="n" r="C71" s="6">
        <v>0</v>
      </c>
      <c t="n" r="D71" s="6">
        <v>0</v>
      </c>
      <c t="n" r="E71" s="6">
        <v>0</v>
      </c>
    </row>
    <row r="72" spans="1:6">
      <c t="s" r="A72" s="4">
        <v>529</v>
      </c>
      <c t="n" r="B72" s="6">
        <v>0</v>
      </c>
      <c t="n" r="C72" s="6">
        <v>-22</v>
      </c>
      <c t="n" r="D72" s="6">
        <v>-1</v>
      </c>
      <c t="n" r="E72" s="6">
        <v>-24</v>
      </c>
    </row>
    <row r="73" spans="1:6">
      <c t="s" r="A73" s="4">
        <v>530</v>
      </c>
      <c t="n" r="B73" s="6">
        <v>0</v>
      </c>
      <c t="n" r="C73" s="6">
        <v>0</v>
      </c>
      <c t="n" r="D73" s="6">
        <v>17</v>
      </c>
      <c t="n" r="E73" s="6">
        <v>0</v>
      </c>
    </row>
    <row r="74" spans="1:6">
      <c t="s" r="A74" s="4">
        <v>538</v>
      </c>
      <c t="n" r="B74" s="6">
        <v>0</v>
      </c>
      <c t="n" r="C74" s="6">
        <v>22</v>
      </c>
      <c t="n" r="D74" s="6">
        <v>-16</v>
      </c>
      <c t="n" r="E74" s="6">
        <v>24</v>
      </c>
    </row>
    <row r="75" spans="1:6">
      <c t="s" r="A75" s="4">
        <v>536</v>
      </c>
      <c t="n" r="B75" s="6">
        <v>0</v>
      </c>
      <c t="n" r="C75" s="7">
        <v>0</v>
      </c>
      <c t="n" r="D75" s="6">
        <v>0</v>
      </c>
      <c t="n" r="E75" s="7">
        <v>0</v>
      </c>
    </row>
    <row r="76" spans="1:6">
      <c t="s" r="A76" s="4">
        <v>539</v>
      </c>
      <c t="n" r="B76" s="6">
        <v>0</v>
      </c>
      <c t="n" r="D76" s="6">
        <v>0</v>
      </c>
      <c t="n" r="F76" s="6">
        <v>0</v>
      </c>
    </row>
    <row r="77" spans="1:6">
      <c t="s" r="A77" s="4">
        <v>540</v>
      </c>
      <c t="n" r="B77" s="6">
        <v>0</v>
      </c>
      <c t="n" r="D77" s="6">
        <v>0</v>
      </c>
      <c t="n" r="F77" s="6">
        <v>0</v>
      </c>
    </row>
    <row r="78" spans="1:6">
      <c t="s" r="A78" s="4">
        <v>541</v>
      </c>
      <c t="n" r="B78" s="6">
        <v>3</v>
      </c>
      <c t="n" r="D78" s="6">
        <v>3</v>
      </c>
      <c t="n" r="F78" s="6">
        <v>5</v>
      </c>
    </row>
    <row r="79" spans="1:6">
      <c t="s" r="A79" s="4">
        <v>542</v>
      </c>
      <c t="n" r="B79" s="6">
        <v>1975</v>
      </c>
      <c t="n" r="D79" s="6">
        <v>1975</v>
      </c>
      <c t="n" r="F79" s="6">
        <v>2619</v>
      </c>
    </row>
    <row r="80" spans="1:6">
      <c t="s" r="A80" s="4">
        <v>543</v>
      </c>
      <c t="n" r="B80" s="7">
        <v>1978</v>
      </c>
      <c t="n" r="D80" s="7">
        <v>1978</v>
      </c>
      <c t="n" r="F80" s="7">
        <v>26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1"/>
    <col customWidth="1" max="3" min="3" width="9"/>
    <col customWidth="1" max="4" min="4" width="13"/>
    <col customWidth="1" max="5" min="5" width="16"/>
    <col customWidth="1" max="6" min="6" width="18"/>
    <col customWidth="1" max="7" min="7" width="46"/>
  </cols>
  <sheetData>
    <row r="1" spans="1:7">
      <c t="s" r="A1" s="1">
        <v>128</v>
      </c>
      <c t="s" r="B1" s="2">
        <v>129</v>
      </c>
      <c t="s" r="C1" s="2">
        <v>130</v>
      </c>
      <c t="s" r="D1" s="2">
        <v>131</v>
      </c>
      <c t="s" r="E1" s="2">
        <v>132</v>
      </c>
      <c t="s" r="F1" s="2">
        <v>133</v>
      </c>
      <c t="s" r="G1" s="2">
        <v>134</v>
      </c>
    </row>
    <row r="2" spans="1:7">
      <c t="s" r="A2" s="4">
        <v>135</v>
      </c>
      <c t="n" r="C2" s="6">
        <v>2581191</v>
      </c>
    </row>
    <row r="3" spans="1:7">
      <c t="s" r="A3" s="4">
        <v>136</v>
      </c>
      <c t="n" r="D3" s="6">
        <v>32269604</v>
      </c>
    </row>
    <row r="4" spans="1:7">
      <c t="s" r="A4" s="4">
        <v>137</v>
      </c>
      <c t="n" r="B4" s="7">
        <v>464095</v>
      </c>
      <c t="n" r="D4" s="7">
        <v>323</v>
      </c>
      <c t="n" r="E4" s="7">
        <v>297479</v>
      </c>
      <c t="n" r="F4" s="7">
        <v>162373</v>
      </c>
      <c t="n" r="G4" s="7">
        <v>3920</v>
      </c>
    </row>
    <row r="5" spans="1:7">
      <c t="s" r="A5" s="3">
        <v>138</v>
      </c>
    </row>
    <row r="6" spans="1:7">
      <c t="s" r="A6" s="4">
        <v>139</v>
      </c>
      <c t="n" r="C6" s="6">
        <v>-23433</v>
      </c>
      <c t="n" r="D6" s="6">
        <v>22267</v>
      </c>
    </row>
    <row r="7" spans="1:7">
      <c t="s" r="A7" s="4">
        <v>140</v>
      </c>
      <c t="n" r="B7" s="6">
        <v>130</v>
      </c>
      <c t="n" r="E7" s="6">
        <v>130</v>
      </c>
    </row>
    <row r="8" spans="1:7">
      <c t="s" r="A8" s="4">
        <v>141</v>
      </c>
      <c t="n" r="B8" s="6">
        <v>1362</v>
      </c>
      <c t="n" r="E8" s="6">
        <v>1362</v>
      </c>
    </row>
    <row r="9" spans="1:7">
      <c t="s" r="A9" s="4">
        <v>142</v>
      </c>
      <c t="n" r="D9" s="6">
        <v>616950</v>
      </c>
    </row>
    <row r="10" spans="1:7">
      <c t="s" r="A10" s="4">
        <v>143</v>
      </c>
      <c t="n" r="B10" s="6">
        <v>0</v>
      </c>
      <c t="n" r="D10" s="7">
        <v>6</v>
      </c>
      <c t="n" r="E10" s="6">
        <v>-6</v>
      </c>
      <c t="n" r="F10" s="6">
        <v>0</v>
      </c>
    </row>
    <row r="11" spans="1:7">
      <c t="s" r="A11" s="4">
        <v>144</v>
      </c>
      <c t="n" r="D11" s="6">
        <v>2854970</v>
      </c>
    </row>
    <row r="12" spans="1:7">
      <c t="s" r="A12" s="4">
        <v>145</v>
      </c>
      <c t="n" r="B12" s="6">
        <v>57042</v>
      </c>
      <c t="n" r="D12" s="7">
        <v>28</v>
      </c>
      <c t="n" r="E12" s="6">
        <v>57014</v>
      </c>
    </row>
    <row r="13" spans="1:7">
      <c t="s" r="A13" s="4">
        <v>146</v>
      </c>
      <c t="n" r="B13" s="6">
        <v>-2898</v>
      </c>
      <c t="n" r="G13" s="6">
        <v>-2898</v>
      </c>
    </row>
    <row r="14" spans="1:7">
      <c t="s" r="A14" s="4">
        <v>147</v>
      </c>
      <c t="n" r="B14" s="6">
        <v>-3930</v>
      </c>
      <c t="n" r="F14" s="6">
        <v>-3930</v>
      </c>
    </row>
    <row r="15" spans="1:7">
      <c t="s" r="A15" s="4">
        <v>112</v>
      </c>
      <c t="n" r="B15" s="6">
        <v>7183</v>
      </c>
      <c t="n" r="F15" s="6">
        <v>7183</v>
      </c>
    </row>
    <row r="16" spans="1:7">
      <c t="s" r="A16" s="4">
        <v>148</v>
      </c>
      <c t="n" r="C16" s="6">
        <v>2557758</v>
      </c>
    </row>
    <row r="17" spans="1:7">
      <c t="s" r="A17" s="4">
        <v>149</v>
      </c>
      <c t="n" r="D17" s="6">
        <v>35763791</v>
      </c>
    </row>
    <row r="18" spans="1:7">
      <c t="s" r="A18" s="4">
        <v>150</v>
      </c>
      <c t="n" r="B18" s="7">
        <v>522984</v>
      </c>
      <c t="n" r="D18" s="7">
        <v>357</v>
      </c>
      <c t="n" r="E18" s="6">
        <v>355979</v>
      </c>
      <c t="n" r="F18" s="6">
        <v>165626</v>
      </c>
      <c t="n" r="G18" s="6">
        <v>1022</v>
      </c>
    </row>
    <row r="19" spans="1:7">
      <c t="s" r="A19" s="4">
        <v>151</v>
      </c>
      <c t="n" r="C19" s="6">
        <v>172745</v>
      </c>
    </row>
    <row r="20" spans="1:7">
      <c t="s" r="A20" s="4">
        <v>152</v>
      </c>
      <c t="n" r="B20" s="6">
        <v>37077848</v>
      </c>
      <c t="n" r="D20" s="6">
        <v>37077848</v>
      </c>
    </row>
    <row r="21" spans="1:7">
      <c t="s" r="A21" s="4">
        <v>153</v>
      </c>
      <c t="n" r="B21" s="7">
        <v>536490</v>
      </c>
      <c t="n" r="D21" s="7">
        <v>371</v>
      </c>
      <c t="n" r="E21" s="6">
        <v>358671</v>
      </c>
      <c t="n" r="F21" s="6">
        <v>179082</v>
      </c>
      <c t="n" r="G21" s="6">
        <v>-1634</v>
      </c>
    </row>
    <row r="22" spans="1:7">
      <c t="s" r="A22" s="3">
        <v>138</v>
      </c>
    </row>
    <row r="23" spans="1:7">
      <c t="s" r="A23" s="4">
        <v>139</v>
      </c>
      <c t="n" r="C23" s="6">
        <v>-8833</v>
      </c>
      <c t="n" r="D23" s="6">
        <v>4499</v>
      </c>
    </row>
    <row r="24" spans="1:7">
      <c t="s" r="A24" s="4">
        <v>140</v>
      </c>
      <c t="n" r="B24" s="6">
        <v>0</v>
      </c>
      <c t="n" r="E24" s="6">
        <v>0</v>
      </c>
    </row>
    <row r="25" spans="1:7">
      <c t="s" r="A25" s="4">
        <v>141</v>
      </c>
      <c t="n" r="B25" s="6">
        <v>2126</v>
      </c>
      <c t="n" r="E25" s="6">
        <v>2126</v>
      </c>
    </row>
    <row r="26" spans="1:7">
      <c t="s" r="A26" s="4">
        <v>154</v>
      </c>
      <c t="n" r="D26" s="6">
        <v>-270715</v>
      </c>
    </row>
    <row r="27" spans="1:7">
      <c t="s" r="A27" s="4">
        <v>155</v>
      </c>
      <c t="n" r="B27" s="6">
        <v>-5128</v>
      </c>
      <c t="n" r="D27" s="7">
        <v>-3</v>
      </c>
      <c t="n" r="E27" s="6">
        <v>-5125</v>
      </c>
    </row>
    <row r="28" spans="1:7">
      <c t="s" r="A28" s="4">
        <v>142</v>
      </c>
      <c t="n" r="D28" s="6">
        <v>83009</v>
      </c>
    </row>
    <row r="29" spans="1:7">
      <c t="s" r="A29" s="4">
        <v>143</v>
      </c>
      <c t="n" r="B29" s="6">
        <v>354</v>
      </c>
      <c t="n" r="D29" s="7">
        <v>1</v>
      </c>
      <c t="n" r="E29" s="6">
        <v>363</v>
      </c>
      <c t="n" r="F29" s="6">
        <v>-10</v>
      </c>
    </row>
    <row r="30" spans="1:7">
      <c t="s" r="A30" s="4">
        <v>146</v>
      </c>
      <c t="n" r="B30" s="6">
        <v>5188</v>
      </c>
      <c t="n" r="G30" s="6">
        <v>5188</v>
      </c>
    </row>
    <row r="31" spans="1:7">
      <c t="s" r="A31" s="4">
        <v>147</v>
      </c>
      <c t="n" r="B31" s="6">
        <v>-10351</v>
      </c>
      <c t="n" r="E31" s="6">
        <v>0</v>
      </c>
      <c t="n" r="F31" s="6">
        <v>-10351</v>
      </c>
    </row>
    <row r="32" spans="1:7">
      <c t="s" r="A32" s="4">
        <v>112</v>
      </c>
      <c t="n" r="B32" s="7">
        <v>24677</v>
      </c>
      <c t="n" r="F32" s="6">
        <v>24677</v>
      </c>
    </row>
    <row r="33" spans="1:7">
      <c t="s" r="A33" s="4">
        <v>156</v>
      </c>
      <c t="n" r="C33" s="6">
        <v>163912</v>
      </c>
    </row>
    <row r="34" spans="1:7">
      <c t="s" r="A34" s="4">
        <v>157</v>
      </c>
      <c t="n" r="B34" s="6">
        <v>36894641</v>
      </c>
      <c t="n" r="D34" s="6">
        <v>36894641</v>
      </c>
    </row>
    <row r="35" spans="1:7">
      <c t="s" r="A35" s="4">
        <v>158</v>
      </c>
      <c t="n" r="B35" s="7">
        <v>553356</v>
      </c>
      <c t="n" r="D35" s="7">
        <v>369</v>
      </c>
      <c t="n" r="E35" s="7">
        <v>356035</v>
      </c>
      <c t="n" r="F35" s="7">
        <v>193398</v>
      </c>
      <c t="n" r="G35" s="7">
        <v>355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52</v>
      </c>
      <c t="s" r="B1" s="2">
        <v>72</v>
      </c>
      <c t="s" r="D1" s="2">
        <v>1</v>
      </c>
    </row>
    <row r="2" spans="1:6">
      <c t="s" r="B2" s="2">
        <v>2</v>
      </c>
      <c t="s" r="C2" s="2">
        <v>73</v>
      </c>
      <c t="s" r="D2" s="2">
        <v>2</v>
      </c>
      <c t="s" r="E2" s="2">
        <v>73</v>
      </c>
      <c t="s" r="F2" s="2">
        <v>23</v>
      </c>
    </row>
    <row r="3" spans="1:6">
      <c t="s" r="A3" s="3">
        <v>527</v>
      </c>
    </row>
    <row r="4" spans="1:6">
      <c t="s" r="A4" s="4">
        <v>528</v>
      </c>
      <c t="n" r="B4" s="7">
        <v>30345</v>
      </c>
      <c t="n" r="C4" s="7">
        <v>29982</v>
      </c>
      <c t="n" r="D4" s="7">
        <v>29075</v>
      </c>
      <c t="n" r="E4" s="7">
        <v>28638</v>
      </c>
    </row>
    <row r="5" spans="1:6">
      <c t="s" r="A5" s="4">
        <v>529</v>
      </c>
      <c t="n" r="B5" s="6">
        <v>-2914</v>
      </c>
      <c t="n" r="C5" s="6">
        <v>-2265</v>
      </c>
      <c t="n" r="D5" s="6">
        <v>-4733</v>
      </c>
      <c t="n" r="E5" s="6">
        <v>-5572</v>
      </c>
    </row>
    <row r="6" spans="1:6">
      <c t="s" r="A6" s="4">
        <v>530</v>
      </c>
      <c t="n" r="B6" s="6">
        <v>162</v>
      </c>
      <c t="n" r="C6" s="6">
        <v>1239</v>
      </c>
      <c t="n" r="D6" s="6">
        <v>3385</v>
      </c>
      <c t="n" r="E6" s="6">
        <v>2201</v>
      </c>
    </row>
    <row r="7" spans="1:6">
      <c t="s" r="A7" s="4">
        <v>538</v>
      </c>
      <c t="n" r="B7" s="6">
        <v>6</v>
      </c>
      <c t="n" r="C7" s="6">
        <v>613</v>
      </c>
      <c t="n" r="D7" s="6">
        <v>-128</v>
      </c>
      <c t="n" r="E7" s="6">
        <v>4302</v>
      </c>
    </row>
    <row r="8" spans="1:6">
      <c t="s" r="A8" s="4">
        <v>533</v>
      </c>
      <c t="n" r="B8" s="6">
        <v>0</v>
      </c>
      <c t="n" r="C8" s="6">
        <v>-549</v>
      </c>
      <c t="n" r="D8" s="6">
        <v>0</v>
      </c>
      <c t="n" r="E8" s="6">
        <v>-1045</v>
      </c>
    </row>
    <row r="9" spans="1:6">
      <c t="s" r="A9" s="4">
        <v>534</v>
      </c>
      <c t="n" r="B9" s="6">
        <v>6</v>
      </c>
      <c t="n" r="C9" s="6">
        <v>64</v>
      </c>
      <c t="n" r="D9" s="6">
        <v>-128</v>
      </c>
      <c t="n" r="E9" s="6">
        <v>3257</v>
      </c>
    </row>
    <row r="10" spans="1:6">
      <c t="s" r="A10" s="4">
        <v>535</v>
      </c>
      <c t="n" r="B10" s="6">
        <v>0</v>
      </c>
      <c t="n" r="C10" s="6">
        <v>549</v>
      </c>
      <c t="n" r="D10" s="6">
        <v>0</v>
      </c>
      <c t="n" r="E10" s="6">
        <v>1045</v>
      </c>
    </row>
    <row r="11" spans="1:6">
      <c t="s" r="A11" s="4">
        <v>536</v>
      </c>
      <c t="n" r="B11" s="6">
        <v>27599</v>
      </c>
      <c t="n" r="C11" s="6">
        <v>29569</v>
      </c>
      <c t="n" r="D11" s="6">
        <v>27599</v>
      </c>
      <c t="n" r="E11" s="6">
        <v>29569</v>
      </c>
    </row>
    <row r="12" spans="1:6">
      <c t="s" r="A12" s="4">
        <v>503</v>
      </c>
    </row>
    <row r="13" spans="1:6">
      <c t="s" r="A13" s="3">
        <v>527</v>
      </c>
    </row>
    <row r="14" spans="1:6">
      <c t="s" r="A14" s="4">
        <v>528</v>
      </c>
      <c t="n" r="B14" s="6">
        <v>7553</v>
      </c>
      <c t="n" r="C14" s="6">
        <v>10558</v>
      </c>
      <c t="n" r="D14" s="6">
        <v>7798</v>
      </c>
      <c t="n" r="E14" s="6">
        <v>10246</v>
      </c>
    </row>
    <row r="15" spans="1:6">
      <c t="s" r="A15" s="4">
        <v>529</v>
      </c>
      <c t="n" r="B15" s="6">
        <v>-606</v>
      </c>
      <c t="n" r="C15" s="6">
        <v>-2155</v>
      </c>
      <c t="n" r="D15" s="6">
        <v>-2122</v>
      </c>
      <c t="n" r="E15" s="6">
        <v>-5384</v>
      </c>
    </row>
    <row r="16" spans="1:6">
      <c t="s" r="A16" s="4">
        <v>530</v>
      </c>
      <c t="n" r="B16" s="6">
        <v>80</v>
      </c>
      <c t="n" r="C16" s="6">
        <v>1227</v>
      </c>
      <c t="n" r="D16" s="6">
        <v>3174</v>
      </c>
      <c t="n" r="E16" s="6">
        <v>2151</v>
      </c>
    </row>
    <row r="17" spans="1:6">
      <c t="s" r="A17" s="4">
        <v>538</v>
      </c>
      <c t="n" r="B17" s="6">
        <v>-1594</v>
      </c>
      <c t="n" r="C17" s="6">
        <v>345</v>
      </c>
      <c t="n" r="D17" s="6">
        <v>-3417</v>
      </c>
      <c t="n" r="E17" s="6">
        <v>2962</v>
      </c>
    </row>
    <row r="18" spans="1:6">
      <c t="s" r="A18" s="4">
        <v>533</v>
      </c>
      <c t="n" r="B18" s="6">
        <v>0</v>
      </c>
      <c t="n" r="C18" s="6">
        <v>-549</v>
      </c>
      <c t="n" r="D18" s="6">
        <v>0</v>
      </c>
      <c t="n" r="E18" s="6">
        <v>-1045</v>
      </c>
    </row>
    <row r="19" spans="1:6">
      <c t="s" r="A19" s="4">
        <v>534</v>
      </c>
      <c t="n" r="B19" s="6">
        <v>-1594</v>
      </c>
      <c t="n" r="C19" s="6">
        <v>-204</v>
      </c>
      <c t="n" r="D19" s="6">
        <v>-3417</v>
      </c>
      <c t="n" r="E19" s="6">
        <v>1917</v>
      </c>
    </row>
    <row r="20" spans="1:6">
      <c t="s" r="A20" s="4">
        <v>535</v>
      </c>
      <c t="n" r="B20" s="6">
        <v>0</v>
      </c>
      <c t="n" r="C20" s="6">
        <v>549</v>
      </c>
      <c t="n" r="D20" s="6">
        <v>0</v>
      </c>
      <c t="n" r="E20" s="6">
        <v>1045</v>
      </c>
    </row>
    <row r="21" spans="1:6">
      <c t="s" r="A21" s="4">
        <v>536</v>
      </c>
      <c t="n" r="B21" s="6">
        <v>5433</v>
      </c>
      <c t="n" r="C21" s="6">
        <v>9975</v>
      </c>
      <c t="n" r="D21" s="6">
        <v>5433</v>
      </c>
      <c t="n" r="E21" s="6">
        <v>9975</v>
      </c>
    </row>
    <row r="22" spans="1:6">
      <c t="s" r="A22" s="4">
        <v>539</v>
      </c>
      <c t="n" r="B22" s="6">
        <v>2705</v>
      </c>
      <c t="n" r="D22" s="6">
        <v>2705</v>
      </c>
      <c t="n" r="F22" s="7">
        <v>4581</v>
      </c>
    </row>
    <row r="23" spans="1:6">
      <c t="s" r="A23" s="4">
        <v>540</v>
      </c>
      <c t="n" r="B23" s="6">
        <v>2728</v>
      </c>
      <c t="n" r="D23" s="6">
        <v>2728</v>
      </c>
      <c t="n" r="F23" s="6">
        <v>3217</v>
      </c>
    </row>
    <row r="24" spans="1:6">
      <c t="s" r="A24" s="4">
        <v>541</v>
      </c>
      <c t="n" r="B24" s="6">
        <v>42246</v>
      </c>
      <c t="n" r="D24" s="6">
        <v>42246</v>
      </c>
      <c t="n" r="F24" s="6">
        <v>41017</v>
      </c>
    </row>
    <row r="25" spans="1:6">
      <c t="s" r="A25" s="4">
        <v>542</v>
      </c>
      <c t="n" r="B25" s="6">
        <v>92287</v>
      </c>
      <c t="n" r="D25" s="6">
        <v>92287</v>
      </c>
      <c t="n" r="F25" s="6">
        <v>104558</v>
      </c>
    </row>
    <row r="26" spans="1:6">
      <c t="s" r="A26" s="4">
        <v>543</v>
      </c>
      <c t="n" r="B26" s="6">
        <v>134533</v>
      </c>
      <c t="n" r="D26" s="6">
        <v>134533</v>
      </c>
      <c t="n" r="F26" s="6">
        <v>145575</v>
      </c>
    </row>
    <row r="27" spans="1:6">
      <c t="s" r="A27" s="4">
        <v>504</v>
      </c>
    </row>
    <row r="28" spans="1:6">
      <c t="s" r="A28" s="3">
        <v>527</v>
      </c>
    </row>
    <row r="29" spans="1:6">
      <c t="s" r="A29" s="4">
        <v>528</v>
      </c>
      <c t="n" r="B29" s="6">
        <v>3430</v>
      </c>
      <c t="n" r="C29" s="6">
        <v>4817</v>
      </c>
      <c t="n" r="D29" s="6">
        <v>3388</v>
      </c>
      <c t="n" r="E29" s="6">
        <v>5461</v>
      </c>
    </row>
    <row r="30" spans="1:6">
      <c t="s" r="A30" s="4">
        <v>529</v>
      </c>
      <c t="n" r="B30" s="6">
        <v>-225</v>
      </c>
      <c t="n" r="C30" s="6">
        <v>-977</v>
      </c>
      <c t="n" r="D30" s="6">
        <v>-733</v>
      </c>
      <c t="n" r="E30" s="6">
        <v>-2514</v>
      </c>
    </row>
    <row r="31" spans="1:6">
      <c t="s" r="A31" s="4">
        <v>530</v>
      </c>
      <c t="n" r="B31" s="6">
        <v>72</v>
      </c>
      <c t="n" r="C31" s="6">
        <v>174</v>
      </c>
      <c t="n" r="D31" s="6">
        <v>2281</v>
      </c>
      <c t="n" r="E31" s="6">
        <v>652</v>
      </c>
    </row>
    <row r="32" spans="1:6">
      <c t="s" r="A32" s="4">
        <v>538</v>
      </c>
      <c t="n" r="B32" s="6">
        <v>-443</v>
      </c>
      <c t="n" r="C32" s="6">
        <v>250</v>
      </c>
      <c t="n" r="D32" s="6">
        <v>-2102</v>
      </c>
      <c t="n" r="E32" s="6">
        <v>665</v>
      </c>
    </row>
    <row r="33" spans="1:6">
      <c t="s" r="A33" s="4">
        <v>533</v>
      </c>
      <c t="n" r="C33" s="6">
        <v>-235</v>
      </c>
      <c t="n" r="E33" s="6">
        <v>-313</v>
      </c>
    </row>
    <row r="34" spans="1:6">
      <c t="s" r="A34" s="4">
        <v>534</v>
      </c>
      <c t="n" r="C34" s="6">
        <v>15</v>
      </c>
      <c t="n" r="E34" s="6">
        <v>352</v>
      </c>
    </row>
    <row r="35" spans="1:6">
      <c t="s" r="A35" s="4">
        <v>535</v>
      </c>
      <c t="n" r="C35" s="6">
        <v>235</v>
      </c>
      <c t="n" r="E35" s="6">
        <v>313</v>
      </c>
    </row>
    <row r="36" spans="1:6">
      <c t="s" r="A36" s="4">
        <v>536</v>
      </c>
      <c t="n" r="B36" s="6">
        <v>2834</v>
      </c>
      <c t="n" r="C36" s="6">
        <v>4264</v>
      </c>
      <c t="n" r="D36" s="6">
        <v>2834</v>
      </c>
      <c t="n" r="E36" s="6">
        <v>4264</v>
      </c>
    </row>
    <row r="37" spans="1:6">
      <c t="s" r="A37" s="4">
        <v>539</v>
      </c>
      <c t="n" r="B37" s="6">
        <v>1266</v>
      </c>
      <c t="n" r="D37" s="6">
        <v>1266</v>
      </c>
      <c t="n" r="F37" s="6">
        <v>1512</v>
      </c>
    </row>
    <row r="38" spans="1:6">
      <c t="s" r="A38" s="4">
        <v>540</v>
      </c>
      <c t="n" r="B38" s="6">
        <v>1568</v>
      </c>
      <c t="n" r="D38" s="6">
        <v>1568</v>
      </c>
      <c t="n" r="F38" s="6">
        <v>1876</v>
      </c>
    </row>
    <row r="39" spans="1:6">
      <c t="s" r="A39" s="4">
        <v>541</v>
      </c>
      <c t="n" r="B39" s="6">
        <v>31193</v>
      </c>
      <c t="n" r="D39" s="6">
        <v>31193</v>
      </c>
      <c t="n" r="F39" s="6">
        <v>26981</v>
      </c>
    </row>
    <row r="40" spans="1:6">
      <c t="s" r="A40" s="4">
        <v>542</v>
      </c>
      <c t="n" r="B40" s="6">
        <v>21335</v>
      </c>
      <c t="n" r="D40" s="6">
        <v>21335</v>
      </c>
      <c t="n" r="F40" s="6">
        <v>28013</v>
      </c>
    </row>
    <row r="41" spans="1:6">
      <c t="s" r="A41" s="4">
        <v>543</v>
      </c>
      <c t="n" r="B41" s="6">
        <v>52528</v>
      </c>
      <c t="n" r="D41" s="6">
        <v>52528</v>
      </c>
      <c t="n" r="F41" s="6">
        <v>54994</v>
      </c>
    </row>
    <row r="42" spans="1:6">
      <c t="s" r="A42" s="4">
        <v>505</v>
      </c>
    </row>
    <row r="43" spans="1:6">
      <c t="s" r="A43" s="3">
        <v>527</v>
      </c>
    </row>
    <row r="44" spans="1:6">
      <c t="s" r="A44" s="4">
        <v>528</v>
      </c>
      <c t="n" r="B44" s="6">
        <v>1643</v>
      </c>
      <c t="n" r="C44" s="6">
        <v>2571</v>
      </c>
      <c t="n" r="D44" s="6">
        <v>1893</v>
      </c>
      <c t="n" r="E44" s="6">
        <v>2298</v>
      </c>
    </row>
    <row r="45" spans="1:6">
      <c t="s" r="A45" s="4">
        <v>529</v>
      </c>
      <c t="n" r="B45" s="6">
        <v>-377</v>
      </c>
      <c t="n" r="C45" s="6">
        <v>-594</v>
      </c>
      <c t="n" r="D45" s="6">
        <v>-894</v>
      </c>
      <c t="n" r="E45" s="6">
        <v>-726</v>
      </c>
    </row>
    <row r="46" spans="1:6">
      <c t="s" r="A46" s="4">
        <v>530</v>
      </c>
      <c t="n" r="B46" s="6">
        <v>6</v>
      </c>
      <c t="n" r="C46" s="6">
        <v>107</v>
      </c>
      <c t="n" r="D46" s="6">
        <v>400</v>
      </c>
      <c t="n" r="E46" s="6">
        <v>236</v>
      </c>
    </row>
    <row r="47" spans="1:6">
      <c t="s" r="A47" s="4">
        <v>538</v>
      </c>
      <c t="n" r="B47" s="6">
        <v>-247</v>
      </c>
      <c t="n" r="C47" s="6">
        <v>271</v>
      </c>
      <c t="n" r="D47" s="6">
        <v>-374</v>
      </c>
      <c t="n" r="E47" s="6">
        <v>547</v>
      </c>
    </row>
    <row r="48" spans="1:6">
      <c t="s" r="A48" s="4">
        <v>533</v>
      </c>
      <c t="n" r="C48" s="6">
        <v>-130</v>
      </c>
      <c t="n" r="E48" s="6">
        <v>-182</v>
      </c>
    </row>
    <row r="49" spans="1:6">
      <c t="s" r="A49" s="4">
        <v>534</v>
      </c>
      <c t="n" r="C49" s="6">
        <v>141</v>
      </c>
      <c t="n" r="E49" s="6">
        <v>365</v>
      </c>
    </row>
    <row r="50" spans="1:6">
      <c t="s" r="A50" s="4">
        <v>535</v>
      </c>
      <c t="n" r="C50" s="6">
        <v>130</v>
      </c>
      <c t="n" r="E50" s="6">
        <v>182</v>
      </c>
    </row>
    <row r="51" spans="1:6">
      <c t="s" r="A51" s="4">
        <v>536</v>
      </c>
      <c t="n" r="B51" s="6">
        <v>1025</v>
      </c>
      <c t="n" r="C51" s="6">
        <v>2355</v>
      </c>
      <c t="n" r="D51" s="6">
        <v>1025</v>
      </c>
      <c t="n" r="E51" s="6">
        <v>2355</v>
      </c>
    </row>
    <row r="52" spans="1:6">
      <c t="s" r="A52" s="4">
        <v>539</v>
      </c>
      <c t="n" r="B52" s="6">
        <v>183</v>
      </c>
      <c t="n" r="D52" s="6">
        <v>183</v>
      </c>
      <c t="n" r="F52" s="6">
        <v>850</v>
      </c>
    </row>
    <row r="53" spans="1:6">
      <c t="s" r="A53" s="4">
        <v>540</v>
      </c>
      <c t="n" r="B53" s="6">
        <v>842</v>
      </c>
      <c t="n" r="D53" s="6">
        <v>842</v>
      </c>
      <c t="n" r="F53" s="6">
        <v>1043</v>
      </c>
    </row>
    <row r="54" spans="1:6">
      <c t="s" r="A54" s="4">
        <v>541</v>
      </c>
      <c t="n" r="B54" s="6">
        <v>2085</v>
      </c>
      <c t="n" r="D54" s="6">
        <v>2085</v>
      </c>
      <c t="n" r="F54" s="6">
        <v>3793</v>
      </c>
    </row>
    <row r="55" spans="1:6">
      <c t="s" r="A55" s="4">
        <v>542</v>
      </c>
      <c t="n" r="B55" s="6">
        <v>54802</v>
      </c>
      <c t="n" r="D55" s="6">
        <v>54802</v>
      </c>
      <c t="n" r="F55" s="6">
        <v>60218</v>
      </c>
    </row>
    <row r="56" spans="1:6">
      <c t="s" r="A56" s="4">
        <v>543</v>
      </c>
      <c t="n" r="B56" s="6">
        <v>56887</v>
      </c>
      <c t="n" r="D56" s="6">
        <v>56887</v>
      </c>
      <c t="n" r="F56" s="6">
        <v>64011</v>
      </c>
    </row>
    <row r="57" spans="1:6">
      <c t="s" r="A57" s="4">
        <v>506</v>
      </c>
    </row>
    <row r="58" spans="1:6">
      <c t="s" r="A58" s="3">
        <v>527</v>
      </c>
    </row>
    <row r="59" spans="1:6">
      <c t="s" r="A59" s="4">
        <v>528</v>
      </c>
      <c t="n" r="B59" s="6">
        <v>2422</v>
      </c>
      <c t="n" r="C59" s="6">
        <v>2611</v>
      </c>
      <c t="n" r="D59" s="6">
        <v>2449</v>
      </c>
      <c t="n" r="E59" s="6">
        <v>1916</v>
      </c>
    </row>
    <row r="60" spans="1:6">
      <c t="s" r="A60" s="4">
        <v>529</v>
      </c>
      <c t="n" r="B60" s="6">
        <v>0</v>
      </c>
      <c t="n" r="C60" s="6">
        <v>-373</v>
      </c>
      <c t="n" r="D60" s="6">
        <v>-211</v>
      </c>
      <c t="n" r="E60" s="6">
        <v>-1052</v>
      </c>
    </row>
    <row r="61" spans="1:6">
      <c t="s" r="A61" s="4">
        <v>530</v>
      </c>
      <c t="n" r="B61" s="6">
        <v>0</v>
      </c>
      <c t="n" r="C61" s="6">
        <v>476</v>
      </c>
      <c t="n" r="D61" s="6">
        <v>207</v>
      </c>
      <c t="n" r="E61" s="6">
        <v>523</v>
      </c>
    </row>
    <row r="62" spans="1:6">
      <c t="s" r="A62" s="4">
        <v>538</v>
      </c>
      <c t="n" r="B62" s="6">
        <v>-920</v>
      </c>
      <c t="n" r="C62" s="6">
        <v>-1</v>
      </c>
      <c t="n" r="D62" s="6">
        <v>-943</v>
      </c>
      <c t="n" r="E62" s="6">
        <v>1326</v>
      </c>
    </row>
    <row r="63" spans="1:6">
      <c t="s" r="A63" s="4">
        <v>533</v>
      </c>
      <c t="n" r="C63" s="6">
        <v>-149</v>
      </c>
      <c t="n" r="E63" s="6">
        <v>-402</v>
      </c>
    </row>
    <row r="64" spans="1:6">
      <c t="s" r="A64" s="4">
        <v>534</v>
      </c>
      <c t="n" r="C64" s="6">
        <v>-150</v>
      </c>
      <c t="n" r="E64" s="6">
        <v>924</v>
      </c>
    </row>
    <row r="65" spans="1:6">
      <c t="s" r="A65" s="4">
        <v>535</v>
      </c>
      <c t="n" r="C65" s="6">
        <v>149</v>
      </c>
      <c t="n" r="E65" s="6">
        <v>402</v>
      </c>
    </row>
    <row r="66" spans="1:6">
      <c t="s" r="A66" s="4">
        <v>536</v>
      </c>
      <c t="n" r="B66" s="6">
        <v>1502</v>
      </c>
      <c t="n" r="C66" s="6">
        <v>2713</v>
      </c>
      <c t="n" r="D66" s="6">
        <v>1502</v>
      </c>
      <c t="n" r="E66" s="6">
        <v>2713</v>
      </c>
    </row>
    <row r="67" spans="1:6">
      <c t="s" r="A67" s="4">
        <v>539</v>
      </c>
      <c t="n" r="B67" s="6">
        <v>1247</v>
      </c>
      <c t="n" r="D67" s="6">
        <v>1247</v>
      </c>
      <c t="n" r="F67" s="6">
        <v>2213</v>
      </c>
    </row>
    <row r="68" spans="1:6">
      <c t="s" r="A68" s="4">
        <v>540</v>
      </c>
      <c t="n" r="B68" s="6">
        <v>255</v>
      </c>
      <c t="n" r="D68" s="6">
        <v>255</v>
      </c>
      <c t="n" r="F68" s="6">
        <v>236</v>
      </c>
    </row>
    <row r="69" spans="1:6">
      <c t="s" r="A69" s="4">
        <v>541</v>
      </c>
      <c t="n" r="B69" s="6">
        <v>8806</v>
      </c>
      <c t="n" r="D69" s="6">
        <v>8806</v>
      </c>
      <c t="n" r="F69" s="6">
        <v>9937</v>
      </c>
    </row>
    <row r="70" spans="1:6">
      <c t="s" r="A70" s="4">
        <v>542</v>
      </c>
      <c t="n" r="B70" s="6">
        <v>15475</v>
      </c>
      <c t="n" r="D70" s="6">
        <v>15475</v>
      </c>
      <c t="n" r="F70" s="6">
        <v>15427</v>
      </c>
    </row>
    <row r="71" spans="1:6">
      <c t="s" r="A71" s="4">
        <v>543</v>
      </c>
      <c t="n" r="B71" s="6">
        <v>24281</v>
      </c>
      <c t="n" r="D71" s="6">
        <v>24281</v>
      </c>
      <c t="n" r="F71" s="6">
        <v>25364</v>
      </c>
    </row>
    <row r="72" spans="1:6">
      <c t="s" r="A72" s="4">
        <v>507</v>
      </c>
    </row>
    <row r="73" spans="1:6">
      <c t="s" r="A73" s="3">
        <v>527</v>
      </c>
    </row>
    <row r="74" spans="1:6">
      <c t="s" r="A74" s="4">
        <v>528</v>
      </c>
      <c t="n" r="B74" s="6">
        <v>50</v>
      </c>
      <c t="n" r="C74" s="6">
        <v>551</v>
      </c>
      <c t="n" r="D74" s="6">
        <v>60</v>
      </c>
      <c t="n" r="E74" s="6">
        <v>567</v>
      </c>
    </row>
    <row r="75" spans="1:6">
      <c t="s" r="A75" s="4">
        <v>529</v>
      </c>
      <c t="n" r="B75" s="6">
        <v>0</v>
      </c>
      <c t="n" r="C75" s="6">
        <v>-201</v>
      </c>
      <c t="n" r="D75" s="6">
        <v>-228</v>
      </c>
      <c t="n" r="E75" s="6">
        <v>-976</v>
      </c>
    </row>
    <row r="76" spans="1:6">
      <c t="s" r="A76" s="4">
        <v>530</v>
      </c>
      <c t="n" r="B76" s="6">
        <v>2</v>
      </c>
      <c t="n" r="C76" s="6">
        <v>363</v>
      </c>
      <c t="n" r="D76" s="6">
        <v>233</v>
      </c>
      <c t="n" r="E76" s="6">
        <v>559</v>
      </c>
    </row>
    <row r="77" spans="1:6">
      <c t="s" r="A77" s="4">
        <v>538</v>
      </c>
      <c t="n" r="B77" s="6">
        <v>17</v>
      </c>
      <c t="n" r="C77" s="6">
        <v>-88</v>
      </c>
      <c t="n" r="D77" s="6">
        <v>4</v>
      </c>
      <c t="n" r="E77" s="6">
        <v>475</v>
      </c>
    </row>
    <row r="78" spans="1:6">
      <c t="s" r="A78" s="4">
        <v>533</v>
      </c>
      <c t="n" r="C78" s="6">
        <v>-34</v>
      </c>
      <c t="n" r="E78" s="6">
        <v>-140</v>
      </c>
    </row>
    <row r="79" spans="1:6">
      <c t="s" r="A79" s="4">
        <v>534</v>
      </c>
      <c t="n" r="C79" s="6">
        <v>-122</v>
      </c>
      <c t="n" r="E79" s="6">
        <v>335</v>
      </c>
    </row>
    <row r="80" spans="1:6">
      <c t="s" r="A80" s="4">
        <v>535</v>
      </c>
      <c t="n" r="C80" s="6">
        <v>34</v>
      </c>
      <c t="n" r="E80" s="6">
        <v>140</v>
      </c>
    </row>
    <row r="81" spans="1:6">
      <c t="s" r="A81" s="4">
        <v>536</v>
      </c>
      <c t="n" r="B81" s="6">
        <v>69</v>
      </c>
      <c t="n" r="C81" s="6">
        <v>625</v>
      </c>
      <c t="n" r="D81" s="6">
        <v>69</v>
      </c>
      <c t="n" r="E81" s="6">
        <v>625</v>
      </c>
    </row>
    <row r="82" spans="1:6">
      <c t="s" r="A82" s="4">
        <v>539</v>
      </c>
      <c t="n" r="B82" s="6">
        <v>9</v>
      </c>
      <c t="n" r="D82" s="6">
        <v>9</v>
      </c>
      <c t="n" r="F82" s="6">
        <v>6</v>
      </c>
    </row>
    <row r="83" spans="1:6">
      <c t="s" r="A83" s="4">
        <v>540</v>
      </c>
      <c t="n" r="B83" s="6">
        <v>60</v>
      </c>
      <c t="n" r="D83" s="6">
        <v>60</v>
      </c>
      <c t="n" r="F83" s="6">
        <v>54</v>
      </c>
    </row>
    <row r="84" spans="1:6">
      <c t="s" r="A84" s="4">
        <v>541</v>
      </c>
      <c t="n" r="B84" s="6">
        <v>149</v>
      </c>
      <c t="n" r="D84" s="6">
        <v>149</v>
      </c>
      <c t="n" r="F84" s="6">
        <v>300</v>
      </c>
    </row>
    <row r="85" spans="1:6">
      <c t="s" r="A85" s="4">
        <v>542</v>
      </c>
      <c t="n" r="B85" s="6">
        <v>573</v>
      </c>
      <c t="n" r="D85" s="6">
        <v>573</v>
      </c>
      <c t="n" r="F85" s="6">
        <v>750</v>
      </c>
    </row>
    <row r="86" spans="1:6">
      <c t="s" r="A86" s="4">
        <v>543</v>
      </c>
      <c t="n" r="B86" s="6">
        <v>722</v>
      </c>
      <c t="n" r="D86" s="6">
        <v>722</v>
      </c>
      <c t="n" r="F86" s="6">
        <v>1050</v>
      </c>
    </row>
    <row r="87" spans="1:6">
      <c t="s" r="A87" s="4">
        <v>508</v>
      </c>
    </row>
    <row r="88" spans="1:6">
      <c t="s" r="A88" s="3">
        <v>527</v>
      </c>
    </row>
    <row r="89" spans="1:6">
      <c t="s" r="A89" s="4">
        <v>528</v>
      </c>
      <c t="n" r="B89" s="6">
        <v>8</v>
      </c>
      <c t="n" r="C89" s="6">
        <v>8</v>
      </c>
      <c t="n" r="D89" s="6">
        <v>8</v>
      </c>
      <c t="n" r="E89" s="6">
        <v>4</v>
      </c>
    </row>
    <row r="90" spans="1:6">
      <c t="s" r="A90" s="4">
        <v>529</v>
      </c>
      <c t="n" r="B90" s="6">
        <v>-4</v>
      </c>
      <c t="n" r="C90" s="6">
        <v>-10</v>
      </c>
      <c t="n" r="D90" s="6">
        <v>-56</v>
      </c>
      <c t="n" r="E90" s="6">
        <v>-116</v>
      </c>
    </row>
    <row r="91" spans="1:6">
      <c t="s" r="A91" s="4">
        <v>530</v>
      </c>
      <c t="n" r="B91" s="6">
        <v>0</v>
      </c>
      <c t="n" r="C91" s="6">
        <v>107</v>
      </c>
      <c t="n" r="D91" s="6">
        <v>53</v>
      </c>
      <c t="n" r="E91" s="6">
        <v>181</v>
      </c>
    </row>
    <row r="92" spans="1:6">
      <c t="s" r="A92" s="4">
        <v>538</v>
      </c>
      <c t="n" r="B92" s="6">
        <v>-1</v>
      </c>
      <c t="n" r="C92" s="6">
        <v>-87</v>
      </c>
      <c t="n" r="D92" s="6">
        <v>-2</v>
      </c>
      <c t="n" r="E92" s="6">
        <v>-51</v>
      </c>
    </row>
    <row r="93" spans="1:6">
      <c t="s" r="A93" s="4">
        <v>533</v>
      </c>
      <c t="n" r="C93" s="6">
        <v>-1</v>
      </c>
      <c t="n" r="E93" s="6">
        <v>-8</v>
      </c>
    </row>
    <row r="94" spans="1:6">
      <c t="s" r="A94" s="4">
        <v>534</v>
      </c>
      <c t="n" r="C94" s="6">
        <v>-88</v>
      </c>
      <c t="n" r="E94" s="6">
        <v>-59</v>
      </c>
    </row>
    <row r="95" spans="1:6">
      <c t="s" r="A95" s="4">
        <v>535</v>
      </c>
      <c t="n" r="C95" s="6">
        <v>1</v>
      </c>
      <c t="n" r="E95" s="6">
        <v>8</v>
      </c>
    </row>
    <row r="96" spans="1:6">
      <c t="s" r="A96" s="4">
        <v>536</v>
      </c>
      <c t="n" r="B96" s="6">
        <v>3</v>
      </c>
      <c t="n" r="C96" s="7">
        <v>18</v>
      </c>
      <c t="n" r="D96" s="6">
        <v>3</v>
      </c>
      <c t="n" r="E96" s="7">
        <v>18</v>
      </c>
    </row>
    <row r="97" spans="1:6">
      <c t="s" r="A97" s="4">
        <v>539</v>
      </c>
      <c t="n" r="B97" s="6">
        <v>0</v>
      </c>
      <c t="n" r="D97" s="6">
        <v>0</v>
      </c>
      <c t="n" r="F97" s="6">
        <v>0</v>
      </c>
    </row>
    <row r="98" spans="1:6">
      <c t="s" r="A98" s="4">
        <v>540</v>
      </c>
      <c t="n" r="B98" s="6">
        <v>3</v>
      </c>
      <c t="n" r="D98" s="6">
        <v>3</v>
      </c>
      <c t="n" r="F98" s="6">
        <v>8</v>
      </c>
    </row>
    <row r="99" spans="1:6">
      <c t="s" r="A99" s="4">
        <v>541</v>
      </c>
      <c t="n" r="B99" s="6">
        <v>13</v>
      </c>
      <c t="n" r="D99" s="6">
        <v>13</v>
      </c>
      <c t="n" r="F99" s="6">
        <v>6</v>
      </c>
    </row>
    <row r="100" spans="1:6">
      <c t="s" r="A100" s="4">
        <v>542</v>
      </c>
      <c t="n" r="B100" s="6">
        <v>102</v>
      </c>
      <c t="n" r="D100" s="6">
        <v>102</v>
      </c>
      <c t="n" r="F100" s="6">
        <v>150</v>
      </c>
    </row>
    <row r="101" spans="1:6">
      <c t="s" r="A101" s="4">
        <v>543</v>
      </c>
      <c t="n" r="B101" s="7">
        <v>115</v>
      </c>
      <c t="n" r="D101" s="7">
        <v>115</v>
      </c>
      <c t="n" r="F101" s="7">
        <v>15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53</v>
      </c>
      <c t="s" r="B1" s="2">
        <v>72</v>
      </c>
      <c t="s" r="D1" s="2">
        <v>1</v>
      </c>
    </row>
    <row r="2" spans="1:6">
      <c t="s" r="B2" s="2">
        <v>2</v>
      </c>
      <c t="s" r="C2" s="2">
        <v>73</v>
      </c>
      <c t="s" r="D2" s="2">
        <v>2</v>
      </c>
      <c t="s" r="E2" s="2">
        <v>73</v>
      </c>
      <c t="s" r="F2" s="2">
        <v>23</v>
      </c>
    </row>
    <row r="3" spans="1:6">
      <c t="s" r="A3" s="3">
        <v>554</v>
      </c>
    </row>
    <row r="4" spans="1:6">
      <c t="s" r="A4" s="4">
        <v>555</v>
      </c>
      <c t="n" r="B4" s="7">
        <v>5041</v>
      </c>
      <c t="n" r="D4" s="7">
        <v>5041</v>
      </c>
      <c t="n" r="F4" s="7">
        <v>5910</v>
      </c>
    </row>
    <row r="5" spans="1:6">
      <c t="s" r="A5" s="4">
        <v>556</v>
      </c>
      <c t="n" r="B5" s="6">
        <v>3483</v>
      </c>
      <c t="n" r="D5" s="6">
        <v>3483</v>
      </c>
      <c t="n" r="F5" s="6">
        <v>4385</v>
      </c>
    </row>
    <row r="6" spans="1:6">
      <c t="s" r="A6" s="4">
        <v>557</v>
      </c>
      <c t="n" r="B6" s="6">
        <v>7541</v>
      </c>
      <c t="n" r="D6" s="6">
        <v>7541</v>
      </c>
      <c t="n" r="F6" s="6">
        <v>2702</v>
      </c>
    </row>
    <row r="7" spans="1:6">
      <c t="s" r="A7" s="4">
        <v>558</v>
      </c>
      <c t="n" r="B7" s="6">
        <v>5188</v>
      </c>
      <c t="n" r="D7" s="6">
        <v>5188</v>
      </c>
      <c t="n" r="F7" s="6">
        <v>2568</v>
      </c>
    </row>
    <row r="8" spans="1:6">
      <c t="s" r="A8" s="4">
        <v>559</v>
      </c>
      <c t="n" r="B8" s="6">
        <v>1237</v>
      </c>
      <c t="n" r="D8" s="6">
        <v>1237</v>
      </c>
      <c t="n" r="F8" s="6">
        <v>1012</v>
      </c>
    </row>
    <row r="9" spans="1:6">
      <c t="s" r="A9" s="4">
        <v>560</v>
      </c>
      <c t="n" r="B9" s="6">
        <v>12582</v>
      </c>
      <c t="n" r="D9" s="6">
        <v>12582</v>
      </c>
      <c t="n" r="F9" s="6">
        <v>8612</v>
      </c>
    </row>
    <row r="10" spans="1:6">
      <c t="s" r="A10" s="4">
        <v>561</v>
      </c>
      <c t="n" r="B10" s="6">
        <v>8671</v>
      </c>
      <c t="n" r="D10" s="6">
        <v>8671</v>
      </c>
      <c t="n" r="F10" s="6">
        <v>6953</v>
      </c>
    </row>
    <row r="11" spans="1:6">
      <c t="s" r="A11" s="4">
        <v>562</v>
      </c>
      <c t="n" r="B11" s="6">
        <v>11220</v>
      </c>
      <c t="n" r="C11" s="7">
        <v>5137</v>
      </c>
      <c t="n" r="D11" s="6">
        <v>11694</v>
      </c>
      <c t="n" r="E11" s="7">
        <v>5047</v>
      </c>
    </row>
    <row r="12" spans="1:6">
      <c t="s" r="A12" s="4">
        <v>563</v>
      </c>
      <c t="n" r="B12" s="6">
        <v>74</v>
      </c>
      <c t="n" r="C12" s="6">
        <v>19</v>
      </c>
      <c t="n" r="D12" s="6">
        <v>98</v>
      </c>
      <c t="n" r="E12" s="6">
        <v>73</v>
      </c>
    </row>
    <row r="13" spans="1:6">
      <c t="s" r="A13" s="4">
        <v>564</v>
      </c>
      <c t="n" r="B13" s="6">
        <v>7200</v>
      </c>
      <c t="n" r="C13" s="6">
        <v>3300</v>
      </c>
      <c t="n" r="D13" s="6">
        <v>7700</v>
      </c>
      <c t="n" r="E13" s="6">
        <v>3400</v>
      </c>
    </row>
    <row r="14" spans="1:6">
      <c t="s" r="A14" s="4">
        <v>565</v>
      </c>
      <c t="n" r="B14" s="6">
        <v>52</v>
      </c>
      <c t="n" r="C14" s="6">
        <v>0</v>
      </c>
      <c t="n" r="D14" s="6">
        <v>61</v>
      </c>
      <c t="n" r="E14" s="6">
        <v>41</v>
      </c>
    </row>
    <row r="15" spans="1:6">
      <c t="s" r="A15" s="4">
        <v>466</v>
      </c>
    </row>
    <row r="16" spans="1:6">
      <c t="s" r="A16" s="3">
        <v>554</v>
      </c>
    </row>
    <row r="17" spans="1:6">
      <c t="s" r="A17" s="4">
        <v>555</v>
      </c>
      <c t="n" r="B17" s="6">
        <v>4597</v>
      </c>
      <c t="n" r="D17" s="6">
        <v>4597</v>
      </c>
      <c t="n" r="F17" s="6">
        <v>4652</v>
      </c>
    </row>
    <row r="18" spans="1:6">
      <c t="s" r="A18" s="4">
        <v>556</v>
      </c>
      <c t="n" r="B18" s="6">
        <v>3064</v>
      </c>
      <c t="n" r="D18" s="6">
        <v>3064</v>
      </c>
      <c t="n" r="F18" s="6">
        <v>3203</v>
      </c>
    </row>
    <row r="19" spans="1:6">
      <c t="s" r="A19" s="4">
        <v>557</v>
      </c>
      <c t="n" r="B19" s="6">
        <v>4256</v>
      </c>
      <c t="n" r="D19" s="6">
        <v>4256</v>
      </c>
      <c t="n" r="F19" s="6">
        <v>411</v>
      </c>
    </row>
    <row r="20" spans="1:6">
      <c t="s" r="A20" s="4">
        <v>558</v>
      </c>
      <c t="n" r="B20" s="6">
        <v>2076</v>
      </c>
      <c t="n" r="D20" s="6">
        <v>2076</v>
      </c>
      <c t="n" r="F20" s="6">
        <v>378</v>
      </c>
    </row>
    <row r="21" spans="1:6">
      <c t="s" r="A21" s="4">
        <v>559</v>
      </c>
      <c t="n" r="B21" s="6">
        <v>186</v>
      </c>
      <c t="n" r="D21" s="6">
        <v>186</v>
      </c>
      <c t="n" r="F21" s="6">
        <v>189</v>
      </c>
    </row>
    <row r="22" spans="1:6">
      <c t="s" r="A22" s="4">
        <v>562</v>
      </c>
      <c t="n" r="B22" s="6">
        <v>6633</v>
      </c>
      <c t="n" r="C22" s="6">
        <v>4048</v>
      </c>
      <c t="n" r="D22" s="6">
        <v>7166</v>
      </c>
      <c t="n" r="E22" s="6">
        <v>4071</v>
      </c>
    </row>
    <row r="23" spans="1:6">
      <c t="s" r="A23" s="4">
        <v>563</v>
      </c>
      <c t="n" r="B23" s="6">
        <v>37</v>
      </c>
      <c t="n" r="C23" s="6">
        <v>10</v>
      </c>
      <c t="n" r="D23" s="6">
        <v>37</v>
      </c>
      <c t="n" r="E23" s="6">
        <v>60</v>
      </c>
    </row>
    <row r="24" spans="1:6">
      <c t="s" r="A24" s="4">
        <v>566</v>
      </c>
    </row>
    <row r="25" spans="1:6">
      <c t="s" r="A25" s="3">
        <v>554</v>
      </c>
    </row>
    <row r="26" spans="1:6">
      <c t="s" r="A26" s="4">
        <v>555</v>
      </c>
      <c t="n" r="B26" s="6">
        <v>118</v>
      </c>
      <c t="n" r="D26" s="6">
        <v>118</v>
      </c>
      <c t="n" r="F26" s="6">
        <v>134</v>
      </c>
    </row>
    <row r="27" spans="1:6">
      <c t="s" r="A27" s="4">
        <v>556</v>
      </c>
      <c t="n" r="B27" s="6">
        <v>105</v>
      </c>
      <c t="n" r="D27" s="6">
        <v>105</v>
      </c>
      <c t="n" r="F27" s="6">
        <v>125</v>
      </c>
    </row>
    <row r="28" spans="1:6">
      <c t="s" r="A28" s="4">
        <v>557</v>
      </c>
      <c t="n" r="B28" s="6">
        <v>1789</v>
      </c>
      <c t="n" r="D28" s="6">
        <v>1789</v>
      </c>
      <c t="n" r="F28" s="6">
        <v>1506</v>
      </c>
    </row>
    <row r="29" spans="1:6">
      <c t="s" r="A29" s="4">
        <v>558</v>
      </c>
      <c t="n" r="B29" s="6">
        <v>1670</v>
      </c>
      <c t="n" r="D29" s="6">
        <v>1670</v>
      </c>
      <c t="n" r="F29" s="6">
        <v>1439</v>
      </c>
    </row>
    <row r="30" spans="1:6">
      <c t="s" r="A30" s="4">
        <v>559</v>
      </c>
      <c t="n" r="B30" s="6">
        <v>556</v>
      </c>
      <c t="n" r="D30" s="6">
        <v>556</v>
      </c>
      <c t="n" r="F30" s="6">
        <v>447</v>
      </c>
    </row>
    <row r="31" spans="1:6">
      <c t="s" r="A31" s="4">
        <v>562</v>
      </c>
      <c t="n" r="B31" s="6">
        <v>1826</v>
      </c>
      <c t="n" r="C31" s="6">
        <v>354</v>
      </c>
      <c t="n" r="D31" s="6">
        <v>1868</v>
      </c>
      <c t="n" r="E31" s="6">
        <v>378</v>
      </c>
    </row>
    <row r="32" spans="1:6">
      <c t="s" r="A32" s="4">
        <v>563</v>
      </c>
      <c t="n" r="B32" s="6">
        <v>8</v>
      </c>
      <c t="n" r="C32" s="6">
        <v>3</v>
      </c>
      <c t="n" r="D32" s="6">
        <v>13</v>
      </c>
      <c t="n" r="E32" s="6">
        <v>6</v>
      </c>
    </row>
    <row r="33" spans="1:6">
      <c t="s" r="A33" s="4">
        <v>567</v>
      </c>
    </row>
    <row r="34" spans="1:6">
      <c t="s" r="A34" s="3">
        <v>554</v>
      </c>
    </row>
    <row r="35" spans="1:6">
      <c t="s" r="A35" s="4">
        <v>555</v>
      </c>
      <c t="n" r="B35" s="6">
        <v>203</v>
      </c>
      <c t="n" r="D35" s="6">
        <v>203</v>
      </c>
      <c t="n" r="F35" s="6">
        <v>213</v>
      </c>
    </row>
    <row r="36" spans="1:6">
      <c t="s" r="A36" s="4">
        <v>556</v>
      </c>
      <c t="n" r="B36" s="6">
        <v>206</v>
      </c>
      <c t="n" r="D36" s="6">
        <v>206</v>
      </c>
      <c t="n" r="F36" s="6">
        <v>222</v>
      </c>
    </row>
    <row r="37" spans="1:6">
      <c t="s" r="A37" s="4">
        <v>557</v>
      </c>
      <c t="n" r="B37" s="6">
        <v>0</v>
      </c>
      <c t="n" r="D37" s="6">
        <v>0</v>
      </c>
      <c t="n" r="F37" s="6">
        <v>259</v>
      </c>
    </row>
    <row r="38" spans="1:6">
      <c t="s" r="A38" s="4">
        <v>558</v>
      </c>
      <c t="n" r="B38" s="6">
        <v>0</v>
      </c>
      <c t="n" r="D38" s="6">
        <v>0</v>
      </c>
      <c t="n" r="F38" s="6">
        <v>246</v>
      </c>
    </row>
    <row r="39" spans="1:6">
      <c t="s" r="A39" s="4">
        <v>559</v>
      </c>
      <c t="n" r="B39" s="6">
        <v>0</v>
      </c>
      <c t="n" r="D39" s="6">
        <v>0</v>
      </c>
      <c t="n" r="F39" s="6">
        <v>123</v>
      </c>
    </row>
    <row r="40" spans="1:6">
      <c t="s" r="A40" s="4">
        <v>562</v>
      </c>
      <c t="n" r="B40" s="6">
        <v>314</v>
      </c>
      <c t="n" r="C40" s="6">
        <v>425</v>
      </c>
      <c t="n" r="D40" s="6">
        <v>380</v>
      </c>
      <c t="n" r="E40" s="6">
        <v>306</v>
      </c>
    </row>
    <row r="41" spans="1:6">
      <c t="s" r="A41" s="4">
        <v>563</v>
      </c>
      <c t="n" r="B41" s="6">
        <v>5</v>
      </c>
      <c t="n" r="C41" s="6">
        <v>3</v>
      </c>
      <c t="n" r="D41" s="6">
        <v>6</v>
      </c>
      <c t="n" r="E41" s="6">
        <v>3</v>
      </c>
    </row>
    <row r="42" spans="1:6">
      <c t="s" r="A42" s="4">
        <v>471</v>
      </c>
    </row>
    <row r="43" spans="1:6">
      <c t="s" r="A43" s="3">
        <v>554</v>
      </c>
    </row>
    <row r="44" spans="1:6">
      <c t="s" r="A44" s="4">
        <v>555</v>
      </c>
      <c t="n" r="B44" s="6">
        <v>120</v>
      </c>
      <c t="n" r="D44" s="6">
        <v>120</v>
      </c>
      <c t="n" r="F44" s="6">
        <v>903</v>
      </c>
    </row>
    <row r="45" spans="1:6">
      <c t="s" r="A45" s="4">
        <v>556</v>
      </c>
      <c t="n" r="B45" s="6">
        <v>105</v>
      </c>
      <c t="n" r="D45" s="6">
        <v>105</v>
      </c>
      <c t="n" r="F45" s="6">
        <v>830</v>
      </c>
    </row>
    <row r="46" spans="1:6">
      <c t="s" r="A46" s="4">
        <v>557</v>
      </c>
      <c t="n" r="B46" s="6">
        <v>1465</v>
      </c>
      <c t="n" r="D46" s="6">
        <v>1465</v>
      </c>
      <c t="n" r="F46" s="6">
        <v>489</v>
      </c>
    </row>
    <row r="47" spans="1:6">
      <c t="s" r="A47" s="4">
        <v>558</v>
      </c>
      <c t="n" r="B47" s="6">
        <v>1412</v>
      </c>
      <c t="n" r="D47" s="6">
        <v>1412</v>
      </c>
      <c t="n" r="F47" s="6">
        <v>469</v>
      </c>
    </row>
    <row r="48" spans="1:6">
      <c t="s" r="A48" s="4">
        <v>559</v>
      </c>
      <c t="n" r="B48" s="6">
        <v>480</v>
      </c>
      <c t="n" r="D48" s="6">
        <v>480</v>
      </c>
      <c t="n" r="F48" s="6">
        <v>235</v>
      </c>
    </row>
    <row r="49" spans="1:6">
      <c t="s" r="A49" s="4">
        <v>562</v>
      </c>
      <c t="n" r="B49" s="6">
        <v>2412</v>
      </c>
      <c t="n" r="C49" s="6">
        <v>277</v>
      </c>
      <c t="n" r="D49" s="6">
        <v>2242</v>
      </c>
      <c t="n" r="E49" s="6">
        <v>265</v>
      </c>
    </row>
    <row r="50" spans="1:6">
      <c t="s" r="A50" s="4">
        <v>563</v>
      </c>
      <c t="n" r="B50" s="6">
        <v>24</v>
      </c>
      <c t="n" r="C50" s="6">
        <v>3</v>
      </c>
      <c t="n" r="D50" s="6">
        <v>42</v>
      </c>
      <c t="n" r="E50" s="6">
        <v>4</v>
      </c>
    </row>
    <row r="51" spans="1:6">
      <c t="s" r="A51" s="4">
        <v>473</v>
      </c>
    </row>
    <row r="52" spans="1:6">
      <c t="s" r="A52" s="3">
        <v>554</v>
      </c>
    </row>
    <row r="53" spans="1:6">
      <c t="s" r="A53" s="4">
        <v>555</v>
      </c>
      <c t="n" r="B53" s="6">
        <v>3</v>
      </c>
      <c t="n" r="D53" s="6">
        <v>3</v>
      </c>
      <c t="n" r="F53" s="6">
        <v>8</v>
      </c>
    </row>
    <row r="54" spans="1:6">
      <c t="s" r="A54" s="4">
        <v>556</v>
      </c>
      <c t="n" r="B54" s="6">
        <v>3</v>
      </c>
      <c t="n" r="D54" s="6">
        <v>3</v>
      </c>
      <c t="n" r="F54" s="6">
        <v>5</v>
      </c>
    </row>
    <row r="55" spans="1:6">
      <c t="s" r="A55" s="4">
        <v>557</v>
      </c>
      <c t="n" r="B55" s="6">
        <v>31</v>
      </c>
      <c t="n" r="D55" s="6">
        <v>31</v>
      </c>
      <c t="n" r="F55" s="6">
        <v>37</v>
      </c>
    </row>
    <row r="56" spans="1:6">
      <c t="s" r="A56" s="4">
        <v>558</v>
      </c>
      <c t="n" r="B56" s="6">
        <v>30</v>
      </c>
      <c t="n" r="D56" s="6">
        <v>30</v>
      </c>
      <c t="n" r="F56" s="6">
        <v>36</v>
      </c>
    </row>
    <row r="57" spans="1:6">
      <c t="s" r="A57" s="4">
        <v>559</v>
      </c>
      <c t="n" r="B57" s="6">
        <v>15</v>
      </c>
      <c t="n" r="D57" s="6">
        <v>15</v>
      </c>
      <c t="n" r="F57" s="6">
        <v>18</v>
      </c>
    </row>
    <row r="58" spans="1:6">
      <c t="s" r="A58" s="4">
        <v>562</v>
      </c>
      <c t="n" r="B58" s="6">
        <v>35</v>
      </c>
      <c t="n" r="C58" s="6">
        <v>33</v>
      </c>
      <c t="n" r="D58" s="6">
        <v>38</v>
      </c>
      <c t="n" r="E58" s="6">
        <v>27</v>
      </c>
    </row>
    <row r="59" spans="1:6">
      <c t="s" r="A59" s="4">
        <v>563</v>
      </c>
      <c t="n" r="B59" s="6">
        <v>0</v>
      </c>
      <c t="n" r="C59" s="6">
        <v>0</v>
      </c>
      <c t="n" r="D59" s="6">
        <v>0</v>
      </c>
      <c t="n" r="E59" s="6">
        <v>0</v>
      </c>
    </row>
    <row r="60" spans="1:6">
      <c t="s" r="A60" s="4">
        <v>494</v>
      </c>
    </row>
    <row r="61" spans="1:6">
      <c t="s" r="A61" s="3">
        <v>554</v>
      </c>
    </row>
    <row r="62" spans="1:6">
      <c t="s" r="A62" s="4">
        <v>555</v>
      </c>
      <c t="n" r="B62" s="6">
        <v>4597</v>
      </c>
      <c t="n" r="D62" s="6">
        <v>4597</v>
      </c>
      <c t="n" r="F62" s="6">
        <v>4652</v>
      </c>
    </row>
    <row r="63" spans="1:6">
      <c t="s" r="A63" s="4">
        <v>556</v>
      </c>
      <c t="n" r="B63" s="6">
        <v>3064</v>
      </c>
      <c t="n" r="D63" s="6">
        <v>3064</v>
      </c>
      <c t="n" r="F63" s="6">
        <v>3203</v>
      </c>
    </row>
    <row r="64" spans="1:6">
      <c t="s" r="A64" s="4">
        <v>557</v>
      </c>
      <c t="n" r="B64" s="6">
        <v>4181</v>
      </c>
      <c t="n" r="D64" s="6">
        <v>4181</v>
      </c>
      <c t="n" r="F64" s="6">
        <v>16</v>
      </c>
    </row>
    <row r="65" spans="1:6">
      <c t="s" r="A65" s="4">
        <v>558</v>
      </c>
      <c t="n" r="B65" s="6">
        <v>2047</v>
      </c>
      <c t="n" r="D65" s="6">
        <v>2047</v>
      </c>
      <c t="n" r="F65" s="6">
        <v>15</v>
      </c>
    </row>
    <row r="66" spans="1:6">
      <c t="s" r="A66" s="4">
        <v>559</v>
      </c>
      <c t="n" r="B66" s="6">
        <v>172</v>
      </c>
      <c t="n" r="D66" s="6">
        <v>172</v>
      </c>
      <c t="n" r="F66" s="6">
        <v>8</v>
      </c>
    </row>
    <row r="67" spans="1:6">
      <c t="s" r="A67" s="4">
        <v>562</v>
      </c>
      <c t="n" r="B67" s="6">
        <v>6354</v>
      </c>
      <c t="n" r="C67" s="6">
        <v>3384</v>
      </c>
      <c t="n" r="D67" s="6">
        <v>6845</v>
      </c>
      <c t="n" r="E67" s="6">
        <v>3403</v>
      </c>
    </row>
    <row r="68" spans="1:6">
      <c t="s" r="A68" s="4">
        <v>563</v>
      </c>
      <c t="n" r="B68" s="6">
        <v>36</v>
      </c>
      <c t="n" r="C68" s="6">
        <v>0</v>
      </c>
      <c t="n" r="D68" s="6">
        <v>36</v>
      </c>
      <c t="n" r="E68" s="6">
        <v>41</v>
      </c>
    </row>
    <row r="69" spans="1:6">
      <c t="s" r="A69" s="4">
        <v>496</v>
      </c>
    </row>
    <row r="70" spans="1:6">
      <c t="s" r="A70" s="3">
        <v>554</v>
      </c>
    </row>
    <row r="71" spans="1:6">
      <c t="s" r="A71" s="4">
        <v>555</v>
      </c>
      <c t="n" r="B71" s="6">
        <v>0</v>
      </c>
      <c t="n" r="D71" s="6">
        <v>0</v>
      </c>
      <c t="n" r="F71" s="6">
        <v>0</v>
      </c>
    </row>
    <row r="72" spans="1:6">
      <c t="s" r="A72" s="4">
        <v>556</v>
      </c>
      <c t="n" r="B72" s="6">
        <v>0</v>
      </c>
      <c t="n" r="D72" s="6">
        <v>0</v>
      </c>
      <c t="n" r="F72" s="6">
        <v>0</v>
      </c>
    </row>
    <row r="73" spans="1:6">
      <c t="s" r="A73" s="4">
        <v>557</v>
      </c>
      <c t="n" r="B73" s="6">
        <v>75</v>
      </c>
      <c t="n" r="D73" s="6">
        <v>75</v>
      </c>
      <c t="n" r="F73" s="6">
        <v>395</v>
      </c>
    </row>
    <row r="74" spans="1:6">
      <c t="s" r="A74" s="4">
        <v>558</v>
      </c>
      <c t="n" r="B74" s="6">
        <v>29</v>
      </c>
      <c t="n" r="D74" s="6">
        <v>29</v>
      </c>
      <c t="n" r="F74" s="6">
        <v>363</v>
      </c>
    </row>
    <row r="75" spans="1:6">
      <c t="s" r="A75" s="4">
        <v>559</v>
      </c>
      <c t="n" r="B75" s="6">
        <v>14</v>
      </c>
      <c t="n" r="D75" s="6">
        <v>14</v>
      </c>
      <c t="n" r="F75" s="7">
        <v>181</v>
      </c>
    </row>
    <row r="76" spans="1:6">
      <c t="s" r="A76" s="4">
        <v>562</v>
      </c>
      <c t="n" r="B76" s="6">
        <v>279</v>
      </c>
      <c t="n" r="C76" s="6">
        <v>664</v>
      </c>
      <c t="n" r="D76" s="6">
        <v>321</v>
      </c>
      <c t="n" r="E76" s="6">
        <v>668</v>
      </c>
    </row>
    <row r="77" spans="1:6">
      <c t="s" r="A77" s="4">
        <v>563</v>
      </c>
      <c t="n" r="B77" s="7">
        <v>1</v>
      </c>
      <c t="n" r="C77" s="7">
        <v>10</v>
      </c>
      <c t="n" r="D77" s="7">
        <v>1</v>
      </c>
      <c t="n" r="E77" s="7">
        <v>1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8</v>
      </c>
      <c t="s" r="B1" s="2">
        <v>2</v>
      </c>
      <c t="s" r="C1" s="2">
        <v>23</v>
      </c>
    </row>
    <row r="2" spans="1:3">
      <c t="s" r="A2" s="4">
        <v>375</v>
      </c>
    </row>
    <row r="3" spans="1:3">
      <c t="s" r="A3" s="3">
        <v>554</v>
      </c>
    </row>
    <row r="4" spans="1:3">
      <c t="s" r="A4" s="4">
        <v>569</v>
      </c>
      <c t="n" r="B4" s="7">
        <v>1700</v>
      </c>
      <c t="n" r="C4" s="7">
        <v>1300</v>
      </c>
    </row>
    <row r="5" spans="1:3">
      <c t="s" r="A5" s="4">
        <v>570</v>
      </c>
    </row>
    <row r="6" spans="1:3">
      <c t="s" r="A6" s="3">
        <v>554</v>
      </c>
    </row>
    <row r="7" spans="1:3">
      <c t="s" r="A7" s="4">
        <v>569</v>
      </c>
      <c t="n" r="B7" s="6">
        <v>8671</v>
      </c>
      <c t="n" r="C7" s="6">
        <v>6376</v>
      </c>
    </row>
    <row r="8" spans="1:3">
      <c t="s" r="A8" s="4">
        <v>571</v>
      </c>
    </row>
    <row r="9" spans="1:3">
      <c t="s" r="A9" s="3">
        <v>554</v>
      </c>
    </row>
    <row r="10" spans="1:3">
      <c t="s" r="A10" s="4">
        <v>569</v>
      </c>
      <c t="n" r="B10" s="6">
        <v>5140</v>
      </c>
      <c t="n" r="C10" s="6">
        <v>3581</v>
      </c>
    </row>
    <row r="11" spans="1:3">
      <c t="s" r="A11" s="4">
        <v>572</v>
      </c>
    </row>
    <row r="12" spans="1:3">
      <c t="s" r="A12" s="3">
        <v>554</v>
      </c>
    </row>
    <row r="13" spans="1:3">
      <c t="s" r="A13" s="4">
        <v>569</v>
      </c>
      <c t="n" r="B13" s="6">
        <v>5111</v>
      </c>
      <c t="n" r="C13" s="6">
        <v>3218</v>
      </c>
    </row>
    <row r="14" spans="1:3">
      <c t="s" r="A14" s="4">
        <v>573</v>
      </c>
    </row>
    <row r="15" spans="1:3">
      <c t="s" r="A15" s="3">
        <v>554</v>
      </c>
    </row>
    <row r="16" spans="1:3">
      <c t="s" r="A16" s="4">
        <v>569</v>
      </c>
      <c t="n" r="B16" s="6">
        <v>29</v>
      </c>
      <c t="n" r="C16" s="6">
        <v>363</v>
      </c>
    </row>
    <row r="17" spans="1:3">
      <c t="s" r="A17" s="4">
        <v>574</v>
      </c>
    </row>
    <row r="18" spans="1:3">
      <c t="s" r="A18" s="3">
        <v>554</v>
      </c>
    </row>
    <row r="19" spans="1:3">
      <c t="s" r="A19" s="4">
        <v>569</v>
      </c>
      <c t="n" r="B19" s="6">
        <v>1775</v>
      </c>
      <c t="n" r="C19" s="6">
        <v>1564</v>
      </c>
    </row>
    <row r="20" spans="1:3">
      <c t="s" r="A20" s="4">
        <v>575</v>
      </c>
    </row>
    <row r="21" spans="1:3">
      <c t="s" r="A21" s="3">
        <v>554</v>
      </c>
    </row>
    <row r="22" spans="1:3">
      <c t="s" r="A22" s="4">
        <v>569</v>
      </c>
      <c t="n" r="B22" s="6">
        <v>206</v>
      </c>
      <c t="n" r="C22" s="6">
        <v>468</v>
      </c>
    </row>
    <row r="23" spans="1:3">
      <c t="s" r="A23" s="4">
        <v>576</v>
      </c>
    </row>
    <row r="24" spans="1:3">
      <c t="s" r="A24" s="3">
        <v>554</v>
      </c>
    </row>
    <row r="25" spans="1:3">
      <c t="s" r="A25" s="4">
        <v>569</v>
      </c>
      <c t="n" r="B25" s="6">
        <v>1517</v>
      </c>
      <c t="n" r="C25" s="6">
        <v>722</v>
      </c>
    </row>
    <row r="26" spans="1:3">
      <c t="s" r="A26" s="4">
        <v>577</v>
      </c>
    </row>
    <row r="27" spans="1:3">
      <c t="s" r="A27" s="3">
        <v>554</v>
      </c>
    </row>
    <row r="28" spans="1:3">
      <c t="s" r="A28" s="4">
        <v>569</v>
      </c>
      <c t="n" r="B28" s="7">
        <v>33</v>
      </c>
      <c t="n" r="C28" s="7">
        <v>4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9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8</v>
      </c>
      <c t="s" r="B1" s="2">
        <v>2</v>
      </c>
      <c t="s" r="C1" s="2">
        <v>23</v>
      </c>
    </row>
    <row r="2" spans="1:3">
      <c t="s" r="A2" s="3">
        <v>579</v>
      </c>
    </row>
    <row r="3" spans="1:3">
      <c t="s" r="A3" s="4">
        <v>543</v>
      </c>
      <c t="n" r="B3" s="7">
        <v>2345096</v>
      </c>
      <c t="n" r="C3" s="7">
        <v>2160217</v>
      </c>
    </row>
    <row r="4" spans="1:3">
      <c t="s" r="A4" s="4">
        <v>476</v>
      </c>
    </row>
    <row r="5" spans="1:3">
      <c t="s" r="A5" s="3">
        <v>579</v>
      </c>
    </row>
    <row r="6" spans="1:3">
      <c t="s" r="A6" s="4">
        <v>580</v>
      </c>
      <c t="n" r="B6" s="6">
        <v>3624</v>
      </c>
      <c t="n" r="C6" s="6">
        <v>1809</v>
      </c>
    </row>
    <row r="7" spans="1:3">
      <c t="s" r="A7" s="4">
        <v>581</v>
      </c>
      <c t="n" r="B7" s="6">
        <v>2001234</v>
      </c>
      <c t="n" r="C7" s="6">
        <v>1772523</v>
      </c>
    </row>
    <row r="8" spans="1:3">
      <c t="s" r="A8" s="4">
        <v>543</v>
      </c>
      <c t="n" r="B8" s="6">
        <v>2004858</v>
      </c>
      <c t="n" r="C8" s="6">
        <v>1774332</v>
      </c>
    </row>
    <row r="9" spans="1:3">
      <c t="s" r="A9" s="4">
        <v>582</v>
      </c>
      <c t="n" r="B9" s="6">
        <v>0</v>
      </c>
      <c t="n" r="C9" s="6">
        <v>0</v>
      </c>
    </row>
    <row r="10" spans="1:3">
      <c t="s" r="A10" s="4">
        <v>477</v>
      </c>
    </row>
    <row r="11" spans="1:3">
      <c t="s" r="A11" s="3">
        <v>579</v>
      </c>
    </row>
    <row r="12" spans="1:3">
      <c t="s" r="A12" s="4">
        <v>580</v>
      </c>
      <c t="n" r="B12" s="6">
        <v>236</v>
      </c>
      <c t="n" r="C12" s="6">
        <v>254</v>
      </c>
    </row>
    <row r="13" spans="1:3">
      <c t="s" r="A13" s="4">
        <v>581</v>
      </c>
      <c t="n" r="B13" s="6">
        <v>1219385</v>
      </c>
      <c t="n" r="C13" s="6">
        <v>1142895</v>
      </c>
    </row>
    <row r="14" spans="1:3">
      <c t="s" r="A14" s="4">
        <v>543</v>
      </c>
      <c t="n" r="B14" s="6">
        <v>1219621</v>
      </c>
      <c t="n" r="C14" s="6">
        <v>1143149</v>
      </c>
    </row>
    <row r="15" spans="1:3">
      <c t="s" r="A15" s="4">
        <v>582</v>
      </c>
      <c t="n" r="B15" s="6">
        <v>0</v>
      </c>
      <c t="n" r="C15" s="6">
        <v>0</v>
      </c>
    </row>
    <row r="16" spans="1:3">
      <c t="s" r="A16" s="4">
        <v>478</v>
      </c>
    </row>
    <row r="17" spans="1:3">
      <c t="s" r="A17" s="3">
        <v>579</v>
      </c>
    </row>
    <row r="18" spans="1:3">
      <c t="s" r="A18" s="4">
        <v>580</v>
      </c>
      <c t="n" r="B18" s="6">
        <v>207</v>
      </c>
      <c t="n" r="C18" s="6">
        <v>235</v>
      </c>
    </row>
    <row r="19" spans="1:3">
      <c t="s" r="A19" s="4">
        <v>581</v>
      </c>
      <c t="n" r="B19" s="6">
        <v>470465</v>
      </c>
      <c t="n" r="C19" s="6">
        <v>481852</v>
      </c>
    </row>
    <row r="20" spans="1:3">
      <c t="s" r="A20" s="4">
        <v>543</v>
      </c>
      <c t="n" r="B20" s="6">
        <v>470672</v>
      </c>
      <c t="n" r="C20" s="6">
        <v>482087</v>
      </c>
    </row>
    <row r="21" spans="1:3">
      <c t="s" r="A21" s="4">
        <v>582</v>
      </c>
      <c t="n" r="B21" s="6">
        <v>0</v>
      </c>
      <c t="n" r="C21" s="6">
        <v>0</v>
      </c>
    </row>
    <row r="22" spans="1:3">
      <c t="s" r="A22" s="4">
        <v>479</v>
      </c>
    </row>
    <row r="23" spans="1:3">
      <c t="s" r="A23" s="3">
        <v>579</v>
      </c>
    </row>
    <row r="24" spans="1:3">
      <c t="s" r="A24" s="4">
        <v>580</v>
      </c>
      <c t="n" r="B24" s="6">
        <v>29</v>
      </c>
      <c t="n" r="C24" s="6">
        <v>19</v>
      </c>
    </row>
    <row r="25" spans="1:3">
      <c t="s" r="A25" s="4">
        <v>581</v>
      </c>
      <c t="n" r="B25" s="6">
        <v>748920</v>
      </c>
      <c t="n" r="C25" s="6">
        <v>661043</v>
      </c>
    </row>
    <row r="26" spans="1:3">
      <c t="s" r="A26" s="4">
        <v>543</v>
      </c>
      <c t="n" r="B26" s="6">
        <v>748949</v>
      </c>
      <c t="n" r="C26" s="6">
        <v>661062</v>
      </c>
    </row>
    <row r="27" spans="1:3">
      <c t="s" r="A27" s="4">
        <v>582</v>
      </c>
      <c t="n" r="B27" s="6">
        <v>0</v>
      </c>
      <c t="n" r="C27" s="6">
        <v>0</v>
      </c>
    </row>
    <row r="28" spans="1:3">
      <c t="s" r="A28" s="4">
        <v>480</v>
      </c>
    </row>
    <row r="29" spans="1:3">
      <c t="s" r="A29" s="3">
        <v>579</v>
      </c>
    </row>
    <row r="30" spans="1:3">
      <c t="s" r="A30" s="4">
        <v>580</v>
      </c>
      <c t="n" r="B30" s="6">
        <v>1330</v>
      </c>
      <c t="n" r="C30" s="6">
        <v>1073</v>
      </c>
    </row>
    <row r="31" spans="1:3">
      <c t="s" r="A31" s="4">
        <v>581</v>
      </c>
      <c t="n" r="B31" s="6">
        <v>138502</v>
      </c>
      <c t="n" r="C31" s="6">
        <v>139540</v>
      </c>
    </row>
    <row r="32" spans="1:3">
      <c t="s" r="A32" s="4">
        <v>543</v>
      </c>
      <c t="n" r="B32" s="6">
        <v>139832</v>
      </c>
      <c t="n" r="C32" s="6">
        <v>140613</v>
      </c>
    </row>
    <row r="33" spans="1:3">
      <c t="s" r="A33" s="4">
        <v>582</v>
      </c>
      <c t="n" r="B33" s="6">
        <v>0</v>
      </c>
      <c t="n" r="C33" s="6">
        <v>0</v>
      </c>
    </row>
    <row r="34" spans="1:3">
      <c t="s" r="A34" s="4">
        <v>482</v>
      </c>
    </row>
    <row r="35" spans="1:3">
      <c t="s" r="A35" s="3">
        <v>579</v>
      </c>
    </row>
    <row r="36" spans="1:3">
      <c t="s" r="A36" s="4">
        <v>580</v>
      </c>
      <c t="n" r="B36" s="6">
        <v>1463</v>
      </c>
      <c t="n" r="C36" s="6">
        <v>127</v>
      </c>
    </row>
    <row r="37" spans="1:3">
      <c t="s" r="A37" s="4">
        <v>581</v>
      </c>
      <c t="n" r="B37" s="6">
        <v>236596</v>
      </c>
      <c t="n" r="C37" s="6">
        <v>219509</v>
      </c>
    </row>
    <row r="38" spans="1:3">
      <c t="s" r="A38" s="4">
        <v>543</v>
      </c>
      <c t="n" r="B38" s="6">
        <v>238059</v>
      </c>
      <c t="n" r="C38" s="6">
        <v>219636</v>
      </c>
    </row>
    <row r="39" spans="1:3">
      <c t="s" r="A39" s="4">
        <v>582</v>
      </c>
      <c t="n" r="B39" s="6">
        <v>0</v>
      </c>
      <c t="n" r="C39" s="6">
        <v>0</v>
      </c>
    </row>
    <row r="40" spans="1:3">
      <c t="s" r="A40" s="4">
        <v>484</v>
      </c>
    </row>
    <row r="41" spans="1:3">
      <c t="s" r="A41" s="3">
        <v>579</v>
      </c>
    </row>
    <row r="42" spans="1:3">
      <c t="s" r="A42" s="4">
        <v>580</v>
      </c>
      <c t="n" r="B42" s="6">
        <v>552</v>
      </c>
      <c t="n" r="C42" s="6">
        <v>279</v>
      </c>
    </row>
    <row r="43" spans="1:3">
      <c t="s" r="A43" s="4">
        <v>581</v>
      </c>
      <c t="n" r="B43" s="6">
        <v>289693</v>
      </c>
      <c t="n" r="C43" s="6">
        <v>181234</v>
      </c>
    </row>
    <row r="44" spans="1:3">
      <c t="s" r="A44" s="4">
        <v>543</v>
      </c>
      <c t="n" r="B44" s="6">
        <v>290245</v>
      </c>
      <c t="n" r="C44" s="6">
        <v>181513</v>
      </c>
    </row>
    <row r="45" spans="1:3">
      <c t="s" r="A45" s="4">
        <v>582</v>
      </c>
      <c t="n" r="B45" s="6">
        <v>0</v>
      </c>
      <c t="n" r="C45" s="6">
        <v>0</v>
      </c>
    </row>
    <row r="46" spans="1:3">
      <c t="s" r="A46" s="4">
        <v>485</v>
      </c>
    </row>
    <row r="47" spans="1:3">
      <c t="s" r="A47" s="3">
        <v>579</v>
      </c>
    </row>
    <row r="48" spans="1:3">
      <c t="s" r="A48" s="4">
        <v>580</v>
      </c>
      <c t="n" r="B48" s="6">
        <v>0</v>
      </c>
      <c t="n" r="C48" s="6">
        <v>0</v>
      </c>
    </row>
    <row r="49" spans="1:3">
      <c t="s" r="A49" s="4">
        <v>581</v>
      </c>
      <c t="n" r="B49" s="6">
        <v>82977</v>
      </c>
      <c t="n" r="C49" s="6">
        <v>71539</v>
      </c>
    </row>
    <row r="50" spans="1:3">
      <c t="s" r="A50" s="4">
        <v>543</v>
      </c>
      <c t="n" r="B50" s="6">
        <v>82977</v>
      </c>
      <c t="n" r="C50" s="6">
        <v>71539</v>
      </c>
    </row>
    <row r="51" spans="1:3">
      <c t="s" r="A51" s="4">
        <v>582</v>
      </c>
      <c t="n" r="B51" s="6">
        <v>0</v>
      </c>
      <c t="n" r="C51" s="6">
        <v>0</v>
      </c>
    </row>
    <row r="52" spans="1:3">
      <c t="s" r="A52" s="4">
        <v>486</v>
      </c>
    </row>
    <row r="53" spans="1:3">
      <c t="s" r="A53" s="3">
        <v>579</v>
      </c>
    </row>
    <row r="54" spans="1:3">
      <c t="s" r="A54" s="4">
        <v>580</v>
      </c>
      <c t="n" r="B54" s="6">
        <v>43</v>
      </c>
      <c t="n" r="C54" s="6">
        <v>76</v>
      </c>
    </row>
    <row r="55" spans="1:3">
      <c t="s" r="A55" s="4">
        <v>581</v>
      </c>
      <c t="n" r="B55" s="6">
        <v>34081</v>
      </c>
      <c t="n" r="C55" s="6">
        <v>17806</v>
      </c>
    </row>
    <row r="56" spans="1:3">
      <c t="s" r="A56" s="4">
        <v>543</v>
      </c>
      <c t="n" r="B56" s="6">
        <v>34124</v>
      </c>
      <c t="n" r="C56" s="6">
        <v>17882</v>
      </c>
    </row>
    <row r="57" spans="1:3">
      <c t="s" r="A57" s="4">
        <v>582</v>
      </c>
      <c t="n" r="B57" s="6">
        <v>0</v>
      </c>
      <c t="n" r="C57" s="6">
        <v>0</v>
      </c>
    </row>
    <row r="58" spans="1:3">
      <c t="s" r="A58" s="4">
        <v>375</v>
      </c>
    </row>
    <row r="59" spans="1:3">
      <c t="s" r="A59" s="3">
        <v>579</v>
      </c>
    </row>
    <row r="60" spans="1:3">
      <c t="s" r="A60" s="4">
        <v>580</v>
      </c>
      <c t="n" r="B60" s="6">
        <v>819</v>
      </c>
      <c t="n" r="C60" s="6">
        <v>948</v>
      </c>
    </row>
    <row r="61" spans="1:3">
      <c t="s" r="A61" s="4">
        <v>581</v>
      </c>
      <c t="n" r="B61" s="6">
        <v>204886</v>
      </c>
      <c t="n" r="C61" s="6">
        <v>239362</v>
      </c>
    </row>
    <row r="62" spans="1:3">
      <c t="s" r="A62" s="4">
        <v>543</v>
      </c>
      <c t="n" r="B62" s="6">
        <v>205705</v>
      </c>
      <c t="n" r="C62" s="6">
        <v>240310</v>
      </c>
    </row>
    <row r="63" spans="1:3">
      <c t="s" r="A63" s="4">
        <v>582</v>
      </c>
      <c t="n" r="B63" s="6">
        <v>0</v>
      </c>
      <c t="n" r="C63" s="6">
        <v>0</v>
      </c>
    </row>
    <row r="64" spans="1:3">
      <c t="s" r="A64" s="4">
        <v>583</v>
      </c>
    </row>
    <row r="65" spans="1:3">
      <c t="s" r="A65" s="3">
        <v>579</v>
      </c>
    </row>
    <row r="66" spans="1:3">
      <c t="s" r="A66" s="4">
        <v>580</v>
      </c>
      <c t="n" r="B66" s="6">
        <v>0</v>
      </c>
      <c t="n" r="C66" s="6">
        <v>41</v>
      </c>
    </row>
    <row r="67" spans="1:3">
      <c t="s" r="A67" s="4">
        <v>581</v>
      </c>
      <c t="n" r="B67" s="6">
        <v>76092</v>
      </c>
      <c t="n" r="C67" s="6">
        <v>93063</v>
      </c>
    </row>
    <row r="68" spans="1:3">
      <c t="s" r="A68" s="4">
        <v>543</v>
      </c>
      <c t="n" r="B68" s="6">
        <v>76092</v>
      </c>
      <c t="n" r="C68" s="6">
        <v>93104</v>
      </c>
    </row>
    <row r="69" spans="1:3">
      <c t="s" r="A69" s="4">
        <v>582</v>
      </c>
      <c t="n" r="B69" s="6">
        <v>0</v>
      </c>
      <c t="n" r="C69" s="6">
        <v>0</v>
      </c>
    </row>
    <row r="70" spans="1:3">
      <c t="s" r="A70" s="4">
        <v>584</v>
      </c>
    </row>
    <row r="71" spans="1:3">
      <c t="s" r="A71" s="3">
        <v>579</v>
      </c>
    </row>
    <row r="72" spans="1:3">
      <c t="s" r="A72" s="4">
        <v>580</v>
      </c>
      <c t="n" r="B72" s="6">
        <v>0</v>
      </c>
      <c t="n" r="C72" s="6">
        <v>41</v>
      </c>
    </row>
    <row r="73" spans="1:3">
      <c t="s" r="A73" s="4">
        <v>581</v>
      </c>
      <c t="n" r="B73" s="6">
        <v>11427</v>
      </c>
      <c t="n" r="C73" s="6">
        <v>18557</v>
      </c>
    </row>
    <row r="74" spans="1:3">
      <c t="s" r="A74" s="4">
        <v>543</v>
      </c>
      <c t="n" r="B74" s="6">
        <v>11427</v>
      </c>
      <c t="n" r="C74" s="6">
        <v>18598</v>
      </c>
    </row>
    <row r="75" spans="1:3">
      <c t="s" r="A75" s="4">
        <v>582</v>
      </c>
      <c t="n" r="B75" s="6">
        <v>0</v>
      </c>
      <c t="n" r="C75" s="6">
        <v>0</v>
      </c>
    </row>
    <row r="76" spans="1:3">
      <c t="s" r="A76" s="4">
        <v>585</v>
      </c>
    </row>
    <row r="77" spans="1:3">
      <c t="s" r="A77" s="3">
        <v>579</v>
      </c>
    </row>
    <row r="78" spans="1:3">
      <c t="s" r="A78" s="4">
        <v>580</v>
      </c>
      <c t="n" r="B78" s="6">
        <v>0</v>
      </c>
      <c t="n" r="C78" s="6">
        <v>0</v>
      </c>
    </row>
    <row r="79" spans="1:3">
      <c t="s" r="A79" s="4">
        <v>581</v>
      </c>
      <c t="n" r="B79" s="6">
        <v>64665</v>
      </c>
      <c t="n" r="C79" s="6">
        <v>74506</v>
      </c>
    </row>
    <row r="80" spans="1:3">
      <c t="s" r="A80" s="4">
        <v>543</v>
      </c>
      <c t="n" r="B80" s="6">
        <v>64665</v>
      </c>
      <c t="n" r="C80" s="6">
        <v>74506</v>
      </c>
    </row>
    <row r="81" spans="1:3">
      <c t="s" r="A81" s="4">
        <v>582</v>
      </c>
      <c t="n" r="B81" s="6">
        <v>0</v>
      </c>
      <c t="n" r="C81" s="6">
        <v>0</v>
      </c>
    </row>
    <row r="82" spans="1:3">
      <c t="s" r="A82" s="4">
        <v>586</v>
      </c>
    </row>
    <row r="83" spans="1:3">
      <c t="s" r="A83" s="3">
        <v>579</v>
      </c>
    </row>
    <row r="84" spans="1:3">
      <c t="s" r="A84" s="4">
        <v>580</v>
      </c>
      <c t="n" r="B84" s="6">
        <v>652</v>
      </c>
      <c t="n" r="C84" s="6">
        <v>884</v>
      </c>
    </row>
    <row r="85" spans="1:3">
      <c t="s" r="A85" s="4">
        <v>581</v>
      </c>
      <c t="n" r="B85" s="6">
        <v>59448</v>
      </c>
      <c t="n" r="C85" s="6">
        <v>68169</v>
      </c>
    </row>
    <row r="86" spans="1:3">
      <c t="s" r="A86" s="4">
        <v>543</v>
      </c>
      <c t="n" r="B86" s="6">
        <v>60100</v>
      </c>
      <c t="n" r="C86" s="6">
        <v>69053</v>
      </c>
    </row>
    <row r="87" spans="1:3">
      <c t="s" r="A87" s="4">
        <v>582</v>
      </c>
      <c t="n" r="B87" s="6">
        <v>0</v>
      </c>
      <c t="n" r="C87" s="6">
        <v>0</v>
      </c>
    </row>
    <row r="88" spans="1:3">
      <c t="s" r="A88" s="4">
        <v>587</v>
      </c>
    </row>
    <row r="89" spans="1:3">
      <c t="s" r="A89" s="3">
        <v>579</v>
      </c>
    </row>
    <row r="90" spans="1:3">
      <c t="s" r="A90" s="4">
        <v>580</v>
      </c>
      <c t="n" r="B90" s="6">
        <v>76</v>
      </c>
      <c t="n" r="C90" s="6">
        <v>0</v>
      </c>
    </row>
    <row r="91" spans="1:3">
      <c t="s" r="A91" s="4">
        <v>581</v>
      </c>
      <c t="n" r="B91" s="6">
        <v>56338</v>
      </c>
      <c t="n" r="C91" s="6">
        <v>61313</v>
      </c>
    </row>
    <row r="92" spans="1:3">
      <c t="s" r="A92" s="4">
        <v>543</v>
      </c>
      <c t="n" r="B92" s="6">
        <v>56414</v>
      </c>
      <c t="n" r="C92" s="6">
        <v>61313</v>
      </c>
    </row>
    <row r="93" spans="1:3">
      <c t="s" r="A93" s="4">
        <v>582</v>
      </c>
      <c t="n" r="B93" s="6">
        <v>0</v>
      </c>
      <c t="n" r="C93" s="6">
        <v>0</v>
      </c>
    </row>
    <row r="94" spans="1:3">
      <c t="s" r="A94" s="4">
        <v>588</v>
      </c>
    </row>
    <row r="95" spans="1:3">
      <c t="s" r="A95" s="3">
        <v>579</v>
      </c>
    </row>
    <row r="96" spans="1:3">
      <c t="s" r="A96" s="4">
        <v>580</v>
      </c>
      <c t="n" r="B96" s="6">
        <v>76</v>
      </c>
      <c t="n" r="C96" s="6">
        <v>0</v>
      </c>
    </row>
    <row r="97" spans="1:3">
      <c t="s" r="A97" s="4">
        <v>581</v>
      </c>
      <c t="n" r="B97" s="6">
        <v>11045</v>
      </c>
      <c t="n" r="C97" s="6">
        <v>14216</v>
      </c>
    </row>
    <row r="98" spans="1:3">
      <c t="s" r="A98" s="4">
        <v>543</v>
      </c>
      <c t="n" r="B98" s="6">
        <v>11121</v>
      </c>
      <c t="n" r="C98" s="6">
        <v>14216</v>
      </c>
    </row>
    <row r="99" spans="1:3">
      <c t="s" r="A99" s="4">
        <v>582</v>
      </c>
      <c t="n" r="B99" s="6">
        <v>0</v>
      </c>
      <c t="n" r="C99" s="6">
        <v>0</v>
      </c>
    </row>
    <row r="100" spans="1:3">
      <c t="s" r="A100" s="4">
        <v>589</v>
      </c>
    </row>
    <row r="101" spans="1:3">
      <c t="s" r="A101" s="3">
        <v>579</v>
      </c>
    </row>
    <row r="102" spans="1:3">
      <c t="s" r="A102" s="4">
        <v>580</v>
      </c>
      <c t="n" r="B102" s="6">
        <v>15</v>
      </c>
      <c t="n" r="C102" s="6">
        <v>23</v>
      </c>
    </row>
    <row r="103" spans="1:3">
      <c t="s" r="A103" s="4">
        <v>581</v>
      </c>
      <c t="n" r="B103" s="6">
        <v>1963</v>
      </c>
      <c t="n" r="C103" s="6">
        <v>2601</v>
      </c>
    </row>
    <row r="104" spans="1:3">
      <c t="s" r="A104" s="4">
        <v>543</v>
      </c>
      <c t="n" r="B104" s="6">
        <v>1978</v>
      </c>
      <c t="n" r="C104" s="6">
        <v>2624</v>
      </c>
    </row>
    <row r="105" spans="1:3">
      <c t="s" r="A105" s="4">
        <v>582</v>
      </c>
      <c t="n" r="B105" s="6">
        <v>0</v>
      </c>
      <c t="n" r="C105" s="6">
        <v>0</v>
      </c>
    </row>
    <row r="106" spans="1:3">
      <c t="s" r="A106" s="4">
        <v>503</v>
      </c>
    </row>
    <row r="107" spans="1:3">
      <c t="s" r="A107" s="3">
        <v>579</v>
      </c>
    </row>
    <row r="108" spans="1:3">
      <c t="s" r="A108" s="4">
        <v>580</v>
      </c>
      <c t="n" r="B108" s="6">
        <v>14690</v>
      </c>
      <c t="n" r="C108" s="6">
        <v>24225</v>
      </c>
    </row>
    <row r="109" spans="1:3">
      <c t="s" r="A109" s="4">
        <v>581</v>
      </c>
      <c t="n" r="B109" s="6">
        <v>119843</v>
      </c>
      <c t="n" r="C109" s="6">
        <v>121350</v>
      </c>
    </row>
    <row r="110" spans="1:3">
      <c t="s" r="A110" s="4">
        <v>543</v>
      </c>
      <c t="n" r="B110" s="6">
        <v>134533</v>
      </c>
      <c t="n" r="C110" s="6">
        <v>145575</v>
      </c>
    </row>
    <row r="111" spans="1:3">
      <c t="s" r="A111" s="4">
        <v>590</v>
      </c>
    </row>
    <row r="112" spans="1:3">
      <c t="s" r="A112" s="3">
        <v>579</v>
      </c>
    </row>
    <row r="113" spans="1:3">
      <c t="s" r="A113" s="4">
        <v>580</v>
      </c>
      <c t="n" r="B113" s="6">
        <v>6908</v>
      </c>
      <c t="n" r="C113" s="6">
        <v>9548</v>
      </c>
    </row>
    <row r="114" spans="1:3">
      <c t="s" r="A114" s="4">
        <v>581</v>
      </c>
      <c t="n" r="B114" s="6">
        <v>45620</v>
      </c>
      <c t="n" r="C114" s="6">
        <v>45446</v>
      </c>
    </row>
    <row r="115" spans="1:3">
      <c t="s" r="A115" s="4">
        <v>543</v>
      </c>
      <c t="n" r="B115" s="6">
        <v>52528</v>
      </c>
      <c t="n" r="C115" s="6">
        <v>54994</v>
      </c>
    </row>
    <row r="116" spans="1:3">
      <c t="s" r="A116" s="4">
        <v>591</v>
      </c>
    </row>
    <row r="117" spans="1:3">
      <c t="s" r="A117" s="3">
        <v>579</v>
      </c>
    </row>
    <row r="118" spans="1:3">
      <c t="s" r="A118" s="4">
        <v>580</v>
      </c>
      <c t="n" r="B118" s="6">
        <v>2212</v>
      </c>
      <c t="n" r="C118" s="6">
        <v>3181</v>
      </c>
    </row>
    <row r="119" spans="1:3">
      <c t="s" r="A119" s="4">
        <v>581</v>
      </c>
      <c t="n" r="B119" s="6">
        <v>11098</v>
      </c>
      <c t="n" r="C119" s="6">
        <v>11071</v>
      </c>
    </row>
    <row r="120" spans="1:3">
      <c t="s" r="A120" s="4">
        <v>543</v>
      </c>
      <c t="n" r="B120" s="6">
        <v>13310</v>
      </c>
      <c t="n" r="C120" s="6">
        <v>14252</v>
      </c>
    </row>
    <row r="121" spans="1:3">
      <c t="s" r="A121" s="4">
        <v>592</v>
      </c>
    </row>
    <row r="122" spans="1:3">
      <c t="s" r="A122" s="3">
        <v>579</v>
      </c>
    </row>
    <row r="123" spans="1:3">
      <c t="s" r="A123" s="4">
        <v>580</v>
      </c>
      <c t="n" r="B123" s="6">
        <v>4696</v>
      </c>
      <c t="n" r="C123" s="6">
        <v>6367</v>
      </c>
    </row>
    <row r="124" spans="1:3">
      <c t="s" r="A124" s="4">
        <v>581</v>
      </c>
      <c t="n" r="B124" s="6">
        <v>34522</v>
      </c>
      <c t="n" r="C124" s="6">
        <v>34375</v>
      </c>
    </row>
    <row r="125" spans="1:3">
      <c t="s" r="A125" s="4">
        <v>543</v>
      </c>
      <c t="n" r="B125" s="6">
        <v>39218</v>
      </c>
      <c t="n" r="C125" s="6">
        <v>40742</v>
      </c>
    </row>
    <row r="126" spans="1:3">
      <c t="s" r="A126" s="4">
        <v>593</v>
      </c>
    </row>
    <row r="127" spans="1:3">
      <c t="s" r="A127" s="3">
        <v>579</v>
      </c>
    </row>
    <row r="128" spans="1:3">
      <c t="s" r="A128" s="4">
        <v>580</v>
      </c>
      <c t="n" r="B128" s="6">
        <v>3271</v>
      </c>
      <c t="n" r="C128" s="6">
        <v>9177</v>
      </c>
    </row>
    <row r="129" spans="1:3">
      <c t="s" r="A129" s="4">
        <v>581</v>
      </c>
      <c t="n" r="B129" s="6">
        <v>53616</v>
      </c>
      <c t="n" r="C129" s="6">
        <v>54834</v>
      </c>
    </row>
    <row r="130" spans="1:3">
      <c t="s" r="A130" s="4">
        <v>543</v>
      </c>
      <c t="n" r="B130" s="6">
        <v>56887</v>
      </c>
      <c t="n" r="C130" s="6">
        <v>64011</v>
      </c>
    </row>
    <row r="131" spans="1:3">
      <c t="s" r="A131" s="4">
        <v>594</v>
      </c>
    </row>
    <row r="132" spans="1:3">
      <c t="s" r="A132" s="3">
        <v>579</v>
      </c>
    </row>
    <row r="133" spans="1:3">
      <c t="s" r="A133" s="4">
        <v>580</v>
      </c>
      <c t="n" r="B133" s="6">
        <v>4490</v>
      </c>
      <c t="n" r="C133" s="6">
        <v>5487</v>
      </c>
    </row>
    <row r="134" spans="1:3">
      <c t="s" r="A134" s="4">
        <v>581</v>
      </c>
      <c t="n" r="B134" s="6">
        <v>19791</v>
      </c>
      <c t="n" r="C134" s="6">
        <v>19877</v>
      </c>
    </row>
    <row r="135" spans="1:3">
      <c t="s" r="A135" s="4">
        <v>543</v>
      </c>
      <c t="n" r="B135" s="6">
        <v>24281</v>
      </c>
      <c t="n" r="C135" s="6">
        <v>25364</v>
      </c>
    </row>
    <row r="136" spans="1:3">
      <c t="s" r="A136" s="4">
        <v>595</v>
      </c>
    </row>
    <row r="137" spans="1:3">
      <c t="s" r="A137" s="3">
        <v>579</v>
      </c>
    </row>
    <row r="138" spans="1:3">
      <c t="s" r="A138" s="4">
        <v>580</v>
      </c>
      <c t="n" r="B138" s="6">
        <v>20</v>
      </c>
      <c t="n" r="C138" s="6">
        <v>9</v>
      </c>
    </row>
    <row r="139" spans="1:3">
      <c t="s" r="A139" s="4">
        <v>581</v>
      </c>
      <c t="n" r="B139" s="6">
        <v>702</v>
      </c>
      <c t="n" r="C139" s="6">
        <v>1041</v>
      </c>
    </row>
    <row r="140" spans="1:3">
      <c t="s" r="A140" s="4">
        <v>543</v>
      </c>
      <c t="n" r="B140" s="6">
        <v>722</v>
      </c>
      <c t="n" r="C140" s="6">
        <v>1050</v>
      </c>
    </row>
    <row r="141" spans="1:3">
      <c t="s" r="A141" s="4">
        <v>596</v>
      </c>
    </row>
    <row r="142" spans="1:3">
      <c t="s" r="A142" s="3">
        <v>579</v>
      </c>
    </row>
    <row r="143" spans="1:3">
      <c t="s" r="A143" s="4">
        <v>580</v>
      </c>
      <c t="n" r="B143" s="6">
        <v>1</v>
      </c>
      <c t="n" r="C143" s="6">
        <v>4</v>
      </c>
    </row>
    <row r="144" spans="1:3">
      <c t="s" r="A144" s="4">
        <v>581</v>
      </c>
      <c t="n" r="B144" s="6">
        <v>114</v>
      </c>
      <c t="n" r="C144" s="6">
        <v>152</v>
      </c>
    </row>
    <row r="145" spans="1:3">
      <c t="s" r="A145" s="4">
        <v>543</v>
      </c>
      <c t="n" r="B145" s="6">
        <v>115</v>
      </c>
      <c t="n" r="C145" s="6">
        <v>156</v>
      </c>
    </row>
    <row r="146" spans="1:3">
      <c t="s" r="A146" s="4">
        <v>597</v>
      </c>
    </row>
    <row r="147" spans="1:3">
      <c t="s" r="A147" s="3">
        <v>579</v>
      </c>
    </row>
    <row r="148" spans="1:3">
      <c t="s" r="A148" s="4">
        <v>580</v>
      </c>
      <c t="n" r="B148" s="6">
        <v>2950</v>
      </c>
      <c t="n" r="C148" s="6">
        <v>1335</v>
      </c>
    </row>
    <row r="149" spans="1:3">
      <c t="s" r="A149" s="4">
        <v>598</v>
      </c>
    </row>
    <row r="150" spans="1:3">
      <c t="s" r="A150" s="3">
        <v>579</v>
      </c>
    </row>
    <row r="151" spans="1:3">
      <c t="s" r="A151" s="4">
        <v>580</v>
      </c>
      <c t="n" r="B151" s="6">
        <v>194</v>
      </c>
      <c t="n" r="C151" s="6">
        <v>235</v>
      </c>
    </row>
    <row r="152" spans="1:3">
      <c t="s" r="A152" s="4">
        <v>599</v>
      </c>
    </row>
    <row r="153" spans="1:3">
      <c t="s" r="A153" s="3">
        <v>579</v>
      </c>
    </row>
    <row r="154" spans="1:3">
      <c t="s" r="A154" s="4">
        <v>580</v>
      </c>
      <c t="n" r="B154" s="6">
        <v>194</v>
      </c>
      <c t="n" r="C154" s="6">
        <v>235</v>
      </c>
    </row>
    <row r="155" spans="1:3">
      <c t="s" r="A155" s="4">
        <v>600</v>
      </c>
    </row>
    <row r="156" spans="1:3">
      <c t="s" r="A156" s="3">
        <v>579</v>
      </c>
    </row>
    <row r="157" spans="1:3">
      <c t="s" r="A157" s="4">
        <v>580</v>
      </c>
      <c t="n" r="B157" s="6">
        <v>0</v>
      </c>
      <c t="n" r="C157" s="6">
        <v>0</v>
      </c>
    </row>
    <row r="158" spans="1:3">
      <c t="s" r="A158" s="4">
        <v>601</v>
      </c>
    </row>
    <row r="159" spans="1:3">
      <c t="s" r="A159" s="3">
        <v>579</v>
      </c>
    </row>
    <row r="160" spans="1:3">
      <c t="s" r="A160" s="4">
        <v>580</v>
      </c>
      <c t="n" r="B160" s="6">
        <v>1025</v>
      </c>
      <c t="n" r="C160" s="6">
        <v>656</v>
      </c>
    </row>
    <row r="161" spans="1:3">
      <c t="s" r="A161" s="4">
        <v>602</v>
      </c>
    </row>
    <row r="162" spans="1:3">
      <c t="s" r="A162" s="3">
        <v>579</v>
      </c>
    </row>
    <row r="163" spans="1:3">
      <c t="s" r="A163" s="4">
        <v>580</v>
      </c>
      <c t="n" r="B163" s="6">
        <v>1463</v>
      </c>
      <c t="n" r="C163" s="6">
        <v>127</v>
      </c>
    </row>
    <row r="164" spans="1:3">
      <c t="s" r="A164" s="4">
        <v>603</v>
      </c>
    </row>
    <row r="165" spans="1:3">
      <c t="s" r="A165" s="3">
        <v>579</v>
      </c>
    </row>
    <row r="166" spans="1:3">
      <c t="s" r="A166" s="4">
        <v>580</v>
      </c>
      <c t="n" r="B166" s="6">
        <v>241</v>
      </c>
      <c t="n" r="C166" s="6">
        <v>261</v>
      </c>
    </row>
    <row r="167" spans="1:3">
      <c t="s" r="A167" s="4">
        <v>604</v>
      </c>
    </row>
    <row r="168" spans="1:3">
      <c t="s" r="A168" s="3">
        <v>579</v>
      </c>
    </row>
    <row r="169" spans="1:3">
      <c t="s" r="A169" s="4">
        <v>580</v>
      </c>
      <c t="n" r="B169" s="6">
        <v>0</v>
      </c>
      <c t="n" r="C169" s="6">
        <v>0</v>
      </c>
    </row>
    <row r="170" spans="1:3">
      <c t="s" r="A170" s="4">
        <v>605</v>
      </c>
    </row>
    <row r="171" spans="1:3">
      <c t="s" r="A171" s="3">
        <v>579</v>
      </c>
    </row>
    <row r="172" spans="1:3">
      <c t="s" r="A172" s="4">
        <v>580</v>
      </c>
      <c t="n" r="B172" s="6">
        <v>27</v>
      </c>
      <c t="n" r="C172" s="6">
        <v>56</v>
      </c>
    </row>
    <row r="173" spans="1:3">
      <c t="s" r="A173" s="4">
        <v>606</v>
      </c>
    </row>
    <row r="174" spans="1:3">
      <c t="s" r="A174" s="3">
        <v>579</v>
      </c>
    </row>
    <row r="175" spans="1:3">
      <c t="s" r="A175" s="4">
        <v>580</v>
      </c>
      <c t="n" r="B175" s="6">
        <v>237</v>
      </c>
      <c t="n" r="C175" s="6">
        <v>886</v>
      </c>
    </row>
    <row r="176" spans="1:3">
      <c t="s" r="A176" s="4">
        <v>607</v>
      </c>
    </row>
    <row r="177" spans="1:3">
      <c t="s" r="A177" s="3">
        <v>579</v>
      </c>
    </row>
    <row r="178" spans="1:3">
      <c t="s" r="A178" s="4">
        <v>580</v>
      </c>
      <c t="n" r="B178" s="6">
        <v>0</v>
      </c>
      <c t="n" r="C178" s="6">
        <v>17</v>
      </c>
    </row>
    <row r="179" spans="1:3">
      <c t="s" r="A179" s="4">
        <v>608</v>
      </c>
    </row>
    <row r="180" spans="1:3">
      <c t="s" r="A180" s="3">
        <v>579</v>
      </c>
    </row>
    <row r="181" spans="1:3">
      <c t="s" r="A181" s="4">
        <v>580</v>
      </c>
      <c t="n" r="B181" s="6">
        <v>0</v>
      </c>
      <c t="n" r="C181" s="6">
        <v>17</v>
      </c>
    </row>
    <row r="182" spans="1:3">
      <c t="s" r="A182" s="4">
        <v>609</v>
      </c>
    </row>
    <row r="183" spans="1:3">
      <c t="s" r="A183" s="3">
        <v>579</v>
      </c>
    </row>
    <row r="184" spans="1:3">
      <c t="s" r="A184" s="4">
        <v>580</v>
      </c>
      <c t="n" r="B184" s="6">
        <v>0</v>
      </c>
      <c t="n" r="C184" s="6">
        <v>0</v>
      </c>
    </row>
    <row r="185" spans="1:3">
      <c t="s" r="A185" s="4">
        <v>610</v>
      </c>
    </row>
    <row r="186" spans="1:3">
      <c t="s" r="A186" s="3">
        <v>579</v>
      </c>
    </row>
    <row r="187" spans="1:3">
      <c t="s" r="A187" s="4">
        <v>580</v>
      </c>
      <c t="n" r="B187" s="6">
        <v>72</v>
      </c>
      <c t="n" r="C187" s="6">
        <v>846</v>
      </c>
    </row>
    <row r="188" spans="1:3">
      <c t="s" r="A188" s="4">
        <v>611</v>
      </c>
    </row>
    <row r="189" spans="1:3">
      <c t="s" r="A189" s="3">
        <v>579</v>
      </c>
    </row>
    <row r="190" spans="1:3">
      <c t="s" r="A190" s="4">
        <v>580</v>
      </c>
      <c t="n" r="B190" s="6">
        <v>76</v>
      </c>
      <c t="n" r="C190" s="6">
        <v>0</v>
      </c>
    </row>
    <row r="191" spans="1:3">
      <c t="s" r="A191" s="4">
        <v>612</v>
      </c>
    </row>
    <row r="192" spans="1:3">
      <c t="s" r="A192" s="3">
        <v>579</v>
      </c>
    </row>
    <row r="193" spans="1:3">
      <c t="s" r="A193" s="4">
        <v>580</v>
      </c>
      <c t="n" r="B193" s="6">
        <v>76</v>
      </c>
      <c t="n" r="C193" s="6">
        <v>0</v>
      </c>
    </row>
    <row r="194" spans="1:3">
      <c t="s" r="A194" s="4">
        <v>613</v>
      </c>
    </row>
    <row r="195" spans="1:3">
      <c t="s" r="A195" s="3">
        <v>579</v>
      </c>
    </row>
    <row r="196" spans="1:3">
      <c t="s" r="A196" s="4">
        <v>580</v>
      </c>
      <c t="n" r="B196" s="6">
        <v>13</v>
      </c>
      <c t="n" r="C196" s="6">
        <v>23</v>
      </c>
    </row>
    <row r="197" spans="1:3">
      <c t="s" r="A197" s="4">
        <v>614</v>
      </c>
    </row>
    <row r="198" spans="1:3">
      <c t="s" r="A198" s="3">
        <v>579</v>
      </c>
    </row>
    <row r="199" spans="1:3">
      <c t="s" r="A199" s="4">
        <v>580</v>
      </c>
      <c t="n" r="B199" s="6">
        <v>2698</v>
      </c>
      <c t="n" r="C199" s="6">
        <v>6276</v>
      </c>
    </row>
    <row r="200" spans="1:3">
      <c t="s" r="A200" s="4">
        <v>615</v>
      </c>
    </row>
    <row r="201" spans="1:3">
      <c t="s" r="A201" s="3">
        <v>579</v>
      </c>
    </row>
    <row r="202" spans="1:3">
      <c t="s" r="A202" s="4">
        <v>580</v>
      </c>
      <c t="n" r="B202" s="6">
        <v>1053</v>
      </c>
      <c t="n" r="C202" s="6">
        <v>884</v>
      </c>
    </row>
    <row r="203" spans="1:3">
      <c t="s" r="A203" s="4">
        <v>616</v>
      </c>
    </row>
    <row r="204" spans="1:3">
      <c t="s" r="A204" s="3">
        <v>579</v>
      </c>
    </row>
    <row r="205" spans="1:3">
      <c t="s" r="A205" s="4">
        <v>580</v>
      </c>
      <c t="n" r="B205" s="6">
        <v>833</v>
      </c>
      <c t="n" r="C205" s="6">
        <v>27</v>
      </c>
    </row>
    <row r="206" spans="1:3">
      <c t="s" r="A206" s="4">
        <v>617</v>
      </c>
    </row>
    <row r="207" spans="1:3">
      <c t="s" r="A207" s="3">
        <v>579</v>
      </c>
    </row>
    <row r="208" spans="1:3">
      <c t="s" r="A208" s="4">
        <v>580</v>
      </c>
      <c t="n" r="B208" s="6">
        <v>220</v>
      </c>
      <c t="n" r="C208" s="6">
        <v>857</v>
      </c>
    </row>
    <row r="209" spans="1:3">
      <c t="s" r="A209" s="4">
        <v>618</v>
      </c>
    </row>
    <row r="210" spans="1:3">
      <c t="s" r="A210" s="3">
        <v>579</v>
      </c>
    </row>
    <row r="211" spans="1:3">
      <c t="s" r="A211" s="4">
        <v>580</v>
      </c>
      <c t="n" r="B211" s="6">
        <v>1644</v>
      </c>
      <c t="n" r="C211" s="6">
        <v>2724</v>
      </c>
    </row>
    <row r="212" spans="1:3">
      <c t="s" r="A212" s="4">
        <v>619</v>
      </c>
    </row>
    <row r="213" spans="1:3">
      <c t="s" r="A213" s="3">
        <v>579</v>
      </c>
    </row>
    <row r="214" spans="1:3">
      <c t="s" r="A214" s="4">
        <v>580</v>
      </c>
      <c t="n" r="B214" s="6">
        <v>0</v>
      </c>
      <c t="n" r="C214" s="6">
        <v>2664</v>
      </c>
    </row>
    <row r="215" spans="1:3">
      <c t="s" r="A215" s="4">
        <v>620</v>
      </c>
    </row>
    <row r="216" spans="1:3">
      <c t="s" r="A216" s="3">
        <v>579</v>
      </c>
    </row>
    <row r="217" spans="1:3">
      <c t="s" r="A217" s="4">
        <v>580</v>
      </c>
      <c t="n" r="B217" s="6">
        <v>0</v>
      </c>
      <c t="n" r="C217" s="6">
        <v>0</v>
      </c>
    </row>
    <row r="218" spans="1:3">
      <c t="s" r="A218" s="4">
        <v>621</v>
      </c>
    </row>
    <row r="219" spans="1:3">
      <c t="s" r="A219" s="3">
        <v>579</v>
      </c>
    </row>
    <row r="220" spans="1:3">
      <c t="s" r="A220" s="4">
        <v>580</v>
      </c>
      <c t="n" r="B220" s="6">
        <v>1</v>
      </c>
      <c t="n" r="C220" s="6">
        <v>4</v>
      </c>
    </row>
    <row r="221" spans="1:3">
      <c t="s" r="A221" s="4">
        <v>622</v>
      </c>
    </row>
    <row r="222" spans="1:3">
      <c t="s" r="A222" s="3">
        <v>579</v>
      </c>
    </row>
    <row r="223" spans="1:3">
      <c t="s" r="A223" s="4">
        <v>580</v>
      </c>
      <c t="n" r="B223" s="6">
        <v>674</v>
      </c>
      <c t="n" r="C223" s="6">
        <v>474</v>
      </c>
    </row>
    <row r="224" spans="1:3">
      <c t="s" r="A224" s="4">
        <v>623</v>
      </c>
    </row>
    <row r="225" spans="1:3">
      <c t="s" r="A225" s="3">
        <v>579</v>
      </c>
    </row>
    <row r="226" spans="1:3">
      <c t="s" r="A226" s="4">
        <v>580</v>
      </c>
      <c t="n" r="B226" s="6">
        <v>42</v>
      </c>
      <c t="n" r="C226" s="6">
        <v>19</v>
      </c>
    </row>
    <row r="227" spans="1:3">
      <c t="s" r="A227" s="4">
        <v>624</v>
      </c>
    </row>
    <row r="228" spans="1:3">
      <c t="s" r="A228" s="3">
        <v>579</v>
      </c>
    </row>
    <row r="229" spans="1:3">
      <c t="s" r="A229" s="4">
        <v>580</v>
      </c>
      <c t="n" r="B229" s="6">
        <v>13</v>
      </c>
      <c t="n" r="C229" s="6">
        <v>0</v>
      </c>
    </row>
    <row r="230" spans="1:3">
      <c t="s" r="A230" s="4">
        <v>625</v>
      </c>
    </row>
    <row r="231" spans="1:3">
      <c t="s" r="A231" s="3">
        <v>579</v>
      </c>
    </row>
    <row r="232" spans="1:3">
      <c t="s" r="A232" s="4">
        <v>580</v>
      </c>
      <c t="n" r="B232" s="6">
        <v>29</v>
      </c>
      <c t="n" r="C232" s="6">
        <v>19</v>
      </c>
    </row>
    <row r="233" spans="1:3">
      <c t="s" r="A233" s="4">
        <v>626</v>
      </c>
    </row>
    <row r="234" spans="1:3">
      <c t="s" r="A234" s="3">
        <v>579</v>
      </c>
    </row>
    <row r="235" spans="1:3">
      <c t="s" r="A235" s="4">
        <v>580</v>
      </c>
      <c t="n" r="B235" s="6">
        <v>305</v>
      </c>
      <c t="n" r="C235" s="6">
        <v>417</v>
      </c>
    </row>
    <row r="236" spans="1:3">
      <c t="s" r="A236" s="4">
        <v>627</v>
      </c>
    </row>
    <row r="237" spans="1:3">
      <c t="s" r="A237" s="3">
        <v>579</v>
      </c>
    </row>
    <row r="238" spans="1:3">
      <c t="s" r="A238" s="4">
        <v>580</v>
      </c>
      <c t="n" r="B238" s="6">
        <v>0</v>
      </c>
      <c t="n" r="C238" s="6">
        <v>0</v>
      </c>
    </row>
    <row r="239" spans="1:3">
      <c t="s" r="A239" s="4">
        <v>628</v>
      </c>
    </row>
    <row r="240" spans="1:3">
      <c t="s" r="A240" s="3">
        <v>579</v>
      </c>
    </row>
    <row r="241" spans="1:3">
      <c t="s" r="A241" s="4">
        <v>580</v>
      </c>
      <c t="n" r="B241" s="6">
        <v>311</v>
      </c>
      <c t="n" r="C241" s="6">
        <v>18</v>
      </c>
    </row>
    <row r="242" spans="1:3">
      <c t="s" r="A242" s="4">
        <v>629</v>
      </c>
    </row>
    <row r="243" spans="1:3">
      <c t="s" r="A243" s="3">
        <v>579</v>
      </c>
    </row>
    <row r="244" spans="1:3">
      <c t="s" r="A244" s="4">
        <v>580</v>
      </c>
      <c t="n" r="B244" s="6">
        <v>0</v>
      </c>
      <c t="n" r="C244" s="6">
        <v>0</v>
      </c>
    </row>
    <row r="245" spans="1:3">
      <c t="s" r="A245" s="4">
        <v>630</v>
      </c>
    </row>
    <row r="246" spans="1:3">
      <c t="s" r="A246" s="3">
        <v>579</v>
      </c>
    </row>
    <row r="247" spans="1:3">
      <c t="s" r="A247" s="4">
        <v>580</v>
      </c>
      <c t="n" r="B247" s="6">
        <v>16</v>
      </c>
      <c t="n" r="C247" s="6">
        <v>20</v>
      </c>
    </row>
    <row r="248" spans="1:3">
      <c t="s" r="A248" s="4">
        <v>631</v>
      </c>
    </row>
    <row r="249" spans="1:3">
      <c t="s" r="A249" s="3">
        <v>579</v>
      </c>
    </row>
    <row r="250" spans="1:3">
      <c t="s" r="A250" s="4">
        <v>580</v>
      </c>
      <c t="n" r="B250" s="6">
        <v>582</v>
      </c>
      <c t="n" r="C250" s="6">
        <v>62</v>
      </c>
    </row>
    <row r="251" spans="1:3">
      <c t="s" r="A251" s="4">
        <v>632</v>
      </c>
    </row>
    <row r="252" spans="1:3">
      <c t="s" r="A252" s="3">
        <v>579</v>
      </c>
    </row>
    <row r="253" spans="1:3">
      <c t="s" r="A253" s="4">
        <v>580</v>
      </c>
      <c t="n" r="B253" s="6">
        <v>0</v>
      </c>
      <c t="n" r="C253" s="6">
        <v>24</v>
      </c>
    </row>
    <row r="254" spans="1:3">
      <c t="s" r="A254" s="4">
        <v>633</v>
      </c>
    </row>
    <row r="255" spans="1:3">
      <c t="s" r="A255" s="3">
        <v>579</v>
      </c>
    </row>
    <row r="256" spans="1:3">
      <c t="s" r="A256" s="4">
        <v>580</v>
      </c>
      <c t="n" r="B256" s="6">
        <v>0</v>
      </c>
      <c t="n" r="C256" s="6">
        <v>24</v>
      </c>
    </row>
    <row r="257" spans="1:3">
      <c t="s" r="A257" s="4">
        <v>634</v>
      </c>
    </row>
    <row r="258" spans="1:3">
      <c t="s" r="A258" s="3">
        <v>579</v>
      </c>
    </row>
    <row r="259" spans="1:3">
      <c t="s" r="A259" s="4">
        <v>580</v>
      </c>
      <c t="n" r="B259" s="6">
        <v>0</v>
      </c>
      <c t="n" r="C259" s="6">
        <v>0</v>
      </c>
    </row>
    <row r="260" spans="1:3">
      <c t="s" r="A260" s="4">
        <v>635</v>
      </c>
    </row>
    <row r="261" spans="1:3">
      <c t="s" r="A261" s="3">
        <v>579</v>
      </c>
    </row>
    <row r="262" spans="1:3">
      <c t="s" r="A262" s="4">
        <v>580</v>
      </c>
      <c t="n" r="B262" s="6">
        <v>580</v>
      </c>
      <c t="n" r="C262" s="6">
        <v>38</v>
      </c>
    </row>
    <row r="263" spans="1:3">
      <c t="s" r="A263" s="4">
        <v>636</v>
      </c>
    </row>
    <row r="264" spans="1:3">
      <c t="s" r="A264" s="3">
        <v>579</v>
      </c>
    </row>
    <row r="265" spans="1:3">
      <c t="s" r="A265" s="4">
        <v>580</v>
      </c>
      <c t="n" r="B265" s="6">
        <v>0</v>
      </c>
      <c t="n" r="C265" s="6">
        <v>0</v>
      </c>
    </row>
    <row r="266" spans="1:3">
      <c t="s" r="A266" s="4">
        <v>637</v>
      </c>
    </row>
    <row r="267" spans="1:3">
      <c t="s" r="A267" s="3">
        <v>579</v>
      </c>
    </row>
    <row r="268" spans="1:3">
      <c t="s" r="A268" s="4">
        <v>580</v>
      </c>
      <c t="n" r="B268" s="6">
        <v>0</v>
      </c>
      <c t="n" r="C268" s="6">
        <v>0</v>
      </c>
    </row>
    <row r="269" spans="1:3">
      <c t="s" r="A269" s="4">
        <v>638</v>
      </c>
    </row>
    <row r="270" spans="1:3">
      <c t="s" r="A270" s="3">
        <v>579</v>
      </c>
    </row>
    <row r="271" spans="1:3">
      <c t="s" r="A271" s="4">
        <v>580</v>
      </c>
      <c t="n" r="B271" s="6">
        <v>2</v>
      </c>
      <c t="n" r="C271" s="6">
        <v>0</v>
      </c>
    </row>
    <row r="272" spans="1:3">
      <c t="s" r="A272" s="4">
        <v>639</v>
      </c>
    </row>
    <row r="273" spans="1:3">
      <c t="s" r="A273" s="3">
        <v>579</v>
      </c>
    </row>
    <row r="274" spans="1:3">
      <c t="s" r="A274" s="4">
        <v>580</v>
      </c>
      <c t="n" r="B274" s="6">
        <v>11992</v>
      </c>
      <c t="n" r="C274" s="6">
        <v>17949</v>
      </c>
    </row>
    <row r="275" spans="1:3">
      <c t="s" r="A275" s="4">
        <v>640</v>
      </c>
    </row>
    <row r="276" spans="1:3">
      <c t="s" r="A276" s="3">
        <v>579</v>
      </c>
    </row>
    <row r="277" spans="1:3">
      <c t="s" r="A277" s="4">
        <v>580</v>
      </c>
      <c t="n" r="B277" s="6">
        <v>5855</v>
      </c>
      <c t="n" r="C277" s="6">
        <v>8664</v>
      </c>
    </row>
    <row r="278" spans="1:3">
      <c t="s" r="A278" s="4">
        <v>641</v>
      </c>
    </row>
    <row r="279" spans="1:3">
      <c t="s" r="A279" s="3">
        <v>579</v>
      </c>
    </row>
    <row r="280" spans="1:3">
      <c t="s" r="A280" s="4">
        <v>580</v>
      </c>
      <c t="n" r="B280" s="6">
        <v>1379</v>
      </c>
      <c t="n" r="C280" s="6">
        <v>3154</v>
      </c>
    </row>
    <row r="281" spans="1:3">
      <c t="s" r="A281" s="4">
        <v>642</v>
      </c>
    </row>
    <row r="282" spans="1:3">
      <c t="s" r="A282" s="3">
        <v>579</v>
      </c>
    </row>
    <row r="283" spans="1:3">
      <c t="s" r="A283" s="4">
        <v>580</v>
      </c>
      <c t="n" r="B283" s="6">
        <v>4476</v>
      </c>
      <c t="n" r="C283" s="6">
        <v>5510</v>
      </c>
    </row>
    <row r="284" spans="1:3">
      <c t="s" r="A284" s="4">
        <v>643</v>
      </c>
    </row>
    <row r="285" spans="1:3">
      <c t="s" r="A285" s="3">
        <v>579</v>
      </c>
    </row>
    <row r="286" spans="1:3">
      <c t="s" r="A286" s="4">
        <v>580</v>
      </c>
      <c t="n" r="B286" s="6">
        <v>1627</v>
      </c>
      <c t="n" r="C286" s="6">
        <v>6453</v>
      </c>
    </row>
    <row r="287" spans="1:3">
      <c t="s" r="A287" s="4">
        <v>644</v>
      </c>
    </row>
    <row r="288" spans="1:3">
      <c t="s" r="A288" s="3">
        <v>579</v>
      </c>
    </row>
    <row r="289" spans="1:3">
      <c t="s" r="A289" s="4">
        <v>580</v>
      </c>
      <c t="n" r="B289" s="6">
        <v>4490</v>
      </c>
      <c t="n" r="C289" s="6">
        <v>2823</v>
      </c>
    </row>
    <row r="290" spans="1:3">
      <c t="s" r="A290" s="4">
        <v>645</v>
      </c>
    </row>
    <row r="291" spans="1:3">
      <c t="s" r="A291" s="3">
        <v>579</v>
      </c>
    </row>
    <row r="292" spans="1:3">
      <c t="s" r="A292" s="4">
        <v>580</v>
      </c>
      <c t="n" r="B292" s="6">
        <v>20</v>
      </c>
      <c t="n" r="C292" s="6">
        <v>9</v>
      </c>
    </row>
    <row r="293" spans="1:3">
      <c t="s" r="A293" s="4">
        <v>646</v>
      </c>
    </row>
    <row r="294" spans="1:3">
      <c t="s" r="A294" s="3">
        <v>579</v>
      </c>
    </row>
    <row r="295" spans="1:3">
      <c t="s" r="A295" s="4">
        <v>580</v>
      </c>
      <c t="n" r="B295" s="7">
        <v>0</v>
      </c>
      <c t="n" r="C295" s="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7</v>
      </c>
      <c t="s" r="B1" s="2">
        <v>2</v>
      </c>
      <c t="s" r="C1" s="2">
        <v>23</v>
      </c>
    </row>
    <row r="2" spans="1:3">
      <c t="s" r="A2" s="3">
        <v>648</v>
      </c>
    </row>
    <row r="3" spans="1:3">
      <c t="s" r="A3" s="4">
        <v>649</v>
      </c>
      <c t="n" r="B3" s="7">
        <v>2004858</v>
      </c>
      <c t="n" r="C3" s="7">
        <v>1774332</v>
      </c>
    </row>
    <row r="4" spans="1:3">
      <c t="s" r="A4" s="4">
        <v>650</v>
      </c>
    </row>
    <row r="5" spans="1:3">
      <c t="s" r="A5" s="3">
        <v>648</v>
      </c>
    </row>
    <row r="6" spans="1:3">
      <c t="s" r="A6" s="4">
        <v>649</v>
      </c>
      <c t="n" r="B6" s="6">
        <v>1908292</v>
      </c>
      <c t="n" r="C6" s="6">
        <v>1705311</v>
      </c>
    </row>
    <row r="7" spans="1:3">
      <c t="s" r="A7" s="4">
        <v>651</v>
      </c>
    </row>
    <row r="8" spans="1:3">
      <c t="s" r="A8" s="3">
        <v>648</v>
      </c>
    </row>
    <row r="9" spans="1:3">
      <c t="s" r="A9" s="4">
        <v>649</v>
      </c>
      <c t="n" r="B9" s="6">
        <v>81101</v>
      </c>
      <c t="n" r="C9" s="6">
        <v>54518</v>
      </c>
    </row>
    <row r="10" spans="1:3">
      <c t="s" r="A10" s="4">
        <v>652</v>
      </c>
    </row>
    <row r="11" spans="1:3">
      <c t="s" r="A11" s="3">
        <v>648</v>
      </c>
    </row>
    <row r="12" spans="1:3">
      <c t="s" r="A12" s="4">
        <v>649</v>
      </c>
      <c t="n" r="B12" s="6">
        <v>7339</v>
      </c>
      <c t="n" r="C12" s="6">
        <v>8249</v>
      </c>
    </row>
    <row r="13" spans="1:3">
      <c t="s" r="A13" s="4">
        <v>653</v>
      </c>
    </row>
    <row r="14" spans="1:3">
      <c t="s" r="A14" s="3">
        <v>648</v>
      </c>
    </row>
    <row r="15" spans="1:3">
      <c t="s" r="A15" s="4">
        <v>649</v>
      </c>
      <c t="n" r="B15" s="6">
        <v>8125</v>
      </c>
      <c t="n" r="C15" s="6">
        <v>6236</v>
      </c>
    </row>
    <row r="16" spans="1:3">
      <c t="s" r="A16" s="4">
        <v>654</v>
      </c>
    </row>
    <row r="17" spans="1:3">
      <c t="s" r="A17" s="3">
        <v>648</v>
      </c>
    </row>
    <row r="18" spans="1:3">
      <c t="s" r="A18" s="4">
        <v>649</v>
      </c>
      <c t="n" r="B18" s="6">
        <v>1</v>
      </c>
      <c t="n" r="C18" s="6">
        <v>18</v>
      </c>
    </row>
    <row r="19" spans="1:3">
      <c t="s" r="A19" s="4">
        <v>466</v>
      </c>
    </row>
    <row r="20" spans="1:3">
      <c t="s" r="A20" s="3">
        <v>648</v>
      </c>
    </row>
    <row r="21" spans="1:3">
      <c t="s" r="A21" s="4">
        <v>649</v>
      </c>
      <c t="n" r="B21" s="6">
        <v>1219621</v>
      </c>
      <c t="n" r="C21" s="6">
        <v>1143149</v>
      </c>
    </row>
    <row r="22" spans="1:3">
      <c t="s" r="A22" s="4">
        <v>467</v>
      </c>
    </row>
    <row r="23" spans="1:3">
      <c t="s" r="A23" s="3">
        <v>648</v>
      </c>
    </row>
    <row r="24" spans="1:3">
      <c t="s" r="A24" s="4">
        <v>649</v>
      </c>
      <c t="n" r="B24" s="6">
        <v>470672</v>
      </c>
      <c t="n" r="C24" s="6">
        <v>482087</v>
      </c>
    </row>
    <row r="25" spans="1:3">
      <c t="s" r="A25" s="4">
        <v>468</v>
      </c>
    </row>
    <row r="26" spans="1:3">
      <c t="s" r="A26" s="3">
        <v>648</v>
      </c>
    </row>
    <row r="27" spans="1:3">
      <c t="s" r="A27" s="4">
        <v>649</v>
      </c>
      <c t="n" r="B27" s="6">
        <v>748949</v>
      </c>
      <c t="n" r="C27" s="6">
        <v>661062</v>
      </c>
    </row>
    <row r="28" spans="1:3">
      <c t="s" r="A28" s="4">
        <v>655</v>
      </c>
    </row>
    <row r="29" spans="1:3">
      <c t="s" r="A29" s="3">
        <v>648</v>
      </c>
    </row>
    <row r="30" spans="1:3">
      <c t="s" r="A30" s="4">
        <v>649</v>
      </c>
      <c t="n" r="B30" s="6">
        <v>1159961</v>
      </c>
      <c t="n" r="C30" s="6">
        <v>1097997</v>
      </c>
    </row>
    <row r="31" spans="1:3">
      <c t="s" r="A31" s="4">
        <v>656</v>
      </c>
    </row>
    <row r="32" spans="1:3">
      <c t="s" r="A32" s="3">
        <v>648</v>
      </c>
    </row>
    <row r="33" spans="1:3">
      <c t="s" r="A33" s="4">
        <v>649</v>
      </c>
      <c t="n" r="B33" s="6">
        <v>448150</v>
      </c>
      <c t="n" r="C33" s="6">
        <v>460661</v>
      </c>
    </row>
    <row r="34" spans="1:3">
      <c t="s" r="A34" s="4">
        <v>657</v>
      </c>
    </row>
    <row r="35" spans="1:3">
      <c t="s" r="A35" s="3">
        <v>648</v>
      </c>
    </row>
    <row r="36" spans="1:3">
      <c t="s" r="A36" s="4">
        <v>649</v>
      </c>
      <c t="n" r="B36" s="6">
        <v>711811</v>
      </c>
      <c t="n" r="C36" s="6">
        <v>637336</v>
      </c>
    </row>
    <row r="37" spans="1:3">
      <c t="s" r="A37" s="4">
        <v>658</v>
      </c>
    </row>
    <row r="38" spans="1:3">
      <c t="s" r="A38" s="3">
        <v>648</v>
      </c>
    </row>
    <row r="39" spans="1:3">
      <c t="s" r="A39" s="4">
        <v>649</v>
      </c>
      <c t="n" r="B39" s="6">
        <v>53286</v>
      </c>
      <c t="n" r="C39" s="6">
        <v>35784</v>
      </c>
    </row>
    <row r="40" spans="1:3">
      <c t="s" r="A40" s="4">
        <v>659</v>
      </c>
    </row>
    <row r="41" spans="1:3">
      <c t="s" r="A41" s="3">
        <v>648</v>
      </c>
    </row>
    <row r="42" spans="1:3">
      <c t="s" r="A42" s="4">
        <v>649</v>
      </c>
      <c t="n" r="B42" s="6">
        <v>17402</v>
      </c>
      <c t="n" r="C42" s="6">
        <v>15124</v>
      </c>
    </row>
    <row r="43" spans="1:3">
      <c t="s" r="A43" s="4">
        <v>660</v>
      </c>
    </row>
    <row r="44" spans="1:3">
      <c t="s" r="A44" s="3">
        <v>648</v>
      </c>
    </row>
    <row r="45" spans="1:3">
      <c t="s" r="A45" s="4">
        <v>649</v>
      </c>
      <c t="n" r="B45" s="6">
        <v>35884</v>
      </c>
      <c t="n" r="C45" s="6">
        <v>20660</v>
      </c>
    </row>
    <row r="46" spans="1:3">
      <c t="s" r="A46" s="4">
        <v>661</v>
      </c>
    </row>
    <row r="47" spans="1:3">
      <c t="s" r="A47" s="3">
        <v>648</v>
      </c>
    </row>
    <row r="48" spans="1:3">
      <c t="s" r="A48" s="4">
        <v>649</v>
      </c>
      <c t="n" r="B48" s="6">
        <v>856</v>
      </c>
      <c t="n" r="C48" s="6">
        <v>5418</v>
      </c>
    </row>
    <row r="49" spans="1:3">
      <c t="s" r="A49" s="4">
        <v>662</v>
      </c>
    </row>
    <row r="50" spans="1:3">
      <c t="s" r="A50" s="3">
        <v>648</v>
      </c>
    </row>
    <row r="51" spans="1:3">
      <c t="s" r="A51" s="4">
        <v>649</v>
      </c>
      <c t="n" r="B51" s="6">
        <v>9</v>
      </c>
      <c t="n" r="C51" s="6">
        <v>3108</v>
      </c>
    </row>
    <row r="52" spans="1:3">
      <c t="s" r="A52" s="4">
        <v>663</v>
      </c>
    </row>
    <row r="53" spans="1:3">
      <c t="s" r="A53" s="3">
        <v>648</v>
      </c>
    </row>
    <row r="54" spans="1:3">
      <c t="s" r="A54" s="4">
        <v>649</v>
      </c>
      <c t="n" r="B54" s="6">
        <v>847</v>
      </c>
      <c t="n" r="C54" s="6">
        <v>2310</v>
      </c>
    </row>
    <row r="55" spans="1:3">
      <c t="s" r="A55" s="4">
        <v>664</v>
      </c>
    </row>
    <row r="56" spans="1:3">
      <c t="s" r="A56" s="3">
        <v>648</v>
      </c>
    </row>
    <row r="57" spans="1:3">
      <c t="s" r="A57" s="4">
        <v>649</v>
      </c>
      <c t="n" r="B57" s="6">
        <v>5518</v>
      </c>
      <c t="n" r="C57" s="6">
        <v>3950</v>
      </c>
    </row>
    <row r="58" spans="1:3">
      <c t="s" r="A58" s="4">
        <v>665</v>
      </c>
    </row>
    <row r="59" spans="1:3">
      <c t="s" r="A59" s="3">
        <v>648</v>
      </c>
    </row>
    <row r="60" spans="1:3">
      <c t="s" r="A60" s="4">
        <v>649</v>
      </c>
      <c t="n" r="B60" s="6">
        <v>5111</v>
      </c>
      <c t="n" r="C60" s="6">
        <v>3194</v>
      </c>
    </row>
    <row r="61" spans="1:3">
      <c t="s" r="A61" s="4">
        <v>666</v>
      </c>
    </row>
    <row r="62" spans="1:3">
      <c t="s" r="A62" s="3">
        <v>648</v>
      </c>
    </row>
    <row r="63" spans="1:3">
      <c t="s" r="A63" s="4">
        <v>649</v>
      </c>
      <c t="n" r="B63" s="6">
        <v>407</v>
      </c>
      <c t="n" r="C63" s="6">
        <v>756</v>
      </c>
    </row>
    <row r="64" spans="1:3">
      <c t="s" r="A64" s="4">
        <v>667</v>
      </c>
    </row>
    <row r="65" spans="1:3">
      <c t="s" r="A65" s="3">
        <v>648</v>
      </c>
    </row>
    <row r="66" spans="1:3">
      <c t="s" r="A66" s="4">
        <v>649</v>
      </c>
      <c t="n" r="B66" s="6">
        <v>0</v>
      </c>
      <c t="n" r="C66" s="6">
        <v>0</v>
      </c>
    </row>
    <row r="67" spans="1:3">
      <c t="s" r="A67" s="4">
        <v>668</v>
      </c>
    </row>
    <row r="68" spans="1:3">
      <c t="s" r="A68" s="3">
        <v>648</v>
      </c>
    </row>
    <row r="69" spans="1:3">
      <c t="s" r="A69" s="4">
        <v>649</v>
      </c>
      <c t="n" r="B69" s="6">
        <v>0</v>
      </c>
      <c t="n" r="C69" s="6">
        <v>0</v>
      </c>
    </row>
    <row r="70" spans="1:3">
      <c t="s" r="A70" s="4">
        <v>669</v>
      </c>
    </row>
    <row r="71" spans="1:3">
      <c t="s" r="A71" s="3">
        <v>648</v>
      </c>
    </row>
    <row r="72" spans="1:3">
      <c t="s" r="A72" s="4">
        <v>649</v>
      </c>
      <c t="n" r="B72" s="6">
        <v>0</v>
      </c>
      <c t="n" r="C72" s="6">
        <v>0</v>
      </c>
    </row>
    <row r="73" spans="1:3">
      <c t="s" r="A73" s="4">
        <v>566</v>
      </c>
    </row>
    <row r="74" spans="1:3">
      <c t="s" r="A74" s="3">
        <v>648</v>
      </c>
    </row>
    <row r="75" spans="1:3">
      <c t="s" r="A75" s="4">
        <v>649</v>
      </c>
      <c t="n" r="B75" s="6">
        <v>139832</v>
      </c>
      <c t="n" r="C75" s="6">
        <v>140613</v>
      </c>
    </row>
    <row r="76" spans="1:3">
      <c t="s" r="A76" s="4">
        <v>670</v>
      </c>
    </row>
    <row r="77" spans="1:3">
      <c t="s" r="A77" s="3">
        <v>648</v>
      </c>
    </row>
    <row r="78" spans="1:3">
      <c t="s" r="A78" s="4">
        <v>649</v>
      </c>
      <c t="n" r="B78" s="6">
        <v>135354</v>
      </c>
      <c t="n" r="C78" s="6">
        <v>135588</v>
      </c>
    </row>
    <row r="79" spans="1:3">
      <c t="s" r="A79" s="4">
        <v>671</v>
      </c>
    </row>
    <row r="80" spans="1:3">
      <c t="s" r="A80" s="3">
        <v>648</v>
      </c>
    </row>
    <row r="81" spans="1:3">
      <c t="s" r="A81" s="4">
        <v>649</v>
      </c>
      <c t="n" r="B81" s="6">
        <v>1937</v>
      </c>
      <c t="n" r="C81" s="6">
        <v>2964</v>
      </c>
    </row>
    <row r="82" spans="1:3">
      <c t="s" r="A82" s="4">
        <v>672</v>
      </c>
    </row>
    <row r="83" spans="1:3">
      <c t="s" r="A83" s="3">
        <v>648</v>
      </c>
    </row>
    <row r="84" spans="1:3">
      <c t="s" r="A84" s="4">
        <v>649</v>
      </c>
      <c t="n" r="B84" s="6">
        <v>733</v>
      </c>
      <c t="n" r="C84" s="6">
        <v>684</v>
      </c>
    </row>
    <row r="85" spans="1:3">
      <c t="s" r="A85" s="4">
        <v>673</v>
      </c>
    </row>
    <row r="86" spans="1:3">
      <c t="s" r="A86" s="3">
        <v>648</v>
      </c>
    </row>
    <row r="87" spans="1:3">
      <c t="s" r="A87" s="4">
        <v>649</v>
      </c>
      <c t="n" r="B87" s="6">
        <v>1808</v>
      </c>
      <c t="n" r="C87" s="6">
        <v>1361</v>
      </c>
    </row>
    <row r="88" spans="1:3">
      <c t="s" r="A88" s="4">
        <v>674</v>
      </c>
    </row>
    <row r="89" spans="1:3">
      <c t="s" r="A89" s="3">
        <v>648</v>
      </c>
    </row>
    <row r="90" spans="1:3">
      <c t="s" r="A90" s="4">
        <v>649</v>
      </c>
      <c t="n" r="B90" s="6">
        <v>0</v>
      </c>
      <c t="n" r="C90" s="6">
        <v>16</v>
      </c>
    </row>
    <row r="91" spans="1:3">
      <c t="s" r="A91" s="4">
        <v>567</v>
      </c>
    </row>
    <row r="92" spans="1:3">
      <c t="s" r="A92" s="3">
        <v>648</v>
      </c>
    </row>
    <row r="93" spans="1:3">
      <c t="s" r="A93" s="4">
        <v>649</v>
      </c>
      <c t="n" r="B93" s="6">
        <v>238059</v>
      </c>
      <c t="n" r="C93" s="6">
        <v>219636</v>
      </c>
    </row>
    <row r="94" spans="1:3">
      <c t="s" r="A94" s="4">
        <v>675</v>
      </c>
    </row>
    <row r="95" spans="1:3">
      <c t="s" r="A95" s="3">
        <v>648</v>
      </c>
    </row>
    <row r="96" spans="1:3">
      <c t="s" r="A96" s="4">
        <v>649</v>
      </c>
      <c t="n" r="B96" s="6">
        <v>209148</v>
      </c>
      <c t="n" r="C96" s="6">
        <v>204528</v>
      </c>
    </row>
    <row r="97" spans="1:3">
      <c t="s" r="A97" s="4">
        <v>676</v>
      </c>
    </row>
    <row r="98" spans="1:3">
      <c t="s" r="A98" s="3">
        <v>648</v>
      </c>
    </row>
    <row r="99" spans="1:3">
      <c t="s" r="A99" s="4">
        <v>649</v>
      </c>
      <c t="n" r="B99" s="6">
        <v>24356</v>
      </c>
      <c t="n" r="C99" s="6">
        <v>13932</v>
      </c>
    </row>
    <row r="100" spans="1:3">
      <c t="s" r="A100" s="4">
        <v>677</v>
      </c>
    </row>
    <row r="101" spans="1:3">
      <c t="s" r="A101" s="3">
        <v>648</v>
      </c>
    </row>
    <row r="102" spans="1:3">
      <c t="s" r="A102" s="4">
        <v>649</v>
      </c>
      <c t="n" r="B102" s="6">
        <v>4533</v>
      </c>
      <c t="n" r="C102" s="6">
        <v>906</v>
      </c>
    </row>
    <row r="103" spans="1:3">
      <c t="s" r="A103" s="4">
        <v>678</v>
      </c>
    </row>
    <row r="104" spans="1:3">
      <c t="s" r="A104" s="3">
        <v>648</v>
      </c>
    </row>
    <row r="105" spans="1:3">
      <c t="s" r="A105" s="4">
        <v>649</v>
      </c>
      <c t="n" r="B105" s="6">
        <v>22</v>
      </c>
      <c t="n" r="C105" s="6">
        <v>270</v>
      </c>
    </row>
    <row r="106" spans="1:3">
      <c t="s" r="A106" s="4">
        <v>679</v>
      </c>
    </row>
    <row r="107" spans="1:3">
      <c t="s" r="A107" s="3">
        <v>648</v>
      </c>
    </row>
    <row r="108" spans="1:3">
      <c t="s" r="A108" s="4">
        <v>649</v>
      </c>
      <c t="n" r="B108" s="6">
        <v>0</v>
      </c>
      <c t="n" r="C108" s="6">
        <v>0</v>
      </c>
    </row>
    <row r="109" spans="1:3">
      <c t="s" r="A109" s="4">
        <v>471</v>
      </c>
    </row>
    <row r="110" spans="1:3">
      <c t="s" r="A110" s="3">
        <v>648</v>
      </c>
    </row>
    <row r="111" spans="1:3">
      <c t="s" r="A111" s="4">
        <v>649</v>
      </c>
      <c t="n" r="B111" s="6">
        <v>290245</v>
      </c>
      <c t="n" r="C111" s="6">
        <v>181513</v>
      </c>
    </row>
    <row r="112" spans="1:3">
      <c t="s" r="A112" s="4">
        <v>680</v>
      </c>
    </row>
    <row r="113" spans="1:3">
      <c t="s" r="A113" s="3">
        <v>648</v>
      </c>
    </row>
    <row r="114" spans="1:3">
      <c t="s" r="A114" s="4">
        <v>649</v>
      </c>
      <c t="n" r="B114" s="6">
        <v>286962</v>
      </c>
      <c t="n" r="C114" s="6">
        <v>178069</v>
      </c>
    </row>
    <row r="115" spans="1:3">
      <c t="s" r="A115" s="4">
        <v>681</v>
      </c>
    </row>
    <row r="116" spans="1:3">
      <c t="s" r="A116" s="3">
        <v>648</v>
      </c>
    </row>
    <row r="117" spans="1:3">
      <c t="s" r="A117" s="4">
        <v>649</v>
      </c>
      <c t="n" r="B117" s="6">
        <v>1349</v>
      </c>
      <c t="n" r="C117" s="6">
        <v>1619</v>
      </c>
    </row>
    <row r="118" spans="1:3">
      <c t="s" r="A118" s="4">
        <v>682</v>
      </c>
    </row>
    <row r="119" spans="1:3">
      <c t="s" r="A119" s="3">
        <v>648</v>
      </c>
    </row>
    <row r="120" spans="1:3">
      <c t="s" r="A120" s="4">
        <v>649</v>
      </c>
      <c t="n" r="B120" s="6">
        <v>1217</v>
      </c>
      <c t="n" r="C120" s="6">
        <v>1241</v>
      </c>
    </row>
    <row r="121" spans="1:3">
      <c t="s" r="A121" s="4">
        <v>683</v>
      </c>
    </row>
    <row r="122" spans="1:3">
      <c t="s" r="A122" s="3">
        <v>648</v>
      </c>
    </row>
    <row r="123" spans="1:3">
      <c t="s" r="A123" s="4">
        <v>649</v>
      </c>
      <c t="n" r="B123" s="6">
        <v>717</v>
      </c>
      <c t="n" r="C123" s="6">
        <v>584</v>
      </c>
    </row>
    <row r="124" spans="1:3">
      <c t="s" r="A124" s="4">
        <v>684</v>
      </c>
    </row>
    <row r="125" spans="1:3">
      <c t="s" r="A125" s="3">
        <v>648</v>
      </c>
    </row>
    <row r="126" spans="1:3">
      <c t="s" r="A126" s="4">
        <v>649</v>
      </c>
      <c t="n" r="B126" s="6">
        <v>0</v>
      </c>
      <c t="n" r="C126" s="6">
        <v>0</v>
      </c>
    </row>
    <row r="127" spans="1:3">
      <c t="s" r="A127" s="4">
        <v>472</v>
      </c>
    </row>
    <row r="128" spans="1:3">
      <c t="s" r="A128" s="3">
        <v>648</v>
      </c>
    </row>
    <row r="129" spans="1:3">
      <c t="s" r="A129" s="4">
        <v>649</v>
      </c>
      <c t="n" r="B129" s="6">
        <v>82977</v>
      </c>
      <c t="n" r="C129" s="6">
        <v>71539</v>
      </c>
    </row>
    <row r="130" spans="1:3">
      <c t="s" r="A130" s="4">
        <v>685</v>
      </c>
    </row>
    <row r="131" spans="1:3">
      <c t="s" r="A131" s="3">
        <v>648</v>
      </c>
    </row>
    <row r="132" spans="1:3">
      <c t="s" r="A132" s="4">
        <v>649</v>
      </c>
      <c t="n" r="B132" s="6">
        <v>82977</v>
      </c>
      <c t="n" r="C132" s="6">
        <v>71539</v>
      </c>
    </row>
    <row r="133" spans="1:3">
      <c t="s" r="A133" s="4">
        <v>686</v>
      </c>
    </row>
    <row r="134" spans="1:3">
      <c t="s" r="A134" s="3">
        <v>648</v>
      </c>
    </row>
    <row r="135" spans="1:3">
      <c t="s" r="A135" s="4">
        <v>649</v>
      </c>
      <c t="n" r="B135" s="6">
        <v>0</v>
      </c>
      <c t="n" r="C135" s="6">
        <v>0</v>
      </c>
    </row>
    <row r="136" spans="1:3">
      <c t="s" r="A136" s="4">
        <v>687</v>
      </c>
    </row>
    <row r="137" spans="1:3">
      <c t="s" r="A137" s="3">
        <v>648</v>
      </c>
    </row>
    <row r="138" spans="1:3">
      <c t="s" r="A138" s="4">
        <v>649</v>
      </c>
      <c t="n" r="B138" s="6">
        <v>0</v>
      </c>
      <c t="n" r="C138" s="6">
        <v>0</v>
      </c>
    </row>
    <row r="139" spans="1:3">
      <c t="s" r="A139" s="4">
        <v>688</v>
      </c>
    </row>
    <row r="140" spans="1:3">
      <c t="s" r="A140" s="3">
        <v>648</v>
      </c>
    </row>
    <row r="141" spans="1:3">
      <c t="s" r="A141" s="4">
        <v>649</v>
      </c>
      <c t="n" r="B141" s="6">
        <v>0</v>
      </c>
      <c t="n" r="C141" s="6">
        <v>0</v>
      </c>
    </row>
    <row r="142" spans="1:3">
      <c t="s" r="A142" s="4">
        <v>689</v>
      </c>
    </row>
    <row r="143" spans="1:3">
      <c t="s" r="A143" s="3">
        <v>648</v>
      </c>
    </row>
    <row r="144" spans="1:3">
      <c t="s" r="A144" s="4">
        <v>649</v>
      </c>
      <c t="n" r="B144" s="6">
        <v>0</v>
      </c>
      <c t="n" r="C144" s="6">
        <v>0</v>
      </c>
    </row>
    <row r="145" spans="1:3">
      <c t="s" r="A145" s="4">
        <v>473</v>
      </c>
    </row>
    <row r="146" spans="1:3">
      <c t="s" r="A146" s="3">
        <v>648</v>
      </c>
    </row>
    <row r="147" spans="1:3">
      <c t="s" r="A147" s="4">
        <v>649</v>
      </c>
      <c t="n" r="B147" s="6">
        <v>34124</v>
      </c>
      <c t="n" r="C147" s="6">
        <v>17882</v>
      </c>
    </row>
    <row r="148" spans="1:3">
      <c t="s" r="A148" s="4">
        <v>690</v>
      </c>
    </row>
    <row r="149" spans="1:3">
      <c t="s" r="A149" s="3">
        <v>648</v>
      </c>
    </row>
    <row r="150" spans="1:3">
      <c t="s" r="A150" s="4">
        <v>649</v>
      </c>
      <c t="n" r="B150" s="6">
        <v>33890</v>
      </c>
      <c t="n" r="C150" s="6">
        <v>17590</v>
      </c>
    </row>
    <row r="151" spans="1:3">
      <c t="s" r="A151" s="4">
        <v>691</v>
      </c>
    </row>
    <row r="152" spans="1:3">
      <c t="s" r="A152" s="3">
        <v>648</v>
      </c>
    </row>
    <row r="153" spans="1:3">
      <c t="s" r="A153" s="4">
        <v>649</v>
      </c>
      <c t="n" r="B153" s="6">
        <v>173</v>
      </c>
      <c t="n" r="C153" s="6">
        <v>219</v>
      </c>
    </row>
    <row r="154" spans="1:3">
      <c t="s" r="A154" s="4">
        <v>692</v>
      </c>
    </row>
    <row r="155" spans="1:3">
      <c t="s" r="A155" s="3">
        <v>648</v>
      </c>
    </row>
    <row r="156" spans="1:3">
      <c t="s" r="A156" s="4">
        <v>649</v>
      </c>
      <c t="n" r="B156" s="6">
        <v>0</v>
      </c>
      <c t="n" r="C156" s="6">
        <v>0</v>
      </c>
    </row>
    <row r="157" spans="1:3">
      <c t="s" r="A157" s="4">
        <v>693</v>
      </c>
    </row>
    <row r="158" spans="1:3">
      <c t="s" r="A158" s="3">
        <v>648</v>
      </c>
    </row>
    <row r="159" spans="1:3">
      <c t="s" r="A159" s="4">
        <v>649</v>
      </c>
      <c t="n" r="B159" s="6">
        <v>60</v>
      </c>
      <c t="n" r="C159" s="6">
        <v>71</v>
      </c>
    </row>
    <row r="160" spans="1:3">
      <c t="s" r="A160" s="4">
        <v>694</v>
      </c>
    </row>
    <row r="161" spans="1:3">
      <c t="s" r="A161" s="3">
        <v>648</v>
      </c>
    </row>
    <row r="162" spans="1:3">
      <c t="s" r="A162" s="4">
        <v>649</v>
      </c>
      <c t="n" r="B162" s="7">
        <v>1</v>
      </c>
      <c t="n" r="C162" s="7">
        <v>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5</v>
      </c>
      <c t="s" r="B1" s="2">
        <v>2</v>
      </c>
      <c t="s" r="C1" s="2">
        <v>23</v>
      </c>
    </row>
    <row r="2" spans="1:3">
      <c t="s" r="A2" s="3">
        <v>696</v>
      </c>
    </row>
    <row r="3" spans="1:3">
      <c t="s" r="A3" s="4">
        <v>649</v>
      </c>
      <c t="n" r="B3" s="7">
        <v>205705</v>
      </c>
      <c t="n" r="C3" s="7">
        <v>240310</v>
      </c>
    </row>
    <row r="4" spans="1:3">
      <c t="s" r="A4" s="4">
        <v>650</v>
      </c>
    </row>
    <row r="5" spans="1:3">
      <c t="s" r="A5" s="3">
        <v>696</v>
      </c>
    </row>
    <row r="6" spans="1:3">
      <c t="s" r="A6" s="4">
        <v>649</v>
      </c>
      <c t="n" r="B6" s="6">
        <v>189264</v>
      </c>
      <c t="n" r="C6" s="6">
        <v>219385</v>
      </c>
    </row>
    <row r="7" spans="1:3">
      <c t="s" r="A7" s="4">
        <v>651</v>
      </c>
    </row>
    <row r="8" spans="1:3">
      <c t="s" r="A8" s="3">
        <v>696</v>
      </c>
    </row>
    <row r="9" spans="1:3">
      <c t="s" r="A9" s="4">
        <v>649</v>
      </c>
      <c t="n" r="B9" s="6">
        <v>12411</v>
      </c>
      <c t="n" r="C9" s="6">
        <v>16818</v>
      </c>
    </row>
    <row r="10" spans="1:3">
      <c t="s" r="A10" s="4">
        <v>652</v>
      </c>
    </row>
    <row r="11" spans="1:3">
      <c t="s" r="A11" s="3">
        <v>696</v>
      </c>
    </row>
    <row r="12" spans="1:3">
      <c t="s" r="A12" s="4">
        <v>649</v>
      </c>
      <c t="n" r="B12" s="6">
        <v>1904</v>
      </c>
      <c t="n" r="C12" s="6">
        <v>1919</v>
      </c>
    </row>
    <row r="13" spans="1:3">
      <c t="s" r="A13" s="4">
        <v>653</v>
      </c>
    </row>
    <row r="14" spans="1:3">
      <c t="s" r="A14" s="3">
        <v>696</v>
      </c>
    </row>
    <row r="15" spans="1:3">
      <c t="s" r="A15" s="4">
        <v>649</v>
      </c>
      <c t="n" r="B15" s="6">
        <v>2126</v>
      </c>
      <c t="n" r="C15" s="6">
        <v>2188</v>
      </c>
    </row>
    <row r="16" spans="1:3">
      <c t="s" r="A16" s="4">
        <v>654</v>
      </c>
    </row>
    <row r="17" spans="1:3">
      <c t="s" r="A17" s="3">
        <v>696</v>
      </c>
    </row>
    <row r="18" spans="1:3">
      <c t="s" r="A18" s="4">
        <v>649</v>
      </c>
      <c t="n" r="B18" s="6">
        <v>0</v>
      </c>
      <c t="n" r="C18" s="6">
        <v>0</v>
      </c>
    </row>
    <row r="19" spans="1:3">
      <c t="s" r="A19" s="4">
        <v>466</v>
      </c>
    </row>
    <row r="20" spans="1:3">
      <c t="s" r="A20" s="3">
        <v>696</v>
      </c>
    </row>
    <row r="21" spans="1:3">
      <c t="s" r="A21" s="4">
        <v>649</v>
      </c>
      <c t="n" r="B21" s="6">
        <v>76092</v>
      </c>
      <c t="n" r="C21" s="6">
        <v>93104</v>
      </c>
    </row>
    <row r="22" spans="1:3">
      <c t="s" r="A22" s="4">
        <v>655</v>
      </c>
    </row>
    <row r="23" spans="1:3">
      <c t="s" r="A23" s="3">
        <v>696</v>
      </c>
    </row>
    <row r="24" spans="1:3">
      <c t="s" r="A24" s="4">
        <v>649</v>
      </c>
      <c t="n" r="B24" s="6">
        <v>73081</v>
      </c>
      <c t="n" r="C24" s="6">
        <v>86809</v>
      </c>
    </row>
    <row r="25" spans="1:3">
      <c t="s" r="A25" s="4">
        <v>658</v>
      </c>
    </row>
    <row r="26" spans="1:3">
      <c t="s" r="A26" s="3">
        <v>696</v>
      </c>
    </row>
    <row r="27" spans="1:3">
      <c t="s" r="A27" s="4">
        <v>649</v>
      </c>
      <c t="n" r="B27" s="6">
        <v>1429</v>
      </c>
      <c t="n" r="C27" s="6">
        <v>4681</v>
      </c>
    </row>
    <row r="28" spans="1:3">
      <c t="s" r="A28" s="4">
        <v>661</v>
      </c>
    </row>
    <row r="29" spans="1:3">
      <c t="s" r="A29" s="3">
        <v>696</v>
      </c>
    </row>
    <row r="30" spans="1:3">
      <c t="s" r="A30" s="4">
        <v>649</v>
      </c>
      <c t="n" r="B30" s="6">
        <v>1582</v>
      </c>
      <c t="n" r="C30" s="6">
        <v>1590</v>
      </c>
    </row>
    <row r="31" spans="1:3">
      <c t="s" r="A31" s="4">
        <v>664</v>
      </c>
    </row>
    <row r="32" spans="1:3">
      <c t="s" r="A32" s="3">
        <v>696</v>
      </c>
    </row>
    <row r="33" spans="1:3">
      <c t="s" r="A33" s="4">
        <v>649</v>
      </c>
      <c t="n" r="B33" s="6">
        <v>0</v>
      </c>
      <c t="n" r="C33" s="6">
        <v>24</v>
      </c>
    </row>
    <row r="34" spans="1:3">
      <c t="s" r="A34" s="4">
        <v>667</v>
      </c>
    </row>
    <row r="35" spans="1:3">
      <c t="s" r="A35" s="3">
        <v>696</v>
      </c>
    </row>
    <row r="36" spans="1:3">
      <c t="s" r="A36" s="4">
        <v>649</v>
      </c>
      <c t="n" r="B36" s="6">
        <v>0</v>
      </c>
      <c t="n" r="C36" s="6">
        <v>0</v>
      </c>
    </row>
    <row r="37" spans="1:3">
      <c t="s" r="A37" s="4">
        <v>467</v>
      </c>
    </row>
    <row r="38" spans="1:3">
      <c t="s" r="A38" s="3">
        <v>696</v>
      </c>
    </row>
    <row r="39" spans="1:3">
      <c t="s" r="A39" s="4">
        <v>649</v>
      </c>
      <c t="n" r="B39" s="6">
        <v>11427</v>
      </c>
      <c t="n" r="C39" s="6">
        <v>18598</v>
      </c>
    </row>
    <row r="40" spans="1:3">
      <c t="s" r="A40" s="4">
        <v>697</v>
      </c>
    </row>
    <row r="41" spans="1:3">
      <c t="s" r="A41" s="3">
        <v>696</v>
      </c>
    </row>
    <row r="42" spans="1:3">
      <c t="s" r="A42" s="4">
        <v>649</v>
      </c>
      <c t="n" r="B42" s="6">
        <v>11427</v>
      </c>
      <c t="n" r="C42" s="6">
        <v>18347</v>
      </c>
    </row>
    <row r="43" spans="1:3">
      <c t="s" r="A43" s="4">
        <v>698</v>
      </c>
    </row>
    <row r="44" spans="1:3">
      <c t="s" r="A44" s="3">
        <v>696</v>
      </c>
    </row>
    <row r="45" spans="1:3">
      <c t="s" r="A45" s="4">
        <v>649</v>
      </c>
      <c t="n" r="B45" s="6">
        <v>0</v>
      </c>
      <c t="n" r="C45" s="6">
        <v>227</v>
      </c>
    </row>
    <row r="46" spans="1:3">
      <c t="s" r="A46" s="4">
        <v>699</v>
      </c>
    </row>
    <row r="47" spans="1:3">
      <c t="s" r="A47" s="3">
        <v>696</v>
      </c>
    </row>
    <row r="48" spans="1:3">
      <c t="s" r="A48" s="4">
        <v>649</v>
      </c>
      <c t="n" r="B48" s="6">
        <v>0</v>
      </c>
      <c t="n" r="C48" s="6">
        <v>0</v>
      </c>
    </row>
    <row r="49" spans="1:3">
      <c t="s" r="A49" s="4">
        <v>700</v>
      </c>
    </row>
    <row r="50" spans="1:3">
      <c t="s" r="A50" s="3">
        <v>696</v>
      </c>
    </row>
    <row r="51" spans="1:3">
      <c t="s" r="A51" s="4">
        <v>649</v>
      </c>
      <c t="n" r="B51" s="6">
        <v>0</v>
      </c>
      <c t="n" r="C51" s="6">
        <v>24</v>
      </c>
    </row>
    <row r="52" spans="1:3">
      <c t="s" r="A52" s="4">
        <v>701</v>
      </c>
    </row>
    <row r="53" spans="1:3">
      <c t="s" r="A53" s="3">
        <v>696</v>
      </c>
    </row>
    <row r="54" spans="1:3">
      <c t="s" r="A54" s="4">
        <v>649</v>
      </c>
      <c t="n" r="B54" s="6">
        <v>0</v>
      </c>
      <c t="n" r="C54" s="6">
        <v>0</v>
      </c>
    </row>
    <row r="55" spans="1:3">
      <c t="s" r="A55" s="4">
        <v>468</v>
      </c>
    </row>
    <row r="56" spans="1:3">
      <c t="s" r="A56" s="3">
        <v>696</v>
      </c>
    </row>
    <row r="57" spans="1:3">
      <c t="s" r="A57" s="4">
        <v>649</v>
      </c>
      <c t="n" r="B57" s="6">
        <v>64665</v>
      </c>
      <c t="n" r="C57" s="6">
        <v>74506</v>
      </c>
    </row>
    <row r="58" spans="1:3">
      <c t="s" r="A58" s="4">
        <v>702</v>
      </c>
    </row>
    <row r="59" spans="1:3">
      <c t="s" r="A59" s="3">
        <v>696</v>
      </c>
    </row>
    <row r="60" spans="1:3">
      <c t="s" r="A60" s="4">
        <v>649</v>
      </c>
      <c t="n" r="B60" s="6">
        <v>61654</v>
      </c>
      <c t="n" r="C60" s="6">
        <v>68462</v>
      </c>
    </row>
    <row r="61" spans="1:3">
      <c t="s" r="A61" s="4">
        <v>703</v>
      </c>
    </row>
    <row r="62" spans="1:3">
      <c t="s" r="A62" s="3">
        <v>696</v>
      </c>
    </row>
    <row r="63" spans="1:3">
      <c t="s" r="A63" s="4">
        <v>649</v>
      </c>
      <c t="n" r="B63" s="6">
        <v>1429</v>
      </c>
      <c t="n" r="C63" s="6">
        <v>4454</v>
      </c>
    </row>
    <row r="64" spans="1:3">
      <c t="s" r="A64" s="4">
        <v>704</v>
      </c>
    </row>
    <row r="65" spans="1:3">
      <c t="s" r="A65" s="3">
        <v>696</v>
      </c>
    </row>
    <row r="66" spans="1:3">
      <c t="s" r="A66" s="4">
        <v>649</v>
      </c>
      <c t="n" r="B66" s="6">
        <v>1582</v>
      </c>
      <c t="n" r="C66" s="6">
        <v>1590</v>
      </c>
    </row>
    <row r="67" spans="1:3">
      <c t="s" r="A67" s="4">
        <v>705</v>
      </c>
    </row>
    <row r="68" spans="1:3">
      <c t="s" r="A68" s="3">
        <v>696</v>
      </c>
    </row>
    <row r="69" spans="1:3">
      <c t="s" r="A69" s="4">
        <v>649</v>
      </c>
      <c t="n" r="B69" s="6">
        <v>0</v>
      </c>
      <c t="n" r="C69" s="6">
        <v>0</v>
      </c>
    </row>
    <row r="70" spans="1:3">
      <c t="s" r="A70" s="4">
        <v>706</v>
      </c>
    </row>
    <row r="71" spans="1:3">
      <c t="s" r="A71" s="3">
        <v>696</v>
      </c>
    </row>
    <row r="72" spans="1:3">
      <c t="s" r="A72" s="4">
        <v>649</v>
      </c>
      <c t="n" r="B72" s="6">
        <v>0</v>
      </c>
      <c t="n" r="C72" s="6">
        <v>0</v>
      </c>
    </row>
    <row r="73" spans="1:3">
      <c t="s" r="A73" s="4">
        <v>566</v>
      </c>
    </row>
    <row r="74" spans="1:3">
      <c t="s" r="A74" s="3">
        <v>696</v>
      </c>
    </row>
    <row r="75" spans="1:3">
      <c t="s" r="A75" s="4">
        <v>649</v>
      </c>
      <c t="n" r="B75" s="6">
        <v>60100</v>
      </c>
      <c t="n" r="C75" s="6">
        <v>69053</v>
      </c>
    </row>
    <row r="76" spans="1:3">
      <c t="s" r="A76" s="4">
        <v>670</v>
      </c>
    </row>
    <row r="77" spans="1:3">
      <c t="s" r="A77" s="3">
        <v>696</v>
      </c>
    </row>
    <row r="78" spans="1:3">
      <c t="s" r="A78" s="4">
        <v>649</v>
      </c>
      <c t="n" r="B78" s="6">
        <v>55900</v>
      </c>
      <c t="n" r="C78" s="6">
        <v>64709</v>
      </c>
    </row>
    <row r="79" spans="1:3">
      <c t="s" r="A79" s="4">
        <v>671</v>
      </c>
    </row>
    <row r="80" spans="1:3">
      <c t="s" r="A80" s="3">
        <v>696</v>
      </c>
    </row>
    <row r="81" spans="1:3">
      <c t="s" r="A81" s="4">
        <v>649</v>
      </c>
      <c t="n" r="B81" s="6">
        <v>3143</v>
      </c>
      <c t="n" r="C81" s="6">
        <v>3240</v>
      </c>
    </row>
    <row r="82" spans="1:3">
      <c t="s" r="A82" s="4">
        <v>672</v>
      </c>
    </row>
    <row r="83" spans="1:3">
      <c t="s" r="A83" s="3">
        <v>696</v>
      </c>
    </row>
    <row r="84" spans="1:3">
      <c t="s" r="A84" s="4">
        <v>649</v>
      </c>
      <c t="n" r="B84" s="6">
        <v>322</v>
      </c>
      <c t="n" r="C84" s="6">
        <v>329</v>
      </c>
    </row>
    <row r="85" spans="1:3">
      <c t="s" r="A85" s="4">
        <v>673</v>
      </c>
    </row>
    <row r="86" spans="1:3">
      <c t="s" r="A86" s="3">
        <v>696</v>
      </c>
    </row>
    <row r="87" spans="1:3">
      <c t="s" r="A87" s="4">
        <v>649</v>
      </c>
      <c t="n" r="B87" s="6">
        <v>735</v>
      </c>
      <c t="n" r="C87" s="6">
        <v>775</v>
      </c>
    </row>
    <row r="88" spans="1:3">
      <c t="s" r="A88" s="4">
        <v>674</v>
      </c>
    </row>
    <row r="89" spans="1:3">
      <c t="s" r="A89" s="3">
        <v>696</v>
      </c>
    </row>
    <row r="90" spans="1:3">
      <c t="s" r="A90" s="4">
        <v>649</v>
      </c>
      <c t="n" r="B90" s="6">
        <v>0</v>
      </c>
      <c t="n" r="C90" s="6">
        <v>0</v>
      </c>
    </row>
    <row r="91" spans="1:3">
      <c t="s" r="A91" s="4">
        <v>567</v>
      </c>
    </row>
    <row r="92" spans="1:3">
      <c t="s" r="A92" s="3">
        <v>696</v>
      </c>
    </row>
    <row r="93" spans="1:3">
      <c t="s" r="A93" s="4">
        <v>649</v>
      </c>
      <c t="n" r="B93" s="6">
        <v>56414</v>
      </c>
      <c t="n" r="C93" s="6">
        <v>61313</v>
      </c>
    </row>
    <row r="94" spans="1:3">
      <c t="s" r="A94" s="4">
        <v>675</v>
      </c>
    </row>
    <row r="95" spans="1:3">
      <c t="s" r="A95" s="3">
        <v>696</v>
      </c>
    </row>
    <row r="96" spans="1:3">
      <c t="s" r="A96" s="4">
        <v>649</v>
      </c>
      <c t="n" r="B96" s="6">
        <v>48398</v>
      </c>
      <c t="n" r="C96" s="6">
        <v>52323</v>
      </c>
    </row>
    <row r="97" spans="1:3">
      <c t="s" r="A97" s="4">
        <v>676</v>
      </c>
    </row>
    <row r="98" spans="1:3">
      <c t="s" r="A98" s="3">
        <v>696</v>
      </c>
    </row>
    <row r="99" spans="1:3">
      <c t="s" r="A99" s="4">
        <v>649</v>
      </c>
      <c t="n" r="B99" s="6">
        <v>7501</v>
      </c>
      <c t="n" r="C99" s="6">
        <v>8436</v>
      </c>
    </row>
    <row r="100" spans="1:3">
      <c t="s" r="A100" s="4">
        <v>677</v>
      </c>
    </row>
    <row r="101" spans="1:3">
      <c t="s" r="A101" s="3">
        <v>696</v>
      </c>
    </row>
    <row r="102" spans="1:3">
      <c t="s" r="A102" s="4">
        <v>649</v>
      </c>
      <c t="n" r="B102" s="6">
        <v>0</v>
      </c>
      <c t="n" r="C102" s="6">
        <v>0</v>
      </c>
    </row>
    <row r="103" spans="1:3">
      <c t="s" r="A103" s="4">
        <v>678</v>
      </c>
    </row>
    <row r="104" spans="1:3">
      <c t="s" r="A104" s="3">
        <v>696</v>
      </c>
    </row>
    <row r="105" spans="1:3">
      <c t="s" r="A105" s="4">
        <v>649</v>
      </c>
      <c t="n" r="B105" s="6">
        <v>515</v>
      </c>
      <c t="n" r="C105" s="6">
        <v>554</v>
      </c>
    </row>
    <row r="106" spans="1:3">
      <c t="s" r="A106" s="4">
        <v>679</v>
      </c>
    </row>
    <row r="107" spans="1:3">
      <c t="s" r="A107" s="3">
        <v>696</v>
      </c>
    </row>
    <row r="108" spans="1:3">
      <c t="s" r="A108" s="4">
        <v>649</v>
      </c>
      <c t="n" r="B108" s="6">
        <v>0</v>
      </c>
      <c t="n" r="C108" s="6">
        <v>0</v>
      </c>
    </row>
    <row r="109" spans="1:3">
      <c t="s" r="A109" s="4">
        <v>471</v>
      </c>
    </row>
    <row r="110" spans="1:3">
      <c t="s" r="A110" s="3">
        <v>696</v>
      </c>
    </row>
    <row r="111" spans="1:3">
      <c t="s" r="A111" s="4">
        <v>649</v>
      </c>
      <c t="n" r="B111" s="6">
        <v>11121</v>
      </c>
      <c t="n" r="C111" s="6">
        <v>14216</v>
      </c>
    </row>
    <row r="112" spans="1:3">
      <c t="s" r="A112" s="4">
        <v>680</v>
      </c>
    </row>
    <row r="113" spans="1:3">
      <c t="s" r="A113" s="3">
        <v>696</v>
      </c>
    </row>
    <row r="114" spans="1:3">
      <c t="s" r="A114" s="4">
        <v>649</v>
      </c>
      <c t="n" r="B114" s="6">
        <v>9916</v>
      </c>
      <c t="n" r="C114" s="6">
        <v>12935</v>
      </c>
    </row>
    <row r="115" spans="1:3">
      <c t="s" r="A115" s="4">
        <v>681</v>
      </c>
    </row>
    <row r="116" spans="1:3">
      <c t="s" r="A116" s="3">
        <v>696</v>
      </c>
    </row>
    <row r="117" spans="1:3">
      <c t="s" r="A117" s="4">
        <v>649</v>
      </c>
      <c t="n" r="B117" s="6">
        <v>332</v>
      </c>
      <c t="n" r="C117" s="6">
        <v>451</v>
      </c>
    </row>
    <row r="118" spans="1:3">
      <c t="s" r="A118" s="4">
        <v>682</v>
      </c>
    </row>
    <row r="119" spans="1:3">
      <c t="s" r="A119" s="3">
        <v>696</v>
      </c>
    </row>
    <row r="120" spans="1:3">
      <c t="s" r="A120" s="4">
        <v>649</v>
      </c>
      <c t="n" r="B120" s="6">
        <v>0</v>
      </c>
      <c t="n" r="C120" s="6">
        <v>0</v>
      </c>
    </row>
    <row r="121" spans="1:3">
      <c t="s" r="A121" s="4">
        <v>683</v>
      </c>
    </row>
    <row r="122" spans="1:3">
      <c t="s" r="A122" s="3">
        <v>696</v>
      </c>
    </row>
    <row r="123" spans="1:3">
      <c t="s" r="A123" s="4">
        <v>649</v>
      </c>
      <c t="n" r="B123" s="6">
        <v>873</v>
      </c>
      <c t="n" r="C123" s="6">
        <v>830</v>
      </c>
    </row>
    <row r="124" spans="1:3">
      <c t="s" r="A124" s="4">
        <v>684</v>
      </c>
    </row>
    <row r="125" spans="1:3">
      <c t="s" r="A125" s="3">
        <v>696</v>
      </c>
    </row>
    <row r="126" spans="1:3">
      <c t="s" r="A126" s="4">
        <v>649</v>
      </c>
      <c t="n" r="B126" s="6">
        <v>0</v>
      </c>
      <c t="n" r="C126" s="6">
        <v>0</v>
      </c>
    </row>
    <row r="127" spans="1:3">
      <c t="s" r="A127" s="4">
        <v>473</v>
      </c>
    </row>
    <row r="128" spans="1:3">
      <c t="s" r="A128" s="3">
        <v>696</v>
      </c>
    </row>
    <row r="129" spans="1:3">
      <c t="s" r="A129" s="4">
        <v>649</v>
      </c>
      <c t="n" r="B129" s="6">
        <v>1978</v>
      </c>
      <c t="n" r="C129" s="6">
        <v>2624</v>
      </c>
    </row>
    <row r="130" spans="1:3">
      <c t="s" r="A130" s="4">
        <v>690</v>
      </c>
    </row>
    <row r="131" spans="1:3">
      <c t="s" r="A131" s="3">
        <v>696</v>
      </c>
    </row>
    <row r="132" spans="1:3">
      <c t="s" r="A132" s="4">
        <v>649</v>
      </c>
      <c t="n" r="B132" s="6">
        <v>1969</v>
      </c>
      <c t="n" r="C132" s="6">
        <v>2609</v>
      </c>
    </row>
    <row r="133" spans="1:3">
      <c t="s" r="A133" s="4">
        <v>691</v>
      </c>
    </row>
    <row r="134" spans="1:3">
      <c t="s" r="A134" s="3">
        <v>696</v>
      </c>
    </row>
    <row r="135" spans="1:3">
      <c t="s" r="A135" s="4">
        <v>649</v>
      </c>
      <c t="n" r="B135" s="6">
        <v>6</v>
      </c>
      <c t="n" r="C135" s="6">
        <v>10</v>
      </c>
    </row>
    <row r="136" spans="1:3">
      <c t="s" r="A136" s="4">
        <v>692</v>
      </c>
    </row>
    <row r="137" spans="1:3">
      <c t="s" r="A137" s="3">
        <v>696</v>
      </c>
    </row>
    <row r="138" spans="1:3">
      <c t="s" r="A138" s="4">
        <v>649</v>
      </c>
      <c t="n" r="B138" s="6">
        <v>0</v>
      </c>
      <c t="n" r="C138" s="6">
        <v>0</v>
      </c>
    </row>
    <row r="139" spans="1:3">
      <c t="s" r="A139" s="4">
        <v>693</v>
      </c>
    </row>
    <row r="140" spans="1:3">
      <c t="s" r="A140" s="3">
        <v>696</v>
      </c>
    </row>
    <row r="141" spans="1:3">
      <c t="s" r="A141" s="4">
        <v>649</v>
      </c>
      <c t="n" r="B141" s="6">
        <v>3</v>
      </c>
      <c t="n" r="C141" s="6">
        <v>5</v>
      </c>
    </row>
    <row r="142" spans="1:3">
      <c t="s" r="A142" s="4">
        <v>694</v>
      </c>
    </row>
    <row r="143" spans="1:3">
      <c t="s" r="A143" s="3">
        <v>696</v>
      </c>
    </row>
    <row r="144" spans="1:3">
      <c t="s" r="A144" s="4">
        <v>649</v>
      </c>
      <c t="n" r="B144" s="7">
        <v>0</v>
      </c>
      <c t="n" r="C144" s="7">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7</v>
      </c>
      <c t="s" r="B1" s="2">
        <v>2</v>
      </c>
      <c t="s" r="C1" s="2">
        <v>23</v>
      </c>
    </row>
    <row r="2" spans="1:3">
      <c t="s" r="A2" s="3">
        <v>648</v>
      </c>
    </row>
    <row r="3" spans="1:3">
      <c t="s" r="A3" s="4">
        <v>649</v>
      </c>
      <c t="n" r="B3" s="7">
        <v>134533</v>
      </c>
      <c t="n" r="C3" s="7">
        <v>145575</v>
      </c>
    </row>
    <row r="4" spans="1:3">
      <c t="s" r="A4" s="4">
        <v>650</v>
      </c>
    </row>
    <row r="5" spans="1:3">
      <c t="s" r="A5" s="3">
        <v>648</v>
      </c>
    </row>
    <row r="6" spans="1:3">
      <c t="s" r="A6" s="4">
        <v>649</v>
      </c>
      <c t="n" r="B6" s="6">
        <v>55067</v>
      </c>
      <c t="n" r="C6" s="6">
        <v>58325</v>
      </c>
    </row>
    <row r="7" spans="1:3">
      <c t="s" r="A7" s="4">
        <v>651</v>
      </c>
    </row>
    <row r="8" spans="1:3">
      <c t="s" r="A8" s="3">
        <v>648</v>
      </c>
    </row>
    <row r="9" spans="1:3">
      <c t="s" r="A9" s="4">
        <v>649</v>
      </c>
      <c t="n" r="B9" s="6">
        <v>28969</v>
      </c>
      <c t="n" r="C9" s="6">
        <v>29861</v>
      </c>
    </row>
    <row r="10" spans="1:3">
      <c t="s" r="A10" s="4">
        <v>652</v>
      </c>
    </row>
    <row r="11" spans="1:3">
      <c t="s" r="A11" s="3">
        <v>648</v>
      </c>
    </row>
    <row r="12" spans="1:3">
      <c t="s" r="A12" s="4">
        <v>649</v>
      </c>
      <c t="n" r="B12" s="6">
        <v>9475</v>
      </c>
      <c t="n" r="C12" s="6">
        <v>9682</v>
      </c>
    </row>
    <row r="13" spans="1:3">
      <c t="s" r="A13" s="4">
        <v>653</v>
      </c>
    </row>
    <row r="14" spans="1:3">
      <c t="s" r="A14" s="3">
        <v>648</v>
      </c>
    </row>
    <row r="15" spans="1:3">
      <c t="s" r="A15" s="4">
        <v>649</v>
      </c>
      <c t="n" r="B15" s="6">
        <v>40880</v>
      </c>
      <c t="n" r="C15" s="6">
        <v>41715</v>
      </c>
    </row>
    <row r="16" spans="1:3">
      <c t="s" r="A16" s="4">
        <v>654</v>
      </c>
    </row>
    <row r="17" spans="1:3">
      <c t="s" r="A17" s="3">
        <v>648</v>
      </c>
    </row>
    <row r="18" spans="1:3">
      <c t="s" r="A18" s="4">
        <v>649</v>
      </c>
      <c t="n" r="B18" s="6">
        <v>142</v>
      </c>
      <c t="n" r="C18" s="6">
        <v>5992</v>
      </c>
    </row>
    <row r="19" spans="1:3">
      <c t="s" r="A19" s="4">
        <v>466</v>
      </c>
    </row>
    <row r="20" spans="1:3">
      <c t="s" r="A20" s="3">
        <v>648</v>
      </c>
    </row>
    <row r="21" spans="1:3">
      <c t="s" r="A21" s="4">
        <v>649</v>
      </c>
      <c t="n" r="B21" s="6">
        <v>52528</v>
      </c>
      <c t="n" r="C21" s="6">
        <v>54994</v>
      </c>
    </row>
    <row r="22" spans="1:3">
      <c t="s" r="A22" s="4">
        <v>655</v>
      </c>
    </row>
    <row r="23" spans="1:3">
      <c t="s" r="A23" s="3">
        <v>648</v>
      </c>
    </row>
    <row r="24" spans="1:3">
      <c t="s" r="A24" s="4">
        <v>649</v>
      </c>
      <c t="n" r="B24" s="6">
        <v>15285</v>
      </c>
      <c t="n" r="C24" s="6">
        <v>14631</v>
      </c>
    </row>
    <row r="25" spans="1:3">
      <c t="s" r="A25" s="4">
        <v>658</v>
      </c>
    </row>
    <row r="26" spans="1:3">
      <c t="s" r="A26" s="3">
        <v>648</v>
      </c>
    </row>
    <row r="27" spans="1:3">
      <c t="s" r="A27" s="4">
        <v>649</v>
      </c>
      <c t="n" r="B27" s="6">
        <v>14857</v>
      </c>
      <c t="n" r="C27" s="6">
        <v>16921</v>
      </c>
    </row>
    <row r="28" spans="1:3">
      <c t="s" r="A28" s="4">
        <v>661</v>
      </c>
    </row>
    <row r="29" spans="1:3">
      <c t="s" r="A29" s="3">
        <v>648</v>
      </c>
    </row>
    <row r="30" spans="1:3">
      <c t="s" r="A30" s="4">
        <v>649</v>
      </c>
      <c t="n" r="B30" s="6">
        <v>4046</v>
      </c>
      <c t="n" r="C30" s="6">
        <v>4298</v>
      </c>
    </row>
    <row r="31" spans="1:3">
      <c t="s" r="A31" s="4">
        <v>664</v>
      </c>
    </row>
    <row r="32" spans="1:3">
      <c t="s" r="A32" s="3">
        <v>648</v>
      </c>
    </row>
    <row r="33" spans="1:3">
      <c t="s" r="A33" s="4">
        <v>649</v>
      </c>
      <c t="n" r="B33" s="6">
        <v>18264</v>
      </c>
      <c t="n" r="C33" s="6">
        <v>17750</v>
      </c>
    </row>
    <row r="34" spans="1:3">
      <c t="s" r="A34" s="4">
        <v>667</v>
      </c>
    </row>
    <row r="35" spans="1:3">
      <c t="s" r="A35" s="3">
        <v>648</v>
      </c>
    </row>
    <row r="36" spans="1:3">
      <c t="s" r="A36" s="4">
        <v>649</v>
      </c>
      <c t="n" r="B36" s="6">
        <v>76</v>
      </c>
      <c t="n" r="C36" s="6">
        <v>1394</v>
      </c>
    </row>
    <row r="37" spans="1:3">
      <c t="s" r="A37" s="4">
        <v>467</v>
      </c>
    </row>
    <row r="38" spans="1:3">
      <c t="s" r="A38" s="3">
        <v>648</v>
      </c>
    </row>
    <row r="39" spans="1:3">
      <c t="s" r="A39" s="4">
        <v>649</v>
      </c>
      <c t="n" r="B39" s="6">
        <v>13310</v>
      </c>
      <c t="n" r="C39" s="6">
        <v>14252</v>
      </c>
    </row>
    <row r="40" spans="1:3">
      <c t="s" r="A40" s="4">
        <v>697</v>
      </c>
    </row>
    <row r="41" spans="1:3">
      <c t="s" r="A41" s="3">
        <v>648</v>
      </c>
    </row>
    <row r="42" spans="1:3">
      <c t="s" r="A42" s="4">
        <v>649</v>
      </c>
      <c t="n" r="B42" s="6">
        <v>3615</v>
      </c>
      <c t="n" r="C42" s="6">
        <v>3915</v>
      </c>
    </row>
    <row r="43" spans="1:3">
      <c t="s" r="A43" s="4">
        <v>698</v>
      </c>
    </row>
    <row r="44" spans="1:3">
      <c t="s" r="A44" s="3">
        <v>648</v>
      </c>
    </row>
    <row r="45" spans="1:3">
      <c t="s" r="A45" s="4">
        <v>649</v>
      </c>
      <c t="n" r="B45" s="6">
        <v>1848</v>
      </c>
      <c t="n" r="C45" s="6">
        <v>1961</v>
      </c>
    </row>
    <row r="46" spans="1:3">
      <c t="s" r="A46" s="4">
        <v>699</v>
      </c>
    </row>
    <row r="47" spans="1:3">
      <c t="s" r="A47" s="3">
        <v>648</v>
      </c>
    </row>
    <row r="48" spans="1:3">
      <c t="s" r="A48" s="4">
        <v>649</v>
      </c>
      <c t="n" r="B48" s="6">
        <v>910</v>
      </c>
      <c t="n" r="C48" s="6">
        <v>722</v>
      </c>
    </row>
    <row r="49" spans="1:3">
      <c t="s" r="A49" s="4">
        <v>700</v>
      </c>
    </row>
    <row r="50" spans="1:3">
      <c t="s" r="A50" s="3">
        <v>648</v>
      </c>
    </row>
    <row r="51" spans="1:3">
      <c t="s" r="A51" s="4">
        <v>649</v>
      </c>
      <c t="n" r="B51" s="6">
        <v>6861</v>
      </c>
      <c t="n" r="C51" s="6">
        <v>7023</v>
      </c>
    </row>
    <row r="52" spans="1:3">
      <c t="s" r="A52" s="4">
        <v>701</v>
      </c>
    </row>
    <row r="53" spans="1:3">
      <c t="s" r="A53" s="3">
        <v>648</v>
      </c>
    </row>
    <row r="54" spans="1:3">
      <c t="s" r="A54" s="4">
        <v>649</v>
      </c>
      <c t="n" r="B54" s="6">
        <v>76</v>
      </c>
      <c t="n" r="C54" s="6">
        <v>631</v>
      </c>
    </row>
    <row r="55" spans="1:3">
      <c t="s" r="A55" s="4">
        <v>468</v>
      </c>
    </row>
    <row r="56" spans="1:3">
      <c t="s" r="A56" s="3">
        <v>648</v>
      </c>
    </row>
    <row r="57" spans="1:3">
      <c t="s" r="A57" s="4">
        <v>649</v>
      </c>
      <c t="n" r="B57" s="6">
        <v>39218</v>
      </c>
      <c t="n" r="C57" s="6">
        <v>40742</v>
      </c>
    </row>
    <row r="58" spans="1:3">
      <c t="s" r="A58" s="4">
        <v>702</v>
      </c>
    </row>
    <row r="59" spans="1:3">
      <c t="s" r="A59" s="3">
        <v>648</v>
      </c>
    </row>
    <row r="60" spans="1:3">
      <c t="s" r="A60" s="4">
        <v>649</v>
      </c>
      <c t="n" r="B60" s="6">
        <v>11670</v>
      </c>
      <c t="n" r="C60" s="6">
        <v>10716</v>
      </c>
    </row>
    <row r="61" spans="1:3">
      <c t="s" r="A61" s="4">
        <v>703</v>
      </c>
    </row>
    <row r="62" spans="1:3">
      <c t="s" r="A62" s="3">
        <v>648</v>
      </c>
    </row>
    <row r="63" spans="1:3">
      <c t="s" r="A63" s="4">
        <v>649</v>
      </c>
      <c t="n" r="B63" s="6">
        <v>13009</v>
      </c>
      <c t="n" r="C63" s="6">
        <v>14960</v>
      </c>
    </row>
    <row r="64" spans="1:3">
      <c t="s" r="A64" s="4">
        <v>704</v>
      </c>
    </row>
    <row r="65" spans="1:3">
      <c t="s" r="A65" s="3">
        <v>648</v>
      </c>
    </row>
    <row r="66" spans="1:3">
      <c t="s" r="A66" s="4">
        <v>649</v>
      </c>
      <c t="n" r="B66" s="6">
        <v>3136</v>
      </c>
      <c t="n" r="C66" s="6">
        <v>3576</v>
      </c>
    </row>
    <row r="67" spans="1:3">
      <c t="s" r="A67" s="4">
        <v>705</v>
      </c>
    </row>
    <row r="68" spans="1:3">
      <c t="s" r="A68" s="3">
        <v>648</v>
      </c>
    </row>
    <row r="69" spans="1:3">
      <c t="s" r="A69" s="4">
        <v>649</v>
      </c>
      <c t="n" r="B69" s="6">
        <v>11403</v>
      </c>
      <c t="n" r="C69" s="6">
        <v>10727</v>
      </c>
    </row>
    <row r="70" spans="1:3">
      <c t="s" r="A70" s="4">
        <v>706</v>
      </c>
    </row>
    <row r="71" spans="1:3">
      <c t="s" r="A71" s="3">
        <v>648</v>
      </c>
    </row>
    <row r="72" spans="1:3">
      <c t="s" r="A72" s="4">
        <v>649</v>
      </c>
      <c t="n" r="B72" s="6">
        <v>0</v>
      </c>
      <c t="n" r="C72" s="6">
        <v>763</v>
      </c>
    </row>
    <row r="73" spans="1:3">
      <c t="s" r="A73" s="4">
        <v>566</v>
      </c>
    </row>
    <row r="74" spans="1:3">
      <c t="s" r="A74" s="3">
        <v>648</v>
      </c>
    </row>
    <row r="75" spans="1:3">
      <c t="s" r="A75" s="4">
        <v>649</v>
      </c>
      <c t="n" r="B75" s="6">
        <v>56887</v>
      </c>
      <c t="n" r="C75" s="6">
        <v>64011</v>
      </c>
    </row>
    <row r="76" spans="1:3">
      <c t="s" r="A76" s="4">
        <v>670</v>
      </c>
    </row>
    <row r="77" spans="1:3">
      <c t="s" r="A77" s="3">
        <v>648</v>
      </c>
    </row>
    <row r="78" spans="1:3">
      <c t="s" r="A78" s="4">
        <v>649</v>
      </c>
      <c t="n" r="B78" s="6">
        <v>32096</v>
      </c>
      <c t="n" r="C78" s="6">
        <v>34618</v>
      </c>
    </row>
    <row r="79" spans="1:3">
      <c t="s" r="A79" s="4">
        <v>671</v>
      </c>
    </row>
    <row r="80" spans="1:3">
      <c t="s" r="A80" s="3">
        <v>648</v>
      </c>
    </row>
    <row r="81" spans="1:3">
      <c t="s" r="A81" s="4">
        <v>649</v>
      </c>
      <c t="n" r="B81" s="6">
        <v>8889</v>
      </c>
      <c t="n" r="C81" s="6">
        <v>8707</v>
      </c>
    </row>
    <row r="82" spans="1:3">
      <c t="s" r="A82" s="4">
        <v>672</v>
      </c>
    </row>
    <row r="83" spans="1:3">
      <c t="s" r="A83" s="3">
        <v>648</v>
      </c>
    </row>
    <row r="84" spans="1:3">
      <c t="s" r="A84" s="4">
        <v>649</v>
      </c>
      <c t="n" r="B84" s="6">
        <v>4288</v>
      </c>
      <c t="n" r="C84" s="6">
        <v>4008</v>
      </c>
    </row>
    <row r="85" spans="1:3">
      <c t="s" r="A85" s="4">
        <v>673</v>
      </c>
    </row>
    <row r="86" spans="1:3">
      <c t="s" r="A86" s="3">
        <v>648</v>
      </c>
    </row>
    <row r="87" spans="1:3">
      <c t="s" r="A87" s="4">
        <v>649</v>
      </c>
      <c t="n" r="B87" s="6">
        <v>11548</v>
      </c>
      <c t="n" r="C87" s="6">
        <v>12438</v>
      </c>
    </row>
    <row r="88" spans="1:3">
      <c t="s" r="A88" s="4">
        <v>674</v>
      </c>
    </row>
    <row r="89" spans="1:3">
      <c t="s" r="A89" s="3">
        <v>648</v>
      </c>
    </row>
    <row r="90" spans="1:3">
      <c t="s" r="A90" s="4">
        <v>649</v>
      </c>
      <c t="n" r="B90" s="6">
        <v>66</v>
      </c>
      <c t="n" r="C90" s="6">
        <v>4240</v>
      </c>
    </row>
    <row r="91" spans="1:3">
      <c t="s" r="A91" s="4">
        <v>567</v>
      </c>
    </row>
    <row r="92" spans="1:3">
      <c t="s" r="A92" s="3">
        <v>648</v>
      </c>
    </row>
    <row r="93" spans="1:3">
      <c t="s" r="A93" s="4">
        <v>649</v>
      </c>
      <c t="n" r="B93" s="6">
        <v>24281</v>
      </c>
      <c t="n" r="C93" s="6">
        <v>25364</v>
      </c>
    </row>
    <row r="94" spans="1:3">
      <c t="s" r="A94" s="4">
        <v>675</v>
      </c>
    </row>
    <row r="95" spans="1:3">
      <c t="s" r="A95" s="3">
        <v>648</v>
      </c>
    </row>
    <row r="96" spans="1:3">
      <c t="s" r="A96" s="4">
        <v>649</v>
      </c>
      <c t="n" r="B96" s="6">
        <v>7430</v>
      </c>
      <c t="n" r="C96" s="6">
        <v>8657</v>
      </c>
    </row>
    <row r="97" spans="1:3">
      <c t="s" r="A97" s="4">
        <v>676</v>
      </c>
    </row>
    <row r="98" spans="1:3">
      <c t="s" r="A98" s="3">
        <v>648</v>
      </c>
    </row>
    <row r="99" spans="1:3">
      <c t="s" r="A99" s="4">
        <v>649</v>
      </c>
      <c t="n" r="B99" s="6">
        <v>4866</v>
      </c>
      <c t="n" r="C99" s="6">
        <v>3793</v>
      </c>
    </row>
    <row r="100" spans="1:3">
      <c t="s" r="A100" s="4">
        <v>677</v>
      </c>
    </row>
    <row r="101" spans="1:3">
      <c t="s" r="A101" s="3">
        <v>648</v>
      </c>
    </row>
    <row r="102" spans="1:3">
      <c t="s" r="A102" s="4">
        <v>649</v>
      </c>
      <c t="n" r="B102" s="6">
        <v>968</v>
      </c>
      <c t="n" r="C102" s="6">
        <v>1244</v>
      </c>
    </row>
    <row r="103" spans="1:3">
      <c t="s" r="A103" s="4">
        <v>678</v>
      </c>
    </row>
    <row r="104" spans="1:3">
      <c t="s" r="A104" s="3">
        <v>648</v>
      </c>
    </row>
    <row r="105" spans="1:3">
      <c t="s" r="A105" s="4">
        <v>649</v>
      </c>
      <c t="n" r="B105" s="6">
        <v>11017</v>
      </c>
      <c t="n" r="C105" s="6">
        <v>11319</v>
      </c>
    </row>
    <row r="106" spans="1:3">
      <c t="s" r="A106" s="4">
        <v>679</v>
      </c>
    </row>
    <row r="107" spans="1:3">
      <c t="s" r="A107" s="3">
        <v>648</v>
      </c>
    </row>
    <row r="108" spans="1:3">
      <c t="s" r="A108" s="4">
        <v>649</v>
      </c>
      <c t="n" r="B108" s="6">
        <v>0</v>
      </c>
      <c t="n" r="C108" s="6">
        <v>351</v>
      </c>
    </row>
    <row r="109" spans="1:3">
      <c t="s" r="A109" s="4">
        <v>471</v>
      </c>
    </row>
    <row r="110" spans="1:3">
      <c t="s" r="A110" s="3">
        <v>648</v>
      </c>
    </row>
    <row r="111" spans="1:3">
      <c t="s" r="A111" s="4">
        <v>649</v>
      </c>
      <c t="n" r="B111" s="6">
        <v>722</v>
      </c>
      <c t="n" r="C111" s="6">
        <v>1050</v>
      </c>
    </row>
    <row r="112" spans="1:3">
      <c t="s" r="A112" s="4">
        <v>680</v>
      </c>
    </row>
    <row r="113" spans="1:3">
      <c t="s" r="A113" s="3">
        <v>648</v>
      </c>
    </row>
    <row r="114" spans="1:3">
      <c t="s" r="A114" s="4">
        <v>649</v>
      </c>
      <c t="n" r="B114" s="6">
        <v>187</v>
      </c>
      <c t="n" r="C114" s="6">
        <v>328</v>
      </c>
    </row>
    <row r="115" spans="1:3">
      <c t="s" r="A115" s="4">
        <v>681</v>
      </c>
    </row>
    <row r="116" spans="1:3">
      <c t="s" r="A116" s="3">
        <v>648</v>
      </c>
    </row>
    <row r="117" spans="1:3">
      <c t="s" r="A117" s="4">
        <v>649</v>
      </c>
      <c t="n" r="B117" s="6">
        <v>325</v>
      </c>
      <c t="n" r="C117" s="6">
        <v>392</v>
      </c>
    </row>
    <row r="118" spans="1:3">
      <c t="s" r="A118" s="4">
        <v>682</v>
      </c>
    </row>
    <row r="119" spans="1:3">
      <c t="s" r="A119" s="3">
        <v>648</v>
      </c>
    </row>
    <row r="120" spans="1:3">
      <c t="s" r="A120" s="4">
        <v>649</v>
      </c>
      <c t="n" r="B120" s="6">
        <v>172</v>
      </c>
      <c t="n" r="C120" s="6">
        <v>131</v>
      </c>
    </row>
    <row r="121" spans="1:3">
      <c t="s" r="A121" s="4">
        <v>683</v>
      </c>
    </row>
    <row r="122" spans="1:3">
      <c t="s" r="A122" s="3">
        <v>648</v>
      </c>
    </row>
    <row r="123" spans="1:3">
      <c t="s" r="A123" s="4">
        <v>649</v>
      </c>
      <c t="n" r="B123" s="6">
        <v>38</v>
      </c>
      <c t="n" r="C123" s="6">
        <v>192</v>
      </c>
    </row>
    <row r="124" spans="1:3">
      <c t="s" r="A124" s="4">
        <v>684</v>
      </c>
    </row>
    <row r="125" spans="1:3">
      <c t="s" r="A125" s="3">
        <v>648</v>
      </c>
    </row>
    <row r="126" spans="1:3">
      <c t="s" r="A126" s="4">
        <v>649</v>
      </c>
      <c t="n" r="B126" s="6">
        <v>0</v>
      </c>
      <c t="n" r="C126" s="6">
        <v>7</v>
      </c>
    </row>
    <row r="127" spans="1:3">
      <c t="s" r="A127" s="4">
        <v>473</v>
      </c>
    </row>
    <row r="128" spans="1:3">
      <c t="s" r="A128" s="3">
        <v>648</v>
      </c>
    </row>
    <row r="129" spans="1:3">
      <c t="s" r="A129" s="4">
        <v>649</v>
      </c>
      <c t="n" r="B129" s="6">
        <v>115</v>
      </c>
      <c t="n" r="C129" s="6">
        <v>156</v>
      </c>
    </row>
    <row r="130" spans="1:3">
      <c t="s" r="A130" s="4">
        <v>690</v>
      </c>
    </row>
    <row r="131" spans="1:3">
      <c t="s" r="A131" s="3">
        <v>648</v>
      </c>
    </row>
    <row r="132" spans="1:3">
      <c t="s" r="A132" s="4">
        <v>649</v>
      </c>
      <c t="n" r="B132" s="6">
        <v>69</v>
      </c>
      <c t="n" r="C132" s="6">
        <v>91</v>
      </c>
    </row>
    <row r="133" spans="1:3">
      <c t="s" r="A133" s="4">
        <v>691</v>
      </c>
    </row>
    <row r="134" spans="1:3">
      <c t="s" r="A134" s="3">
        <v>648</v>
      </c>
    </row>
    <row r="135" spans="1:3">
      <c t="s" r="A135" s="4">
        <v>649</v>
      </c>
      <c t="n" r="B135" s="6">
        <v>32</v>
      </c>
      <c t="n" r="C135" s="6">
        <v>48</v>
      </c>
    </row>
    <row r="136" spans="1:3">
      <c t="s" r="A136" s="4">
        <v>692</v>
      </c>
    </row>
    <row r="137" spans="1:3">
      <c t="s" r="A137" s="3">
        <v>648</v>
      </c>
    </row>
    <row r="138" spans="1:3">
      <c t="s" r="A138" s="4">
        <v>649</v>
      </c>
      <c t="n" r="B138" s="6">
        <v>1</v>
      </c>
      <c t="n" r="C138" s="6">
        <v>1</v>
      </c>
    </row>
    <row r="139" spans="1:3">
      <c t="s" r="A139" s="4">
        <v>693</v>
      </c>
    </row>
    <row r="140" spans="1:3">
      <c t="s" r="A140" s="3">
        <v>648</v>
      </c>
    </row>
    <row r="141" spans="1:3">
      <c t="s" r="A141" s="4">
        <v>649</v>
      </c>
      <c t="n" r="B141" s="6">
        <v>13</v>
      </c>
      <c t="n" r="C141" s="6">
        <v>16</v>
      </c>
    </row>
    <row r="142" spans="1:3">
      <c t="s" r="A142" s="4">
        <v>694</v>
      </c>
    </row>
    <row r="143" spans="1:3">
      <c t="s" r="A143" s="3">
        <v>648</v>
      </c>
    </row>
    <row r="144" spans="1:3">
      <c t="s" r="A144" s="4">
        <v>649</v>
      </c>
      <c t="n" r="B144" s="7">
        <v>0</v>
      </c>
      <c t="n" r="C144"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39"/>
    <col customWidth="1" max="3" min="3" width="22"/>
    <col customWidth="1" max="4" min="4" width="39"/>
    <col customWidth="1" max="5" min="5" width="22"/>
    <col customWidth="1" max="6" min="6" width="31"/>
  </cols>
  <sheetData>
    <row r="1" spans="1:6">
      <c t="s" r="A1" s="1">
        <v>708</v>
      </c>
      <c t="s" r="B1" s="2">
        <v>72</v>
      </c>
      <c t="s" r="D1" s="2">
        <v>1</v>
      </c>
    </row>
    <row r="2" spans="1:6">
      <c t="s" r="B2" s="2">
        <v>709</v>
      </c>
      <c t="s" r="C2" s="2">
        <v>710</v>
      </c>
      <c t="s" r="D2" s="2">
        <v>709</v>
      </c>
      <c t="s" r="E2" s="2">
        <v>710</v>
      </c>
      <c t="s" r="F2" s="2">
        <v>711</v>
      </c>
    </row>
    <row r="3" spans="1:6">
      <c t="s" r="A3" s="3">
        <v>712</v>
      </c>
    </row>
    <row r="4" spans="1:6">
      <c t="s" r="A4" s="4">
        <v>561</v>
      </c>
      <c t="n" r="B4" s="7">
        <v>8671000</v>
      </c>
      <c t="n" r="D4" s="7">
        <v>8671000</v>
      </c>
      <c t="n" r="F4" s="7">
        <v>6953000</v>
      </c>
    </row>
    <row r="5" spans="1:6">
      <c t="s" r="A5" s="4">
        <v>713</v>
      </c>
      <c t="n" r="B5" s="6">
        <v>5100000</v>
      </c>
      <c t="n" r="D5" s="6">
        <v>5100000</v>
      </c>
      <c t="n" r="F5" s="6">
        <v>3800000</v>
      </c>
    </row>
    <row r="6" spans="1:6">
      <c t="s" r="A6" s="4">
        <v>714</v>
      </c>
      <c t="n" r="B6" s="7">
        <v>165000</v>
      </c>
      <c t="n" r="D6" s="7">
        <v>165000</v>
      </c>
      <c t="n" r="F6" s="7">
        <v>0</v>
      </c>
    </row>
    <row r="7" spans="1:6">
      <c t="s" r="A7" s="4">
        <v>715</v>
      </c>
      <c t="n" r="B7" s="6">
        <v>0</v>
      </c>
      <c t="n" r="D7" s="6">
        <v>0</v>
      </c>
      <c t="n" r="F7" s="6">
        <v>1</v>
      </c>
    </row>
    <row r="8" spans="1:6">
      <c t="s" r="A8" s="4">
        <v>716</v>
      </c>
      <c t="n" r="B8" s="7">
        <v>0</v>
      </c>
      <c t="n" r="D8" s="7">
        <v>0</v>
      </c>
      <c t="n" r="F8" s="7">
        <v>620000</v>
      </c>
    </row>
    <row r="9" spans="1:6">
      <c t="s" r="A9" s="4">
        <v>476</v>
      </c>
    </row>
    <row r="10" spans="1:6">
      <c t="s" r="A10" s="3">
        <v>712</v>
      </c>
    </row>
    <row r="11" spans="1:6">
      <c t="s" r="A11" s="4">
        <v>717</v>
      </c>
      <c t="n" r="D11" s="6">
        <v>1</v>
      </c>
      <c t="n" r="E11" s="6">
        <v>0</v>
      </c>
    </row>
    <row r="12" spans="1:6">
      <c t="s" r="A12" s="4">
        <v>718</v>
      </c>
      <c t="n" r="B12" s="6">
        <v>0</v>
      </c>
      <c t="n" r="C12" s="6">
        <v>0</v>
      </c>
      <c t="n" r="D12" s="6">
        <v>0</v>
      </c>
      <c t="n" r="E12" s="6">
        <v>0</v>
      </c>
    </row>
    <row r="13" spans="1:6">
      <c t="s" r="A13" s="4">
        <v>375</v>
      </c>
    </row>
    <row r="14" spans="1:6">
      <c t="s" r="A14" s="3">
        <v>712</v>
      </c>
    </row>
    <row r="15" spans="1:6">
      <c t="s" r="A15" s="4">
        <v>717</v>
      </c>
      <c t="n" r="D15" s="6">
        <v>0</v>
      </c>
      <c t="n" r="E15" s="6">
        <v>0</v>
      </c>
    </row>
    <row r="16" spans="1:6">
      <c t="s" r="A16" s="4">
        <v>718</v>
      </c>
      <c t="n" r="B16" s="6">
        <v>0</v>
      </c>
      <c t="n" r="C16" s="6">
        <v>0</v>
      </c>
      <c t="n" r="D16" s="6">
        <v>0</v>
      </c>
      <c t="n" r="E16" s="6">
        <v>0</v>
      </c>
    </row>
    <row r="17" spans="1:6">
      <c t="s" r="A17" s="4">
        <v>719</v>
      </c>
    </row>
    <row r="18" spans="1:6">
      <c t="s" r="A18" s="3">
        <v>712</v>
      </c>
    </row>
    <row r="19" spans="1:6">
      <c t="s" r="A19" s="4">
        <v>561</v>
      </c>
      <c t="n" r="B19" s="7">
        <v>1500000</v>
      </c>
      <c t="n" r="D19" s="7">
        <v>1500000</v>
      </c>
      <c t="n" r="F19" s="7">
        <v>12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720</v>
      </c>
      <c t="s" r="B1" s="2">
        <v>1</v>
      </c>
    </row>
    <row r="2" spans="1:3">
      <c t="s" r="B2" s="2">
        <v>721</v>
      </c>
      <c t="s" r="C2" s="2">
        <v>722</v>
      </c>
    </row>
    <row r="3" spans="1:3">
      <c t="s" r="A3" s="3">
        <v>723</v>
      </c>
    </row>
    <row r="4" spans="1:3">
      <c t="s" r="A4" s="4">
        <v>717</v>
      </c>
      <c t="n" r="B4" s="6">
        <v>1</v>
      </c>
      <c t="n" r="C4" s="6">
        <v>0</v>
      </c>
    </row>
    <row r="5" spans="1:3">
      <c t="s" r="A5" s="4">
        <v>724</v>
      </c>
      <c t="n" r="B5" s="7">
        <v>4168</v>
      </c>
      <c t="n" r="C5" s="7">
        <v>0</v>
      </c>
    </row>
    <row r="6" spans="1:3">
      <c t="s" r="A6" s="4">
        <v>725</v>
      </c>
      <c t="n" r="B6" s="7">
        <v>4168</v>
      </c>
      <c t="n" r="C6" s="7">
        <v>0</v>
      </c>
    </row>
    <row r="7" spans="1:3">
      <c t="s" r="A7" s="4">
        <v>473</v>
      </c>
    </row>
    <row r="8" spans="1:3">
      <c t="s" r="A8" s="3">
        <v>723</v>
      </c>
    </row>
    <row r="9" spans="1:3">
      <c t="s" r="A9" s="4">
        <v>717</v>
      </c>
      <c t="n" r="B9" s="6">
        <v>0</v>
      </c>
      <c t="n" r="C9" s="6">
        <v>0</v>
      </c>
    </row>
    <row r="10" spans="1:3">
      <c t="s" r="A10" s="4">
        <v>724</v>
      </c>
      <c t="n" r="B10" s="7">
        <v>0</v>
      </c>
      <c t="n" r="C10" s="7">
        <v>0</v>
      </c>
    </row>
    <row r="11" spans="1:3">
      <c t="s" r="A11" s="4">
        <v>725</v>
      </c>
      <c t="n" r="B11" s="7">
        <v>0</v>
      </c>
      <c t="n" r="C11" s="7">
        <v>0</v>
      </c>
    </row>
    <row r="12" spans="1:3">
      <c t="s" r="A12" s="4">
        <v>466</v>
      </c>
    </row>
    <row r="13" spans="1:3">
      <c t="s" r="A13" s="3">
        <v>723</v>
      </c>
    </row>
    <row r="14" spans="1:3">
      <c t="s" r="A14" s="4">
        <v>717</v>
      </c>
      <c t="n" r="B14" s="6">
        <v>1</v>
      </c>
      <c t="n" r="C14" s="6">
        <v>0</v>
      </c>
    </row>
    <row r="15" spans="1:3">
      <c t="s" r="A15" s="4">
        <v>724</v>
      </c>
      <c t="n" r="B15" s="7">
        <v>4168</v>
      </c>
      <c t="n" r="C15" s="7">
        <v>0</v>
      </c>
    </row>
    <row r="16" spans="1:3">
      <c t="s" r="A16" s="4">
        <v>725</v>
      </c>
      <c t="n" r="B16" s="7">
        <v>4168</v>
      </c>
      <c t="n" r="C16" s="7">
        <v>0</v>
      </c>
    </row>
    <row r="17" spans="1:3">
      <c t="s" r="A17" s="4">
        <v>467</v>
      </c>
    </row>
    <row r="18" spans="1:3">
      <c t="s" r="A18" s="3">
        <v>723</v>
      </c>
    </row>
    <row r="19" spans="1:3">
      <c t="s" r="A19" s="4">
        <v>717</v>
      </c>
      <c t="n" r="B19" s="6">
        <v>1</v>
      </c>
      <c t="n" r="C19" s="6">
        <v>0</v>
      </c>
    </row>
    <row r="20" spans="1:3">
      <c t="s" r="A20" s="4">
        <v>724</v>
      </c>
      <c t="n" r="B20" s="7">
        <v>4168</v>
      </c>
      <c t="n" r="C20" s="7">
        <v>0</v>
      </c>
    </row>
    <row r="21" spans="1:3">
      <c t="s" r="A21" s="4">
        <v>725</v>
      </c>
      <c t="n" r="B21" s="7">
        <v>4168</v>
      </c>
      <c t="n" r="C21" s="7">
        <v>0</v>
      </c>
    </row>
    <row r="22" spans="1:3">
      <c t="s" r="A22" s="4">
        <v>468</v>
      </c>
    </row>
    <row r="23" spans="1:3">
      <c t="s" r="A23" s="3">
        <v>723</v>
      </c>
    </row>
    <row r="24" spans="1:3">
      <c t="s" r="A24" s="4">
        <v>717</v>
      </c>
      <c t="n" r="B24" s="6">
        <v>0</v>
      </c>
      <c t="n" r="C24" s="6">
        <v>0</v>
      </c>
    </row>
    <row r="25" spans="1:3">
      <c t="s" r="A25" s="4">
        <v>724</v>
      </c>
      <c t="n" r="B25" s="7">
        <v>0</v>
      </c>
      <c t="n" r="C25" s="7">
        <v>0</v>
      </c>
    </row>
    <row r="26" spans="1:3">
      <c t="s" r="A26" s="4">
        <v>725</v>
      </c>
      <c t="n" r="B26" s="7">
        <v>0</v>
      </c>
      <c t="n" r="C26" s="7">
        <v>0</v>
      </c>
    </row>
    <row r="27" spans="1:3">
      <c t="s" r="A27" s="4">
        <v>726</v>
      </c>
    </row>
    <row r="28" spans="1:3">
      <c t="s" r="A28" s="3">
        <v>723</v>
      </c>
    </row>
    <row r="29" spans="1:3">
      <c t="s" r="A29" s="4">
        <v>717</v>
      </c>
      <c t="n" r="B29" s="6">
        <v>0</v>
      </c>
      <c t="n" r="C29" s="6">
        <v>0</v>
      </c>
    </row>
    <row r="30" spans="1:3">
      <c t="s" r="A30" s="4">
        <v>724</v>
      </c>
      <c t="n" r="B30" s="7">
        <v>0</v>
      </c>
      <c t="n" r="C30" s="7">
        <v>0</v>
      </c>
    </row>
    <row r="31" spans="1:3">
      <c t="s" r="A31" s="4">
        <v>725</v>
      </c>
      <c t="n" r="B31" s="7">
        <v>0</v>
      </c>
      <c t="n" r="C31" s="7">
        <v>0</v>
      </c>
    </row>
    <row r="32" spans="1:3">
      <c t="s" r="A32" s="4">
        <v>567</v>
      </c>
    </row>
    <row r="33" spans="1:3">
      <c t="s" r="A33" s="3">
        <v>723</v>
      </c>
    </row>
    <row r="34" spans="1:3">
      <c t="s" r="A34" s="4">
        <v>717</v>
      </c>
      <c t="n" r="B34" s="6">
        <v>0</v>
      </c>
      <c t="n" r="C34" s="6">
        <v>0</v>
      </c>
    </row>
    <row r="35" spans="1:3">
      <c t="s" r="A35" s="4">
        <v>724</v>
      </c>
      <c t="n" r="B35" s="7">
        <v>0</v>
      </c>
      <c t="n" r="C35" s="7">
        <v>0</v>
      </c>
    </row>
    <row r="36" spans="1:3">
      <c t="s" r="A36" s="4">
        <v>725</v>
      </c>
      <c t="n" r="B36" s="7">
        <v>0</v>
      </c>
      <c t="n" r="C36" s="7">
        <v>0</v>
      </c>
    </row>
    <row r="37" spans="1:3">
      <c t="s" r="A37" s="4">
        <v>566</v>
      </c>
    </row>
    <row r="38" spans="1:3">
      <c t="s" r="A38" s="3">
        <v>723</v>
      </c>
    </row>
    <row r="39" spans="1:3">
      <c t="s" r="A39" s="4">
        <v>717</v>
      </c>
      <c t="n" r="B39" s="6">
        <v>0</v>
      </c>
      <c t="n" r="C39" s="6">
        <v>0</v>
      </c>
    </row>
    <row r="40" spans="1:3">
      <c t="s" r="A40" s="4">
        <v>724</v>
      </c>
      <c t="n" r="B40" s="7">
        <v>0</v>
      </c>
      <c t="n" r="C40" s="7">
        <v>0</v>
      </c>
    </row>
    <row r="41" spans="1:3">
      <c t="s" r="A41" s="4">
        <v>725</v>
      </c>
      <c t="n" r="B41" s="7">
        <v>0</v>
      </c>
      <c t="n" r="C41" s="7">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727</v>
      </c>
      <c t="s" r="B1" s="2">
        <v>419</v>
      </c>
    </row>
    <row r="2" spans="1:2">
      <c t="s" r="A2" s="3">
        <v>232</v>
      </c>
    </row>
    <row r="3" spans="1:2">
      <c t="s" r="A3" s="4">
        <v>728</v>
      </c>
      <c t="n" r="B3"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9</v>
      </c>
      <c t="s" r="B1" s="2">
        <v>1</v>
      </c>
    </row>
    <row r="2" spans="1:3">
      <c t="s" r="B2" s="2">
        <v>2</v>
      </c>
      <c t="s" r="C2" s="2">
        <v>73</v>
      </c>
    </row>
    <row r="3" spans="1:3">
      <c t="s" r="A3" s="3">
        <v>160</v>
      </c>
    </row>
    <row r="4" spans="1:3">
      <c t="s" r="A4" s="4">
        <v>161</v>
      </c>
      <c t="n" r="B4" s="8">
        <v>0.28</v>
      </c>
      <c t="n" r="C4" s="8">
        <v>0.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9</v>
      </c>
      <c t="s" r="B1" s="2">
        <v>2</v>
      </c>
      <c t="s" r="C1" s="2">
        <v>23</v>
      </c>
    </row>
    <row r="2" spans="1:3">
      <c t="s" r="A2" s="3">
        <v>554</v>
      </c>
    </row>
    <row r="3" spans="1:3">
      <c t="s" r="A3" s="4">
        <v>34</v>
      </c>
      <c t="n" r="B3" s="7">
        <v>11578</v>
      </c>
      <c t="n" r="C3" s="7">
        <v>10530</v>
      </c>
    </row>
    <row r="4" spans="1:3">
      <c t="s" r="A4" s="4">
        <v>730</v>
      </c>
    </row>
    <row r="5" spans="1:3">
      <c t="s" r="A5" s="3">
        <v>554</v>
      </c>
    </row>
    <row r="6" spans="1:3">
      <c t="s" r="A6" s="4">
        <v>34</v>
      </c>
      <c t="n" r="B6" s="6">
        <v>2645</v>
      </c>
      <c t="n" r="C6" s="6">
        <v>2115</v>
      </c>
    </row>
    <row r="7" spans="1:3">
      <c t="s" r="A7" s="4">
        <v>731</v>
      </c>
    </row>
    <row r="8" spans="1:3">
      <c t="s" r="A8" s="3">
        <v>554</v>
      </c>
    </row>
    <row r="9" spans="1:3">
      <c t="s" r="A9" s="4">
        <v>34</v>
      </c>
      <c t="n" r="B9" s="6">
        <v>6646</v>
      </c>
      <c t="n" r="C9" s="6">
        <v>7098</v>
      </c>
    </row>
    <row r="10" spans="1:3">
      <c t="s" r="A10" s="4">
        <v>566</v>
      </c>
    </row>
    <row r="11" spans="1:3">
      <c t="s" r="A11" s="3">
        <v>554</v>
      </c>
    </row>
    <row r="12" spans="1:3">
      <c t="s" r="A12" s="4">
        <v>34</v>
      </c>
      <c t="n" r="B12" s="7">
        <v>2287</v>
      </c>
      <c t="n" r="C12" s="7">
        <v>131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2</v>
      </c>
      <c t="s" r="B1" s="2">
        <v>2</v>
      </c>
      <c t="s" r="C1" s="2">
        <v>23</v>
      </c>
    </row>
    <row r="2" spans="1:3">
      <c t="s" r="A2" s="3">
        <v>554</v>
      </c>
    </row>
    <row r="3" spans="1:3">
      <c t="s" r="A3" s="4">
        <v>34</v>
      </c>
      <c t="n" r="B3" s="7">
        <v>11578</v>
      </c>
      <c t="n" r="C3" s="7">
        <v>10530</v>
      </c>
    </row>
    <row r="4" spans="1:3">
      <c t="s" r="A4" s="4">
        <v>733</v>
      </c>
    </row>
    <row r="5" spans="1:3">
      <c t="s" r="A5" s="3">
        <v>554</v>
      </c>
    </row>
    <row r="6" spans="1:3">
      <c t="s" r="A6" s="4">
        <v>34</v>
      </c>
      <c t="n" r="B6" s="6">
        <v>42</v>
      </c>
      <c t="n" r="C6" s="6">
        <v>33</v>
      </c>
    </row>
    <row r="7" spans="1:3">
      <c t="s" r="A7" s="4">
        <v>734</v>
      </c>
    </row>
    <row r="8" spans="1:3">
      <c t="s" r="A8" s="3">
        <v>554</v>
      </c>
    </row>
    <row r="9" spans="1:3">
      <c t="s" r="A9" s="4">
        <v>34</v>
      </c>
      <c t="n" r="B9" s="6">
        <v>21</v>
      </c>
      <c t="n" r="C9" s="6">
        <v>0</v>
      </c>
    </row>
    <row r="10" spans="1:3">
      <c t="s" r="A10" s="4">
        <v>735</v>
      </c>
    </row>
    <row r="11" spans="1:3">
      <c t="s" r="A11" s="3">
        <v>554</v>
      </c>
    </row>
    <row r="12" spans="1:3">
      <c t="s" r="A12" s="4">
        <v>34</v>
      </c>
      <c t="n" r="B12" s="7">
        <v>11515</v>
      </c>
      <c t="n" r="C12" s="7">
        <v>1049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t="s" r="A1" s="1">
        <v>736</v>
      </c>
      <c t="s" r="B1" s="2">
        <v>72</v>
      </c>
      <c t="s" r="D1" s="2">
        <v>1</v>
      </c>
    </row>
    <row r="2" spans="1:6">
      <c t="s" r="B2" s="2">
        <v>2</v>
      </c>
      <c t="s" r="C2" s="2">
        <v>73</v>
      </c>
      <c t="s" r="D2" s="2">
        <v>2</v>
      </c>
      <c t="s" r="E2" s="2">
        <v>73</v>
      </c>
      <c t="s" r="F2" s="2">
        <v>23</v>
      </c>
    </row>
    <row r="3" spans="1:6">
      <c t="s" r="A3" s="3">
        <v>235</v>
      </c>
    </row>
    <row r="4" spans="1:6">
      <c t="s" r="A4" s="4">
        <v>737</v>
      </c>
      <c t="n" r="B4" s="7">
        <v>13300</v>
      </c>
      <c t="n" r="C4" s="7">
        <v>10400</v>
      </c>
      <c t="n" r="D4" s="7">
        <v>24800</v>
      </c>
      <c t="n" r="E4" s="7">
        <v>16600</v>
      </c>
    </row>
    <row r="5" spans="1:6">
      <c t="s" r="A5" s="4">
        <v>738</v>
      </c>
      <c t="n" r="B5" s="6">
        <v>1400</v>
      </c>
      <c t="n" r="C5" s="6">
        <v>1100</v>
      </c>
      <c t="n" r="D5" s="6">
        <v>2600</v>
      </c>
      <c t="n" r="E5" s="6">
        <v>1800</v>
      </c>
    </row>
    <row r="6" spans="1:6">
      <c t="s" r="A6" s="4">
        <v>739</v>
      </c>
      <c t="n" r="B6" s="6">
        <v>314</v>
      </c>
      <c t="n" r="C6" s="7">
        <v>224</v>
      </c>
      <c t="n" r="D6" s="6">
        <v>591</v>
      </c>
      <c t="n" r="E6" s="7">
        <v>422</v>
      </c>
    </row>
    <row r="7" spans="1:6">
      <c t="s" r="A7" s="4">
        <v>740</v>
      </c>
      <c t="n" r="B7" s="7">
        <v>123000</v>
      </c>
      <c t="n" r="D7" s="7">
        <v>123000</v>
      </c>
      <c t="n" r="F7" s="7">
        <v>1068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41</v>
      </c>
      <c t="s" r="B1" s="2">
        <v>72</v>
      </c>
      <c t="s" r="D1" s="2">
        <v>1</v>
      </c>
    </row>
    <row r="2" spans="1:5">
      <c t="s" r="B2" s="2">
        <v>2</v>
      </c>
      <c t="s" r="C2" s="2">
        <v>73</v>
      </c>
      <c t="s" r="D2" s="2">
        <v>2</v>
      </c>
      <c t="s" r="E2" s="2">
        <v>73</v>
      </c>
    </row>
    <row r="3" spans="1:5">
      <c t="s" r="A3" s="3">
        <v>742</v>
      </c>
    </row>
    <row r="4" spans="1:5">
      <c t="s" r="A4" s="4">
        <v>515</v>
      </c>
      <c t="n" r="B4" s="7">
        <v>2882</v>
      </c>
      <c t="n" r="C4" s="7">
        <v>1902</v>
      </c>
      <c t="n" r="D4" s="7">
        <v>2626</v>
      </c>
      <c t="n" r="E4" s="7">
        <v>1516</v>
      </c>
    </row>
    <row r="5" spans="1:5">
      <c t="s" r="A5" s="4">
        <v>743</v>
      </c>
      <c t="n" r="B5" s="6">
        <v>340</v>
      </c>
      <c t="n" r="C5" s="6">
        <v>243</v>
      </c>
      <c t="n" r="D5" s="6">
        <v>624</v>
      </c>
      <c t="n" r="E5" s="6">
        <v>402</v>
      </c>
    </row>
    <row r="6" spans="1:5">
      <c t="s" r="A6" s="4">
        <v>744</v>
      </c>
      <c t="n" r="B6" s="6">
        <v>-57</v>
      </c>
      <c t="n" r="C6" s="6">
        <v>40</v>
      </c>
      <c t="n" r="D6" s="6">
        <v>-85</v>
      </c>
      <c t="n" r="E6" s="6">
        <v>267</v>
      </c>
    </row>
    <row r="7" spans="1:5">
      <c t="s" r="A7" s="4">
        <v>520</v>
      </c>
      <c t="n" r="B7" s="7">
        <v>3165</v>
      </c>
      <c t="n" r="C7" s="7">
        <v>2185</v>
      </c>
      <c t="n" r="D7" s="7">
        <v>3165</v>
      </c>
      <c t="n" r="E7" s="7">
        <v>218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14"/>
    <col customWidth="1" max="6" min="6" width="14"/>
    <col customWidth="1" max="7" min="7" width="14"/>
  </cols>
  <sheetData>
    <row r="1" spans="1:7">
      <c t="s" r="A1" s="1">
        <v>745</v>
      </c>
      <c t="s" r="B1" s="2">
        <v>1</v>
      </c>
      <c t="s" r="C1" s="2">
        <v>746</v>
      </c>
    </row>
    <row r="2" spans="1:7">
      <c t="s" r="B2" s="2">
        <v>2</v>
      </c>
      <c t="s" r="C2" s="2">
        <v>23</v>
      </c>
      <c t="s" r="D2" s="2">
        <v>463</v>
      </c>
      <c t="s" r="E2" s="2">
        <v>73</v>
      </c>
      <c t="s" r="F2" s="2">
        <v>464</v>
      </c>
      <c t="s" r="G2" s="2">
        <v>363</v>
      </c>
    </row>
    <row r="3" spans="1:7">
      <c t="s" r="A3" s="3">
        <v>747</v>
      </c>
    </row>
    <row r="4" spans="1:7">
      <c t="s" r="A4" s="4">
        <v>748</v>
      </c>
      <c t="n" r="B4" s="7">
        <v>3165</v>
      </c>
      <c t="n" r="C4" s="7">
        <v>2626</v>
      </c>
      <c t="n" r="D4" s="7">
        <v>2882</v>
      </c>
      <c t="n" r="E4" s="7">
        <v>2185</v>
      </c>
      <c t="n" r="F4" s="7">
        <v>1902</v>
      </c>
      <c t="n" r="G4" s="7">
        <v>1516</v>
      </c>
    </row>
    <row r="5" spans="1:7">
      <c t="s" r="A5" s="4">
        <v>749</v>
      </c>
      <c t="s" r="B5" s="4">
        <v>750</v>
      </c>
      <c t="s" r="C5" s="4">
        <v>751</v>
      </c>
    </row>
    <row r="6" spans="1:7">
      <c t="s" r="A6" s="4">
        <v>752</v>
      </c>
      <c t="n" r="B6" s="7">
        <v>-117</v>
      </c>
      <c t="n" r="C6" s="7">
        <v>-95</v>
      </c>
    </row>
    <row r="7" spans="1:7">
      <c t="s" r="A7" s="4">
        <v>753</v>
      </c>
      <c t="n" r="B7" s="7">
        <v>-226</v>
      </c>
      <c t="n" r="C7" s="7">
        <v>-183</v>
      </c>
    </row>
    <row r="8" spans="1:7">
      <c t="s" r="A8" s="4">
        <v>754</v>
      </c>
      <c t="s" r="B8" s="4">
        <v>755</v>
      </c>
      <c t="s" r="C8" s="4">
        <v>756</v>
      </c>
    </row>
    <row r="9" spans="1:7">
      <c t="s" r="A9" s="4">
        <v>757</v>
      </c>
      <c t="n" r="B9" s="7">
        <v>-100</v>
      </c>
      <c t="n" r="C9" s="7">
        <v>-79</v>
      </c>
    </row>
    <row r="10" spans="1:7">
      <c t="s" r="A10" s="4">
        <v>758</v>
      </c>
      <c t="n" r="B10" s="7">
        <v>-194</v>
      </c>
      <c t="n" r="C10" s="7">
        <v>-153</v>
      </c>
    </row>
    <row r="11" spans="1:7">
      <c t="s" r="A11" s="4">
        <v>759</v>
      </c>
      <c t="s" r="B11" s="4">
        <v>760</v>
      </c>
      <c t="s" r="C11" s="4">
        <v>76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57"/>
    <col customWidth="1" max="2" min="2" width="21"/>
  </cols>
  <sheetData>
    <row r="1" spans="1:2">
      <c t="s" r="A1" s="1">
        <v>762</v>
      </c>
      <c t="s" r="B1" s="2">
        <v>1</v>
      </c>
    </row>
    <row r="2" spans="1:2">
      <c t="s" r="B2" s="2">
        <v>419</v>
      </c>
    </row>
    <row r="3" spans="1:2">
      <c t="s" r="A3" s="3">
        <v>747</v>
      </c>
    </row>
    <row r="4" spans="1:2">
      <c t="s" r="A4" s="4">
        <v>763</v>
      </c>
      <c t="n" r="B4" s="7">
        <v>282686</v>
      </c>
    </row>
    <row r="5" spans="1:2">
      <c t="s" r="A5" s="4">
        <v>764</v>
      </c>
      <c t="n" r="B5" s="6">
        <v>2160</v>
      </c>
    </row>
    <row r="6" spans="1:2">
      <c t="s" r="A6" s="4">
        <v>765</v>
      </c>
    </row>
    <row r="7" spans="1:2">
      <c t="s" r="A7" s="3">
        <v>747</v>
      </c>
    </row>
    <row r="8" spans="1:2">
      <c t="s" r="A8" s="4">
        <v>763</v>
      </c>
      <c t="n" r="B8" s="6">
        <v>123006</v>
      </c>
    </row>
    <row r="9" spans="1:2">
      <c t="s" r="A9" s="4">
        <v>764</v>
      </c>
      <c t="n" r="B9" s="6">
        <v>0</v>
      </c>
    </row>
    <row r="10" spans="1:2">
      <c t="s" r="A10" s="4">
        <v>766</v>
      </c>
    </row>
    <row r="11" spans="1:2">
      <c t="s" r="A11" s="3">
        <v>747</v>
      </c>
    </row>
    <row r="12" spans="1:2">
      <c t="s" r="A12" s="4">
        <v>763</v>
      </c>
      <c t="n" r="B12" s="6">
        <v>14418</v>
      </c>
    </row>
    <row r="13" spans="1:2">
      <c t="s" r="A13" s="4">
        <v>764</v>
      </c>
      <c t="n" r="B13" s="6">
        <v>0</v>
      </c>
    </row>
    <row r="14" spans="1:2">
      <c t="s" r="A14" s="4">
        <v>767</v>
      </c>
    </row>
    <row r="15" spans="1:2">
      <c t="s" r="A15" s="3">
        <v>747</v>
      </c>
    </row>
    <row r="16" spans="1:2">
      <c t="s" r="A16" s="4">
        <v>763</v>
      </c>
      <c t="n" r="B16" s="6">
        <v>145262</v>
      </c>
    </row>
    <row r="17" spans="1:2">
      <c t="s" r="A17" s="4">
        <v>764</v>
      </c>
      <c t="n" r="B17" s="6">
        <v>2160</v>
      </c>
    </row>
    <row r="18" spans="1:2">
      <c t="s" r="A18" s="4">
        <v>768</v>
      </c>
    </row>
    <row r="19" spans="1:2">
      <c t="s" r="A19" s="3">
        <v>747</v>
      </c>
    </row>
    <row r="20" spans="1:2">
      <c t="s" r="A20" s="4">
        <v>763</v>
      </c>
      <c t="n" r="B20" s="6">
        <v>317</v>
      </c>
    </row>
    <row r="21" spans="1:2">
      <c t="s" r="A21" s="4">
        <v>769</v>
      </c>
    </row>
    <row r="22" spans="1:2">
      <c t="s" r="A22" s="3">
        <v>747</v>
      </c>
    </row>
    <row r="23" spans="1:2">
      <c t="s" r="A23" s="4">
        <v>763</v>
      </c>
      <c t="n" r="B23" s="6">
        <v>0</v>
      </c>
    </row>
    <row r="24" spans="1:2">
      <c t="s" r="A24" s="4">
        <v>770</v>
      </c>
    </row>
    <row r="25" spans="1:2">
      <c t="s" r="A25" s="3">
        <v>747</v>
      </c>
    </row>
    <row r="26" spans="1:2">
      <c t="s" r="A26" s="4">
        <v>763</v>
      </c>
      <c t="n" r="B26" s="6">
        <v>0</v>
      </c>
    </row>
    <row r="27" spans="1:2">
      <c t="s" r="A27" s="4">
        <v>771</v>
      </c>
    </row>
    <row r="28" spans="1:2">
      <c t="s" r="A28" s="3">
        <v>747</v>
      </c>
    </row>
    <row r="29" spans="1:2">
      <c t="s" r="A29" s="4">
        <v>763</v>
      </c>
      <c t="n" r="B29" s="6">
        <v>317</v>
      </c>
    </row>
    <row r="30" spans="1:2">
      <c t="s" r="A30" s="4">
        <v>772</v>
      </c>
    </row>
    <row r="31" spans="1:2">
      <c t="s" r="A31" s="3">
        <v>747</v>
      </c>
    </row>
    <row r="32" spans="1:2">
      <c t="s" r="A32" s="4">
        <v>763</v>
      </c>
      <c t="n" r="B32" s="6">
        <v>4834</v>
      </c>
    </row>
    <row r="33" spans="1:2">
      <c t="s" r="A33" s="4">
        <v>773</v>
      </c>
    </row>
    <row r="34" spans="1:2">
      <c t="s" r="A34" s="3">
        <v>747</v>
      </c>
    </row>
    <row r="35" spans="1:2">
      <c t="s" r="A35" s="4">
        <v>763</v>
      </c>
      <c t="n" r="B35" s="6">
        <v>0</v>
      </c>
    </row>
    <row r="36" spans="1:2">
      <c t="s" r="A36" s="4">
        <v>774</v>
      </c>
    </row>
    <row r="37" spans="1:2">
      <c t="s" r="A37" s="3">
        <v>747</v>
      </c>
    </row>
    <row r="38" spans="1:2">
      <c t="s" r="A38" s="4">
        <v>763</v>
      </c>
      <c t="n" r="B38" s="6">
        <v>0</v>
      </c>
    </row>
    <row r="39" spans="1:2">
      <c t="s" r="A39" s="4">
        <v>775</v>
      </c>
    </row>
    <row r="40" spans="1:2">
      <c t="s" r="A40" s="3">
        <v>747</v>
      </c>
    </row>
    <row r="41" spans="1:2">
      <c t="s" r="A41" s="4">
        <v>763</v>
      </c>
      <c t="n" r="B41" s="7">
        <v>483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r="1" spans="1:4">
      <c t="s" r="A1" s="1">
        <v>776</v>
      </c>
      <c t="s" r="B1" s="2">
        <v>777</v>
      </c>
      <c t="s" r="C1" s="2">
        <v>778</v>
      </c>
      <c t="s" r="D1" s="2">
        <v>778</v>
      </c>
    </row>
    <row r="2" spans="1:4">
      <c t="s" r="A2" s="3">
        <v>238</v>
      </c>
    </row>
    <row r="3" spans="1:4">
      <c t="s" r="A3" s="4">
        <v>779</v>
      </c>
      <c t="n" r="B3" s="6">
        <v>12</v>
      </c>
    </row>
    <row r="4" spans="1:4">
      <c t="s" r="A4" s="4">
        <v>780</v>
      </c>
      <c t="n" r="C4" s="7">
        <v>-3100</v>
      </c>
      <c t="n" r="D4" s="7">
        <v>-3100</v>
      </c>
    </row>
    <row r="5" spans="1:4">
      <c t="s" r="A5" s="4">
        <v>781</v>
      </c>
      <c t="n" r="C5" s="6">
        <v>-16959</v>
      </c>
      <c t="n" r="D5" s="6">
        <v>-16959</v>
      </c>
    </row>
    <row r="6" spans="1:4">
      <c t="s" r="A6" s="4">
        <v>782</v>
      </c>
      <c t="n" r="C6" s="6">
        <v>5511</v>
      </c>
      <c t="n" r="D6" s="6">
        <v>5511</v>
      </c>
    </row>
    <row r="7" spans="1:4">
      <c t="s" r="A7" s="4">
        <v>783</v>
      </c>
      <c t="n" r="C7" s="6">
        <v>-14548</v>
      </c>
      <c t="n" r="D7" s="6">
        <v>-14548</v>
      </c>
    </row>
    <row r="8" spans="1:4">
      <c t="s" r="A8" s="4">
        <v>784</v>
      </c>
      <c t="n" r="C8" s="6">
        <v>-492</v>
      </c>
      <c t="n" r="D8" s="6">
        <v>-1940</v>
      </c>
    </row>
    <row r="9" spans="1:4">
      <c t="s" r="A9" s="4">
        <v>88</v>
      </c>
      <c t="n" r="C9" s="7">
        <v>-15040</v>
      </c>
      <c t="n" r="D9" s="7">
        <v>-1648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785</v>
      </c>
      <c t="s" r="B1" s="2">
        <v>72</v>
      </c>
      <c t="s" r="C1" s="2">
        <v>1</v>
      </c>
    </row>
    <row r="2" spans="1:3">
      <c t="s" r="B2" s="2">
        <v>73</v>
      </c>
      <c t="s" r="C2" s="2">
        <v>73</v>
      </c>
    </row>
    <row r="3" spans="1:3">
      <c t="s" r="A3" s="3">
        <v>786</v>
      </c>
    </row>
    <row r="4" spans="1:3">
      <c t="s" r="A4" s="4">
        <v>515</v>
      </c>
      <c t="n" r="B4" s="7">
        <v>17098</v>
      </c>
      <c t="n" r="C4" s="7">
        <v>22320</v>
      </c>
    </row>
    <row r="5" spans="1:3">
      <c t="s" r="A5" s="4">
        <v>787</v>
      </c>
      <c t="n" r="B5" s="6">
        <v>549</v>
      </c>
      <c t="n" r="C5" s="6">
        <v>1045</v>
      </c>
    </row>
    <row r="6" spans="1:3">
      <c t="s" r="A6" s="4">
        <v>788</v>
      </c>
      <c t="n" r="B6" s="6">
        <v>1784</v>
      </c>
      <c t="n" r="C6" s="6">
        <v>1784</v>
      </c>
    </row>
    <row r="7" spans="1:3">
      <c t="s" r="A7" s="4">
        <v>789</v>
      </c>
      <c t="n" r="B7" s="6">
        <v>-1897</v>
      </c>
      <c t="n" r="C7" s="6">
        <v>-6627</v>
      </c>
    </row>
    <row r="8" spans="1:3">
      <c t="s" r="A8" s="4">
        <v>790</v>
      </c>
      <c t="n" r="B8" s="6">
        <v>-492</v>
      </c>
      <c t="n" r="C8" s="6">
        <v>-1940</v>
      </c>
    </row>
    <row r="9" spans="1:3">
      <c t="s" r="A9" s="4">
        <v>791</v>
      </c>
      <c t="n" r="B9" s="6">
        <v>-83</v>
      </c>
      <c t="n" r="C9" s="6">
        <v>377</v>
      </c>
    </row>
    <row r="10" spans="1:3">
      <c t="s" r="A10" s="4">
        <v>792</v>
      </c>
      <c t="n" r="B10" s="6">
        <v>-16959</v>
      </c>
      <c t="n" r="C10" s="6">
        <v>-16959</v>
      </c>
    </row>
    <row r="11" spans="1:3">
      <c t="s" r="A11" s="4">
        <v>520</v>
      </c>
      <c t="n" r="B11" s="7">
        <v>0</v>
      </c>
      <c t="n" r="C11" s="7">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3</v>
      </c>
      <c t="s" r="B1" s="2">
        <v>2</v>
      </c>
      <c t="s" r="C1" s="2">
        <v>23</v>
      </c>
    </row>
    <row r="2" spans="1:3">
      <c t="s" r="A2" s="3">
        <v>794</v>
      </c>
    </row>
    <row r="3" spans="1:3">
      <c t="s" r="A3" s="4">
        <v>795</v>
      </c>
      <c t="n" r="B3" s="7">
        <v>137</v>
      </c>
      <c t="n" r="C3" s="7">
        <v>1262</v>
      </c>
    </row>
    <row r="4" spans="1:3">
      <c t="s" r="A4" s="4">
        <v>796</v>
      </c>
      <c t="n" r="B4" s="6">
        <v>5867</v>
      </c>
      <c t="n" r="C4" s="6">
        <v>1670</v>
      </c>
    </row>
    <row r="5" spans="1:3">
      <c t="s" r="A5" s="4">
        <v>797</v>
      </c>
    </row>
    <row r="6" spans="1:3">
      <c t="s" r="A6" s="3">
        <v>794</v>
      </c>
    </row>
    <row r="7" spans="1:3">
      <c t="s" r="A7" s="4">
        <v>795</v>
      </c>
      <c t="n" r="B7" s="6">
        <v>137</v>
      </c>
      <c t="n" r="C7" s="6">
        <v>1262</v>
      </c>
    </row>
    <row r="8" spans="1:3">
      <c t="s" r="A8" s="4">
        <v>798</v>
      </c>
    </row>
    <row r="9" spans="1:3">
      <c t="s" r="A9" s="3">
        <v>794</v>
      </c>
    </row>
    <row r="10" spans="1:3">
      <c t="s" r="A10" s="4">
        <v>796</v>
      </c>
      <c t="n" r="B10" s="6">
        <v>5554</v>
      </c>
      <c t="n" r="C10" s="6">
        <v>1496</v>
      </c>
    </row>
    <row r="11" spans="1:3">
      <c t="s" r="A11" s="4">
        <v>799</v>
      </c>
    </row>
    <row r="12" spans="1:3">
      <c t="s" r="A12" s="3">
        <v>794</v>
      </c>
    </row>
    <row r="13" spans="1:3">
      <c t="s" r="A13" s="4">
        <v>795</v>
      </c>
      <c t="n" r="B13" s="6">
        <v>0</v>
      </c>
      <c t="n" r="C13" s="6">
        <v>0</v>
      </c>
    </row>
    <row r="14" spans="1:3">
      <c t="s" r="A14" s="4">
        <v>800</v>
      </c>
    </row>
    <row r="15" spans="1:3">
      <c t="s" r="A15" s="3">
        <v>794</v>
      </c>
    </row>
    <row r="16" spans="1:3">
      <c t="s" r="A16" s="4">
        <v>796</v>
      </c>
      <c t="n" r="B16" s="7">
        <v>313</v>
      </c>
      <c t="n" r="C16" s="7">
        <v>17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31"/>
    <col customWidth="1" max="6" min="6" width="21"/>
    <col customWidth="1" max="7" min="7" width="21"/>
  </cols>
  <sheetData>
    <row r="1" spans="1:7">
      <c t="s" r="A1" s="1">
        <v>801</v>
      </c>
      <c t="s" r="B1" s="2">
        <v>72</v>
      </c>
      <c t="s" r="E1" s="2">
        <v>1</v>
      </c>
    </row>
    <row r="2" spans="1:7">
      <c t="s" r="B2" s="2">
        <v>802</v>
      </c>
      <c t="s" r="C2" s="2">
        <v>778</v>
      </c>
      <c t="s" r="D2" s="2">
        <v>803</v>
      </c>
      <c t="s" r="E2" s="2">
        <v>802</v>
      </c>
      <c t="s" r="F2" s="2">
        <v>778</v>
      </c>
      <c t="s" r="G2" s="2">
        <v>459</v>
      </c>
    </row>
    <row r="3" spans="1:7">
      <c t="s" r="A3" s="3">
        <v>804</v>
      </c>
    </row>
    <row r="4" spans="1:7">
      <c t="s" r="A4" s="4">
        <v>805</v>
      </c>
      <c t="n" r="B4" s="7">
        <v>-401</v>
      </c>
      <c t="n" r="C4" s="7">
        <v>761</v>
      </c>
      <c t="n" r="E4" s="7">
        <v>-327</v>
      </c>
      <c t="n" r="F4" s="7">
        <v>1061</v>
      </c>
    </row>
    <row r="5" spans="1:7">
      <c t="s" r="A5" s="4">
        <v>806</v>
      </c>
    </row>
    <row r="6" spans="1:7">
      <c t="s" r="A6" s="3">
        <v>804</v>
      </c>
    </row>
    <row r="7" spans="1:7">
      <c t="s" r="A7" s="4">
        <v>807</v>
      </c>
      <c t="n" r="B7" s="6">
        <v>78200</v>
      </c>
      <c t="n" r="E7" s="6">
        <v>78200</v>
      </c>
      <c t="n" r="G7" s="7">
        <v>47300</v>
      </c>
    </row>
    <row r="8" spans="1:7">
      <c t="s" r="A8" s="4">
        <v>808</v>
      </c>
      <c t="n" r="B8" s="6">
        <v>5867</v>
      </c>
      <c t="n" r="E8" s="6">
        <v>5867</v>
      </c>
      <c t="n" r="G8" s="6">
        <v>1670</v>
      </c>
    </row>
    <row r="9" spans="1:7">
      <c t="s" r="A9" s="4">
        <v>809</v>
      </c>
      <c t="n" r="B9" s="6">
        <v>137</v>
      </c>
      <c t="n" r="E9" s="6">
        <v>137</v>
      </c>
      <c t="n" r="G9" s="6">
        <v>1262</v>
      </c>
    </row>
    <row r="10" spans="1:7">
      <c t="s" r="A10" s="4">
        <v>810</v>
      </c>
    </row>
    <row r="11" spans="1:7">
      <c t="s" r="A11" s="3">
        <v>804</v>
      </c>
    </row>
    <row r="12" spans="1:7">
      <c t="s" r="A12" s="4">
        <v>807</v>
      </c>
      <c t="n" r="B12" s="6">
        <v>118900</v>
      </c>
      <c t="n" r="E12" s="6">
        <v>118900</v>
      </c>
      <c t="n" r="G12" s="6">
        <v>85900</v>
      </c>
    </row>
    <row r="13" spans="1:7">
      <c t="s" r="A13" s="4">
        <v>811</v>
      </c>
    </row>
    <row r="14" spans="1:7">
      <c t="s" r="A14" s="3">
        <v>804</v>
      </c>
    </row>
    <row r="15" spans="1:7">
      <c t="s" r="A15" s="4">
        <v>812</v>
      </c>
      <c t="n" r="B15" s="6">
        <v>6000</v>
      </c>
      <c t="n" r="E15" s="6">
        <v>6000</v>
      </c>
    </row>
    <row r="16" spans="1:7">
      <c t="s" r="A16" s="4">
        <v>813</v>
      </c>
      <c t="n" r="B16" s="6">
        <v>4600</v>
      </c>
      <c t="n" r="E16" s="6">
        <v>4600</v>
      </c>
    </row>
    <row r="17" spans="1:7">
      <c t="s" r="A17" s="4">
        <v>814</v>
      </c>
      <c t="n" r="B17" s="7">
        <v>1400</v>
      </c>
      <c t="n" r="E17" s="7">
        <v>1400</v>
      </c>
    </row>
    <row r="18" spans="1:7">
      <c t="s" r="A18" s="4">
        <v>815</v>
      </c>
    </row>
    <row r="19" spans="1:7">
      <c t="s" r="A19" s="3">
        <v>804</v>
      </c>
    </row>
    <row r="20" spans="1:7">
      <c t="s" r="A20" s="4">
        <v>816</v>
      </c>
      <c t="n" r="B20" s="6">
        <v>102</v>
      </c>
      <c t="n" r="E20" s="6">
        <v>102</v>
      </c>
    </row>
    <row r="21" spans="1:7">
      <c t="s" r="A21" s="4">
        <v>807</v>
      </c>
      <c t="n" r="B21" s="7">
        <v>179700</v>
      </c>
      <c t="n" r="E21" s="7">
        <v>179700</v>
      </c>
    </row>
    <row r="22" spans="1:7">
      <c t="s" r="A22" s="4">
        <v>817</v>
      </c>
    </row>
    <row r="23" spans="1:7">
      <c t="s" r="A23" s="3">
        <v>804</v>
      </c>
    </row>
    <row r="24" spans="1:7">
      <c t="s" r="A24" s="4">
        <v>807</v>
      </c>
      <c t="n" r="D24" s="7">
        <v>200000</v>
      </c>
    </row>
    <row r="25" spans="1:7">
      <c t="s" r="A25" s="4">
        <v>818</v>
      </c>
      <c t="s" r="D25" s="4">
        <v>819</v>
      </c>
    </row>
    <row r="26" spans="1:7">
      <c t="s" r="A26" s="4">
        <v>820</v>
      </c>
      <c t="n" r="E26" s="7">
        <v>-1500</v>
      </c>
    </row>
    <row r="27" spans="1:7">
      <c t="s" r="A27" s="4">
        <v>821</v>
      </c>
    </row>
    <row r="28" spans="1:7">
      <c t="s" r="A28" s="3">
        <v>804</v>
      </c>
    </row>
    <row r="29" spans="1:7">
      <c t="s" r="A29" s="4">
        <v>816</v>
      </c>
      <c t="n" r="B29" s="6">
        <v>2</v>
      </c>
      <c t="n" r="E29" s="6">
        <v>2</v>
      </c>
    </row>
    <row r="30" spans="1:7">
      <c t="s" r="A30" s="4">
        <v>807</v>
      </c>
      <c t="n" r="B30" s="7">
        <v>6800</v>
      </c>
      <c t="n" r="E30" s="7">
        <v>6800</v>
      </c>
    </row>
    <row r="31" spans="1:7">
      <c t="s" r="A31" s="4">
        <v>822</v>
      </c>
    </row>
    <row r="32" spans="1:7">
      <c t="s" r="A32" s="3">
        <v>804</v>
      </c>
    </row>
    <row r="33" spans="1:7">
      <c t="s" r="A33" s="4">
        <v>823</v>
      </c>
      <c t="n" r="B33" s="6">
        <v>-491</v>
      </c>
      <c t="n" r="C33" s="6">
        <v>-538</v>
      </c>
      <c t="n" r="E33" s="6">
        <v>-963</v>
      </c>
      <c t="n" r="F33" s="6">
        <v>-1100</v>
      </c>
    </row>
    <row r="34" spans="1:7">
      <c t="s" r="A34" s="4">
        <v>824</v>
      </c>
    </row>
    <row r="35" spans="1:7">
      <c t="s" r="A35" s="3">
        <v>804</v>
      </c>
    </row>
    <row r="36" spans="1:7">
      <c t="s" r="A36" s="4">
        <v>805</v>
      </c>
      <c t="n" r="B36" s="6">
        <v>-65</v>
      </c>
      <c t="n" r="C36" s="6">
        <v>61</v>
      </c>
      <c t="n" r="E36" s="6">
        <v>-220</v>
      </c>
      <c t="n" r="F36" s="6">
        <v>-3</v>
      </c>
    </row>
    <row r="37" spans="1:7">
      <c t="s" r="A37" s="4">
        <v>825</v>
      </c>
    </row>
    <row r="38" spans="1:7">
      <c t="s" r="A38" s="3">
        <v>804</v>
      </c>
    </row>
    <row r="39" spans="1:7">
      <c t="s" r="A39" s="4">
        <v>805</v>
      </c>
      <c t="n" r="B39" s="6">
        <v>172</v>
      </c>
      <c t="n" r="C39" s="6">
        <v>-506</v>
      </c>
      <c t="n" r="E39" s="6">
        <v>743</v>
      </c>
      <c t="n" r="F39" s="6">
        <v>184</v>
      </c>
    </row>
    <row r="40" spans="1:7">
      <c t="s" r="A40" s="4">
        <v>826</v>
      </c>
    </row>
    <row r="41" spans="1:7">
      <c t="s" r="A41" s="3">
        <v>804</v>
      </c>
    </row>
    <row r="42" spans="1:7">
      <c t="s" r="A42" s="4">
        <v>805</v>
      </c>
      <c t="n" r="B42" s="6">
        <v>-508</v>
      </c>
      <c t="n" r="C42" s="6">
        <v>1206</v>
      </c>
      <c t="n" r="E42" s="6">
        <v>-850</v>
      </c>
      <c t="n" r="F42" s="6">
        <v>-880</v>
      </c>
    </row>
    <row r="43" spans="1:7">
      <c t="s" r="A43" s="4">
        <v>827</v>
      </c>
    </row>
    <row r="44" spans="1:7">
      <c t="s" r="A44" s="3">
        <v>804</v>
      </c>
    </row>
    <row r="45" spans="1:7">
      <c t="s" r="A45" s="4">
        <v>828</v>
      </c>
      <c t="n" r="B45" s="6">
        <v>-116</v>
      </c>
      <c t="n" r="C45" s="6">
        <v>182</v>
      </c>
      <c t="n" r="E45" s="6">
        <v>-311</v>
      </c>
      <c t="n" r="F45" s="6">
        <v>-32</v>
      </c>
    </row>
    <row r="46" spans="1:7">
      <c t="s" r="A46" s="4">
        <v>829</v>
      </c>
      <c t="n" r="B46" s="6">
        <v>1</v>
      </c>
      <c t="n" r="C46" s="6">
        <v>-20</v>
      </c>
      <c t="n" r="E46" s="6">
        <v>-47</v>
      </c>
      <c t="n" r="F46" s="6">
        <v>-433</v>
      </c>
    </row>
    <row r="47" spans="1:7">
      <c t="s" r="A47" s="4">
        <v>830</v>
      </c>
    </row>
    <row r="48" spans="1:7">
      <c t="s" r="A48" s="3">
        <v>804</v>
      </c>
    </row>
    <row r="49" spans="1:7">
      <c t="s" r="A49" s="4">
        <v>828</v>
      </c>
      <c t="n" r="B49" s="6">
        <v>-116</v>
      </c>
      <c t="n" r="C49" s="6">
        <v>182</v>
      </c>
      <c t="n" r="E49" s="6">
        <v>-311</v>
      </c>
      <c t="n" r="F49" s="6">
        <v>-32</v>
      </c>
    </row>
    <row r="50" spans="1:7">
      <c t="s" r="A50" s="4">
        <v>823</v>
      </c>
      <c t="n" r="B50" s="6">
        <v>-1471</v>
      </c>
      <c t="n" r="C50" s="7">
        <v>1538</v>
      </c>
      <c t="n" r="E50" s="6">
        <v>-4373</v>
      </c>
      <c t="n" r="F50" s="7">
        <v>-133</v>
      </c>
    </row>
    <row r="51" spans="1:7">
      <c t="s" r="A51" s="4">
        <v>831</v>
      </c>
    </row>
    <row r="52" spans="1:7">
      <c t="s" r="A52" s="3">
        <v>804</v>
      </c>
    </row>
    <row r="53" spans="1:7">
      <c t="s" r="A53" s="4">
        <v>808</v>
      </c>
      <c t="n" r="B53" s="6">
        <v>5554</v>
      </c>
      <c t="n" r="E53" s="6">
        <v>5554</v>
      </c>
      <c t="n" r="G53" s="6">
        <v>1496</v>
      </c>
    </row>
    <row r="54" spans="1:7">
      <c t="s" r="A54" s="4">
        <v>832</v>
      </c>
    </row>
    <row r="55" spans="1:7">
      <c t="s" r="A55" s="3">
        <v>804</v>
      </c>
    </row>
    <row r="56" spans="1:7">
      <c t="s" r="A56" s="4">
        <v>808</v>
      </c>
      <c t="n" r="B56" s="6">
        <v>313</v>
      </c>
      <c t="n" r="E56" s="6">
        <v>313</v>
      </c>
      <c t="n" r="G56" s="6">
        <v>174</v>
      </c>
    </row>
    <row r="57" spans="1:7">
      <c t="s" r="A57" s="4">
        <v>833</v>
      </c>
    </row>
    <row r="58" spans="1:7">
      <c t="s" r="A58" s="3">
        <v>804</v>
      </c>
    </row>
    <row r="59" spans="1:7">
      <c t="s" r="A59" s="4">
        <v>808</v>
      </c>
      <c t="n" r="B59" s="6">
        <v>1100</v>
      </c>
      <c t="n" r="E59" s="6">
        <v>1100</v>
      </c>
      <c t="n" r="G59" s="6">
        <v>505</v>
      </c>
    </row>
    <row r="60" spans="1:7">
      <c t="s" r="A60" s="4">
        <v>834</v>
      </c>
    </row>
    <row r="61" spans="1:7">
      <c t="s" r="A61" s="3">
        <v>804</v>
      </c>
    </row>
    <row r="62" spans="1:7">
      <c t="s" r="A62" s="4">
        <v>809</v>
      </c>
      <c t="n" r="B62" s="6">
        <v>137</v>
      </c>
      <c t="n" r="E62" s="6">
        <v>137</v>
      </c>
      <c t="n" r="G62" s="6">
        <v>1262</v>
      </c>
    </row>
    <row r="63" spans="1:7">
      <c t="s" r="A63" s="4">
        <v>835</v>
      </c>
    </row>
    <row r="64" spans="1:7">
      <c t="s" r="A64" s="3">
        <v>804</v>
      </c>
    </row>
    <row r="65" spans="1:7">
      <c t="s" r="A65" s="4">
        <v>809</v>
      </c>
      <c t="n" r="B65" s="6">
        <v>0</v>
      </c>
      <c t="n" r="E65" s="6">
        <v>0</v>
      </c>
      <c t="n" r="G65" s="6">
        <v>0</v>
      </c>
    </row>
    <row r="66" spans="1:7">
      <c t="s" r="A66" s="4">
        <v>836</v>
      </c>
    </row>
    <row r="67" spans="1:7">
      <c t="s" r="A67" s="3">
        <v>804</v>
      </c>
    </row>
    <row r="68" spans="1:7">
      <c t="s" r="A68" s="4">
        <v>809</v>
      </c>
      <c t="n" r="B68" s="7">
        <v>1400</v>
      </c>
      <c t="n" r="E68" s="7">
        <v>1400</v>
      </c>
      <c t="n" r="G68" s="7">
        <v>869</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2</v>
      </c>
      <c t="s" r="B1" s="2">
        <v>1</v>
      </c>
    </row>
    <row r="2" spans="1:3">
      <c t="s" r="B2" s="2">
        <v>2</v>
      </c>
      <c t="s" r="C2" s="2">
        <v>73</v>
      </c>
    </row>
    <row r="3" spans="1:3">
      <c t="s" r="A3" s="3">
        <v>163</v>
      </c>
    </row>
    <row r="4" spans="1:3">
      <c t="s" r="A4" s="4">
        <v>112</v>
      </c>
      <c t="n" r="B4" s="7">
        <v>24677</v>
      </c>
      <c t="n" r="C4" s="7">
        <v>7183</v>
      </c>
    </row>
    <row r="5" spans="1:3">
      <c t="s" r="A5" s="3">
        <v>164</v>
      </c>
    </row>
    <row r="6" spans="1:3">
      <c t="s" r="A6" s="4">
        <v>165</v>
      </c>
      <c t="n" r="B6" s="6">
        <v>5756</v>
      </c>
      <c t="n" r="C6" s="6">
        <v>5473</v>
      </c>
    </row>
    <row r="7" spans="1:3">
      <c t="s" r="A7" s="4">
        <v>85</v>
      </c>
      <c t="n" r="B7" s="6">
        <v>-128</v>
      </c>
      <c t="n" r="C7" s="6">
        <v>3257</v>
      </c>
    </row>
    <row r="8" spans="1:3">
      <c t="s" r="A8" s="4">
        <v>166</v>
      </c>
      <c t="n" r="B8" s="6">
        <v>-23704</v>
      </c>
      <c t="n" r="C8" s="6">
        <v>-22494</v>
      </c>
    </row>
    <row r="9" spans="1:3">
      <c t="s" r="A9" s="4">
        <v>167</v>
      </c>
      <c t="n" r="B9" s="6">
        <v>-293</v>
      </c>
      <c t="n" r="C9" s="6">
        <v>-1678</v>
      </c>
    </row>
    <row r="10" spans="1:3">
      <c t="s" r="A10" s="4">
        <v>168</v>
      </c>
      <c t="n" r="B10" s="6">
        <v>202</v>
      </c>
      <c t="n" r="C10" s="6">
        <v>396</v>
      </c>
    </row>
    <row r="11" spans="1:3">
      <c t="s" r="A11" s="4">
        <v>169</v>
      </c>
      <c t="n" r="B11" s="6">
        <v>0</v>
      </c>
      <c t="n" r="C11" s="6">
        <v>6250</v>
      </c>
    </row>
    <row r="12" spans="1:3">
      <c t="s" r="A12" s="4">
        <v>170</v>
      </c>
      <c t="n" r="B12" s="6">
        <v>0</v>
      </c>
      <c t="n" r="C12" s="6">
        <v>-1784</v>
      </c>
    </row>
    <row r="13" spans="1:3">
      <c t="s" r="A13" s="4">
        <v>171</v>
      </c>
      <c t="n" r="B13" s="6">
        <v>0</v>
      </c>
      <c t="n" r="C13" s="6">
        <v>16959</v>
      </c>
    </row>
    <row r="14" spans="1:3">
      <c t="s" r="A14" s="4">
        <v>172</v>
      </c>
      <c t="n" r="B14" s="6">
        <v>247248</v>
      </c>
      <c t="n" r="C14" s="6">
        <v>241933</v>
      </c>
    </row>
    <row r="15" spans="1:3">
      <c t="s" r="A15" s="4">
        <v>173</v>
      </c>
      <c t="n" r="B15" s="6">
        <v>27438</v>
      </c>
      <c t="n" r="C15" s="6">
        <v>18324</v>
      </c>
    </row>
    <row r="16" spans="1:3">
      <c t="s" r="A16" s="4">
        <v>174</v>
      </c>
      <c t="n" r="B16" s="6">
        <v>-250205</v>
      </c>
      <c t="n" r="C16" s="6">
        <v>-255830</v>
      </c>
    </row>
    <row r="17" spans="1:3">
      <c t="s" r="A17" s="4">
        <v>175</v>
      </c>
      <c t="n" r="B17" s="6">
        <v>-33135</v>
      </c>
      <c t="n" r="C17" s="6">
        <v>-22414</v>
      </c>
    </row>
    <row r="18" spans="1:3">
      <c t="s" r="A18" s="4">
        <v>176</v>
      </c>
      <c t="n" r="B18" s="6">
        <v>-6592</v>
      </c>
      <c t="n" r="C18" s="6">
        <v>-6160</v>
      </c>
    </row>
    <row r="19" spans="1:3">
      <c t="s" r="A19" s="4">
        <v>177</v>
      </c>
      <c t="n" r="B19" s="6">
        <v>-2592</v>
      </c>
      <c t="n" r="C19" s="6">
        <v>-1770</v>
      </c>
    </row>
    <row r="20" spans="1:3">
      <c t="s" r="A20" s="4">
        <v>178</v>
      </c>
      <c t="n" r="B20" s="6">
        <v>-409</v>
      </c>
      <c t="n" r="C20" s="6">
        <v>-321</v>
      </c>
    </row>
    <row r="21" spans="1:3">
      <c t="s" r="A21" s="4">
        <v>179</v>
      </c>
      <c t="n" r="B21" s="6">
        <v>2126</v>
      </c>
      <c t="n" r="C21" s="6">
        <v>1362</v>
      </c>
    </row>
    <row r="22" spans="1:3">
      <c t="s" r="A22" s="4">
        <v>180</v>
      </c>
      <c t="n" r="B22" s="6">
        <v>85</v>
      </c>
      <c t="n" r="C22" s="6">
        <v>-267</v>
      </c>
    </row>
    <row r="23" spans="1:3">
      <c t="s" r="A23" s="4">
        <v>181</v>
      </c>
      <c t="n" r="B23" s="6">
        <v>3794</v>
      </c>
      <c t="n" r="C23" s="6">
        <v>-23051</v>
      </c>
    </row>
    <row r="24" spans="1:3">
      <c t="s" r="A24" s="4">
        <v>182</v>
      </c>
      <c t="n" r="B24" s="6">
        <v>-5732</v>
      </c>
      <c t="n" r="C24" s="6">
        <v>-34632</v>
      </c>
    </row>
    <row r="25" spans="1:3">
      <c t="s" r="A25" s="3">
        <v>183</v>
      </c>
    </row>
    <row r="26" spans="1:3">
      <c t="s" r="A26" s="4">
        <v>184</v>
      </c>
      <c t="n" r="B26" s="6">
        <v>-137231</v>
      </c>
      <c t="n" r="C26" s="6">
        <v>-425635</v>
      </c>
    </row>
    <row r="27" spans="1:3">
      <c t="s" r="A27" s="4">
        <v>185</v>
      </c>
      <c t="n" r="B27" s="6">
        <v>64879</v>
      </c>
      <c t="n" r="C27" s="6">
        <v>301887</v>
      </c>
    </row>
    <row r="28" spans="1:3">
      <c t="s" r="A28" s="4">
        <v>186</v>
      </c>
      <c t="n" r="B28" s="6">
        <v>85497</v>
      </c>
      <c t="n" r="C28" s="6">
        <v>74021</v>
      </c>
    </row>
    <row r="29" spans="1:3">
      <c t="s" r="A29" s="4">
        <v>187</v>
      </c>
      <c t="n" r="B29" s="6">
        <v>-6500</v>
      </c>
      <c t="n" r="C29" s="6">
        <v>0</v>
      </c>
    </row>
    <row r="30" spans="1:3">
      <c t="s" r="A30" s="4">
        <v>188</v>
      </c>
      <c t="n" r="B30" s="6">
        <v>-163928</v>
      </c>
      <c t="n" r="C30" s="6">
        <v>-100058</v>
      </c>
    </row>
    <row r="31" spans="1:3">
      <c t="s" r="A31" s="4">
        <v>189</v>
      </c>
      <c t="n" r="B31" s="6">
        <v>-1300</v>
      </c>
      <c t="n" r="C31" s="6">
        <v>0</v>
      </c>
    </row>
    <row r="32" spans="1:3">
      <c t="s" r="A32" s="4">
        <v>190</v>
      </c>
      <c t="n" r="B32" s="6">
        <v>-961</v>
      </c>
      <c t="n" r="C32" s="6">
        <v>-649</v>
      </c>
    </row>
    <row r="33" spans="1:3">
      <c t="s" r="A33" s="4">
        <v>191</v>
      </c>
      <c t="n" r="B33" s="6">
        <v>1748</v>
      </c>
      <c t="n" r="C33" s="6">
        <v>9293</v>
      </c>
    </row>
    <row r="34" spans="1:3">
      <c t="s" r="A34" s="4">
        <v>192</v>
      </c>
      <c t="n" r="B34" s="6">
        <v>0</v>
      </c>
      <c t="n" r="C34" s="6">
        <v>-10958</v>
      </c>
    </row>
    <row r="35" spans="1:3">
      <c t="s" r="A35" s="4">
        <v>193</v>
      </c>
      <c t="n" r="B35" s="6">
        <v>-157796</v>
      </c>
      <c t="n" r="C35" s="6">
        <v>-152099</v>
      </c>
    </row>
    <row r="36" spans="1:3">
      <c t="s" r="A36" s="3">
        <v>194</v>
      </c>
    </row>
    <row r="37" spans="1:3">
      <c t="s" r="A37" s="4">
        <v>195</v>
      </c>
      <c t="n" r="B37" s="6">
        <v>3457</v>
      </c>
      <c t="n" r="C37" s="6">
        <v>103917</v>
      </c>
    </row>
    <row r="38" spans="1:3">
      <c t="s" r="A38" s="4">
        <v>196</v>
      </c>
      <c t="n" r="B38" s="6">
        <v>20071</v>
      </c>
      <c t="n" r="C38" s="6">
        <v>-176969</v>
      </c>
    </row>
    <row r="39" spans="1:3">
      <c t="s" r="A39" s="4">
        <v>197</v>
      </c>
      <c t="n" r="B39" s="6">
        <v>-1414</v>
      </c>
      <c t="n" r="C39" s="6">
        <v>0</v>
      </c>
    </row>
    <row r="40" spans="1:3">
      <c t="s" r="A40" s="4">
        <v>198</v>
      </c>
      <c t="n" r="B40" s="6">
        <v>177000</v>
      </c>
      <c t="n" r="C40" s="6">
        <v>0</v>
      </c>
    </row>
    <row r="41" spans="1:3">
      <c t="s" r="A41" s="4">
        <v>199</v>
      </c>
      <c t="n" r="B41" s="6">
        <v>-115000</v>
      </c>
      <c t="n" r="C41" s="6">
        <v>0</v>
      </c>
    </row>
    <row r="42" spans="1:3">
      <c t="s" r="A42" s="4">
        <v>200</v>
      </c>
      <c t="n" r="B42" s="6">
        <v>1744</v>
      </c>
      <c t="n" r="C42" s="6">
        <v>-15841</v>
      </c>
    </row>
    <row r="43" spans="1:3">
      <c t="s" r="A43" s="4">
        <v>140</v>
      </c>
      <c t="n" r="B43" s="6">
        <v>0</v>
      </c>
      <c t="n" r="C43" s="6">
        <v>130</v>
      </c>
    </row>
    <row r="44" spans="1:3">
      <c t="s" r="A44" s="4">
        <v>143</v>
      </c>
      <c t="n" r="B44" s="6">
        <v>354</v>
      </c>
      <c t="n" r="C44" s="6">
        <v>0</v>
      </c>
    </row>
    <row r="45" spans="1:3">
      <c t="s" r="A45" s="4">
        <v>155</v>
      </c>
      <c t="n" r="B45" s="6">
        <v>-5128</v>
      </c>
      <c t="n" r="C45" s="6">
        <v>0</v>
      </c>
    </row>
    <row r="46" spans="1:3">
      <c t="s" r="A46" s="4">
        <v>201</v>
      </c>
      <c t="n" r="B46" s="6">
        <v>-10351</v>
      </c>
      <c t="n" r="C46" s="6">
        <v>-3930</v>
      </c>
    </row>
    <row r="47" spans="1:3">
      <c t="s" r="A47" s="4">
        <v>202</v>
      </c>
      <c t="n" r="B47" s="6">
        <v>70733</v>
      </c>
      <c t="n" r="C47" s="6">
        <v>-92693</v>
      </c>
    </row>
    <row r="48" spans="1:3">
      <c t="s" r="A48" s="4">
        <v>203</v>
      </c>
      <c t="n" r="B48" s="6">
        <v>-92795</v>
      </c>
      <c t="n" r="C48" s="6">
        <v>-279424</v>
      </c>
    </row>
    <row r="49" spans="1:3">
      <c t="s" r="A49" s="4">
        <v>204</v>
      </c>
      <c t="n" r="B49" s="6">
        <v>175362</v>
      </c>
      <c t="n" r="C49" s="6">
        <v>481158</v>
      </c>
    </row>
    <row r="50" spans="1:3">
      <c t="s" r="A50" s="4">
        <v>205</v>
      </c>
      <c t="n" r="B50" s="6">
        <v>82567</v>
      </c>
      <c t="n" r="C50" s="6">
        <v>201734</v>
      </c>
    </row>
    <row r="51" spans="1:3">
      <c t="s" r="A51" s="3">
        <v>206</v>
      </c>
    </row>
    <row r="52" spans="1:3">
      <c t="s" r="A52" s="4">
        <v>207</v>
      </c>
      <c t="n" r="B52" s="6">
        <v>0</v>
      </c>
      <c t="n" r="C52" s="6">
        <v>19904</v>
      </c>
    </row>
    <row r="53" spans="1:3">
      <c t="s" r="A53" s="4">
        <v>208</v>
      </c>
      <c t="n" r="B53" s="6">
        <v>5188</v>
      </c>
      <c t="n" r="C53" s="6">
        <v>-2898</v>
      </c>
    </row>
    <row r="54" spans="1:3">
      <c t="s" r="A54" s="4">
        <v>209</v>
      </c>
      <c t="n" r="B54" s="6">
        <v>56595</v>
      </c>
      <c t="n" r="C54" s="6">
        <v>0</v>
      </c>
    </row>
    <row r="55" spans="1:3">
      <c t="s" r="A55" s="4">
        <v>210</v>
      </c>
      <c t="n" r="B55" s="6">
        <v>2705</v>
      </c>
      <c t="n" r="C55" s="6">
        <v>7868</v>
      </c>
    </row>
    <row r="56" spans="1:3">
      <c t="s" r="A56" s="3">
        <v>211</v>
      </c>
    </row>
    <row r="57" spans="1:3">
      <c t="s" r="A57" s="4">
        <v>212</v>
      </c>
      <c t="n" r="B57" s="6">
        <v>0</v>
      </c>
      <c t="n" r="C57" s="6">
        <v>526687</v>
      </c>
    </row>
    <row r="58" spans="1:3">
      <c t="s" r="A58" s="4">
        <v>213</v>
      </c>
      <c t="n" r="B58" s="6">
        <v>0</v>
      </c>
      <c t="n" r="C58" s="6">
        <v>457718</v>
      </c>
    </row>
    <row r="59" spans="1:3">
      <c t="s" r="A59" s="4">
        <v>214</v>
      </c>
      <c t="n" r="B59" s="7">
        <v>0</v>
      </c>
      <c t="n" r="C59" s="7">
        <v>6896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37</v>
      </c>
      <c t="s" r="B1" s="2">
        <v>72</v>
      </c>
      <c t="s" r="D1" s="2">
        <v>1</v>
      </c>
    </row>
    <row r="2" spans="1:5">
      <c t="s" r="B2" s="2">
        <v>2</v>
      </c>
      <c t="s" r="C2" s="2">
        <v>73</v>
      </c>
      <c t="s" r="D2" s="2">
        <v>2</v>
      </c>
      <c t="s" r="E2" s="2">
        <v>73</v>
      </c>
    </row>
    <row r="3" spans="1:5">
      <c t="s" r="A3" s="3">
        <v>838</v>
      </c>
    </row>
    <row r="4" spans="1:5">
      <c t="s" r="A4" s="4">
        <v>839</v>
      </c>
      <c t="n" r="B4" s="7">
        <v>-116</v>
      </c>
      <c t="n" r="C4" s="7">
        <v>182</v>
      </c>
      <c t="n" r="D4" s="7">
        <v>-311</v>
      </c>
      <c t="n" r="E4" s="7">
        <v>-32</v>
      </c>
    </row>
    <row r="5" spans="1:5">
      <c t="s" r="A5" s="4">
        <v>840</v>
      </c>
    </row>
    <row r="6" spans="1:5">
      <c t="s" r="A6" s="3">
        <v>838</v>
      </c>
    </row>
    <row r="7" spans="1:5">
      <c t="s" r="A7" s="4">
        <v>823</v>
      </c>
      <c t="n" r="B7" s="6">
        <v>-1471</v>
      </c>
      <c t="n" r="C7" s="6">
        <v>1538</v>
      </c>
      <c t="n" r="D7" s="6">
        <v>-4373</v>
      </c>
      <c t="n" r="E7" s="6">
        <v>-133</v>
      </c>
    </row>
    <row r="8" spans="1:5">
      <c t="s" r="A8" s="4">
        <v>841</v>
      </c>
      <c t="n" r="B8" s="6">
        <v>1355</v>
      </c>
      <c t="n" r="C8" s="6">
        <v>-1356</v>
      </c>
      <c t="n" r="D8" s="6">
        <v>4062</v>
      </c>
      <c t="n" r="E8" s="6">
        <v>101</v>
      </c>
    </row>
    <row r="9" spans="1:5">
      <c t="s" r="A9" s="4">
        <v>839</v>
      </c>
      <c t="n" r="B9" s="7">
        <v>-116</v>
      </c>
      <c t="n" r="C9" s="7">
        <v>182</v>
      </c>
      <c t="n" r="D9" s="7">
        <v>-311</v>
      </c>
      <c t="n" r="E9" s="7">
        <v>-3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42</v>
      </c>
      <c t="s" r="B1" s="2">
        <v>72</v>
      </c>
      <c t="s" r="D1" s="2">
        <v>1</v>
      </c>
    </row>
    <row r="2" spans="1:5">
      <c t="s" r="B2" s="2">
        <v>2</v>
      </c>
      <c t="s" r="C2" s="2">
        <v>73</v>
      </c>
      <c t="s" r="D2" s="2">
        <v>2</v>
      </c>
      <c t="s" r="E2" s="2">
        <v>73</v>
      </c>
    </row>
    <row r="3" spans="1:5">
      <c t="s" r="A3" s="3">
        <v>838</v>
      </c>
    </row>
    <row r="4" spans="1:5">
      <c t="s" r="A4" s="4">
        <v>843</v>
      </c>
      <c t="n" r="B4" s="7">
        <v>28</v>
      </c>
      <c t="n" r="C4" s="7">
        <v>-76</v>
      </c>
      <c t="n" r="D4" s="7">
        <v>-436</v>
      </c>
      <c t="n" r="E4" s="7">
        <v>-1275</v>
      </c>
    </row>
    <row r="5" spans="1:5">
      <c t="s" r="A5" s="4">
        <v>844</v>
      </c>
    </row>
    <row r="6" spans="1:5">
      <c t="s" r="A6" s="3">
        <v>838</v>
      </c>
    </row>
    <row r="7" spans="1:5">
      <c t="s" r="A7" s="4">
        <v>843</v>
      </c>
      <c t="n" r="B7" s="6">
        <v>-238</v>
      </c>
      <c t="n" r="C7" s="6">
        <v>-195</v>
      </c>
      <c t="n" r="D7" s="6">
        <v>-920</v>
      </c>
      <c t="n" r="E7" s="6">
        <v>-1495</v>
      </c>
    </row>
    <row r="8" spans="1:5">
      <c t="s" r="A8" s="4">
        <v>845</v>
      </c>
    </row>
    <row r="9" spans="1:5">
      <c t="s" r="A9" s="3">
        <v>838</v>
      </c>
    </row>
    <row r="10" spans="1:5">
      <c t="s" r="A10" s="4">
        <v>846</v>
      </c>
      <c t="n" r="B10" s="7">
        <v>266</v>
      </c>
      <c t="n" r="C10" s="7">
        <v>119</v>
      </c>
      <c t="n" r="D10" s="7">
        <v>484</v>
      </c>
      <c t="n" r="E10" s="7">
        <v>22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47</v>
      </c>
      <c t="s" r="B1" s="2">
        <v>72</v>
      </c>
      <c t="s" r="D1" s="2">
        <v>1</v>
      </c>
    </row>
    <row r="2" spans="1:5">
      <c t="s" r="B2" s="2">
        <v>2</v>
      </c>
      <c t="s" r="C2" s="2">
        <v>73</v>
      </c>
      <c t="s" r="D2" s="2">
        <v>2</v>
      </c>
      <c t="s" r="E2" s="2">
        <v>73</v>
      </c>
    </row>
    <row r="3" spans="1:5">
      <c t="s" r="A3" s="3">
        <v>804</v>
      </c>
    </row>
    <row r="4" spans="1:5">
      <c t="s" r="A4" s="4">
        <v>805</v>
      </c>
      <c t="n" r="B4" s="7">
        <v>-401</v>
      </c>
      <c t="n" r="C4" s="7">
        <v>761</v>
      </c>
      <c t="n" r="D4" s="7">
        <v>-327</v>
      </c>
      <c t="n" r="E4" s="7">
        <v>1061</v>
      </c>
    </row>
    <row r="5" spans="1:5">
      <c t="s" r="A5" s="4">
        <v>824</v>
      </c>
    </row>
    <row r="6" spans="1:5">
      <c t="s" r="A6" s="3">
        <v>804</v>
      </c>
    </row>
    <row r="7" spans="1:5">
      <c t="s" r="A7" s="4">
        <v>805</v>
      </c>
      <c t="n" r="B7" s="6">
        <v>-65</v>
      </c>
      <c t="n" r="C7" s="6">
        <v>61</v>
      </c>
      <c t="n" r="D7" s="6">
        <v>-220</v>
      </c>
      <c t="n" r="E7" s="6">
        <v>-3</v>
      </c>
    </row>
    <row r="8" spans="1:5">
      <c t="s" r="A8" s="4">
        <v>825</v>
      </c>
    </row>
    <row r="9" spans="1:5">
      <c t="s" r="A9" s="3">
        <v>804</v>
      </c>
    </row>
    <row r="10" spans="1:5">
      <c t="s" r="A10" s="4">
        <v>805</v>
      </c>
      <c t="n" r="B10" s="6">
        <v>172</v>
      </c>
      <c t="n" r="C10" s="6">
        <v>-506</v>
      </c>
      <c t="n" r="D10" s="6">
        <v>743</v>
      </c>
      <c t="n" r="E10" s="6">
        <v>184</v>
      </c>
    </row>
    <row r="11" spans="1:5">
      <c t="s" r="A11" s="4">
        <v>826</v>
      </c>
    </row>
    <row r="12" spans="1:5">
      <c t="s" r="A12" s="3">
        <v>804</v>
      </c>
    </row>
    <row r="13" spans="1:5">
      <c t="s" r="A13" s="4">
        <v>805</v>
      </c>
      <c t="n" r="B13" s="7">
        <v>-508</v>
      </c>
      <c t="n" r="C13" s="7">
        <v>1206</v>
      </c>
      <c t="n" r="D13" s="7">
        <v>-850</v>
      </c>
      <c t="n" r="E13" s="7">
        <v>-88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8</v>
      </c>
      <c t="s" r="B1" s="2">
        <v>2</v>
      </c>
      <c t="s" r="C1" s="2">
        <v>23</v>
      </c>
    </row>
    <row r="2" spans="1:3">
      <c t="s" r="A2" s="3">
        <v>849</v>
      </c>
    </row>
    <row r="3" spans="1:3">
      <c t="s" r="A3" s="4">
        <v>850</v>
      </c>
      <c t="n" r="B3" s="7">
        <v>33923</v>
      </c>
      <c t="n" r="C3" s="7">
        <v>32179</v>
      </c>
    </row>
    <row r="4" spans="1:3">
      <c t="s" r="A4" s="4">
        <v>851</v>
      </c>
      <c t="n" r="B4" s="6">
        <v>0</v>
      </c>
      <c t="n" r="C4" s="6">
        <v>0</v>
      </c>
    </row>
    <row r="5" spans="1:3">
      <c t="s" r="A5" s="4">
        <v>852</v>
      </c>
      <c t="n" r="B5" s="6">
        <v>33923</v>
      </c>
      <c t="n" r="C5" s="6">
        <v>32179</v>
      </c>
    </row>
    <row r="6" spans="1:3">
      <c t="s" r="A6" s="4">
        <v>853</v>
      </c>
      <c t="n" r="B6" s="6">
        <v>0</v>
      </c>
      <c t="n" r="C6" s="6">
        <v>0</v>
      </c>
    </row>
    <row r="7" spans="1:3">
      <c t="s" r="A7" s="4">
        <v>854</v>
      </c>
      <c t="n" r="B7" s="6">
        <v>-33923</v>
      </c>
      <c t="n" r="C7" s="6">
        <v>-32179</v>
      </c>
    </row>
    <row r="8" spans="1:3">
      <c t="s" r="A8" s="4">
        <v>855</v>
      </c>
      <c t="n" r="B8" s="6">
        <v>0</v>
      </c>
      <c t="n" r="C8" s="6">
        <v>0</v>
      </c>
    </row>
    <row r="9" spans="1:3">
      <c t="s" r="A9" s="3">
        <v>856</v>
      </c>
    </row>
    <row r="10" spans="1:3">
      <c t="s" r="A10" s="4">
        <v>850</v>
      </c>
      <c t="n" r="B10" s="6">
        <v>39790</v>
      </c>
      <c t="n" r="C10" s="6">
        <v>33849</v>
      </c>
    </row>
    <row r="11" spans="1:3">
      <c t="s" r="A11" s="4">
        <v>851</v>
      </c>
      <c t="n" r="B11" s="6">
        <v>0</v>
      </c>
      <c t="n" r="C11" s="6">
        <v>0</v>
      </c>
    </row>
    <row r="12" spans="1:3">
      <c t="s" r="A12" s="4">
        <v>852</v>
      </c>
      <c t="n" r="B12" s="6">
        <v>39790</v>
      </c>
      <c t="n" r="C12" s="6">
        <v>33849</v>
      </c>
    </row>
    <row r="13" spans="1:3">
      <c t="s" r="A13" s="4">
        <v>853</v>
      </c>
      <c t="n" r="B13" s="6">
        <v>-137</v>
      </c>
      <c t="n" r="C13" s="6">
        <v>-883</v>
      </c>
    </row>
    <row r="14" spans="1:3">
      <c t="s" r="A14" s="4">
        <v>854</v>
      </c>
      <c t="n" r="B14" s="6">
        <v>-38484</v>
      </c>
      <c t="n" r="C14" s="6">
        <v>-32448</v>
      </c>
    </row>
    <row r="15" spans="1:3">
      <c t="s" r="A15" s="4">
        <v>855</v>
      </c>
      <c t="n" r="B15" s="6">
        <v>1169</v>
      </c>
      <c t="n" r="C15" s="6">
        <v>518</v>
      </c>
    </row>
    <row r="16" spans="1:3">
      <c t="s" r="A16" s="4">
        <v>857</v>
      </c>
    </row>
    <row r="17" spans="1:3">
      <c t="s" r="A17" s="3">
        <v>858</v>
      </c>
    </row>
    <row r="18" spans="1:3">
      <c t="s" r="A18" s="4">
        <v>850</v>
      </c>
      <c t="n" r="B18" s="6">
        <v>137</v>
      </c>
      <c t="n" r="C18" s="6">
        <v>1262</v>
      </c>
    </row>
    <row r="19" spans="1:3">
      <c t="s" r="A19" s="4">
        <v>859</v>
      </c>
      <c t="n" r="B19" s="6">
        <v>0</v>
      </c>
      <c t="n" r="C19" s="6">
        <v>0</v>
      </c>
    </row>
    <row r="20" spans="1:3">
      <c t="s" r="A20" s="4">
        <v>860</v>
      </c>
      <c t="n" r="B20" s="6">
        <v>137</v>
      </c>
      <c t="n" r="C20" s="6">
        <v>1262</v>
      </c>
    </row>
    <row r="21" spans="1:3">
      <c t="s" r="A21" s="4">
        <v>861</v>
      </c>
      <c t="n" r="B21" s="6">
        <v>-137</v>
      </c>
      <c t="n" r="C21" s="6">
        <v>-883</v>
      </c>
    </row>
    <row r="22" spans="1:3">
      <c t="s" r="A22" s="4">
        <v>854</v>
      </c>
      <c t="n" r="B22" s="6">
        <v>0</v>
      </c>
      <c t="n" r="C22" s="6">
        <v>-150</v>
      </c>
    </row>
    <row r="23" spans="1:3">
      <c t="s" r="A23" s="4">
        <v>855</v>
      </c>
      <c t="n" r="B23" s="6">
        <v>0</v>
      </c>
      <c t="n" r="C23" s="6">
        <v>229</v>
      </c>
    </row>
    <row r="24" spans="1:3">
      <c t="s" r="A24" s="3">
        <v>862</v>
      </c>
    </row>
    <row r="25" spans="1:3">
      <c t="s" r="A25" s="4">
        <v>850</v>
      </c>
      <c t="n" r="B25" s="6">
        <v>5867</v>
      </c>
      <c t="n" r="C25" s="6">
        <v>1670</v>
      </c>
    </row>
    <row r="26" spans="1:3">
      <c t="s" r="A26" s="4">
        <v>859</v>
      </c>
      <c t="n" r="B26" s="6">
        <v>0</v>
      </c>
      <c t="n" r="C26" s="6">
        <v>0</v>
      </c>
    </row>
    <row r="27" spans="1:3">
      <c t="s" r="A27" s="4">
        <v>860</v>
      </c>
      <c t="n" r="B27" s="6">
        <v>5867</v>
      </c>
      <c t="n" r="C27" s="6">
        <v>1670</v>
      </c>
    </row>
    <row r="28" spans="1:3">
      <c t="s" r="A28" s="4">
        <v>861</v>
      </c>
      <c t="n" r="B28" s="6">
        <v>-137</v>
      </c>
      <c t="n" r="C28" s="6">
        <v>-883</v>
      </c>
    </row>
    <row r="29" spans="1:3">
      <c t="s" r="A29" s="4">
        <v>854</v>
      </c>
      <c t="n" r="B29" s="6">
        <v>-4561</v>
      </c>
      <c t="n" r="C29" s="6">
        <v>-269</v>
      </c>
    </row>
    <row r="30" spans="1:3">
      <c t="s" r="A30" s="4">
        <v>855</v>
      </c>
      <c t="n" r="B30" s="7">
        <v>1169</v>
      </c>
      <c t="n" r="C30" s="7">
        <v>51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3</v>
      </c>
      <c t="s" r="B1" s="2">
        <v>2</v>
      </c>
      <c t="s" r="C1" s="2">
        <v>23</v>
      </c>
    </row>
    <row r="2" spans="1:3">
      <c t="s" r="A2" s="3">
        <v>244</v>
      </c>
    </row>
    <row r="3" spans="1:3">
      <c t="s" r="A3" s="4">
        <v>46</v>
      </c>
      <c t="n" r="B3" s="7">
        <v>33923</v>
      </c>
      <c t="n" r="C3" s="7">
        <v>3217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6"/>
    <col customWidth="1" max="2" min="2" width="14"/>
  </cols>
  <sheetData>
    <row r="1" spans="1:2">
      <c t="s" r="A1" s="1">
        <v>864</v>
      </c>
      <c t="s" r="B1" s="2">
        <v>2</v>
      </c>
    </row>
    <row r="2" spans="1:2">
      <c t="s" r="A2" s="3">
        <v>865</v>
      </c>
    </row>
    <row r="3" spans="1:2">
      <c t="s" r="A3" s="4">
        <v>866</v>
      </c>
      <c t="s" r="B3" s="4">
        <v>867</v>
      </c>
    </row>
    <row r="4" spans="1:2">
      <c t="s" r="A4" s="4">
        <v>868</v>
      </c>
      <c t="s" r="B4" s="4">
        <v>869</v>
      </c>
    </row>
    <row r="5" spans="1:2">
      <c t="s" r="A5" s="3">
        <v>870</v>
      </c>
    </row>
    <row r="6" spans="1:2">
      <c t="s" r="A6" s="4">
        <v>871</v>
      </c>
      <c t="s" r="B6" s="4">
        <v>872</v>
      </c>
    </row>
    <row r="7" spans="1:2">
      <c t="s" r="A7" s="4">
        <v>873</v>
      </c>
      <c t="s" r="B7" s="4">
        <v>874</v>
      </c>
    </row>
    <row r="8" spans="1:2">
      <c t="s" r="A8" s="3">
        <v>875</v>
      </c>
    </row>
    <row r="9" spans="1:2">
      <c t="s" r="A9" s="4">
        <v>876</v>
      </c>
      <c t="s" r="B9" s="4">
        <v>874</v>
      </c>
    </row>
    <row r="10" spans="1:2">
      <c t="s" r="A10" s="4">
        <v>877</v>
      </c>
      <c t="s" r="B10" s="4">
        <v>878</v>
      </c>
    </row>
    <row r="11" spans="1:2">
      <c t="s" r="A11" s="3">
        <v>879</v>
      </c>
    </row>
    <row r="12" spans="1:2">
      <c t="s" r="A12" s="4">
        <v>880</v>
      </c>
      <c t="s" r="B12" s="4">
        <v>881</v>
      </c>
    </row>
    <row r="13" spans="1:2">
      <c t="s" r="A13" s="4">
        <v>882</v>
      </c>
      <c t="s" r="B13" s="4">
        <v>88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84</v>
      </c>
      <c t="s" r="B1" s="2">
        <v>2</v>
      </c>
      <c t="s" r="C1" s="2">
        <v>23</v>
      </c>
    </row>
    <row r="2" spans="1:3">
      <c t="s" r="A2" s="3">
        <v>885</v>
      </c>
    </row>
    <row r="3" spans="1:3">
      <c t="s" r="A3" s="4">
        <v>886</v>
      </c>
      <c t="n" r="B3" s="7">
        <v>504114</v>
      </c>
      <c t="n" r="C3" s="7">
        <v>493294</v>
      </c>
    </row>
    <row r="4" spans="1:3">
      <c t="s" r="A4" s="4">
        <v>887</v>
      </c>
      <c t="s" r="B4" s="4">
        <v>888</v>
      </c>
      <c t="s" r="C4" s="4">
        <v>889</v>
      </c>
    </row>
    <row r="5" spans="1:3">
      <c t="s" r="A5" s="4">
        <v>890</v>
      </c>
      <c t="n" r="B5" s="7">
        <v>137360</v>
      </c>
      <c t="n" r="C5" s="7">
        <v>125372</v>
      </c>
    </row>
    <row r="6" spans="1:3">
      <c t="s" r="A6" s="3">
        <v>870</v>
      </c>
    </row>
    <row r="7" spans="1:3">
      <c t="s" r="A7" s="4">
        <v>891</v>
      </c>
      <c t="n" r="B7" s="7">
        <v>504114</v>
      </c>
      <c t="n" r="C7" s="7">
        <v>493294</v>
      </c>
    </row>
    <row r="8" spans="1:3">
      <c t="s" r="A8" s="4">
        <v>892</v>
      </c>
      <c t="s" r="B8" s="4">
        <v>888</v>
      </c>
      <c t="s" r="C8" s="4">
        <v>889</v>
      </c>
    </row>
    <row r="9" spans="1:3">
      <c t="s" r="A9" s="4">
        <v>893</v>
      </c>
      <c t="n" r="B9" s="7">
        <v>183146</v>
      </c>
      <c t="n" r="C9" s="7">
        <v>167162</v>
      </c>
    </row>
    <row r="10" spans="1:3">
      <c t="s" r="A10" s="3">
        <v>875</v>
      </c>
    </row>
    <row r="11" spans="1:3">
      <c t="s" r="A11" s="4">
        <v>894</v>
      </c>
      <c t="n" r="B11" s="7">
        <v>531713</v>
      </c>
      <c t="n" r="C11" s="7">
        <v>522369</v>
      </c>
    </row>
    <row r="12" spans="1:3">
      <c t="s" r="A12" s="4">
        <v>895</v>
      </c>
      <c t="s" r="B12" s="4">
        <v>896</v>
      </c>
      <c t="s" r="C12" s="4">
        <v>897</v>
      </c>
    </row>
    <row r="13" spans="1:3">
      <c t="s" r="A13" s="4">
        <v>898</v>
      </c>
      <c t="n" r="B13" s="7">
        <v>244195</v>
      </c>
      <c t="n" r="C13" s="7">
        <v>222883</v>
      </c>
    </row>
    <row r="14" spans="1:3">
      <c t="s" r="A14" s="3">
        <v>879</v>
      </c>
    </row>
    <row r="15" spans="1:3">
      <c t="s" r="A15" s="4">
        <v>899</v>
      </c>
      <c t="n" r="B15" s="7">
        <v>504114</v>
      </c>
      <c t="n" r="C15" s="7">
        <v>493294</v>
      </c>
    </row>
    <row r="16" spans="1:3">
      <c t="s" r="A16" s="4">
        <v>900</v>
      </c>
      <c t="s" r="B16" s="4">
        <v>901</v>
      </c>
      <c t="s" r="C16" s="4">
        <v>902</v>
      </c>
    </row>
    <row r="17" spans="1:3">
      <c t="s" r="A17" s="4">
        <v>903</v>
      </c>
      <c t="n" r="B17" s="7">
        <v>138485</v>
      </c>
      <c t="n" r="C17" s="7">
        <v>13631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04</v>
      </c>
      <c t="s" r="B1" s="2">
        <v>2</v>
      </c>
      <c t="s" r="C1" s="2">
        <v>23</v>
      </c>
    </row>
    <row r="2" spans="1:3">
      <c t="s" r="A2" s="3">
        <v>885</v>
      </c>
    </row>
    <row r="3" spans="1:3">
      <c t="s" r="A3" s="4">
        <v>886</v>
      </c>
      <c t="n" r="B3" s="7">
        <v>504114</v>
      </c>
      <c t="n" r="C3" s="7">
        <v>493294</v>
      </c>
    </row>
    <row r="4" spans="1:3">
      <c t="s" r="A4" s="4">
        <v>887</v>
      </c>
      <c t="s" r="B4" s="4">
        <v>888</v>
      </c>
      <c t="s" r="C4" s="4">
        <v>889</v>
      </c>
    </row>
    <row r="5" spans="1:3">
      <c t="s" r="A5" s="4">
        <v>890</v>
      </c>
      <c t="n" r="B5" s="7">
        <v>137360</v>
      </c>
      <c t="n" r="C5" s="7">
        <v>125372</v>
      </c>
    </row>
    <row r="6" spans="1:3">
      <c t="s" r="A6" s="3">
        <v>870</v>
      </c>
    </row>
    <row r="7" spans="1:3">
      <c t="s" r="A7" s="4">
        <v>891</v>
      </c>
      <c t="n" r="B7" s="7">
        <v>504114</v>
      </c>
      <c t="n" r="C7" s="7">
        <v>493294</v>
      </c>
    </row>
    <row r="8" spans="1:3">
      <c t="s" r="A8" s="4">
        <v>892</v>
      </c>
      <c t="s" r="B8" s="4">
        <v>888</v>
      </c>
      <c t="s" r="C8" s="4">
        <v>889</v>
      </c>
    </row>
    <row r="9" spans="1:3">
      <c t="s" r="A9" s="4">
        <v>893</v>
      </c>
      <c t="n" r="B9" s="7">
        <v>183146</v>
      </c>
      <c t="n" r="C9" s="7">
        <v>167162</v>
      </c>
    </row>
    <row r="10" spans="1:3">
      <c t="s" r="A10" s="3">
        <v>875</v>
      </c>
    </row>
    <row r="11" spans="1:3">
      <c t="s" r="A11" s="4">
        <v>894</v>
      </c>
      <c t="n" r="B11" s="7">
        <v>531713</v>
      </c>
      <c t="n" r="C11" s="7">
        <v>522369</v>
      </c>
    </row>
    <row r="12" spans="1:3">
      <c t="s" r="A12" s="4">
        <v>895</v>
      </c>
      <c t="s" r="B12" s="4">
        <v>896</v>
      </c>
      <c t="s" r="C12" s="4">
        <v>897</v>
      </c>
    </row>
    <row r="13" spans="1:3">
      <c t="s" r="A13" s="4">
        <v>898</v>
      </c>
      <c t="n" r="B13" s="7">
        <v>244195</v>
      </c>
      <c t="n" r="C13" s="7">
        <v>222883</v>
      </c>
    </row>
    <row r="14" spans="1:3">
      <c t="s" r="A14" s="3">
        <v>879</v>
      </c>
    </row>
    <row r="15" spans="1:3">
      <c t="s" r="A15" s="4">
        <v>899</v>
      </c>
      <c t="n" r="B15" s="7">
        <v>504114</v>
      </c>
      <c t="n" r="C15" s="7">
        <v>493294</v>
      </c>
    </row>
    <row r="16" spans="1:3">
      <c t="s" r="A16" s="4">
        <v>900</v>
      </c>
      <c t="s" r="B16" s="4">
        <v>901</v>
      </c>
      <c t="s" r="C16" s="4">
        <v>902</v>
      </c>
    </row>
    <row r="17" spans="1:3">
      <c t="s" r="A17" s="4">
        <v>903</v>
      </c>
      <c t="n" r="B17" s="7">
        <v>138485</v>
      </c>
      <c t="n" r="C17" s="7">
        <v>136315</v>
      </c>
    </row>
    <row r="18" spans="1:3">
      <c t="s" r="A18" s="4">
        <v>905</v>
      </c>
    </row>
    <row r="19" spans="1:3">
      <c t="s" r="A19" s="3">
        <v>885</v>
      </c>
    </row>
    <row r="20" spans="1:3">
      <c t="s" r="A20" s="4">
        <v>886</v>
      </c>
      <c t="n" r="B20" s="7">
        <v>435541</v>
      </c>
      <c t="n" r="C20" s="7">
        <v>427526</v>
      </c>
    </row>
    <row r="21" spans="1:3">
      <c t="s" r="A21" s="4">
        <v>887</v>
      </c>
      <c t="s" r="B21" s="4">
        <v>906</v>
      </c>
      <c t="s" r="C21" s="4">
        <v>907</v>
      </c>
    </row>
    <row r="22" spans="1:3">
      <c t="s" r="A22" s="4">
        <v>890</v>
      </c>
      <c t="n" r="B22" s="7">
        <v>136687</v>
      </c>
      <c t="n" r="C22" s="7">
        <v>124773</v>
      </c>
    </row>
    <row r="23" spans="1:3">
      <c t="s" r="A23" s="4">
        <v>908</v>
      </c>
      <c t="n" r="B23" s="6">
        <v>197437</v>
      </c>
      <c t="n" r="C23" s="6">
        <v>180227</v>
      </c>
    </row>
    <row r="24" spans="1:3">
      <c t="s" r="A24" s="3">
        <v>870</v>
      </c>
    </row>
    <row r="25" spans="1:3">
      <c t="s" r="A25" s="4">
        <v>891</v>
      </c>
      <c t="n" r="B25" s="7">
        <v>435541</v>
      </c>
      <c t="n" r="C25" s="7">
        <v>427526</v>
      </c>
    </row>
    <row r="26" spans="1:3">
      <c t="s" r="A26" s="4">
        <v>892</v>
      </c>
      <c t="s" r="B26" s="4">
        <v>906</v>
      </c>
      <c t="s" r="C26" s="4">
        <v>907</v>
      </c>
    </row>
    <row r="27" spans="1:3">
      <c t="s" r="A27" s="4">
        <v>893</v>
      </c>
      <c t="n" r="B27" s="7">
        <v>182249</v>
      </c>
      <c t="n" r="C27" s="7">
        <v>166364</v>
      </c>
    </row>
    <row r="28" spans="1:3">
      <c t="s" r="A28" s="4">
        <v>909</v>
      </c>
      <c t="n" r="B28" s="6">
        <v>242999</v>
      </c>
      <c t="n" r="C28" s="6">
        <v>221818</v>
      </c>
    </row>
    <row r="29" spans="1:3">
      <c t="s" r="A29" s="3">
        <v>875</v>
      </c>
    </row>
    <row r="30" spans="1:3">
      <c t="s" r="A30" s="4">
        <v>894</v>
      </c>
      <c t="n" r="B30" s="7">
        <v>463140</v>
      </c>
      <c t="n" r="C30" s="7">
        <v>456601</v>
      </c>
    </row>
    <row r="31" spans="1:3">
      <c t="s" r="A31" s="4">
        <v>895</v>
      </c>
      <c t="s" r="B31" s="4">
        <v>910</v>
      </c>
      <c t="s" r="C31" s="4">
        <v>911</v>
      </c>
    </row>
    <row r="32" spans="1:3">
      <c t="s" r="A32" s="4">
        <v>898</v>
      </c>
      <c t="n" r="B32" s="7">
        <v>242999</v>
      </c>
      <c t="n" r="C32" s="7">
        <v>221818</v>
      </c>
    </row>
    <row r="33" spans="1:3">
      <c t="s" r="A33" s="4">
        <v>912</v>
      </c>
      <c t="n" r="B33" s="6">
        <v>303749</v>
      </c>
      <c t="n" r="C33" s="6">
        <v>277273</v>
      </c>
    </row>
    <row r="34" spans="1:3">
      <c t="s" r="A34" s="3">
        <v>879</v>
      </c>
    </row>
    <row r="35" spans="1:3">
      <c t="s" r="A35" s="4">
        <v>899</v>
      </c>
      <c t="n" r="B35" s="7">
        <v>435541</v>
      </c>
      <c t="n" r="C35" s="7">
        <v>427526</v>
      </c>
    </row>
    <row r="36" spans="1:3">
      <c t="s" r="A36" s="4">
        <v>900</v>
      </c>
      <c t="s" r="B36" s="4">
        <v>913</v>
      </c>
      <c t="s" r="C36" s="4">
        <v>913</v>
      </c>
    </row>
    <row r="37" spans="1:3">
      <c t="s" r="A37" s="4">
        <v>903</v>
      </c>
      <c t="n" r="B37" s="7">
        <v>138031</v>
      </c>
      <c t="n" r="C37" s="7">
        <v>135507</v>
      </c>
    </row>
    <row r="38" spans="1:3">
      <c t="s" r="A38" s="4">
        <v>914</v>
      </c>
      <c t="n" r="B38" s="7">
        <v>172538</v>
      </c>
      <c t="n" r="C38" s="7">
        <v>16938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15</v>
      </c>
      <c t="s" r="B1" s="2">
        <v>2</v>
      </c>
      <c t="s" r="C1" s="2">
        <v>23</v>
      </c>
    </row>
    <row r="2" spans="1:3">
      <c t="s" r="A2" s="3">
        <v>916</v>
      </c>
    </row>
    <row r="3" spans="1:3">
      <c t="s" r="A3" s="4">
        <v>917</v>
      </c>
      <c t="s" r="B3" s="4">
        <v>878</v>
      </c>
    </row>
    <row r="4" spans="1:3">
      <c t="s" r="A4" s="4">
        <v>918</v>
      </c>
      <c t="s" r="B4" s="4">
        <v>919</v>
      </c>
    </row>
    <row r="5" spans="1:3">
      <c t="s" r="A5" s="4">
        <v>25</v>
      </c>
      <c t="n" r="B5" s="7">
        <v>11964000</v>
      </c>
      <c t="n" r="C5" s="7">
        <v>12175000</v>
      </c>
    </row>
    <row r="6" spans="1:3">
      <c t="s" r="A6" s="4">
        <v>905</v>
      </c>
    </row>
    <row r="7" spans="1:3">
      <c t="s" r="A7" s="3">
        <v>916</v>
      </c>
    </row>
    <row r="8" spans="1:3">
      <c t="s" r="A8" s="4">
        <v>920</v>
      </c>
      <c t="n" r="B8" s="6">
        <v>0</v>
      </c>
    </row>
    <row r="9" spans="1:3">
      <c t="s" r="A9" s="4">
        <v>25</v>
      </c>
      <c t="n" r="B9" s="7">
        <v>537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921</v>
      </c>
      <c t="s" r="B1" s="2">
        <v>1</v>
      </c>
    </row>
    <row r="2" spans="1:3">
      <c t="s" r="B2" s="2">
        <v>2</v>
      </c>
      <c t="s" r="C2" s="2">
        <v>23</v>
      </c>
    </row>
    <row r="3" spans="1:3">
      <c t="s" r="A3" s="3">
        <v>922</v>
      </c>
    </row>
    <row r="4" spans="1:3">
      <c t="s" r="A4" s="4">
        <v>923</v>
      </c>
      <c t="n" r="B4" s="7">
        <v>603950</v>
      </c>
      <c t="n" r="C4" s="7">
        <v>538114</v>
      </c>
    </row>
    <row r="5" spans="1:3">
      <c t="s" r="A5" s="4">
        <v>924</v>
      </c>
    </row>
    <row r="6" spans="1:3">
      <c t="s" r="A6" s="3">
        <v>922</v>
      </c>
    </row>
    <row r="7" spans="1:3">
      <c t="s" r="A7" s="4">
        <v>925</v>
      </c>
      <c t="s" r="B7" s="4">
        <v>926</v>
      </c>
    </row>
    <row r="8" spans="1:3">
      <c t="s" r="A8" s="4">
        <v>927</v>
      </c>
    </row>
    <row r="9" spans="1:3">
      <c t="s" r="A9" s="3">
        <v>922</v>
      </c>
    </row>
    <row r="10" spans="1:3">
      <c t="s" r="A10" s="4">
        <v>925</v>
      </c>
      <c t="s" r="B10" s="4">
        <v>928</v>
      </c>
    </row>
    <row r="11" spans="1:3">
      <c t="s" r="A11" s="4">
        <v>929</v>
      </c>
    </row>
    <row r="12" spans="1:3">
      <c t="s" r="A12" s="3">
        <v>922</v>
      </c>
    </row>
    <row r="13" spans="1:3">
      <c t="s" r="A13" s="4">
        <v>923</v>
      </c>
      <c t="n" r="B13" s="7">
        <v>35115</v>
      </c>
      <c t="n" r="C13" s="6">
        <v>28744</v>
      </c>
    </row>
    <row r="14" spans="1:3">
      <c t="s" r="A14" s="4">
        <v>930</v>
      </c>
    </row>
    <row r="15" spans="1:3">
      <c t="s" r="A15" s="3">
        <v>922</v>
      </c>
    </row>
    <row r="16" spans="1:3">
      <c t="s" r="A16" s="4">
        <v>923</v>
      </c>
      <c t="n" r="B16" s="6">
        <v>3362</v>
      </c>
      <c t="n" r="C16" s="6">
        <v>1907</v>
      </c>
    </row>
    <row r="17" spans="1:3">
      <c t="s" r="A17" s="4">
        <v>931</v>
      </c>
    </row>
    <row r="18" spans="1:3">
      <c t="s" r="A18" s="3">
        <v>922</v>
      </c>
    </row>
    <row r="19" spans="1:3">
      <c t="s" r="A19" s="4">
        <v>923</v>
      </c>
      <c t="n" r="B19" s="6">
        <v>560713</v>
      </c>
      <c t="n" r="C19" s="6">
        <v>502538</v>
      </c>
    </row>
    <row r="20" spans="1:3">
      <c t="s" r="A20" s="4">
        <v>932</v>
      </c>
    </row>
    <row r="21" spans="1:3">
      <c t="s" r="A21" s="3">
        <v>922</v>
      </c>
    </row>
    <row r="22" spans="1:3">
      <c t="s" r="A22" s="4">
        <v>923</v>
      </c>
      <c t="n" r="B22" s="6">
        <v>4760</v>
      </c>
      <c t="n" r="C22" s="7">
        <v>4925</v>
      </c>
    </row>
    <row r="23" spans="1:3">
      <c t="s" r="A23" s="4">
        <v>933</v>
      </c>
    </row>
    <row r="24" spans="1:3">
      <c t="s" r="A24" s="3">
        <v>922</v>
      </c>
    </row>
    <row r="25" spans="1:3">
      <c t="s" r="A25" s="4">
        <v>934</v>
      </c>
      <c t="n" r="B25" s="7">
        <v>3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35</v>
      </c>
      <c t="s" r="B1" s="2">
        <v>2</v>
      </c>
      <c t="s" r="C1" s="2">
        <v>23</v>
      </c>
    </row>
    <row r="2" spans="1:3">
      <c t="s" r="A2" s="3">
        <v>936</v>
      </c>
    </row>
    <row r="3" spans="1:3">
      <c t="s" r="A3" s="4">
        <v>28</v>
      </c>
      <c t="n" r="B3" s="7">
        <v>824980</v>
      </c>
      <c t="n" r="C3" s="7">
        <v>887705</v>
      </c>
    </row>
    <row r="4" spans="1:3">
      <c t="s" r="A4" s="4">
        <v>937</v>
      </c>
    </row>
    <row r="5" spans="1:3">
      <c t="s" r="A5" s="3">
        <v>936</v>
      </c>
    </row>
    <row r="6" spans="1:3">
      <c t="s" r="A6" s="4">
        <v>809</v>
      </c>
      <c t="n" r="B6" s="6">
        <v>137</v>
      </c>
      <c t="n" r="C6" s="6">
        <v>1262</v>
      </c>
    </row>
    <row r="7" spans="1:3">
      <c t="s" r="A7" s="4">
        <v>38</v>
      </c>
      <c t="n" r="B7" s="6">
        <v>3165</v>
      </c>
      <c t="n" r="C7" s="6">
        <v>2626</v>
      </c>
    </row>
    <row r="8" spans="1:3">
      <c t="s" r="A8" s="4">
        <v>938</v>
      </c>
      <c t="n" r="B8" s="6">
        <v>886546</v>
      </c>
      <c t="n" r="C8" s="6">
        <v>941265</v>
      </c>
    </row>
    <row r="9" spans="1:3">
      <c t="s" r="A9" s="3">
        <v>42</v>
      </c>
    </row>
    <row r="10" spans="1:3">
      <c t="s" r="A10" s="4">
        <v>808</v>
      </c>
      <c t="n" r="B10" s="6">
        <v>5867</v>
      </c>
      <c t="n" r="C10" s="6">
        <v>1670</v>
      </c>
    </row>
    <row r="11" spans="1:3">
      <c t="s" r="A11" s="4">
        <v>939</v>
      </c>
      <c t="n" r="B11" s="6">
        <v>6992</v>
      </c>
      <c t="n" r="C11" s="6">
        <v>2175</v>
      </c>
    </row>
    <row r="12" spans="1:3">
      <c t="s" r="A12" s="4">
        <v>940</v>
      </c>
    </row>
    <row r="13" spans="1:3">
      <c t="s" r="A13" s="3">
        <v>936</v>
      </c>
    </row>
    <row r="14" spans="1:3">
      <c t="s" r="A14" s="4">
        <v>28</v>
      </c>
      <c t="n" r="B14" s="6">
        <v>96592</v>
      </c>
      <c t="n" r="C14" s="6">
        <v>103272</v>
      </c>
    </row>
    <row r="15" spans="1:3">
      <c t="s" r="A15" s="4">
        <v>941</v>
      </c>
    </row>
    <row r="16" spans="1:3">
      <c t="s" r="A16" s="3">
        <v>936</v>
      </c>
    </row>
    <row r="17" spans="1:3">
      <c t="s" r="A17" s="4">
        <v>28</v>
      </c>
      <c t="n" r="B17" s="6">
        <v>1785</v>
      </c>
      <c t="n" r="C17" s="6">
        <v>1813</v>
      </c>
    </row>
    <row r="18" spans="1:3">
      <c t="s" r="A18" s="4">
        <v>942</v>
      </c>
    </row>
    <row r="19" spans="1:3">
      <c t="s" r="A19" s="3">
        <v>936</v>
      </c>
    </row>
    <row r="20" spans="1:3">
      <c t="s" r="A20" s="4">
        <v>28</v>
      </c>
      <c t="n" r="B20" s="6">
        <v>167111</v>
      </c>
      <c t="n" r="C20" s="6">
        <v>150702</v>
      </c>
    </row>
    <row r="21" spans="1:3">
      <c t="s" r="A21" s="4">
        <v>943</v>
      </c>
    </row>
    <row r="22" spans="1:3">
      <c t="s" r="A22" s="3">
        <v>936</v>
      </c>
    </row>
    <row r="23" spans="1:3">
      <c t="s" r="A23" s="4">
        <v>28</v>
      </c>
      <c t="n" r="B23" s="6">
        <v>481632</v>
      </c>
      <c t="n" r="C23" s="6">
        <v>503688</v>
      </c>
    </row>
    <row r="24" spans="1:3">
      <c t="s" r="A24" s="4">
        <v>944</v>
      </c>
    </row>
    <row r="25" spans="1:3">
      <c t="s" r="A25" s="3">
        <v>936</v>
      </c>
    </row>
    <row r="26" spans="1:3">
      <c t="s" r="A26" s="4">
        <v>28</v>
      </c>
      <c t="n" r="C26" s="6">
        <v>46245</v>
      </c>
    </row>
    <row r="27" spans="1:3">
      <c t="s" r="A27" s="4">
        <v>945</v>
      </c>
    </row>
    <row r="28" spans="1:3">
      <c t="s" r="A28" s="3">
        <v>936</v>
      </c>
    </row>
    <row r="29" spans="1:3">
      <c t="s" r="A29" s="4">
        <v>28</v>
      </c>
      <c t="n" r="B29" s="6">
        <v>77860</v>
      </c>
      <c t="n" r="C29" s="6">
        <v>81985</v>
      </c>
    </row>
    <row r="30" spans="1:3">
      <c t="s" r="A30" s="4">
        <v>946</v>
      </c>
    </row>
    <row r="31" spans="1:3">
      <c t="s" r="A31" s="3">
        <v>936</v>
      </c>
    </row>
    <row r="32" spans="1:3">
      <c t="s" r="A32" s="4">
        <v>28</v>
      </c>
      <c t="n" r="B32" s="6">
        <v>56883</v>
      </c>
      <c t="n" r="C32" s="6">
        <v>48803</v>
      </c>
    </row>
    <row r="33" spans="1:3">
      <c t="s" r="A33" s="4">
        <v>809</v>
      </c>
      <c t="n" r="B33" s="6">
        <v>1381</v>
      </c>
      <c t="n" r="C33" s="6">
        <v>869</v>
      </c>
    </row>
    <row r="34" spans="1:3">
      <c t="s" r="A34" s="3">
        <v>42</v>
      </c>
    </row>
    <row r="35" spans="1:3">
      <c t="s" r="A35" s="4">
        <v>808</v>
      </c>
      <c t="n" r="B35" s="6">
        <v>1125</v>
      </c>
      <c t="n" r="C35" s="6">
        <v>505</v>
      </c>
    </row>
    <row r="36" spans="1:3">
      <c t="s" r="A36" s="4">
        <v>947</v>
      </c>
    </row>
    <row r="37" spans="1:3">
      <c t="s" r="A37" s="3">
        <v>936</v>
      </c>
    </row>
    <row r="38" spans="1:3">
      <c t="s" r="A38" s="4">
        <v>809</v>
      </c>
      <c t="n" r="B38" s="6">
        <v>0</v>
      </c>
      <c t="n" r="C38" s="6">
        <v>0</v>
      </c>
    </row>
    <row r="39" spans="1:3">
      <c t="s" r="A39" s="4">
        <v>38</v>
      </c>
      <c t="n" r="B39" s="6">
        <v>0</v>
      </c>
      <c t="n" r="C39" s="6">
        <v>0</v>
      </c>
    </row>
    <row r="40" spans="1:3">
      <c t="s" r="A40" s="4">
        <v>938</v>
      </c>
      <c t="n" r="B40" s="6">
        <v>0</v>
      </c>
      <c t="n" r="C40" s="6">
        <v>0</v>
      </c>
    </row>
    <row r="41" spans="1:3">
      <c t="s" r="A41" s="3">
        <v>42</v>
      </c>
    </row>
    <row r="42" spans="1:3">
      <c t="s" r="A42" s="4">
        <v>808</v>
      </c>
      <c t="n" r="B42" s="6">
        <v>0</v>
      </c>
      <c t="n" r="C42" s="6">
        <v>0</v>
      </c>
    </row>
    <row r="43" spans="1:3">
      <c t="s" r="A43" s="4">
        <v>939</v>
      </c>
      <c t="n" r="B43" s="6">
        <v>0</v>
      </c>
      <c t="n" r="C43" s="6">
        <v>0</v>
      </c>
    </row>
    <row r="44" spans="1:3">
      <c t="s" r="A44" s="4">
        <v>948</v>
      </c>
    </row>
    <row r="45" spans="1:3">
      <c t="s" r="A45" s="3">
        <v>936</v>
      </c>
    </row>
    <row r="46" spans="1:3">
      <c t="s" r="A46" s="4">
        <v>28</v>
      </c>
      <c t="n" r="B46" s="6">
        <v>0</v>
      </c>
      <c t="n" r="C46" s="6">
        <v>0</v>
      </c>
    </row>
    <row r="47" spans="1:3">
      <c t="s" r="A47" s="4">
        <v>949</v>
      </c>
    </row>
    <row r="48" spans="1:3">
      <c t="s" r="A48" s="3">
        <v>936</v>
      </c>
    </row>
    <row r="49" spans="1:3">
      <c t="s" r="A49" s="4">
        <v>28</v>
      </c>
      <c t="n" r="B49" s="6">
        <v>0</v>
      </c>
      <c t="n" r="C49" s="6">
        <v>0</v>
      </c>
    </row>
    <row r="50" spans="1:3">
      <c t="s" r="A50" s="4">
        <v>950</v>
      </c>
    </row>
    <row r="51" spans="1:3">
      <c t="s" r="A51" s="3">
        <v>936</v>
      </c>
    </row>
    <row r="52" spans="1:3">
      <c t="s" r="A52" s="4">
        <v>28</v>
      </c>
      <c t="n" r="B52" s="6">
        <v>0</v>
      </c>
      <c t="n" r="C52" s="6">
        <v>0</v>
      </c>
    </row>
    <row r="53" spans="1:3">
      <c t="s" r="A53" s="4">
        <v>951</v>
      </c>
    </row>
    <row r="54" spans="1:3">
      <c t="s" r="A54" s="3">
        <v>936</v>
      </c>
    </row>
    <row r="55" spans="1:3">
      <c t="s" r="A55" s="4">
        <v>28</v>
      </c>
      <c t="n" r="B55" s="6">
        <v>0</v>
      </c>
      <c t="n" r="C55" s="6">
        <v>0</v>
      </c>
    </row>
    <row r="56" spans="1:3">
      <c t="s" r="A56" s="4">
        <v>952</v>
      </c>
    </row>
    <row r="57" spans="1:3">
      <c t="s" r="A57" s="3">
        <v>936</v>
      </c>
    </row>
    <row r="58" spans="1:3">
      <c t="s" r="A58" s="4">
        <v>28</v>
      </c>
      <c t="n" r="C58" s="6">
        <v>0</v>
      </c>
    </row>
    <row r="59" spans="1:3">
      <c t="s" r="A59" s="4">
        <v>953</v>
      </c>
    </row>
    <row r="60" spans="1:3">
      <c t="s" r="A60" s="3">
        <v>936</v>
      </c>
    </row>
    <row r="61" spans="1:3">
      <c t="s" r="A61" s="4">
        <v>28</v>
      </c>
      <c t="n" r="B61" s="6">
        <v>0</v>
      </c>
      <c t="n" r="C61" s="6">
        <v>0</v>
      </c>
    </row>
    <row r="62" spans="1:3">
      <c t="s" r="A62" s="4">
        <v>954</v>
      </c>
    </row>
    <row r="63" spans="1:3">
      <c t="s" r="A63" s="3">
        <v>936</v>
      </c>
    </row>
    <row r="64" spans="1:3">
      <c t="s" r="A64" s="4">
        <v>28</v>
      </c>
      <c t="n" r="B64" s="6">
        <v>0</v>
      </c>
      <c t="n" r="C64" s="6">
        <v>0</v>
      </c>
    </row>
    <row r="65" spans="1:3">
      <c t="s" r="A65" s="4">
        <v>809</v>
      </c>
      <c t="n" r="B65" s="6">
        <v>0</v>
      </c>
      <c t="n" r="C65" s="6">
        <v>0</v>
      </c>
    </row>
    <row r="66" spans="1:3">
      <c t="s" r="A66" s="3">
        <v>42</v>
      </c>
    </row>
    <row r="67" spans="1:3">
      <c t="s" r="A67" s="4">
        <v>808</v>
      </c>
      <c t="n" r="B67" s="6">
        <v>0</v>
      </c>
      <c t="n" r="C67" s="6">
        <v>0</v>
      </c>
    </row>
    <row r="68" spans="1:3">
      <c t="s" r="A68" s="4">
        <v>955</v>
      </c>
    </row>
    <row r="69" spans="1:3">
      <c t="s" r="A69" s="3">
        <v>936</v>
      </c>
    </row>
    <row r="70" spans="1:3">
      <c t="s" r="A70" s="4">
        <v>809</v>
      </c>
      <c t="n" r="B70" s="6">
        <v>137</v>
      </c>
      <c t="n" r="C70" s="6">
        <v>1262</v>
      </c>
    </row>
    <row r="71" spans="1:3">
      <c t="s" r="A71" s="4">
        <v>38</v>
      </c>
      <c t="n" r="B71" s="6">
        <v>0</v>
      </c>
      <c t="n" r="C71" s="6">
        <v>0</v>
      </c>
    </row>
    <row r="72" spans="1:3">
      <c t="s" r="A72" s="4">
        <v>938</v>
      </c>
      <c t="n" r="B72" s="6">
        <v>882043</v>
      </c>
      <c t="n" r="C72" s="6">
        <v>937988</v>
      </c>
    </row>
    <row r="73" spans="1:3">
      <c t="s" r="A73" s="3">
        <v>42</v>
      </c>
    </row>
    <row r="74" spans="1:3">
      <c t="s" r="A74" s="4">
        <v>808</v>
      </c>
      <c t="n" r="B74" s="6">
        <v>5867</v>
      </c>
      <c t="n" r="C74" s="6">
        <v>1670</v>
      </c>
    </row>
    <row r="75" spans="1:3">
      <c t="s" r="A75" s="4">
        <v>939</v>
      </c>
      <c t="n" r="B75" s="6">
        <v>6432</v>
      </c>
      <c t="n" r="C75" s="6">
        <v>1814</v>
      </c>
    </row>
    <row r="76" spans="1:3">
      <c t="s" r="A76" s="4">
        <v>956</v>
      </c>
    </row>
    <row r="77" spans="1:3">
      <c t="s" r="A77" s="3">
        <v>936</v>
      </c>
    </row>
    <row r="78" spans="1:3">
      <c t="s" r="A78" s="4">
        <v>28</v>
      </c>
      <c t="n" r="B78" s="6">
        <v>96592</v>
      </c>
      <c t="n" r="C78" s="6">
        <v>103272</v>
      </c>
    </row>
    <row r="79" spans="1:3">
      <c t="s" r="A79" s="4">
        <v>957</v>
      </c>
    </row>
    <row r="80" spans="1:3">
      <c t="s" r="A80" s="3">
        <v>936</v>
      </c>
    </row>
    <row r="81" spans="1:3">
      <c t="s" r="A81" s="4">
        <v>28</v>
      </c>
      <c t="n" r="B81" s="6">
        <v>1785</v>
      </c>
      <c t="n" r="C81" s="6">
        <v>1813</v>
      </c>
    </row>
    <row r="82" spans="1:3">
      <c t="s" r="A82" s="4">
        <v>958</v>
      </c>
    </row>
    <row r="83" spans="1:3">
      <c t="s" r="A83" s="3">
        <v>936</v>
      </c>
    </row>
    <row r="84" spans="1:3">
      <c t="s" r="A84" s="4">
        <v>28</v>
      </c>
      <c t="n" r="B84" s="6">
        <v>167111</v>
      </c>
      <c t="n" r="C84" s="6">
        <v>150702</v>
      </c>
    </row>
    <row r="85" spans="1:3">
      <c t="s" r="A85" s="4">
        <v>959</v>
      </c>
    </row>
    <row r="86" spans="1:3">
      <c t="s" r="A86" s="3">
        <v>936</v>
      </c>
    </row>
    <row r="87" spans="1:3">
      <c t="s" r="A87" s="4">
        <v>28</v>
      </c>
      <c t="n" r="B87" s="6">
        <v>481632</v>
      </c>
      <c t="n" r="C87" s="6">
        <v>503688</v>
      </c>
    </row>
    <row r="88" spans="1:3">
      <c t="s" r="A88" s="4">
        <v>960</v>
      </c>
    </row>
    <row r="89" spans="1:3">
      <c t="s" r="A89" s="3">
        <v>936</v>
      </c>
    </row>
    <row r="90" spans="1:3">
      <c t="s" r="A90" s="4">
        <v>28</v>
      </c>
      <c t="n" r="C90" s="6">
        <v>46245</v>
      </c>
    </row>
    <row r="91" spans="1:3">
      <c t="s" r="A91" s="4">
        <v>961</v>
      </c>
    </row>
    <row r="92" spans="1:3">
      <c t="s" r="A92" s="3">
        <v>936</v>
      </c>
    </row>
    <row r="93" spans="1:3">
      <c t="s" r="A93" s="4">
        <v>28</v>
      </c>
      <c t="n" r="B93" s="6">
        <v>77860</v>
      </c>
      <c t="n" r="C93" s="6">
        <v>81985</v>
      </c>
    </row>
    <row r="94" spans="1:3">
      <c t="s" r="A94" s="4">
        <v>962</v>
      </c>
    </row>
    <row r="95" spans="1:3">
      <c t="s" r="A95" s="3">
        <v>936</v>
      </c>
    </row>
    <row r="96" spans="1:3">
      <c t="s" r="A96" s="4">
        <v>28</v>
      </c>
      <c t="n" r="B96" s="6">
        <v>56883</v>
      </c>
      <c t="n" r="C96" s="6">
        <v>48803</v>
      </c>
    </row>
    <row r="97" spans="1:3">
      <c t="s" r="A97" s="4">
        <v>809</v>
      </c>
      <c t="n" r="B97" s="6">
        <v>43</v>
      </c>
      <c t="n" r="C97" s="6">
        <v>218</v>
      </c>
    </row>
    <row r="98" spans="1:3">
      <c t="s" r="A98" s="3">
        <v>42</v>
      </c>
    </row>
    <row r="99" spans="1:3">
      <c t="s" r="A99" s="4">
        <v>808</v>
      </c>
      <c t="n" r="B99" s="6">
        <v>565</v>
      </c>
      <c t="n" r="C99" s="6">
        <v>144</v>
      </c>
    </row>
    <row r="100" spans="1:3">
      <c t="s" r="A100" s="4">
        <v>963</v>
      </c>
    </row>
    <row r="101" spans="1:3">
      <c t="s" r="A101" s="3">
        <v>936</v>
      </c>
    </row>
    <row r="102" spans="1:3">
      <c t="s" r="A102" s="4">
        <v>809</v>
      </c>
      <c t="n" r="B102" s="6">
        <v>0</v>
      </c>
      <c t="n" r="C102" s="6">
        <v>0</v>
      </c>
    </row>
    <row r="103" spans="1:3">
      <c t="s" r="A103" s="4">
        <v>38</v>
      </c>
      <c t="n" r="B103" s="6">
        <v>3165</v>
      </c>
      <c t="n" r="C103" s="6">
        <v>2626</v>
      </c>
    </row>
    <row r="104" spans="1:3">
      <c t="s" r="A104" s="4">
        <v>938</v>
      </c>
      <c t="n" r="B104" s="6">
        <v>4503</v>
      </c>
      <c t="n" r="C104" s="6">
        <v>3277</v>
      </c>
    </row>
    <row r="105" spans="1:3">
      <c t="s" r="A105" s="3">
        <v>42</v>
      </c>
    </row>
    <row r="106" spans="1:3">
      <c t="s" r="A106" s="4">
        <v>808</v>
      </c>
      <c t="n" r="B106" s="6">
        <v>0</v>
      </c>
      <c t="n" r="C106" s="6">
        <v>0</v>
      </c>
    </row>
    <row r="107" spans="1:3">
      <c t="s" r="A107" s="4">
        <v>939</v>
      </c>
      <c t="n" r="B107" s="6">
        <v>560</v>
      </c>
      <c t="n" r="C107" s="6">
        <v>361</v>
      </c>
    </row>
    <row r="108" spans="1:3">
      <c t="s" r="A108" s="4">
        <v>964</v>
      </c>
    </row>
    <row r="109" spans="1:3">
      <c t="s" r="A109" s="3">
        <v>936</v>
      </c>
    </row>
    <row r="110" spans="1:3">
      <c t="s" r="A110" s="4">
        <v>28</v>
      </c>
      <c t="n" r="B110" s="6">
        <v>0</v>
      </c>
      <c t="n" r="C110" s="6">
        <v>0</v>
      </c>
    </row>
    <row r="111" spans="1:3">
      <c t="s" r="A111" s="4">
        <v>965</v>
      </c>
    </row>
    <row r="112" spans="1:3">
      <c t="s" r="A112" s="3">
        <v>936</v>
      </c>
    </row>
    <row r="113" spans="1:3">
      <c t="s" r="A113" s="4">
        <v>28</v>
      </c>
      <c t="n" r="B113" s="6">
        <v>0</v>
      </c>
      <c t="n" r="C113" s="6">
        <v>0</v>
      </c>
    </row>
    <row r="114" spans="1:3">
      <c t="s" r="A114" s="4">
        <v>966</v>
      </c>
    </row>
    <row r="115" spans="1:3">
      <c t="s" r="A115" s="3">
        <v>936</v>
      </c>
    </row>
    <row r="116" spans="1:3">
      <c t="s" r="A116" s="4">
        <v>28</v>
      </c>
      <c t="n" r="B116" s="6">
        <v>0</v>
      </c>
      <c t="n" r="C116" s="6">
        <v>0</v>
      </c>
    </row>
    <row r="117" spans="1:3">
      <c t="s" r="A117" s="4">
        <v>967</v>
      </c>
    </row>
    <row r="118" spans="1:3">
      <c t="s" r="A118" s="3">
        <v>936</v>
      </c>
    </row>
    <row r="119" spans="1:3">
      <c t="s" r="A119" s="4">
        <v>28</v>
      </c>
      <c t="n" r="B119" s="6">
        <v>0</v>
      </c>
      <c t="n" r="C119" s="6">
        <v>0</v>
      </c>
    </row>
    <row r="120" spans="1:3">
      <c t="s" r="A120" s="4">
        <v>968</v>
      </c>
    </row>
    <row r="121" spans="1:3">
      <c t="s" r="A121" s="3">
        <v>936</v>
      </c>
    </row>
    <row r="122" spans="1:3">
      <c t="s" r="A122" s="4">
        <v>28</v>
      </c>
      <c t="n" r="C122" s="6">
        <v>0</v>
      </c>
    </row>
    <row r="123" spans="1:3">
      <c t="s" r="A123" s="4">
        <v>969</v>
      </c>
    </row>
    <row r="124" spans="1:3">
      <c t="s" r="A124" s="3">
        <v>936</v>
      </c>
    </row>
    <row r="125" spans="1:3">
      <c t="s" r="A125" s="4">
        <v>28</v>
      </c>
      <c t="n" r="B125" s="6">
        <v>0</v>
      </c>
      <c t="n" r="C125" s="6">
        <v>0</v>
      </c>
    </row>
    <row r="126" spans="1:3">
      <c t="s" r="A126" s="4">
        <v>970</v>
      </c>
    </row>
    <row r="127" spans="1:3">
      <c t="s" r="A127" s="3">
        <v>936</v>
      </c>
    </row>
    <row r="128" spans="1:3">
      <c t="s" r="A128" s="4">
        <v>28</v>
      </c>
      <c t="n" r="B128" s="6">
        <v>0</v>
      </c>
      <c t="n" r="C128" s="6">
        <v>0</v>
      </c>
    </row>
    <row r="129" spans="1:3">
      <c t="s" r="A129" s="4">
        <v>809</v>
      </c>
      <c t="n" r="B129" s="6">
        <v>1338</v>
      </c>
      <c t="n" r="C129" s="6">
        <v>651</v>
      </c>
    </row>
    <row r="130" spans="1:3">
      <c t="s" r="A130" s="3">
        <v>42</v>
      </c>
    </row>
    <row r="131" spans="1:3">
      <c t="s" r="A131" s="4">
        <v>808</v>
      </c>
      <c t="n" r="B131" s="7">
        <v>560</v>
      </c>
      <c t="n" r="C131" s="7">
        <v>36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71</v>
      </c>
      <c t="s" r="B1" s="2">
        <v>72</v>
      </c>
      <c t="s" r="D1" s="2">
        <v>1</v>
      </c>
    </row>
    <row r="2" spans="1:5">
      <c t="s" r="B2" s="2">
        <v>2</v>
      </c>
      <c t="s" r="C2" s="2">
        <v>73</v>
      </c>
      <c t="s" r="D2" s="2">
        <v>2</v>
      </c>
      <c t="s" r="E2" s="2">
        <v>73</v>
      </c>
    </row>
    <row r="3" spans="1:5">
      <c t="s" r="A3" s="4">
        <v>972</v>
      </c>
    </row>
    <row r="4" spans="1:5">
      <c t="s" r="A4" s="3">
        <v>973</v>
      </c>
    </row>
    <row r="5" spans="1:5">
      <c t="s" r="A5" s="4">
        <v>515</v>
      </c>
      <c t="n" r="B5" s="7">
        <v>1350</v>
      </c>
      <c t="n" r="C5" s="7">
        <v>926</v>
      </c>
      <c t="n" r="D5" s="7">
        <v>651</v>
      </c>
      <c t="n" r="E5" s="7">
        <v>0</v>
      </c>
    </row>
    <row r="6" spans="1:5">
      <c t="s" r="A6" s="4">
        <v>974</v>
      </c>
      <c t="n" r="B6" s="6">
        <v>0</v>
      </c>
      <c t="n" r="C6" s="6">
        <v>0</v>
      </c>
      <c t="n" r="D6" s="6">
        <v>0</v>
      </c>
      <c t="n" r="E6" s="6">
        <v>272</v>
      </c>
    </row>
    <row r="7" spans="1:5">
      <c t="s" r="A7" s="4">
        <v>975</v>
      </c>
      <c t="n" r="B7" s="6">
        <v>606</v>
      </c>
      <c t="n" r="C7" s="6">
        <v>301</v>
      </c>
      <c t="n" r="D7" s="6">
        <v>1657</v>
      </c>
      <c t="n" r="E7" s="6">
        <v>1086</v>
      </c>
    </row>
    <row r="8" spans="1:5">
      <c t="s" r="A8" s="4">
        <v>976</v>
      </c>
      <c t="n" r="B8" s="6">
        <v>-618</v>
      </c>
      <c t="n" r="C8" s="6">
        <v>-447</v>
      </c>
      <c t="n" r="D8" s="6">
        <v>-970</v>
      </c>
      <c t="n" r="E8" s="6">
        <v>-578</v>
      </c>
    </row>
    <row r="9" spans="1:5">
      <c t="s" r="A9" s="4">
        <v>520</v>
      </c>
      <c t="n" r="B9" s="6">
        <v>1338</v>
      </c>
      <c t="n" r="C9" s="6">
        <v>780</v>
      </c>
      <c t="n" r="D9" s="6">
        <v>1338</v>
      </c>
      <c t="n" r="E9" s="6">
        <v>780</v>
      </c>
    </row>
    <row r="10" spans="1:5">
      <c t="s" r="A10" s="4">
        <v>977</v>
      </c>
    </row>
    <row r="11" spans="1:5">
      <c t="s" r="A11" s="3">
        <v>973</v>
      </c>
    </row>
    <row r="12" spans="1:5">
      <c t="s" r="A12" s="4">
        <v>515</v>
      </c>
      <c t="n" r="B12" s="6">
        <v>635</v>
      </c>
      <c t="n" r="C12" s="6">
        <v>355</v>
      </c>
      <c t="n" r="D12" s="6">
        <v>361</v>
      </c>
      <c t="n" r="E12" s="6">
        <v>0</v>
      </c>
    </row>
    <row r="13" spans="1:5">
      <c t="s" r="A13" s="4">
        <v>974</v>
      </c>
      <c t="n" r="B13" s="6">
        <v>0</v>
      </c>
      <c t="n" r="C13" s="6">
        <v>0</v>
      </c>
      <c t="n" r="D13" s="6">
        <v>0</v>
      </c>
      <c t="n" r="E13" s="6">
        <v>135</v>
      </c>
    </row>
    <row r="14" spans="1:5">
      <c t="s" r="A14" s="4">
        <v>975</v>
      </c>
      <c t="n" r="B14" s="6">
        <v>542</v>
      </c>
      <c t="n" r="C14" s="6">
        <v>301</v>
      </c>
      <c t="n" r="D14" s="6">
        <v>1169</v>
      </c>
      <c t="n" r="E14" s="6">
        <v>652</v>
      </c>
    </row>
    <row r="15" spans="1:5">
      <c t="s" r="A15" s="4">
        <v>976</v>
      </c>
      <c t="n" r="B15" s="6">
        <v>-617</v>
      </c>
      <c t="n" r="C15" s="6">
        <v>-353</v>
      </c>
      <c t="n" r="D15" s="6">
        <v>-970</v>
      </c>
      <c t="n" r="E15" s="6">
        <v>-484</v>
      </c>
    </row>
    <row r="16" spans="1:5">
      <c t="s" r="A16" s="4">
        <v>520</v>
      </c>
      <c t="n" r="B16" s="7">
        <v>560</v>
      </c>
      <c t="n" r="C16" s="7">
        <v>303</v>
      </c>
      <c t="n" r="D16" s="7">
        <v>560</v>
      </c>
      <c t="n" r="E16" s="7">
        <v>303</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78</v>
      </c>
      <c t="s" r="B1" s="2">
        <v>2</v>
      </c>
      <c t="s" r="C1" s="2">
        <v>23</v>
      </c>
    </row>
    <row r="2" spans="1:3">
      <c t="s" r="A2" s="3">
        <v>979</v>
      </c>
    </row>
    <row r="3" spans="1:3">
      <c t="s" r="A3" s="4">
        <v>980</v>
      </c>
      <c t="n" r="B3" s="7">
        <v>12582</v>
      </c>
      <c t="n" r="C3" s="7">
        <v>8612</v>
      </c>
    </row>
    <row r="4" spans="1:3">
      <c t="s" r="A4" s="4">
        <v>559</v>
      </c>
      <c t="n" r="B4" s="6">
        <v>1237</v>
      </c>
      <c t="n" r="C4" s="6">
        <v>1012</v>
      </c>
    </row>
    <row r="5" spans="1:3">
      <c t="s" r="A5" s="4">
        <v>981</v>
      </c>
    </row>
    <row r="6" spans="1:3">
      <c t="s" r="A6" s="3">
        <v>979</v>
      </c>
    </row>
    <row r="7" spans="1:3">
      <c t="s" r="A7" s="4">
        <v>982</v>
      </c>
      <c t="n" r="B7" s="6">
        <v>7434</v>
      </c>
      <c t="n" r="C7" s="6">
        <v>5941</v>
      </c>
    </row>
    <row r="8" spans="1:3">
      <c t="s" r="A8" s="4">
        <v>983</v>
      </c>
      <c t="n" r="B8" s="6">
        <v>7434</v>
      </c>
      <c t="n" r="C8" s="6">
        <v>5941</v>
      </c>
    </row>
    <row r="9" spans="1:3">
      <c t="s" r="A9" s="4">
        <v>984</v>
      </c>
    </row>
    <row r="10" spans="1:3">
      <c t="s" r="A10" s="3">
        <v>979</v>
      </c>
    </row>
    <row r="11" spans="1:3">
      <c t="s" r="A11" s="4">
        <v>980</v>
      </c>
      <c t="n" r="B11" s="6">
        <v>8700</v>
      </c>
      <c t="n" r="C11" s="6">
        <v>7000</v>
      </c>
    </row>
    <row r="12" spans="1:3">
      <c t="s" r="A12" s="4">
        <v>559</v>
      </c>
      <c t="n" r="B12" s="6">
        <v>1200</v>
      </c>
      <c t="n" r="C12" s="6">
        <v>1000</v>
      </c>
    </row>
    <row r="13" spans="1:3">
      <c t="s" r="A13" s="4">
        <v>985</v>
      </c>
    </row>
    <row r="14" spans="1:3">
      <c t="s" r="A14" s="3">
        <v>979</v>
      </c>
    </row>
    <row r="15" spans="1:3">
      <c t="s" r="A15" s="4">
        <v>982</v>
      </c>
      <c t="n" r="B15" s="6">
        <v>0</v>
      </c>
      <c t="n" r="C15" s="6">
        <v>0</v>
      </c>
    </row>
    <row r="16" spans="1:3">
      <c t="s" r="A16" s="4">
        <v>983</v>
      </c>
      <c t="n" r="B16" s="6">
        <v>0</v>
      </c>
      <c t="n" r="C16" s="6">
        <v>0</v>
      </c>
    </row>
    <row r="17" spans="1:3">
      <c t="s" r="A17" s="4">
        <v>986</v>
      </c>
    </row>
    <row r="18" spans="1:3">
      <c t="s" r="A18" s="3">
        <v>979</v>
      </c>
    </row>
    <row r="19" spans="1:3">
      <c t="s" r="A19" s="4">
        <v>982</v>
      </c>
      <c t="n" r="B19" s="6">
        <v>0</v>
      </c>
      <c t="n" r="C19" s="6">
        <v>0</v>
      </c>
    </row>
    <row r="20" spans="1:3">
      <c t="s" r="A20" s="4">
        <v>983</v>
      </c>
      <c t="n" r="B20" s="6">
        <v>0</v>
      </c>
      <c t="n" r="C20" s="6">
        <v>0</v>
      </c>
    </row>
    <row r="21" spans="1:3">
      <c t="s" r="A21" s="4">
        <v>987</v>
      </c>
    </row>
    <row r="22" spans="1:3">
      <c t="s" r="A22" s="3">
        <v>979</v>
      </c>
    </row>
    <row r="23" spans="1:3">
      <c t="s" r="A23" s="4">
        <v>982</v>
      </c>
      <c t="n" r="B23" s="6">
        <v>7434</v>
      </c>
      <c t="n" r="C23" s="6">
        <v>5941</v>
      </c>
    </row>
    <row r="24" spans="1:3">
      <c t="s" r="A24" s="4">
        <v>983</v>
      </c>
      <c t="n" r="B24" s="7">
        <v>7434</v>
      </c>
      <c t="n" r="C24" s="7">
        <v>594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88</v>
      </c>
      <c t="s" r="B1" s="2">
        <v>2</v>
      </c>
      <c t="s" r="C1" s="2">
        <v>23</v>
      </c>
    </row>
    <row r="2" spans="1:3">
      <c t="s" r="A2" s="3">
        <v>979</v>
      </c>
    </row>
    <row r="3" spans="1:3">
      <c t="s" r="A3" s="4">
        <v>989</v>
      </c>
      <c t="n" r="B3" s="7">
        <v>11578</v>
      </c>
      <c t="n" r="C3" s="7">
        <v>10530</v>
      </c>
    </row>
    <row r="4" spans="1:3">
      <c t="s" r="A4" s="4">
        <v>990</v>
      </c>
    </row>
    <row r="5" spans="1:3">
      <c t="s" r="A5" s="3">
        <v>979</v>
      </c>
    </row>
    <row r="6" spans="1:3">
      <c t="s" r="A6" s="4">
        <v>989</v>
      </c>
      <c t="n" r="B6" s="6">
        <v>14425</v>
      </c>
      <c t="n" r="C6" s="6">
        <v>12110</v>
      </c>
    </row>
    <row r="7" spans="1:3">
      <c t="s" r="A7" s="4">
        <v>991</v>
      </c>
    </row>
    <row r="8" spans="1:3">
      <c t="s" r="A8" s="3">
        <v>979</v>
      </c>
    </row>
    <row r="9" spans="1:3">
      <c t="s" r="A9" s="4">
        <v>989</v>
      </c>
      <c t="n" r="B9" s="6">
        <v>0</v>
      </c>
      <c t="n" r="C9" s="6">
        <v>0</v>
      </c>
    </row>
    <row r="10" spans="1:3">
      <c t="s" r="A10" s="4">
        <v>992</v>
      </c>
    </row>
    <row r="11" spans="1:3">
      <c t="s" r="A11" s="3">
        <v>979</v>
      </c>
    </row>
    <row r="12" spans="1:3">
      <c t="s" r="A12" s="4">
        <v>989</v>
      </c>
      <c t="n" r="B12" s="6">
        <v>0</v>
      </c>
      <c t="n" r="C12" s="6">
        <v>0</v>
      </c>
    </row>
    <row r="13" spans="1:3">
      <c t="s" r="A13" s="4">
        <v>993</v>
      </c>
    </row>
    <row r="14" spans="1:3">
      <c t="s" r="A14" s="3">
        <v>979</v>
      </c>
    </row>
    <row r="15" spans="1:3">
      <c t="s" r="A15" s="4">
        <v>989</v>
      </c>
      <c t="n" r="B15" s="7">
        <v>14425</v>
      </c>
      <c t="n" r="C15" s="7">
        <v>1211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4</v>
      </c>
      <c t="s" r="B1" s="2">
        <v>2</v>
      </c>
      <c t="s" r="C1" s="2">
        <v>23</v>
      </c>
    </row>
    <row r="2" spans="1:3">
      <c t="s" r="A2" s="3">
        <v>979</v>
      </c>
    </row>
    <row r="3" spans="1:3">
      <c t="s" r="A3" s="4">
        <v>995</v>
      </c>
      <c t="n" r="B3" s="7">
        <v>11578</v>
      </c>
      <c t="n" r="C3" s="7">
        <v>10530</v>
      </c>
    </row>
    <row r="4" spans="1:3">
      <c t="s" r="A4" s="4">
        <v>996</v>
      </c>
    </row>
    <row r="5" spans="1:3">
      <c t="s" r="A5" s="3">
        <v>979</v>
      </c>
    </row>
    <row r="6" spans="1:3">
      <c t="s" r="A6" s="4">
        <v>995</v>
      </c>
      <c t="n" r="B6" s="6">
        <v>14425</v>
      </c>
      <c t="n" r="C6" s="6">
        <v>12110</v>
      </c>
    </row>
    <row r="7" spans="1:3">
      <c t="s" r="A7" s="4">
        <v>997</v>
      </c>
      <c t="n" r="B7" s="6">
        <v>-2847</v>
      </c>
      <c t="n" r="C7" s="6">
        <v>-1580</v>
      </c>
    </row>
    <row r="8" spans="1:3">
      <c t="s" r="A8" s="4">
        <v>34</v>
      </c>
      <c t="n" r="B8" s="7">
        <v>11578</v>
      </c>
      <c t="n" r="C8" s="7">
        <v>1053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998</v>
      </c>
      <c t="s" r="B1" s="2">
        <v>1</v>
      </c>
      <c t="s" r="C1" s="2">
        <v>746</v>
      </c>
    </row>
    <row r="2" spans="1:3">
      <c t="s" r="B2" s="2">
        <v>2</v>
      </c>
      <c t="s" r="C2" s="2">
        <v>23</v>
      </c>
    </row>
    <row r="3" spans="1:3">
      <c t="s" r="A3" s="4">
        <v>999</v>
      </c>
    </row>
    <row r="4" spans="1:3">
      <c t="s" r="A4" s="3">
        <v>979</v>
      </c>
    </row>
    <row r="5" spans="1:3">
      <c t="s" r="A5" s="4">
        <v>38</v>
      </c>
      <c t="n" r="B5" s="7">
        <v>3165</v>
      </c>
      <c t="n" r="C5" s="7">
        <v>2626</v>
      </c>
    </row>
    <row r="6" spans="1:3">
      <c t="s" r="A6" s="4">
        <v>1000</v>
      </c>
    </row>
    <row r="7" spans="1:3">
      <c t="s" r="A7" s="3">
        <v>979</v>
      </c>
    </row>
    <row r="8" spans="1:3">
      <c t="s" r="A8" s="4">
        <v>1001</v>
      </c>
      <c t="s" r="B8" s="4">
        <v>874</v>
      </c>
      <c t="s" r="C8" s="4">
        <v>1002</v>
      </c>
    </row>
    <row r="9" spans="1:3">
      <c t="s" r="A9" s="4">
        <v>1003</v>
      </c>
      <c t="s" r="B9" s="4">
        <v>881</v>
      </c>
      <c t="s" r="C9" s="4">
        <v>881</v>
      </c>
    </row>
    <row r="10" spans="1:3">
      <c t="s" r="A10" s="4">
        <v>1004</v>
      </c>
    </row>
    <row r="11" spans="1:3">
      <c t="s" r="A11" s="3">
        <v>979</v>
      </c>
    </row>
    <row r="12" spans="1:3">
      <c t="s" r="A12" s="4">
        <v>1001</v>
      </c>
      <c t="s" r="B12" s="4">
        <v>1005</v>
      </c>
      <c t="s" r="C12" s="4">
        <v>1005</v>
      </c>
    </row>
    <row r="13" spans="1:3">
      <c t="s" r="A13" s="4">
        <v>1003</v>
      </c>
      <c t="s" r="B13" s="4">
        <v>1006</v>
      </c>
      <c t="s" r="C13" s="4">
        <v>878</v>
      </c>
    </row>
    <row r="14" spans="1:3">
      <c t="s" r="A14" s="4">
        <v>1007</v>
      </c>
    </row>
    <row r="15" spans="1:3">
      <c t="s" r="A15" s="3">
        <v>979</v>
      </c>
    </row>
    <row r="16" spans="1:3">
      <c t="s" r="A16" s="4">
        <v>1001</v>
      </c>
      <c t="s" r="B16" s="4">
        <v>919</v>
      </c>
      <c t="s" r="C16" s="4">
        <v>919</v>
      </c>
    </row>
    <row r="17" spans="1:3">
      <c t="s" r="A17" s="4">
        <v>1003</v>
      </c>
      <c t="s" r="B17" s="4">
        <v>874</v>
      </c>
      <c t="s" r="C17" s="4">
        <v>874</v>
      </c>
    </row>
    <row r="18" spans="1:3">
      <c t="s" r="A18" s="4">
        <v>1008</v>
      </c>
    </row>
    <row r="19" spans="1:3">
      <c t="s" r="A19" s="3">
        <v>979</v>
      </c>
    </row>
    <row r="20" spans="1:3">
      <c t="s" r="A20" s="4">
        <v>1009</v>
      </c>
      <c t="s" r="B20" s="4">
        <v>1010</v>
      </c>
      <c t="s" r="C20" s="4">
        <v>1011</v>
      </c>
    </row>
    <row r="21" spans="1:3">
      <c t="s" r="A21" s="4">
        <v>1012</v>
      </c>
    </row>
    <row r="22" spans="1:3">
      <c t="s" r="A22" s="3">
        <v>979</v>
      </c>
    </row>
    <row r="23" spans="1:3">
      <c t="s" r="A23" s="4">
        <v>1013</v>
      </c>
      <c t="s" r="B23" s="4">
        <v>1014</v>
      </c>
      <c t="s" r="C23" s="4">
        <v>1014</v>
      </c>
    </row>
    <row r="24" spans="1:3">
      <c t="s" r="A24" s="4">
        <v>1015</v>
      </c>
    </row>
    <row r="25" spans="1:3">
      <c t="s" r="A25" s="3">
        <v>979</v>
      </c>
    </row>
    <row r="26" spans="1:3">
      <c t="s" r="A26" s="4">
        <v>1013</v>
      </c>
      <c t="s" r="B26" s="4">
        <v>1016</v>
      </c>
      <c t="s" r="C26" s="4">
        <v>1017</v>
      </c>
    </row>
    <row r="27" spans="1:3">
      <c t="s" r="A27" s="4">
        <v>1018</v>
      </c>
    </row>
    <row r="28" spans="1:3">
      <c t="s" r="A28" s="3">
        <v>979</v>
      </c>
    </row>
    <row r="29" spans="1:3">
      <c t="s" r="A29" s="4">
        <v>1013</v>
      </c>
      <c t="s" r="B29" s="4">
        <v>1019</v>
      </c>
      <c t="s" r="C29" s="4">
        <v>1020</v>
      </c>
    </row>
    <row r="30" spans="1:3">
      <c t="s" r="A30" s="4">
        <v>1021</v>
      </c>
    </row>
    <row r="31" spans="1:3">
      <c t="s" r="A31" s="3">
        <v>979</v>
      </c>
    </row>
    <row r="32" spans="1:3">
      <c t="s" r="A32" s="4">
        <v>1022</v>
      </c>
      <c t="n" r="B32" s="7">
        <v>1338</v>
      </c>
      <c t="n" r="C32" s="7">
        <v>651</v>
      </c>
    </row>
    <row r="33" spans="1:3">
      <c t="s" r="A33" s="4">
        <v>1023</v>
      </c>
    </row>
    <row r="34" spans="1:3">
      <c t="s" r="A34" s="3">
        <v>979</v>
      </c>
    </row>
    <row r="35" spans="1:3">
      <c t="s" r="A35" s="4">
        <v>995</v>
      </c>
      <c t="n" r="B35" s="7">
        <v>14425</v>
      </c>
      <c t="n" r="C35" s="7">
        <v>12110</v>
      </c>
    </row>
    <row r="36" spans="1:3">
      <c t="s" r="A36" s="4">
        <v>1024</v>
      </c>
    </row>
    <row r="37" spans="1:3">
      <c t="s" r="A37" s="3">
        <v>979</v>
      </c>
    </row>
    <row r="38" spans="1:3">
      <c t="s" r="A38" s="4">
        <v>1013</v>
      </c>
      <c t="s" r="B38" s="4">
        <v>1014</v>
      </c>
      <c t="s" r="C38" s="4">
        <v>1014</v>
      </c>
    </row>
    <row r="39" spans="1:3">
      <c t="s" r="A39" s="4">
        <v>1025</v>
      </c>
    </row>
    <row r="40" spans="1:3">
      <c t="s" r="A40" s="3">
        <v>979</v>
      </c>
    </row>
    <row r="41" spans="1:3">
      <c t="s" r="A41" s="4">
        <v>1013</v>
      </c>
      <c t="s" r="B41" s="4">
        <v>1026</v>
      </c>
      <c t="s" r="C41" s="4">
        <v>1026</v>
      </c>
    </row>
    <row r="42" spans="1:3">
      <c t="s" r="A42" s="4">
        <v>1027</v>
      </c>
    </row>
    <row r="43" spans="1:3">
      <c t="s" r="A43" s="3">
        <v>979</v>
      </c>
    </row>
    <row r="44" spans="1:3">
      <c t="s" r="A44" s="4">
        <v>1013</v>
      </c>
      <c t="s" r="B44" s="4">
        <v>1019</v>
      </c>
      <c t="s" r="C44" s="4">
        <v>1028</v>
      </c>
    </row>
    <row r="45" spans="1:3">
      <c t="s" r="A45" s="4">
        <v>1029</v>
      </c>
    </row>
    <row r="46" spans="1:3">
      <c t="s" r="A46" s="3">
        <v>979</v>
      </c>
    </row>
    <row r="47" spans="1:3">
      <c t="s" r="A47" s="4">
        <v>1030</v>
      </c>
      <c t="n" r="B47" s="7">
        <v>7434</v>
      </c>
      <c t="n" r="C47" s="7">
        <v>5941</v>
      </c>
    </row>
    <row r="48" spans="1:3">
      <c t="s" r="A48" s="4">
        <v>1031</v>
      </c>
    </row>
    <row r="49" spans="1:3">
      <c t="s" r="A49" s="3">
        <v>979</v>
      </c>
    </row>
    <row r="50" spans="1:3">
      <c t="s" r="A50" s="4">
        <v>1009</v>
      </c>
      <c t="s" r="B50" s="4">
        <v>1010</v>
      </c>
      <c t="s" r="C50" s="4">
        <v>1011</v>
      </c>
    </row>
    <row r="51" spans="1:3">
      <c t="s" r="A51" s="4">
        <v>1032</v>
      </c>
    </row>
    <row r="52" spans="1:3">
      <c t="s" r="A52" s="3">
        <v>979</v>
      </c>
    </row>
    <row r="53" spans="1:3">
      <c t="s" r="A53" s="4">
        <v>1033</v>
      </c>
      <c t="n" r="B53" s="7">
        <v>560</v>
      </c>
      <c t="n" r="C53" s="7">
        <v>36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34</v>
      </c>
      <c t="s" r="B1" s="2">
        <v>2</v>
      </c>
      <c t="s" r="C1" s="2">
        <v>23</v>
      </c>
    </row>
    <row r="2" spans="1:3">
      <c t="s" r="A2" s="3">
        <v>936</v>
      </c>
    </row>
    <row r="3" spans="1:3">
      <c t="s" r="A3" s="4">
        <v>28</v>
      </c>
      <c t="n" r="B3" s="7">
        <v>824980</v>
      </c>
      <c t="n" r="C3" s="7">
        <v>887705</v>
      </c>
    </row>
    <row r="4" spans="1:3">
      <c t="s" r="A4" s="4">
        <v>1035</v>
      </c>
      <c t="n" r="B4" s="6">
        <v>63139</v>
      </c>
      <c t="n" r="C4" s="6">
        <v>0</v>
      </c>
    </row>
    <row r="5" spans="1:3">
      <c t="s" r="A5" s="4">
        <v>385</v>
      </c>
      <c t="n" r="B5" s="6">
        <v>56900</v>
      </c>
    </row>
    <row r="6" spans="1:3">
      <c t="s" r="A6" s="4">
        <v>34</v>
      </c>
      <c t="n" r="B6" s="6">
        <v>11578</v>
      </c>
      <c t="n" r="C6" s="6">
        <v>10530</v>
      </c>
    </row>
    <row r="7" spans="1:3">
      <c t="s" r="A7" s="4">
        <v>1036</v>
      </c>
    </row>
    <row r="8" spans="1:3">
      <c t="s" r="A8" s="3">
        <v>936</v>
      </c>
    </row>
    <row r="9" spans="1:3">
      <c t="s" r="A9" s="4">
        <v>27</v>
      </c>
      <c t="n" r="B9" s="6">
        <v>82567</v>
      </c>
      <c t="n" r="C9" s="6">
        <v>175362</v>
      </c>
    </row>
    <row r="10" spans="1:3">
      <c t="s" r="A10" s="4">
        <v>1037</v>
      </c>
    </row>
    <row r="11" spans="1:3">
      <c t="s" r="A11" s="3">
        <v>936</v>
      </c>
    </row>
    <row r="12" spans="1:3">
      <c t="s" r="A12" s="4">
        <v>28</v>
      </c>
      <c t="n" r="B12" s="6">
        <v>824980</v>
      </c>
      <c t="n" r="C12" s="6">
        <v>887705</v>
      </c>
    </row>
    <row r="13" spans="1:3">
      <c t="s" r="A13" s="4">
        <v>1035</v>
      </c>
      <c t="n" r="B13" s="6">
        <v>63080</v>
      </c>
      <c t="n" r="C13" s="6">
        <v>0</v>
      </c>
    </row>
    <row r="14" spans="1:3">
      <c t="s" r="A14" s="4">
        <v>385</v>
      </c>
      <c t="n" r="B14" s="6">
        <v>71302</v>
      </c>
      <c t="n" r="C14" s="6">
        <v>54933</v>
      </c>
    </row>
    <row r="15" spans="1:3">
      <c t="s" r="A15" s="4">
        <v>808</v>
      </c>
      <c t="n" r="B15" s="6">
        <v>137</v>
      </c>
      <c t="n" r="C15" s="6">
        <v>1262</v>
      </c>
    </row>
    <row r="16" spans="1:3">
      <c t="s" r="A16" s="4">
        <v>1038</v>
      </c>
      <c t="n" r="B16" s="6">
        <v>9030</v>
      </c>
      <c t="n" r="C16" s="6">
        <v>8382</v>
      </c>
    </row>
    <row r="17" spans="1:3">
      <c t="s" r="A17" s="3">
        <v>42</v>
      </c>
    </row>
    <row r="18" spans="1:3">
      <c t="s" r="A18" s="4">
        <v>80</v>
      </c>
      <c t="n" r="B18" s="6">
        <v>2885490</v>
      </c>
      <c t="n" r="C18" s="6">
        <v>2861962</v>
      </c>
    </row>
    <row r="19" spans="1:3">
      <c t="s" r="A19" s="4">
        <v>46</v>
      </c>
      <c t="n" r="B19" s="6">
        <v>33923</v>
      </c>
      <c t="n" r="C19" s="6">
        <v>32179</v>
      </c>
    </row>
    <row r="20" spans="1:3">
      <c t="s" r="A20" s="4">
        <v>47</v>
      </c>
      <c t="n" r="B20" s="6">
        <v>62000</v>
      </c>
      <c t="n" r="C20" s="6">
        <v>0</v>
      </c>
    </row>
    <row r="21" spans="1:3">
      <c t="s" r="A21" s="4">
        <v>48</v>
      </c>
      <c t="n" r="B21" s="6">
        <v>398</v>
      </c>
      <c t="n" r="C21" s="6">
        <v>1812</v>
      </c>
    </row>
    <row r="22" spans="1:3">
      <c t="s" r="A22" s="4">
        <v>857</v>
      </c>
      <c t="n" r="B22" s="6">
        <v>5867</v>
      </c>
      <c t="n" r="C22" s="6">
        <v>1670</v>
      </c>
    </row>
    <row r="23" spans="1:3">
      <c t="s" r="A23" s="4">
        <v>1039</v>
      </c>
      <c t="n" r="B23" s="6">
        <v>1405</v>
      </c>
      <c t="n" r="C23" s="6">
        <v>1106</v>
      </c>
    </row>
    <row r="24" spans="1:3">
      <c t="s" r="A24" s="4">
        <v>1040</v>
      </c>
    </row>
    <row r="25" spans="1:3">
      <c t="s" r="A25" s="3">
        <v>936</v>
      </c>
    </row>
    <row r="26" spans="1:3">
      <c t="s" r="A26" s="4">
        <v>808</v>
      </c>
      <c t="n" r="B26" s="6">
        <v>1381</v>
      </c>
      <c t="n" r="C26" s="6">
        <v>869</v>
      </c>
    </row>
    <row r="27" spans="1:3">
      <c t="s" r="A27" s="3">
        <v>42</v>
      </c>
    </row>
    <row r="28" spans="1:3">
      <c t="s" r="A28" s="4">
        <v>857</v>
      </c>
      <c t="n" r="B28" s="6">
        <v>1125</v>
      </c>
      <c t="n" r="C28" s="6">
        <v>505</v>
      </c>
    </row>
    <row r="29" spans="1:3">
      <c t="s" r="A29" s="4">
        <v>1041</v>
      </c>
    </row>
    <row r="30" spans="1:3">
      <c t="s" r="A30" s="3">
        <v>936</v>
      </c>
    </row>
    <row r="31" spans="1:3">
      <c t="s" r="A31" s="4">
        <v>32</v>
      </c>
      <c t="n" r="B31" s="6">
        <v>2317497</v>
      </c>
      <c t="n" r="C31" s="6">
        <v>2131142</v>
      </c>
    </row>
    <row r="32" spans="1:3">
      <c t="s" r="A32" s="4">
        <v>34</v>
      </c>
      <c t="n" r="B32" s="6">
        <v>11578</v>
      </c>
      <c t="n" r="C32" s="6">
        <v>10530</v>
      </c>
    </row>
    <row r="33" spans="1:3">
      <c t="s" r="A33" s="4">
        <v>38</v>
      </c>
      <c t="n" r="B33" s="6">
        <v>3165</v>
      </c>
      <c t="n" r="C33" s="6">
        <v>2626</v>
      </c>
    </row>
    <row r="34" spans="1:3">
      <c t="s" r="A34" s="4">
        <v>1042</v>
      </c>
      <c t="n" r="B34" s="6">
        <v>5745</v>
      </c>
      <c t="n" r="C34" s="6">
        <v>3058</v>
      </c>
    </row>
    <row r="35" spans="1:3">
      <c t="s" r="A35" s="4">
        <v>1043</v>
      </c>
    </row>
    <row r="36" spans="1:3">
      <c t="s" r="A36" s="3">
        <v>936</v>
      </c>
    </row>
    <row r="37" spans="1:3">
      <c t="s" r="A37" s="4">
        <v>27</v>
      </c>
      <c t="n" r="B37" s="6">
        <v>82567</v>
      </c>
      <c t="n" r="C37" s="6">
        <v>175362</v>
      </c>
    </row>
    <row r="38" spans="1:3">
      <c t="s" r="A38" s="4">
        <v>1044</v>
      </c>
    </row>
    <row r="39" spans="1:3">
      <c t="s" r="A39" s="3">
        <v>936</v>
      </c>
    </row>
    <row r="40" spans="1:3">
      <c t="s" r="A40" s="4">
        <v>28</v>
      </c>
      <c t="n" r="B40" s="6">
        <v>824980</v>
      </c>
      <c t="n" r="C40" s="6">
        <v>887705</v>
      </c>
    </row>
    <row r="41" spans="1:3">
      <c t="s" r="A41" s="4">
        <v>1035</v>
      </c>
      <c t="n" r="B41" s="6">
        <v>63139</v>
      </c>
      <c t="n" r="C41" s="6">
        <v>0</v>
      </c>
    </row>
    <row r="42" spans="1:3">
      <c t="s" r="A42" s="4">
        <v>385</v>
      </c>
      <c t="n" r="B42" s="6">
        <v>72800</v>
      </c>
      <c t="n" r="C42" s="6">
        <v>55513</v>
      </c>
    </row>
    <row r="43" spans="1:3">
      <c t="s" r="A43" s="4">
        <v>808</v>
      </c>
      <c t="n" r="B43" s="6">
        <v>137</v>
      </c>
      <c t="n" r="C43" s="6">
        <v>1262</v>
      </c>
    </row>
    <row r="44" spans="1:3">
      <c t="s" r="A44" s="4">
        <v>1038</v>
      </c>
      <c t="n" r="B44" s="6">
        <v>9030</v>
      </c>
      <c t="n" r="C44" s="6">
        <v>8382</v>
      </c>
    </row>
    <row r="45" spans="1:3">
      <c t="s" r="A45" s="3">
        <v>42</v>
      </c>
    </row>
    <row r="46" spans="1:3">
      <c t="s" r="A46" s="4">
        <v>80</v>
      </c>
      <c t="n" r="B46" s="6">
        <v>2885352</v>
      </c>
      <c t="n" r="C46" s="6">
        <v>2860866</v>
      </c>
    </row>
    <row r="47" spans="1:3">
      <c t="s" r="A47" s="4">
        <v>46</v>
      </c>
      <c t="n" r="B47" s="6">
        <v>33923</v>
      </c>
      <c t="n" r="C47" s="6">
        <v>32179</v>
      </c>
    </row>
    <row r="48" spans="1:3">
      <c t="s" r="A48" s="4">
        <v>47</v>
      </c>
      <c t="n" r="B48" s="6">
        <v>62000</v>
      </c>
      <c t="n" r="C48" s="6">
        <v>0</v>
      </c>
    </row>
    <row r="49" spans="1:3">
      <c t="s" r="A49" s="4">
        <v>48</v>
      </c>
      <c t="n" r="B49" s="6">
        <v>398</v>
      </c>
      <c t="n" r="C49" s="6">
        <v>1812</v>
      </c>
    </row>
    <row r="50" spans="1:3">
      <c t="s" r="A50" s="4">
        <v>857</v>
      </c>
      <c t="n" r="B50" s="6">
        <v>5867</v>
      </c>
      <c t="n" r="C50" s="6">
        <v>1670</v>
      </c>
    </row>
    <row r="51" spans="1:3">
      <c t="s" r="A51" s="4">
        <v>1039</v>
      </c>
      <c t="n" r="B51" s="6">
        <v>1405</v>
      </c>
      <c t="n" r="C51" s="6">
        <v>1106</v>
      </c>
    </row>
    <row r="52" spans="1:3">
      <c t="s" r="A52" s="4">
        <v>1045</v>
      </c>
    </row>
    <row r="53" spans="1:3">
      <c t="s" r="A53" s="3">
        <v>936</v>
      </c>
    </row>
    <row r="54" spans="1:3">
      <c t="s" r="A54" s="4">
        <v>808</v>
      </c>
      <c t="n" r="B54" s="6">
        <v>1381</v>
      </c>
      <c t="n" r="C54" s="6">
        <v>869</v>
      </c>
    </row>
    <row r="55" spans="1:3">
      <c t="s" r="A55" s="3">
        <v>42</v>
      </c>
    </row>
    <row r="56" spans="1:3">
      <c t="s" r="A56" s="4">
        <v>857</v>
      </c>
      <c t="n" r="B56" s="6">
        <v>1125</v>
      </c>
      <c t="n" r="C56" s="6">
        <v>505</v>
      </c>
    </row>
    <row r="57" spans="1:3">
      <c t="s" r="A57" s="4">
        <v>1046</v>
      </c>
    </row>
    <row r="58" spans="1:3">
      <c t="s" r="A58" s="3">
        <v>936</v>
      </c>
    </row>
    <row r="59" spans="1:3">
      <c t="s" r="A59" s="4">
        <v>32</v>
      </c>
      <c t="n" r="B59" s="6">
        <v>2343295</v>
      </c>
      <c t="n" r="C59" s="6">
        <v>2140985</v>
      </c>
    </row>
    <row r="60" spans="1:3">
      <c t="s" r="A60" s="4">
        <v>34</v>
      </c>
      <c t="n" r="B60" s="6">
        <v>14425</v>
      </c>
      <c t="n" r="C60" s="6">
        <v>12110</v>
      </c>
    </row>
    <row r="61" spans="1:3">
      <c t="s" r="A61" s="4">
        <v>38</v>
      </c>
      <c t="n" r="B61" s="6">
        <v>3165</v>
      </c>
      <c t="n" r="C61" s="6">
        <v>2626</v>
      </c>
    </row>
    <row r="62" spans="1:3">
      <c t="s" r="A62" s="4">
        <v>1042</v>
      </c>
      <c t="n" r="B62" s="7">
        <v>5745</v>
      </c>
      <c t="n" r="C62" s="7">
        <v>305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47</v>
      </c>
      <c t="s" r="B1" s="2">
        <v>72</v>
      </c>
      <c t="s" r="D1" s="2">
        <v>1</v>
      </c>
    </row>
    <row r="2" spans="1:5">
      <c t="s" r="B2" s="2">
        <v>2</v>
      </c>
      <c t="s" r="C2" s="2">
        <v>73</v>
      </c>
      <c t="s" r="D2" s="2">
        <v>2</v>
      </c>
      <c t="s" r="E2" s="2">
        <v>73</v>
      </c>
    </row>
    <row r="3" spans="1:5">
      <c t="s" r="A3" s="3">
        <v>979</v>
      </c>
    </row>
    <row r="4" spans="1:5">
      <c t="s" r="A4" s="4">
        <v>1048</v>
      </c>
      <c t="n" r="B4" s="7">
        <v>56900</v>
      </c>
      <c t="n" r="D4" s="7">
        <v>56900</v>
      </c>
    </row>
    <row r="5" spans="1:5">
      <c t="s" r="A5" s="4">
        <v>1008</v>
      </c>
    </row>
    <row r="6" spans="1:5">
      <c t="s" r="A6" s="3">
        <v>979</v>
      </c>
    </row>
    <row r="7" spans="1:5">
      <c t="s" r="A7" s="4">
        <v>1049</v>
      </c>
      <c t="n" r="B7" s="6">
        <v>54800</v>
      </c>
      <c t="n" r="D7" s="6">
        <v>54800</v>
      </c>
    </row>
    <row r="8" spans="1:5">
      <c t="s" r="A8" s="4">
        <v>1050</v>
      </c>
      <c t="n" r="D8" s="6">
        <v>2000</v>
      </c>
    </row>
    <row r="9" spans="1:5">
      <c t="s" r="A9" s="4">
        <v>1051</v>
      </c>
    </row>
    <row r="10" spans="1:5">
      <c t="s" r="A10" s="3">
        <v>979</v>
      </c>
    </row>
    <row r="11" spans="1:5">
      <c t="s" r="A11" s="4">
        <v>1050</v>
      </c>
      <c t="n" r="B11" s="6">
        <v>618</v>
      </c>
      <c t="n" r="C11" s="7">
        <v>-449</v>
      </c>
      <c t="n" r="D11" s="6">
        <v>1100</v>
      </c>
      <c t="n" r="E11" s="7">
        <v>-339</v>
      </c>
    </row>
    <row r="12" spans="1:5">
      <c t="s" r="A12" s="4">
        <v>1052</v>
      </c>
    </row>
    <row r="13" spans="1:5">
      <c t="s" r="A13" s="3">
        <v>979</v>
      </c>
    </row>
    <row r="14" spans="1:5">
      <c t="s" r="A14" s="4">
        <v>1050</v>
      </c>
      <c t="n" r="B14" s="7">
        <v>63</v>
      </c>
      <c t="n" r="C14" s="7">
        <v>94</v>
      </c>
      <c t="n" r="D14" s="7">
        <v>488</v>
      </c>
      <c t="n" r="E14" s="7">
        <v>34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53</v>
      </c>
      <c t="s" r="B1" s="2">
        <v>72</v>
      </c>
      <c t="s" r="D1" s="2">
        <v>1</v>
      </c>
    </row>
    <row r="2" spans="1:5">
      <c t="s" r="B2" s="2">
        <v>2</v>
      </c>
      <c t="s" r="C2" s="2">
        <v>73</v>
      </c>
      <c t="s" r="D2" s="2">
        <v>2</v>
      </c>
      <c t="s" r="E2" s="2">
        <v>73</v>
      </c>
    </row>
    <row r="3" spans="1:5">
      <c t="s" r="A3" s="3">
        <v>1054</v>
      </c>
    </row>
    <row r="4" spans="1:5">
      <c t="s" r="A4" s="4">
        <v>112</v>
      </c>
      <c t="n" r="B4" s="7">
        <v>13839</v>
      </c>
      <c t="n" r="C4" s="7">
        <v>-2021</v>
      </c>
      <c t="n" r="D4" s="7">
        <v>24677</v>
      </c>
      <c t="n" r="E4" s="7">
        <v>7183</v>
      </c>
    </row>
    <row r="5" spans="1:5">
      <c t="s" r="A5" s="4">
        <v>1055</v>
      </c>
      <c t="n" r="B5" s="6">
        <v>-404</v>
      </c>
      <c t="n" r="C5" s="6">
        <v>61</v>
      </c>
      <c t="n" r="D5" s="6">
        <v>-669</v>
      </c>
      <c t="n" r="E5" s="6">
        <v>-189</v>
      </c>
    </row>
    <row r="6" spans="1:5">
      <c t="s" r="A6" s="4">
        <v>1056</v>
      </c>
      <c t="n" r="B6" s="6">
        <v>13435</v>
      </c>
      <c t="n" r="C6" s="6">
        <v>-1960</v>
      </c>
      <c t="n" r="D6" s="6">
        <v>24008</v>
      </c>
      <c t="n" r="E6" s="6">
        <v>6994</v>
      </c>
    </row>
    <row r="7" spans="1:5">
      <c t="s" r="A7" s="3">
        <v>1057</v>
      </c>
    </row>
    <row r="8" spans="1:5">
      <c t="s" r="A8" s="4">
        <v>1056</v>
      </c>
      <c t="n" r="B8" s="7">
        <v>13435</v>
      </c>
      <c t="n" r="C8" s="7">
        <v>-1960</v>
      </c>
      <c t="n" r="D8" s="7">
        <v>24008</v>
      </c>
      <c t="n" r="E8" s="7">
        <v>6994</v>
      </c>
    </row>
    <row r="9" spans="1:5">
      <c t="s" r="A9" s="4">
        <v>1058</v>
      </c>
      <c t="n" r="B9" s="6">
        <v>36899198</v>
      </c>
      <c t="n" r="C9" s="6">
        <v>35741762</v>
      </c>
      <c t="n" r="D9" s="6">
        <v>36982312</v>
      </c>
      <c t="n" r="E9" s="6">
        <v>35590035</v>
      </c>
    </row>
    <row r="10" spans="1:5">
      <c t="s" r="A10" s="4">
        <v>1059</v>
      </c>
      <c t="n" r="B10" s="6">
        <v>-1076544</v>
      </c>
      <c t="n" r="C10" s="6">
        <v>-1087073</v>
      </c>
      <c t="n" r="D10" s="6">
        <v>-1002876</v>
      </c>
      <c t="n" r="E10" s="6">
        <v>-934374</v>
      </c>
    </row>
    <row r="11" spans="1:5">
      <c t="s" r="A11" s="4">
        <v>1060</v>
      </c>
      <c t="n" r="B11" s="6">
        <v>35822654</v>
      </c>
      <c t="n" r="C11" s="6">
        <v>34654689</v>
      </c>
      <c t="n" r="D11" s="6">
        <v>35979436</v>
      </c>
      <c t="n" r="E11" s="6">
        <v>34655661</v>
      </c>
    </row>
    <row r="12" spans="1:5">
      <c t="s" r="A12" s="4">
        <v>1061</v>
      </c>
      <c t="n" r="B12" s="8">
        <v>0.38</v>
      </c>
      <c t="n" r="C12" s="8">
        <v>-0.06</v>
      </c>
      <c t="n" r="D12" s="8">
        <v>0.67</v>
      </c>
      <c t="n" r="E12" s="8">
        <v>0.2</v>
      </c>
    </row>
    <row r="13" spans="1:5">
      <c t="s" r="A13" s="3">
        <v>1062</v>
      </c>
    </row>
    <row r="14" spans="1:5">
      <c t="s" r="A14" s="4">
        <v>1056</v>
      </c>
      <c t="n" r="B14" s="7">
        <v>13435</v>
      </c>
      <c t="n" r="C14" s="7">
        <v>-1960</v>
      </c>
      <c t="n" r="D14" s="7">
        <v>24008</v>
      </c>
      <c t="n" r="E14" s="7">
        <v>6994</v>
      </c>
    </row>
    <row r="15" spans="1:5">
      <c t="s" r="A15" s="4">
        <v>1060</v>
      </c>
      <c t="n" r="B15" s="6">
        <v>35822654</v>
      </c>
      <c t="n" r="C15" s="6">
        <v>34654689</v>
      </c>
      <c t="n" r="D15" s="6">
        <v>35979436</v>
      </c>
      <c t="n" r="E15" s="6">
        <v>34655661</v>
      </c>
    </row>
    <row r="16" spans="1:5">
      <c t="s" r="A16" s="4">
        <v>1063</v>
      </c>
      <c t="n" r="B16" s="6">
        <v>101037</v>
      </c>
      <c t="n" r="C16" s="6">
        <v>0</v>
      </c>
      <c t="n" r="D16" s="6">
        <v>98384</v>
      </c>
      <c t="n" r="E16" s="6">
        <v>1321328</v>
      </c>
    </row>
    <row r="17" spans="1:5">
      <c t="s" r="A17" s="4">
        <v>1064</v>
      </c>
      <c t="n" r="B17" s="6">
        <v>35923691</v>
      </c>
      <c t="n" r="C17" s="6">
        <v>34654689</v>
      </c>
      <c t="n" r="D17" s="6">
        <v>36077820</v>
      </c>
      <c t="n" r="E17" s="6">
        <v>35976989</v>
      </c>
    </row>
    <row r="18" spans="1:5">
      <c t="s" r="A18" s="4">
        <v>1065</v>
      </c>
      <c t="n" r="B18" s="8">
        <v>0.37</v>
      </c>
      <c t="n" r="C18" s="8">
        <v>-0.06</v>
      </c>
      <c t="n" r="D18" s="8">
        <v>0.67</v>
      </c>
      <c t="n" r="E18" s="8">
        <v>0.19</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0"/>
  </cols>
  <sheetData>
    <row r="1" spans="1:2">
      <c t="s" r="A1" s="1">
        <v>1066</v>
      </c>
      <c t="s" r="B1" s="2">
        <v>72</v>
      </c>
    </row>
    <row r="2" spans="1:2">
      <c t="s" r="B2" s="2">
        <v>1067</v>
      </c>
    </row>
    <row r="3" spans="1:2">
      <c t="s" r="A3" s="3">
        <v>255</v>
      </c>
    </row>
    <row r="4" spans="1:2">
      <c t="s" r="A4" s="4">
        <v>1068</v>
      </c>
      <c t="n" r="B4" s="6">
        <v>1317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HA7</vt:lpstr>
      <vt:lpstr>CONSOLIDATED STATEMENTS OF CASH</vt:lpstr>
      <vt:lpstr>Basis of Presentation and Recen</vt:lpstr>
      <vt:lpstr>Recent Accounting Pronouncement</vt:lpstr>
      <vt:lpstr>Acquisitions</vt:lpstr>
      <vt:lpstr>Investment Securities</vt:lpstr>
      <vt:lpstr>Loans</vt:lpstr>
      <vt:lpstr>Allowance for Loan and Lease Lo</vt:lpstr>
      <vt:lpstr>Other Real Estate Owned (OREO)</vt:lpstr>
      <vt:lpstr>SBA Servicing Rights</vt:lpstr>
      <vt:lpstr>FDIC Receivable for Loss Share </vt:lpstr>
      <vt:lpstr>Derivative Instruments and Hedg</vt:lpstr>
      <vt:lpstr>Balance Sheet Offsetting and Re</vt:lpstr>
      <vt:lpstr>Regulatory Matters</vt:lpstr>
      <vt:lpstr>Commitments and Contingent Liab</vt:lpstr>
      <vt:lpstr>Fair Value</vt:lpstr>
      <vt:lpstr>Earnings Per Share</vt:lpstr>
      <vt:lpstr>Accumulated Other Comprehensive</vt:lpstr>
      <vt:lpstr>Acquisitions (Tables)</vt:lpstr>
      <vt:lpstr>Investment Securities (Tables)</vt:lpstr>
      <vt:lpstr>Loans (Tables)</vt:lpstr>
      <vt:lpstr>Allowance for Loan and Lease 28</vt:lpstr>
      <vt:lpstr>Other Real Estate Owned (OREO) </vt:lpstr>
      <vt:lpstr>SBA Servicing Rights (Tables)</vt:lpstr>
      <vt:lpstr>FDIC Receivable for Loss Shar31</vt:lpstr>
      <vt:lpstr>Derivative Instruments and He32</vt:lpstr>
      <vt:lpstr>Balance Sheet Offsetting and 33</vt:lpstr>
      <vt:lpstr>Regulatory Matters (Tables)</vt:lpstr>
      <vt:lpstr>Commitments and Contingent Li35</vt:lpstr>
      <vt:lpstr>Fair Value (Tables)</vt:lpstr>
      <vt:lpstr>Earnings Per Share (Tables)</vt:lpstr>
      <vt:lpstr>Accumulated Other Comprehensi38</vt:lpstr>
      <vt:lpstr>Acquisitions (Narrative) (Detai</vt:lpstr>
      <vt:lpstr>Acquisitions (Assets Acquired a</vt:lpstr>
      <vt:lpstr>Acquisitions (Purchased Credit </vt:lpstr>
      <vt:lpstr>Investment Securities (Availabl</vt:lpstr>
      <vt:lpstr>Investment Securities (Held-to-</vt:lpstr>
      <vt:lpstr>Investment Securities (Transfer</vt:lpstr>
      <vt:lpstr>Investment Securities (Schedule</vt:lpstr>
      <vt:lpstr>Investment Securities (Held-t46</vt:lpstr>
      <vt:lpstr>Investment Securities (Summary </vt:lpstr>
      <vt:lpstr>Investment Securities (Held-t48</vt:lpstr>
      <vt:lpstr>Investment Securities (Gains an</vt:lpstr>
      <vt:lpstr>Investment Securities (Narrativ</vt:lpstr>
      <vt:lpstr>Loans (Summary) (Details)</vt:lpstr>
      <vt:lpstr>Loans (Organic) (Details)</vt:lpstr>
      <vt:lpstr>Loans (Purchased Non-Credit Imp</vt:lpstr>
      <vt:lpstr>Loans (Purchased Credit Impaire</vt:lpstr>
      <vt:lpstr>Loans (Changes in Carrying Valu</vt:lpstr>
      <vt:lpstr>Loans (Changes in Accretable Di</vt:lpstr>
      <vt:lpstr>Allowance for Loan and Lease 57</vt:lpstr>
      <vt:lpstr>Allowance for Loan and Lease 58</vt:lpstr>
      <vt:lpstr>Allowance for Loan and Lease 59</vt:lpstr>
      <vt:lpstr>Allowance for Loan and Lease 60</vt:lpstr>
      <vt:lpstr>Allowance for Loan and Lease 61</vt:lpstr>
      <vt:lpstr>Allowance for Loan and Lease 62</vt:lpstr>
      <vt:lpstr>Allowance for Loan and Lease 63</vt:lpstr>
      <vt:lpstr>Allowance for Loan and Lease 64</vt:lpstr>
      <vt:lpstr>Allowance for Loan and Lease 65</vt:lpstr>
      <vt:lpstr>Allowance for Loan and Lease 66</vt:lpstr>
      <vt:lpstr>Allowance for Loan and Lease 67</vt:lpstr>
      <vt:lpstr>Allowance for Loan and Lease 68</vt:lpstr>
      <vt:lpstr>Other Real Estate Owned (OREO69</vt:lpstr>
      <vt:lpstr>Other Real Estate Owned (OREO70</vt:lpstr>
      <vt:lpstr>Other Real Estate Owned (OREO71</vt:lpstr>
      <vt:lpstr>SBA Servicing Rights (Narrative</vt:lpstr>
      <vt:lpstr>SBA Servicing Rights (Rollforwa</vt:lpstr>
      <vt:lpstr>SBA Servicing Rights (Fair Valu</vt:lpstr>
      <vt:lpstr>SBA Servicing Rights (Past Due)</vt:lpstr>
      <vt:lpstr>FDIC Receivable for Loss Shar76</vt:lpstr>
      <vt:lpstr>FDIC Receivable for Loss Shar77</vt:lpstr>
      <vt:lpstr>Derivative Instruments and He78</vt:lpstr>
      <vt:lpstr>Derivative Instruments and He79</vt:lpstr>
      <vt:lpstr>Derivative Instruments and He80</vt:lpstr>
      <vt:lpstr>Derivative Instruments and He81</vt:lpstr>
      <vt:lpstr>Derivative Instruments and He82</vt:lpstr>
      <vt:lpstr>Balance Sheet Offsetting and 83</vt:lpstr>
      <vt:lpstr>Balance Sheet Offsetting and 84</vt:lpstr>
      <vt:lpstr>Regulatory Matters (Minimum Req</vt:lpstr>
      <vt:lpstr>Regulatory Matters (Regulatory </vt:lpstr>
      <vt:lpstr>Regulatory Matters (Regulator87</vt:lpstr>
      <vt:lpstr>Regulatory Matters (Narrative) </vt:lpstr>
      <vt:lpstr>Commitments and Contingent Li89</vt:lpstr>
      <vt:lpstr>Fair Value (Assets and Liabilit</vt:lpstr>
      <vt:lpstr>Fair Value (Mortgage Derivative</vt:lpstr>
      <vt:lpstr>Fair Value (Financial Assets Me</vt:lpstr>
      <vt:lpstr>Fair Value (Nonfinancial Assets</vt:lpstr>
      <vt:lpstr>Fair Value (Reconciliation of O</vt:lpstr>
      <vt:lpstr>Fair Value (Unobservable Inputs</vt:lpstr>
      <vt:lpstr>Fair Value (Estimated Fair Valu</vt:lpstr>
      <vt:lpstr>Fair Value (Narrative) (Details</vt:lpstr>
      <vt:lpstr>Earnings Per Share (Details)</vt:lpstr>
      <vt:lpstr>Earnings Per Share (Narrative) </vt:lpstr>
      <vt:lpstr>Accumulated Other Comprehens100</vt:lpstr>
      <vt:lpstr>Accumulated Other Comprehens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3:35:43Z</dcterms:created>
  <dcterms:modified xmlns:dcterms="http://purl.org/dc/terms/" xmlns:xsi="http://www.w3.org/2001/XMLSchema-instance" xsi:type="dcterms:W3CDTF">2016-08-05T13:35:43Z</dcterms:modified>
  <dc:title xmlns:dc="http://purl.org/dc/elements/1.1/">Untitled</dc:title>
  <dc:description xmlns:dc="http://purl.org/dc/elements/1.1/"/>
  <dc:subject xmlns:dc="http://purl.org/dc/elements/1.1/"/>
  <cp:keywords/>
  <cp:category/>
</cp:coreProperties>
</file>